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isk Disclosures" sheetId="10" state="visible" r:id="rId10"/>
    <sheet xmlns:r="http://schemas.openxmlformats.org/officeDocument/2006/relationships" name="Investments" sheetId="11" state="visible" r:id="rId11"/>
    <sheet xmlns:r="http://schemas.openxmlformats.org/officeDocument/2006/relationships" name="Derivatives and Hedging Instrum" sheetId="12" state="visible" r:id="rId12"/>
    <sheet xmlns:r="http://schemas.openxmlformats.org/officeDocument/2006/relationships" name="Fair Value Measurements" sheetId="13" state="visible" r:id="rId13"/>
    <sheet xmlns:r="http://schemas.openxmlformats.org/officeDocument/2006/relationships" name="Financing Receivables" sheetId="14" state="visible" r:id="rId14"/>
    <sheet xmlns:r="http://schemas.openxmlformats.org/officeDocument/2006/relationships" name="Reinsurance" sheetId="15" state="visible" r:id="rId15"/>
    <sheet xmlns:r="http://schemas.openxmlformats.org/officeDocument/2006/relationships" name="Deferred Acquisition Costs" sheetId="16" state="visible" r:id="rId16"/>
    <sheet xmlns:r="http://schemas.openxmlformats.org/officeDocument/2006/relationships" name="Deferred Sales Inducements" sheetId="17" state="visible" r:id="rId17"/>
    <sheet xmlns:r="http://schemas.openxmlformats.org/officeDocument/2006/relationships" name="Income Taxes" sheetId="18" state="visible" r:id="rId18"/>
    <sheet xmlns:r="http://schemas.openxmlformats.org/officeDocument/2006/relationships" name="Goodwill and Intangible Assets" sheetId="19" state="visible" r:id="rId19"/>
    <sheet xmlns:r="http://schemas.openxmlformats.org/officeDocument/2006/relationships" name="Value of Business Acquired" sheetId="20" state="visible" r:id="rId20"/>
    <sheet xmlns:r="http://schemas.openxmlformats.org/officeDocument/2006/relationships" name="Separate Accounts and Annuity P" sheetId="21" state="visible" r:id="rId21"/>
    <sheet xmlns:r="http://schemas.openxmlformats.org/officeDocument/2006/relationships" name="Accident and Health Claim Reser" sheetId="22" state="visible" r:id="rId22"/>
    <sheet xmlns:r="http://schemas.openxmlformats.org/officeDocument/2006/relationships" name="Mortgage Notes Payable"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Related-Party Transactions" sheetId="26" state="visible" r:id="rId26"/>
    <sheet xmlns:r="http://schemas.openxmlformats.org/officeDocument/2006/relationships" name="Statutory Financial Data and Di" sheetId="27" state="visible" r:id="rId27"/>
    <sheet xmlns:r="http://schemas.openxmlformats.org/officeDocument/2006/relationships" name="Capital Structure" sheetId="28" state="visible" r:id="rId28"/>
    <sheet xmlns:r="http://schemas.openxmlformats.org/officeDocument/2006/relationships" name="Accumulated Other Comprehensive" sheetId="29" state="visible" r:id="rId29"/>
    <sheet xmlns:r="http://schemas.openxmlformats.org/officeDocument/2006/relationships" name="Foreign Currency Translation"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ummary of Investments - Other " sheetId="33" state="visible" r:id="rId33"/>
    <sheet xmlns:r="http://schemas.openxmlformats.org/officeDocument/2006/relationships" name="Supplementary Insurance Informa" sheetId="34" state="visible" r:id="rId34"/>
    <sheet xmlns:r="http://schemas.openxmlformats.org/officeDocument/2006/relationships" name="Reinsurance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stments (Tables)" sheetId="38" state="visible" r:id="rId38"/>
    <sheet xmlns:r="http://schemas.openxmlformats.org/officeDocument/2006/relationships" name="Derivatives and Hedging Instr39" sheetId="39" state="visible" r:id="rId39"/>
    <sheet xmlns:r="http://schemas.openxmlformats.org/officeDocument/2006/relationships" name="Fair Value Measurements (Tables" sheetId="40" state="visible" r:id="rId40"/>
    <sheet xmlns:r="http://schemas.openxmlformats.org/officeDocument/2006/relationships" name="Financing Receivables (Tables)" sheetId="41" state="visible" r:id="rId41"/>
    <sheet xmlns:r="http://schemas.openxmlformats.org/officeDocument/2006/relationships" name="Deferred Acquisition Costs (Tab" sheetId="42" state="visible" r:id="rId42"/>
    <sheet xmlns:r="http://schemas.openxmlformats.org/officeDocument/2006/relationships" name="Deferred Sales Inducements (Tab" sheetId="43" state="visible" r:id="rId43"/>
    <sheet xmlns:r="http://schemas.openxmlformats.org/officeDocument/2006/relationships" name="Income Taxes (Tables)" sheetId="44" state="visible" r:id="rId44"/>
    <sheet xmlns:r="http://schemas.openxmlformats.org/officeDocument/2006/relationships" name="Goodwill and Intangible Assets " sheetId="45" state="visible" r:id="rId45"/>
    <sheet xmlns:r="http://schemas.openxmlformats.org/officeDocument/2006/relationships" name="Value of Business Acquired (Tab" sheetId="46" state="visible" r:id="rId46"/>
    <sheet xmlns:r="http://schemas.openxmlformats.org/officeDocument/2006/relationships" name="Separate Accounts and Annuity47" sheetId="47" state="visible" r:id="rId47"/>
    <sheet xmlns:r="http://schemas.openxmlformats.org/officeDocument/2006/relationships" name="Accident and Health Claim Res48" sheetId="48" state="visible" r:id="rId48"/>
    <sheet xmlns:r="http://schemas.openxmlformats.org/officeDocument/2006/relationships" name="Mortgage Notes Payable (Tables)" sheetId="49" state="visible" r:id="rId49"/>
    <sheet xmlns:r="http://schemas.openxmlformats.org/officeDocument/2006/relationships" name="Commitments and Contingencies (" sheetId="50" state="visible" r:id="rId50"/>
    <sheet xmlns:r="http://schemas.openxmlformats.org/officeDocument/2006/relationships" name="Capital Structure (Tables)" sheetId="51" state="visible" r:id="rId51"/>
    <sheet xmlns:r="http://schemas.openxmlformats.org/officeDocument/2006/relationships" name="Accumulated Other Comprehensi52" sheetId="52" state="visible" r:id="rId52"/>
    <sheet xmlns:r="http://schemas.openxmlformats.org/officeDocument/2006/relationships" name="Foreign Currency Translation (T" sheetId="53" state="visible" r:id="rId53"/>
    <sheet xmlns:r="http://schemas.openxmlformats.org/officeDocument/2006/relationships" name="Segment Information (Tables)" sheetId="54" state="visible" r:id="rId54"/>
    <sheet xmlns:r="http://schemas.openxmlformats.org/officeDocument/2006/relationships" name="Organization - Additional Infor"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Amortized Cost or Cost, Gross U" sheetId="59" state="visible" r:id="rId59"/>
    <sheet xmlns:r="http://schemas.openxmlformats.org/officeDocument/2006/relationships" name="Net Unrealized Gains On Availab" sheetId="60" state="visible" r:id="rId60"/>
    <sheet xmlns:r="http://schemas.openxmlformats.org/officeDocument/2006/relationships" name="Amortized Cost and Fair Value o" sheetId="61" state="visible" r:id="rId61"/>
    <sheet xmlns:r="http://schemas.openxmlformats.org/officeDocument/2006/relationships" name="Investments - Additional Inform" sheetId="62" state="visible" r:id="rId62"/>
    <sheet xmlns:r="http://schemas.openxmlformats.org/officeDocument/2006/relationships" name="Unrealized Losses on Available-" sheetId="63" state="visible" r:id="rId63"/>
    <sheet xmlns:r="http://schemas.openxmlformats.org/officeDocument/2006/relationships" name="Cumulative Credit Impairments o" sheetId="64" state="visible" r:id="rId64"/>
    <sheet xmlns:r="http://schemas.openxmlformats.org/officeDocument/2006/relationships" name="Gross and Net Realized Investme" sheetId="65" state="visible" r:id="rId65"/>
    <sheet xmlns:r="http://schemas.openxmlformats.org/officeDocument/2006/relationships" name="Proceeds from Sale of Available" sheetId="66" state="visible" r:id="rId66"/>
    <sheet xmlns:r="http://schemas.openxmlformats.org/officeDocument/2006/relationships" name="Major Categories of Interest an" sheetId="67" state="visible" r:id="rId67"/>
    <sheet xmlns:r="http://schemas.openxmlformats.org/officeDocument/2006/relationships" name="Schedule of Cash Collateral Lia" sheetId="68" state="visible" r:id="rId68"/>
    <sheet xmlns:r="http://schemas.openxmlformats.org/officeDocument/2006/relationships" name="Investments - VIE (Detail)" sheetId="69" state="visible" r:id="rId69"/>
    <sheet xmlns:r="http://schemas.openxmlformats.org/officeDocument/2006/relationships" name="Components of Gains or Losses R" sheetId="70" state="visible" r:id="rId70"/>
    <sheet xmlns:r="http://schemas.openxmlformats.org/officeDocument/2006/relationships" name="Components of Gains or Losses71" sheetId="71" state="visible" r:id="rId71"/>
    <sheet xmlns:r="http://schemas.openxmlformats.org/officeDocument/2006/relationships" name="Schedule of Derivative (Detail)" sheetId="72" state="visible" r:id="rId72"/>
    <sheet xmlns:r="http://schemas.openxmlformats.org/officeDocument/2006/relationships" name="Derivatives and Hedging Instr73" sheetId="73" state="visible" r:id="rId73"/>
    <sheet xmlns:r="http://schemas.openxmlformats.org/officeDocument/2006/relationships" name="Derivatives and Hedging Instr74" sheetId="74" state="visible" r:id="rId74"/>
    <sheet xmlns:r="http://schemas.openxmlformats.org/officeDocument/2006/relationships" name="Derivatives and Hedging Instr75" sheetId="75" state="visible" r:id="rId75"/>
    <sheet xmlns:r="http://schemas.openxmlformats.org/officeDocument/2006/relationships" name="Gains or Losses Recognized in I" sheetId="76" state="visible" r:id="rId76"/>
    <sheet xmlns:r="http://schemas.openxmlformats.org/officeDocument/2006/relationships" name="Derivative Assets And Liabiliti" sheetId="77" state="visible" r:id="rId77"/>
    <sheet xmlns:r="http://schemas.openxmlformats.org/officeDocument/2006/relationships" name="Assets and Liabilities Measured" sheetId="78" state="visible" r:id="rId78"/>
    <sheet xmlns:r="http://schemas.openxmlformats.org/officeDocument/2006/relationships" name="Fair Value Measurements - Addit" sheetId="79" state="visible" r:id="rId79"/>
    <sheet xmlns:r="http://schemas.openxmlformats.org/officeDocument/2006/relationships" name="Reconciliation of the Beginning" sheetId="80" state="visible" r:id="rId80"/>
    <sheet xmlns:r="http://schemas.openxmlformats.org/officeDocument/2006/relationships" name="Reconciliation of the Beginni81" sheetId="81" state="visible" r:id="rId81"/>
    <sheet xmlns:r="http://schemas.openxmlformats.org/officeDocument/2006/relationships" name="Assets and Liabilities Measur82" sheetId="82" state="visible" r:id="rId82"/>
    <sheet xmlns:r="http://schemas.openxmlformats.org/officeDocument/2006/relationships" name="Fair Value of Financial Assets " sheetId="83" state="visible" r:id="rId83"/>
    <sheet xmlns:r="http://schemas.openxmlformats.org/officeDocument/2006/relationships" name="Loan-to-Value and Debt Service " sheetId="84" state="visible" r:id="rId84"/>
    <sheet xmlns:r="http://schemas.openxmlformats.org/officeDocument/2006/relationships" name="Nontrade Receivables and Allowa" sheetId="85" state="visible" r:id="rId85"/>
    <sheet xmlns:r="http://schemas.openxmlformats.org/officeDocument/2006/relationships" name="Allowances For Credit Losses An" sheetId="86" state="visible" r:id="rId86"/>
    <sheet xmlns:r="http://schemas.openxmlformats.org/officeDocument/2006/relationships" name="Financing Receivables - Additio" sheetId="87" state="visible" r:id="rId87"/>
    <sheet xmlns:r="http://schemas.openxmlformats.org/officeDocument/2006/relationships" name="Aging Analysis of Past Due Fina" sheetId="88" state="visible" r:id="rId88"/>
    <sheet xmlns:r="http://schemas.openxmlformats.org/officeDocument/2006/relationships" name="Reinsurance - Additional Inform" sheetId="89" state="visible" r:id="rId89"/>
    <sheet xmlns:r="http://schemas.openxmlformats.org/officeDocument/2006/relationships" name="Deferred Acquisition Costs (Det" sheetId="90" state="visible" r:id="rId90"/>
    <sheet xmlns:r="http://schemas.openxmlformats.org/officeDocument/2006/relationships" name="Pretax Impact on Assets and Lia" sheetId="91" state="visible" r:id="rId91"/>
    <sheet xmlns:r="http://schemas.openxmlformats.org/officeDocument/2006/relationships" name="Schedule of Deferred Sales Indu" sheetId="92" state="visible" r:id="rId92"/>
    <sheet xmlns:r="http://schemas.openxmlformats.org/officeDocument/2006/relationships" name="Income Tax (Benefit) Expense (D" sheetId="93" state="visible" r:id="rId93"/>
    <sheet xmlns:r="http://schemas.openxmlformats.org/officeDocument/2006/relationships" name="Income Taxes - Additional Infor" sheetId="94" state="visible" r:id="rId94"/>
    <sheet xmlns:r="http://schemas.openxmlformats.org/officeDocument/2006/relationships" name="Reconciliation of Income Tax Ex" sheetId="95" state="visible" r:id="rId95"/>
    <sheet xmlns:r="http://schemas.openxmlformats.org/officeDocument/2006/relationships" name="Significant Components of Net D" sheetId="96" state="visible" r:id="rId96"/>
    <sheet xmlns:r="http://schemas.openxmlformats.org/officeDocument/2006/relationships" name="Reconciliation of Unrecognized " sheetId="97" state="visible" r:id="rId97"/>
    <sheet xmlns:r="http://schemas.openxmlformats.org/officeDocument/2006/relationships" name="Schedule of Goodwill (Detail)" sheetId="98" state="visible" r:id="rId98"/>
    <sheet xmlns:r="http://schemas.openxmlformats.org/officeDocument/2006/relationships" name="Intangible Assets (Detail)" sheetId="99" state="visible" r:id="rId99"/>
    <sheet xmlns:r="http://schemas.openxmlformats.org/officeDocument/2006/relationships" name="Goodwill and Intangible Asse100" sheetId="100" state="visible" r:id="rId100"/>
    <sheet xmlns:r="http://schemas.openxmlformats.org/officeDocument/2006/relationships" name="Schedule of Finite-Lived Intang" sheetId="101" state="visible" r:id="rId101"/>
    <sheet xmlns:r="http://schemas.openxmlformats.org/officeDocument/2006/relationships" name="Value of Business Acquired and " sheetId="102" state="visible" r:id="rId102"/>
    <sheet xmlns:r="http://schemas.openxmlformats.org/officeDocument/2006/relationships" name="Net Amortization Of VOBA (Detai" sheetId="103" state="visible" r:id="rId103"/>
    <sheet xmlns:r="http://schemas.openxmlformats.org/officeDocument/2006/relationships" name="Value of Business Acquired - Ad" sheetId="104" state="visible" r:id="rId104"/>
    <sheet xmlns:r="http://schemas.openxmlformats.org/officeDocument/2006/relationships" name="Separate Accounts and Annuit105" sheetId="105" state="visible" r:id="rId105"/>
    <sheet xmlns:r="http://schemas.openxmlformats.org/officeDocument/2006/relationships" name="Market Volatility Assumption Va" sheetId="106" state="visible" r:id="rId106"/>
    <sheet xmlns:r="http://schemas.openxmlformats.org/officeDocument/2006/relationships" name="Guaranteed Minimums (Detail)" sheetId="107" state="visible" r:id="rId107"/>
    <sheet xmlns:r="http://schemas.openxmlformats.org/officeDocument/2006/relationships" name="Account Balances of Variable An" sheetId="108" state="visible" r:id="rId108"/>
    <sheet xmlns:r="http://schemas.openxmlformats.org/officeDocument/2006/relationships" name="Summary of Liabilities for Vari" sheetId="109" state="visible" r:id="rId109"/>
    <sheet xmlns:r="http://schemas.openxmlformats.org/officeDocument/2006/relationships" name="Activity in Accident and Health" sheetId="110" state="visible" r:id="rId110"/>
    <sheet xmlns:r="http://schemas.openxmlformats.org/officeDocument/2006/relationships" name="Activity in Accident and Hea111" sheetId="111" state="visible" r:id="rId111"/>
    <sheet xmlns:r="http://schemas.openxmlformats.org/officeDocument/2006/relationships" name="Mortgage Notes Payable - Additi" sheetId="112" state="visible" r:id="rId112"/>
    <sheet xmlns:r="http://schemas.openxmlformats.org/officeDocument/2006/relationships" name="Future Principal Payments Requi"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115" sheetId="115" state="visible" r:id="rId115"/>
    <sheet xmlns:r="http://schemas.openxmlformats.org/officeDocument/2006/relationships" name="Future Minimum Lease Payments R" sheetId="116" state="visible" r:id="rId116"/>
    <sheet xmlns:r="http://schemas.openxmlformats.org/officeDocument/2006/relationships" name="Employee Benefit Plans - Additi" sheetId="117" state="visible" r:id="rId117"/>
    <sheet xmlns:r="http://schemas.openxmlformats.org/officeDocument/2006/relationships" name="Related-Party Transactions - Ad" sheetId="118" state="visible" r:id="rId118"/>
    <sheet xmlns:r="http://schemas.openxmlformats.org/officeDocument/2006/relationships" name="Statutory Financial Data and119" sheetId="119" state="visible" r:id="rId119"/>
    <sheet xmlns:r="http://schemas.openxmlformats.org/officeDocument/2006/relationships" name="Capital Stock (Detail)" sheetId="120" state="visible" r:id="rId120"/>
    <sheet xmlns:r="http://schemas.openxmlformats.org/officeDocument/2006/relationships" name="Capital Structure - Additional " sheetId="121" state="visible" r:id="rId121"/>
    <sheet xmlns:r="http://schemas.openxmlformats.org/officeDocument/2006/relationships" name="Components of Accumulated Other" sheetId="122" state="visible" r:id="rId122"/>
    <sheet xmlns:r="http://schemas.openxmlformats.org/officeDocument/2006/relationships" name="Reclassifications From Accumula" sheetId="123" state="visible" r:id="rId123"/>
    <sheet xmlns:r="http://schemas.openxmlformats.org/officeDocument/2006/relationships" name="Analysis of Foreign Currency Tr" sheetId="124" state="visible" r:id="rId124"/>
    <sheet xmlns:r="http://schemas.openxmlformats.org/officeDocument/2006/relationships" name="Segment Information - Additiona" sheetId="125" state="visible" r:id="rId125"/>
    <sheet xmlns:r="http://schemas.openxmlformats.org/officeDocument/2006/relationships" name="Unconsolidated Segment Results " sheetId="126" state="visible" r:id="rId126"/>
    <sheet xmlns:r="http://schemas.openxmlformats.org/officeDocument/2006/relationships" name="Subsequent Events - Additional " sheetId="127" state="visible" r:id="rId127"/>
    <sheet xmlns:r="http://schemas.openxmlformats.org/officeDocument/2006/relationships" name="Schedule I Investments Other Th" sheetId="128" state="visible" r:id="rId128"/>
    <sheet xmlns:r="http://schemas.openxmlformats.org/officeDocument/2006/relationships" name="Schedule II Supplementary Insur" sheetId="129" state="visible" r:id="rId129"/>
    <sheet xmlns:r="http://schemas.openxmlformats.org/officeDocument/2006/relationships" name="Schedule IV Reinsurance (Detail" sheetId="130" state="visible" r:id="rId130"/>
  </sheets>
  <definedNames/>
  <calcPr calcId="124519" fullCalcOnLoad="1"/>
</workbook>
</file>

<file path=xl/sharedStrings.xml><?xml version="1.0" encoding="utf-8"?>
<sst xmlns="http://schemas.openxmlformats.org/spreadsheetml/2006/main" uniqueCount="1356">
  <si>
    <t>Document and Entity Information</t>
  </si>
  <si>
    <t>12 Months Ended</t>
  </si>
  <si>
    <t>Dec. 31, 2016</t>
  </si>
  <si>
    <t>Document Information [Line Items]</t>
  </si>
  <si>
    <t>Document Type</t>
  </si>
  <si>
    <t>S1</t>
  </si>
  <si>
    <t>Amendment Flag</t>
  </si>
  <si>
    <t>false</t>
  </si>
  <si>
    <t>Document Period End Date</t>
  </si>
  <si>
    <t>Dec. 31,
		2016</t>
  </si>
  <si>
    <t>Entity Registrant Name</t>
  </si>
  <si>
    <t>ALLIANZ LIFE INSURANCE CO OF NORTH AMERICA</t>
  </si>
  <si>
    <t>Entity Central Index Key</t>
  </si>
  <si>
    <t>Entity Filer Category</t>
  </si>
  <si>
    <t>Non-accelerated Filer</t>
  </si>
  <si>
    <t>Consolidated Balance Sheets - USD ($) $ in Thousands</t>
  </si>
  <si>
    <t>Dec. 31, 2015</t>
  </si>
  <si>
    <t>Investments:</t>
  </si>
  <si>
    <t>Available-for-sale, at fair value</t>
  </si>
  <si>
    <t>At fair value through income</t>
  </si>
  <si>
    <t>Held to maturity, at amortized cost</t>
  </si>
  <si>
    <t>Mortgage loans on real estate</t>
  </si>
  <si>
    <t>Derivative assets</t>
  </si>
  <si>
    <t>Loans to affiliates</t>
  </si>
  <si>
    <t>Policy loans</t>
  </si>
  <si>
    <t>Acquired loans</t>
  </si>
  <si>
    <t>Equity securities:</t>
  </si>
  <si>
    <t>Available-for-sale (cost of $316,541 and $71,005, respectively)</t>
  </si>
  <si>
    <t>Trading (cost of $312,592 and $299,017, respectively)</t>
  </si>
  <si>
    <t>Other invested assets</t>
  </si>
  <si>
    <t>Total investments</t>
  </si>
  <si>
    <t>Cash and cash equivalents</t>
  </si>
  <si>
    <t>Accrued investment income</t>
  </si>
  <si>
    <t>Receivables (net of allowance for uncollectible accounts of $4,959 and $5,560, respectively)</t>
  </si>
  <si>
    <t>Reinsurance recoverables</t>
  </si>
  <si>
    <t>Deferred acquisition costs</t>
  </si>
  <si>
    <t>Net deferred tax asset</t>
  </si>
  <si>
    <t>Collateral held from securities lending agreements</t>
  </si>
  <si>
    <t>[1]</t>
  </si>
  <si>
    <t>Other assets</t>
  </si>
  <si>
    <t>Assets, exclusive of separate account assets</t>
  </si>
  <si>
    <t>Separate account assets</t>
  </si>
  <si>
    <t>Total assets</t>
  </si>
  <si>
    <t>Policyholder liabilities:</t>
  </si>
  <si>
    <t>Account balances and future policy benefit reserves (includes $2,611,562 and $1,055,301 measured at fair value under the fair value option at December 31, 2016 and 2015)</t>
  </si>
  <si>
    <t>Policy and contract claims</t>
  </si>
  <si>
    <t>Unearned premiums</t>
  </si>
  <si>
    <t>Other policyholder funds</t>
  </si>
  <si>
    <t>Total policyholder liabilities</t>
  </si>
  <si>
    <t>Derivative liabilities</t>
  </si>
  <si>
    <t>Mortgage notes payable</t>
  </si>
  <si>
    <t>Other liabilities</t>
  </si>
  <si>
    <t>Liabilities, exclusive of separate account liabilities</t>
  </si>
  <si>
    <t>Separate account liabilities</t>
  </si>
  <si>
    <t>Total liabilities</t>
  </si>
  <si>
    <t>Stockholder's equity:</t>
  </si>
  <si>
    <t>Common stock</t>
  </si>
  <si>
    <t>Additional paid-in capital</t>
  </si>
  <si>
    <t>Retained earnings</t>
  </si>
  <si>
    <t>Accumulated other comprehensive income, net of tax</t>
  </si>
  <si>
    <t>Total stockholder's equity</t>
  </si>
  <si>
    <t>Total liabilities and stockholder's equity</t>
  </si>
  <si>
    <t>Class A, Series A preferred stock</t>
  </si>
  <si>
    <t>Preferred stock, value</t>
  </si>
  <si>
    <t>Class A, Series B preferred stock</t>
  </si>
  <si>
    <t>There is no contractual maturity on the loan agreements. The related loaned security could be returned to the Company on the next business day with notice from the counterparty and the Company would be required to return the cash collateral immediately.</t>
  </si>
  <si>
    <t>Consolidated Balance Sheets (Parenthetical) - USD ($) $ in Thousands</t>
  </si>
  <si>
    <t>Amortized cost of fixed-maturity securities available-for-sale</t>
  </si>
  <si>
    <t>Fair value through income, amortized cost</t>
  </si>
  <si>
    <t>Held to maturity, fair value</t>
  </si>
  <si>
    <t>Mortgage loans, valuation allowances</t>
  </si>
  <si>
    <t>Available-for-sale equity, at cost</t>
  </si>
  <si>
    <t>Trading securities, at cost</t>
  </si>
  <si>
    <t>Receivables, allowance for uncollectible</t>
  </si>
  <si>
    <t>Account balances and future policy benefit reserves, fair valu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solidated Statements of Operations - USD ($) $ in Thousands</t>
  </si>
  <si>
    <t>Dec. 31, 2014</t>
  </si>
  <si>
    <t>Revenue:</t>
  </si>
  <si>
    <t>Premiums</t>
  </si>
  <si>
    <t>Policy fees</t>
  </si>
  <si>
    <t>Premiums and policy fees, ceded</t>
  </si>
  <si>
    <t>Net premiums and policy fees</t>
  </si>
  <si>
    <t>Interest and similar income, net</t>
  </si>
  <si>
    <t>Change in fair value of assets and liabilities</t>
  </si>
  <si>
    <t>Realized investment (losses) gains, net</t>
  </si>
  <si>
    <t>Fee and commission revenue</t>
  </si>
  <si>
    <t>Other revenue</t>
  </si>
  <si>
    <t>Total revenue</t>
  </si>
  <si>
    <t>Benefits and expenses:</t>
  </si>
  <si>
    <t>Policyholder benefits</t>
  </si>
  <si>
    <t>Change in fair value of annuity and life embedded derivatives</t>
  </si>
  <si>
    <t>Benefit recoveries</t>
  </si>
  <si>
    <t>Net interest credited to account values</t>
  </si>
  <si>
    <t>Net benefits and expenses</t>
  </si>
  <si>
    <t>Commissions and other agent compensation</t>
  </si>
  <si>
    <t>General and administrative expenses</t>
  </si>
  <si>
    <t>Change in deferred acquisition costs, net</t>
  </si>
  <si>
    <t>Total benefits and expenses</t>
  </si>
  <si>
    <t>Income from operations before income taxes</t>
  </si>
  <si>
    <t>Income tax expense (benefit):</t>
  </si>
  <si>
    <t>Current</t>
  </si>
  <si>
    <t>Deferred</t>
  </si>
  <si>
    <t>Total income tax expense</t>
  </si>
  <si>
    <t>Net income</t>
  </si>
  <si>
    <t>Realized investment losses, net:</t>
  </si>
  <si>
    <t>Total other-than-temporary impairment losses on securities</t>
  </si>
  <si>
    <t>Portion of loss recognized in other comprehensive income</t>
  </si>
  <si>
    <t>Net impairment losses recognized in Realized investment losses, net</t>
  </si>
  <si>
    <t>Other net realized gains</t>
  </si>
  <si>
    <t>Net realized investment (losses) gains</t>
  </si>
  <si>
    <t>Consolidated Statements of Comprehensive Income (Loss) - USD ($) $ in Thousands</t>
  </si>
  <si>
    <t>Net unrealized gain (loss) on investments, net of shadow adjustments and deferred taxes</t>
  </si>
  <si>
    <t>Unrealized (loss) gain on postretirement obligation, net of tax</t>
  </si>
  <si>
    <t>Foreign currency translation adjustments, net of tax</t>
  </si>
  <si>
    <t>Total other comprehensive income (loss)</t>
  </si>
  <si>
    <t>Total comprehensive (loss) income</t>
  </si>
  <si>
    <t>Consolidated Statements of Stockholder's Equity - USD ($) $ in Thousands</t>
  </si>
  <si>
    <t>Total</t>
  </si>
  <si>
    <t>Preferred stock</t>
  </si>
  <si>
    <t>Accumulated other comprehensive income</t>
  </si>
  <si>
    <t>Beginning balance at Dec. 31, 2013</t>
  </si>
  <si>
    <t>Comprehensive income:</t>
  </si>
  <si>
    <t>Net unrealized gain (loss) on postretirement obligation, net of deferred taxes</t>
  </si>
  <si>
    <t>Foreign currency translation adjustment, net of deferred taxes</t>
  </si>
  <si>
    <t>Dividend to parent</t>
  </si>
  <si>
    <t>Beginning balance at Dec. 31, 2014</t>
  </si>
  <si>
    <t>Beginning balance at Dec. 31, 2015</t>
  </si>
  <si>
    <t>Beginning balance at Dec. 31, 2016</t>
  </si>
  <si>
    <t>Consolidated Statements of Cash Flows - USD ($) $ in Thousands</t>
  </si>
  <si>
    <t>Cash flows provided by operating activities:</t>
  </si>
  <si>
    <t>Adjustments to reconcile net income to net cash provided by operating activities:</t>
  </si>
  <si>
    <t>Realized investment losses (gains)</t>
  </si>
  <si>
    <t>Purchase of fixed-maturity securities at fair value through income</t>
  </si>
  <si>
    <t>Sale, maturity, and other redemptions of fixed-maturity securities at fair value through income</t>
  </si>
  <si>
    <t>Purchases of trading securities</t>
  </si>
  <si>
    <t>Sale and other redemptions of trading securities</t>
  </si>
  <si>
    <t>Change in annuity-related options, derivatives, and gross reserves</t>
  </si>
  <si>
    <t>Deferred income tax benefit</t>
  </si>
  <si>
    <t>Charges to policy account balances</t>
  </si>
  <si>
    <t>Gross interest credited to account balances</t>
  </si>
  <si>
    <t>Amortization and depreciation</t>
  </si>
  <si>
    <t>Change in:</t>
  </si>
  <si>
    <t>Receivables</t>
  </si>
  <si>
    <t>Future policy benefit reserves</t>
  </si>
  <si>
    <t>Other assets and liabilities</t>
  </si>
  <si>
    <t>Other, net</t>
  </si>
  <si>
    <t>Total adjustments</t>
  </si>
  <si>
    <t>Net cash provided by operating activities</t>
  </si>
  <si>
    <t>Cash flows used in investing activities:</t>
  </si>
  <si>
    <t>Purchase of fixed-maturity securities</t>
  </si>
  <si>
    <t>Sale and other redemptions of fixed-maturity securities</t>
  </si>
  <si>
    <t>Matured fixed-maturity securities</t>
  </si>
  <si>
    <t>Funding of mortgage loans on real estate</t>
  </si>
  <si>
    <t>Repayment/disposal of mortgage loans on real estate</t>
  </si>
  <si>
    <t>Purchase of derivative securities</t>
  </si>
  <si>
    <t>Sale of derivative securities</t>
  </si>
  <si>
    <t>Purchase of equity securities</t>
  </si>
  <si>
    <t>Sale of equity securities</t>
  </si>
  <si>
    <t>Purchase of partnership investments</t>
  </si>
  <si>
    <t>Sale of real estate</t>
  </si>
  <si>
    <t>Net change in short-term securities</t>
  </si>
  <si>
    <t>Purchase of home office property and equipment</t>
  </si>
  <si>
    <t>Goodwill and intangible acquistion</t>
  </si>
  <si>
    <t>Net cash used in investing activities</t>
  </si>
  <si>
    <t>Cash flows provided by financing activities:</t>
  </si>
  <si>
    <t>Cash (paid to) received from FHLB advance</t>
  </si>
  <si>
    <t>Policyholders' deposits to account balances</t>
  </si>
  <si>
    <t>Policyholders' withdrawals from account balances</t>
  </si>
  <si>
    <t>Policyholders' net transfers between account balances</t>
  </si>
  <si>
    <t>Change in amounts drawn in excess of bank balances</t>
  </si>
  <si>
    <t>Dividend paid to parent company</t>
  </si>
  <si>
    <t>Repayment of mortgage notes payable</t>
  </si>
  <si>
    <t>Net cash provided by financing activities</t>
  </si>
  <si>
    <t>Net change in cash and cash equivalents</t>
  </si>
  <si>
    <t>Cash and cash equivalents at beginning of year</t>
  </si>
  <si>
    <t>Cash and cash equivalents at end of year</t>
  </si>
  <si>
    <t>Note: Supplemental disclosure of cash flow information for noncash transactions - non-cash dividend payment</t>
  </si>
  <si>
    <t>Supplemental disclosure of cash flow information for non-cash distribution - non-cash dividend payment to affiliate (see note 19 for further discussion)</t>
  </si>
  <si>
    <t>Affiliates</t>
  </si>
  <si>
    <t>Change in loan to related parties</t>
  </si>
  <si>
    <t>Non Affiliates</t>
  </si>
  <si>
    <t>Organization</t>
  </si>
  <si>
    <t>(1) Organization Allianz Life Insurance Company of North America
(the Company) is a wholly owned subsidiary of Allianz of America,
Inc. (AZOA or parent company), which is a wholly owned subsidiary
of Allianz Europe, B.V. Allianz Europe, B.V. is a wholly owned
subsidiary of Allianz SE. Allianz SE is a European company
registered in Munich, Germany, and is the Company’s ultimate
parent. The Company is a life insurance company licensed to
sell annuity, group and individual life, and group and individual
accident and health policies in the United States, Canada, and
several U.S. territories. Based on 2016 statutory net premium
written, 94%, 5%, and 1% of the Company’s business is
annuity, life insurance, and accident and health, respectively. The
annuity business comprises fixed-indexed, variable,
variable-indexed, and fixed annuities. The fixed-indexed,
variable-indexed, and variable business represents 83%, 12% and 5%
of 2016 statutory annuity net premium written, respectively. Life
business comprises both traditional and group life. Life business
includes products with guaranteed premiums and benefits and
consists principally of universal life policies, fixed-indexed
universal life policies, term insurance policies, and limited
payment contracts. Accident and health business is primarily
comprised of closed blocks of long-term care (LTC) insurance. The
Company’s primary distribution channels are through
independent agents, broker-dealers, banks, and third-party
marketing organizations.</t>
  </si>
  <si>
    <t>Summary of Significant Accounting Policies</t>
  </si>
  <si>
    <t xml:space="preserve">(2) Summary of Significant Accounting
Policies
(a)
Basis of Presentation The Consolidated Financial Statements have been
prepared in accordance with U.S. generally accepted accounting
principles (GAAP), which vary in certain respects from accounting
practices permitted or prescribed by state insurance regulatory
authorities. The accounts of the Company’s primary
subsidiary, Allianz Life Insurance Company of New York (AZNY), and
all other subsidiaries have been consolidated. All intercompany
balances and transactions have been eliminated in
consolidation.
(b)
Use of Estimates The preparation of consolidated financial
statements in conformity with GAAP requires management to make
certain estimates and assumptions that affect reported amounts of
assets and liabilities, including reporting or disclosure of
contingent assets and liabilities as of the balance sheet date, and
the reported amounts of revenues and expenses during the reporting
period. Future events, including changes in mortality, morbidity,
interest rates, capital markets, and asset valuations could cause
actual results to differ from the estimates used within the
Consolidated Financial Statements. Such changes in estimates are
recorded in the period they are determined.
(c)
Investment Products and Universal Life
Business Investment products consist primarily of fixed and
variable annuity products. Premium receipts are reported as
deposits to the contractholders’ accounts. Policy fees in the
Consolidated Statements of Operations represent asset fees, cost of
insurance charges, administrative fees, charges for guarantees on
investment products, and surrender charges for investment products
and universal life insurance. These fees have been earned and
assessed against contract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premiums, which include unearned
revenue reserves (URR), and are recognized in operations over the
period benefited using the same assumptions and factors used to
amortize capitalized acquisition costs. Surrender charges are
recognized upon surrender of a contract in accordance with
contractual terms. Derivatives embedded in fixed-indexed, variable,
and certain life products are recorded at fair value and changes in
value are included in Change in fair value of annuity and life
embedded derivatives in the Consolidated Statements of Operations.
Benefits consist of interest credited to contractholders’
accounts and claims incurred in excess of the
contractholders’ account balance and are included in Net
interest credited to account values and Policyholder benefits,
respectively, within the Consolidated Statements of Operations. The Company offers a variable-indexed annuity
product that combines a separate account option with a general
account option that is similar to a fixed-indexed annuity. The
Company has elected the fair value option to account for the entire
insurance contract liability and the variable investment option
assets in the separate account. The insurance contracts’
reserves are reported in Account balances and future policy benefit
reserves and the variable investment option assets within the
separate account are reported in Equity securities, trading on the
Consolidated Balance Sheets. Assets backing the general account are
primarily reported in Fixed-maturity securities, Available-for-sale
on the Consolidated Balance Sheets. Electing the fair value option
for an insurance contract liability requires that the Company
account for that liability as a financial instrument and also
requires that acquisition costs be recognized immediately in
expense.
(d)
Life and Accident and Health
Insurance Premiums on traditional life products are
recognized as revenue over the premium-paying periods of the
contracts when due from contractholders. Premium revenue generally
exceeds expected policy benefits in the early years of the
contracts and it is necessary to accrue, as premium is recognized,
a liability for costs that are expected to be paid in the later
years of the contracts. Accident and health premiums are recognized as
earned on a pro rata basis over the risk coverage periods. Benefits
and expenses are recognized as incurred.
(e)
Investments Fixed-Maturity Securities and Equity
Securities The Company has portfolios of certain
fixed-maturity securities and equity securities classified as
“available-for-sale.” Accordingly, these securities are
carried at fair value, and related unrealized gains and losses are
credited or charged directly to accumulated other comprehensive
income (AOCI) in stockholder’s equity, net of tax and related
shadow adjustments. The adjustments to deferred acquisition costs
(DAC), deferred sale inducements (DSI), and value of business
acquired (VOBA) represent the change in amortization that would
have been required as a charge or credit to operations had such
unrealized amounts been realized. The adjustment to reserves
represents the
increase or decrease in the reserve balance that
would have been required as a charge or credit to operations had
such unrealized amounts been realized. The Company has portfolios of certain
fixed-maturity securities classified as “at fair value
through income” and equity securities classified as
“trading”. These securities are carried at fair value,
and their respective related unrealized gains and losses are
reflected in Change in fair value of assets and liabilities, within
the Consolidated Statements of Operations. Equity securities,
trading includes, but is not limited to, a portfolio of mutual fund
seed money investments and restricted stock units (RSU) for which
the fair value option was elected. The fair value option was
elected for these seed money investments because the portfolio is
managed based on the fair values and ultimately sold to other
investors at fair value. In addition, the Company has portfolios of
certain fixed-maturity securities classified as
“held-to-maturity”. Accordingly, these securities are
carried at amortized cost on the Consolidated Balance Sheets. The
Company has the intent and ability to hold such securities to
maturity. Dividends are accrued on the date they are declared and
interest is accrued as earned. Premiums or discounts on
fixed-maturity securities are amortized using the constant yield
method. Realized gains and losses are computed based on the average
cost basis of all lots owned of each security. Mortgage-backed securities and structured
securities are amortized using, among other assumptions,
anticipated prepayments. Prepayment assumptions for loan-backed
securities are obtained from various external sources or internal
estimates. The Company believes these assumptions are consistent
with those a market participant would use. The Company recognizes
income using a constant effective yield method based on prepayment
assumptions and the estimated economic life of the securities. For
all structured securities without expected credit deterioration,
when actual prepayments differ significantly from anticipated
prepayments, the effective yield is recalculated to reflect actual
payments to date and anticipated future payments using the
retrospective method. Any resulting adjustment is included in
Interest and similar income, net in the Consolidated Statements of
Operations. For structured securities with expected credit
deterioration, when adjustments are anticipated for prepayments and
other expected changes in future cash flows, the effective yield is
recalculated using the prospective method. The fair value of fixed-maturity securities and
equity securities is obtained from third-party pricing sources
whenever possible. Management completes its own Independent Price
Verification (IPV) process, which ensures security pricing is
obtained from a third-party source other than the sources used by
the internal and external investment managers managing the
investments held by the Company. The IPV process supports the
reasonableness of price overrides and challenges by the internal
and external investment managers and reviews pricing for
appropriateness. Results of the IPV are reviewed by the
Company’s Pricing Committee. The Company reviews the available-for-sale and
held-to-maturity investment portfolios to determine whether or not
declines in fair value are other than temporary. The Company
continues to evaluate factors in addition to average cost and fair
value, including credit quality, the extent and duration of the
decline, market analysis, current events, recent price declines,
changes in risk-free interest rates, likelihood of recovery in a
reasonable period of time, and management’s judgment, to
determine whether fixed-income securities are considered
other-than-temporarily impaired. When the fair value
of a fixed-maturity security is less than its
amortized cost, the Company assesses whether or not (i) it has
the intent to sell the security or (ii) it is more likely than
not that the Company will be required to sell the security before
its anticipated recovery. The Company evaluates these factors to
determine whether the Company or any of its internal and external
investment managers have the intent to sell a security or a group
of securities. Additionally, the Company performs a cash flow
projection for several years into the future to determine whether
cash needs would require the sale of any securities in an
unrealized loss position. If either of these conditions are met,
the Company must recognize an other-than-temporary-impairment
(OTTI) for the difference between the investment’s amortized
cost basis and its fair value through earnings. For securities that
do not meet the above criteria and the Company does not expect to
recover a security’s amortized cost basis, the security is
considered other-than-temporarily impaired. For these securities,
the Company separates the total impairment into the credit loss
component and the amount of the loss related to other factors. The
amount of the total impairment related to credit loss is considered
an OTTI and is recognized in Realized investment (losses) gains,
net in the Consolidated Statements of Operations. The amount of the
total impairment related to other factors is recognized in other
comprehensive income (OCI), net of impacts to DAC, DSI, VOBA,
reserves, and deferred income taxes. For available-for-sale and
held-to-maturity securities that have recognized an OTTI through
earnings, if through subsequent evaluation there is a significant
increase in the cash flow expected, the difference between the
amortized cost basis and the discounted cash flows expected to be
collected is accreted as interest income. Subsequent increases and
decreases not related to additional credit losses in the fair value
of available-for-sale securities are included in the Consolidated
Statements of Comprehensive Income. The Company evaluates whether a credit loss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if any;
and (e) the payment structure of the security. The Company
uses a probability-weighted cash flow model for corporate bonds to
determine the credit loss amount. This measurement is a
quantitative and qualitative process that incorporates information
received from third-party sources along with certain internal
assumptions and significant judgments regarding the future
performance of the security. The Company’s
probability-weighted cash flow model involves assumptions
including, but not limited to, various performance indicators, such
as historical and projected default and recovery rates, credit
ratings, and current delinquency rates. For structured securities,
the Company selects a probability-weighted or best estimate cash
flow model depending on the specifics of the individual security
and the information available to measure the expected cash flows of
the underlying collateral. In the event that sufficient information
is not available to measure the expected cash flows of a structured
security in a timely manner due to a lack of available information
on the valuation date, the entire decline in fair value is
considered to be related to credit loss. The Company provides a supplemental disclosure
within the Consolidated Statements of Operations that presents the
total OTTI losses recognized during the period less the portion of
OTTI losses recognized in OCI to equal the credit-related portion
of OTTI that was recognized in earnings during the period. The
portion of OTTI losses recognized in OCI includes the portion of
OTTI losses related
to factors other than credit recognized during the
period, offset by reclassifications of OTTI losses previously
determined to be related to factors other than credit that are
determined to be credit related in the current period. The amount
presented in the supplemental disclosure within the Consolidated
Statements of Operations represents the portion of OTTI losses
recognized in OCI and excludes subsequent increases and decreases
in the fair value of these securities. The Company evaluates whether equity securities are
other-than-temporarily impaired through a review process which
includes, but is not limited to, market analysis, analyzing current
events, assessing recent price declines, and management’s
judgment related to the likelihood of recovery within a reasonable
period of time. All previously impaired equity securities will
incur additional OTTI should the fair value fall below the book
value. Impairments in the value of securities held by the
Company, considered to be other than temporary, are recorded as a
reduction of the cost of the security, and a corresponding realized
loss is recognized in the Consolidated Statements of Operations.
The Company adjusts DAC, DSI, and VOBA for impairments on
securities, as discussed in their respective sections of this
note. Mortgage Loans on Real Estate Mortgage loans on real estate are reflected at
unpaid principal balances adjusted for an allowance for
uncollectible balances. Interest on mortgage loans is accrued on a
monthly basis and recorded in Interest and similar income, net in
the Consolidated Statements of Operations. The Company analyzes
loan impairment quarterly when assessing the adequacy of the
allowance for uncollectible balances. The Company considers recent
trends in the Company’s loan portfolio and information on
current loans, such as loan-to-value ratios and debt service
coverage, which could impact a loan’s credit quality. The
Company also evaluates the mortgage loan reserve to ensure that the
estimate is based on appropriate market assumptions to reflect
default and loss rates. The Company does not accrue interest on
delinquent loans. Loans to Affiliates The Company has a note receivable from a related
party and has recorded it in Loans to affiliates on the
Consolidated Balance Sheets. Loans to affiliate are carried at
amortized cost on the Consolidated Balance Sheets and interest is
accrued on a monthly basis. Interest payments are received
annually. Policy Loans Policy loans are supported by the underlying cash
value of the policies. Policy loans are carried at unpaid principal
balances, which approximate fair value, on the Consolidated Balance
Sheets. Acquired Loans The Company has a portfolio of assets that have
deteriorated credit quality and are recorded as Acquired loans on
the Consolidated Balance Sheets. Acquired loans are initially
recorded at fair value, and changes in expected cash flows are
recorded as adjustments to accretable yield, to the carrying
amount, or both. Fair values are obtained using a combination of
third-party vendors and cash flow modeling, which is reviewed by
the Company’s Pricing Committee. Accretable yield
refers to the amount of undiscounted cash flows
expected in excess of the carrying amount. This amount is converted
into a rate and accreted into Interest and similar income, net in
the Consolidated Statements of Operations. Interest is recorded as
received on certain acquired loans that do not have reasonably
estimable cash flows. Acquired loans are evaluated quarterly for
impairment using updated cash flow models. Other Invested Assets Other investments include short-term securities,
loans to non-affiliates, equity securities carried at cost, and
partnership investments. Short-term securities are carried at
amortized cost, which approximates fair value. Loans to
non-affiliates are carried at amortized cost, and interest is
accrued monthly. The Company invests in low income housing (LIH)
partnerships for tax benefits. The LIH partnership investments are
carried at cost and amortized in proportion to the total tax
credits and other tax benefits to be received over the life of the
investments. The investments in the LIH partnerships were $46,727
and $20,167 for the years ended December 31, 2016 and 2015,
respectively. In addition, a liability and corresponding asset is
recorded as commitment and decreases as the Company provides
capital to fund. The tax benefit is recognized within the Current
Income tax expense (benefit) in the Consolidated Statements of
Operations. The Company has recognized tax credits related to the
LIH partnership investments of $7,125, $2,793, and $1,235 for the
years ended December 31, 2016, 2015, and 2014,
respectively. Investments in partnerships, other than LIH
partnerships, are accounted for using the equity method of
accounting. Partnership profits and losses are recorded in Interest
and similar income, net in the Consolidated Statements of
Operations. Distributions in excess of cost and impairments of
investments in partnerships are recognized within Realized
investment (losses) gains, net in the Consolidated Statements of
Operations. The Company is a member of the Federal Home Loan
Bank of Des Moines (FHLB), primarily for the purpose of
participating in the Bank’s mortgage collateralized loan
advance program with short-term and long-term funding facilities.
Members are required to purchase and hold a minimum amount of FHLB
capital stock plus additional stock based on outstanding advances.
The equity security investment is carried at cost, which
approximates fair value, and is reported in Other invested assets
on the Consolidated Balance Sheets. The Company held FHLB stock of
$30,000 and $50,000 at December 31, 2016 and 2015,
respectively. Advances received from FHLB are recorded in Other
liabilities on the Consolidated Balance Sheets. The investment is
evaluated for impairment based on the ultimate recoverability of
its par value. The Company has a funding agreement with a balance
of $500,000 at December 31, 2016 and 2015. In 2015, the
Company obtained an advance from FHLB which had a balance of
$500,000 as of December 31, 2015. The FHLB advance was paid
off in April 2016. Collateral posted on the FHLB funding agreement
and FHLB advance at December 31, 2015 was $1,190,301. The
previously issued 2015 financial statements improperly disclosed
the pledged amount of collateral as $1,313,443 instead of
$1,190,301, the fair value of the collateral related to the FHLB
agreement. The December 31, 2015 amounts have been corrected
to the proper amount. Collateral posted on the FHLB funding
agreement at December 31, 2016 was $0.
Variable Interest Entities In the normal course of business, the Company
enters into relationships with various entities that are deemed to
be a variable interest entity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consolidates a VIE if it is determined to be the primary
beneficiary. Those entities which do not meet the requirements to
be a VIE are voting interest entities (VOEs). The Company
consolidates a VOE if it holds a voting interest that is greater
than 50%.
(f)
Derivatives The Company utilizes derivatives within certain
actively managed investment portfolios. Within these portfolios,
derivatives can be used for hedging, replication, and income
generation only. The financial instruments are valued and carried
at fair value and the unrealized gains and losses on the
derivatives are reflected in Change in fair value of assets and
liabilities in the Consolidated Statements of Operations. Hedge Accounting The Company uses hedge accounting as a risk
management strategy to hedge its exposure to various market risks
associated with both its products and operations. To qualify for
hedge accounting treatment, a derivative must be highly effective
in mitigating the designated changes in cash flow of the hedged
item. The documentation process involves defining the
Company’s risk management objective, strategy for undertaking
each hedge transaction, linking specific derivatives to specific
assets or liabilities on the Consolidated Balance Sheets,
designating the relationship, and defining the effectiveness and
ineffectiveness testing methods to be used. The Company also
formally assesses, at inception and on a quarterly basis, whether
the derivatives used in hedging transactions have been and are
expected to continue to be highly effective in offsetting changes
in cash flows of hedged items. Hedge effectiveness is assessed using quantitative
methods. Quantitative methods include analysis of changes in fair
value or cash flows associated with the hedge relationship. Hedge
effectiveness is measured using the hypothetical derivative and
dollar offset methods. The dollar offset method compares changes in
cash flows of the hedging instrument with changes in the cash flows
of the hedged item attributable to the hedged risk through the use
of a hypothetical derivative. Related changes in the cash flows of
the hedging instrument are expected to offset the changes in the
cash flows of the hedged item as the notional/par amounts, reset
dates, interest rate indices, and business day conventions are the
same for both the bond and the swap. The cumulative amount of
unrealized gains and losses of the hedging instrument is recognized
in AOCI, net of tax on the Consolidated Balance Sheets. The
ineffective portion of the change in the fair value of the hedging
instrument is recognized in Change in fair value of assets and
liabilities in the Consolidated Statements of Operations.
Interest Rate Swaps and Foreign Currency
Swaps The Company utilizes foreign currency swaps to
hedge cash flows and applies hedge accounting treatment.
Specifically, the Company uses foreign currency swaps to hedge
foreign currency fluctuations on certain underlying
foreign-denominated fixed-maturity securities. Until January 2015,
the Company also utilized interest rate swaps (IRS) to hedge cash
flows and applied hedge accounting treatment. The IRS and foreign
currency swaps are reported at fair value in Derivative assets and
Derivative liabilities on the Consolidated Balance Sheets. The fair
value of the OTC IRS and foreign currency swaps are derived using a
third-party vendor software program and deemed by management to be
reasonable. The Company has a timing difference between the
purchase of the derivative and settlement of the bond for foreign
currency swaps. Any changes in value of the derivative between the
purchase and settlement date are recorded in Change in fair value
of assets and liabilities in the Consolidated Statements of
Operations. After the bond is settled, the Company completes
documentation and designates hedge accounting. Nonqualifying hedging Options and Futures Contracts The Company provides additional benefits through
certain life and annuity products, which are linked to the
fluctuation of various United States and international stock and
bond market indices. In addition, certain variable annuity
contracts provide minimum guaranteed benefits. The Company has
analyzed the characteristics of these benefits and has entered into
over-the-counter (OTC) option contracts, exchange-traded option
(ETO) contracts, and exchange-traded futures contracts tied to an
appropriate underlying index with similar characteristics with the
objective to economically hedge these risks. The Company uses
exchange-traded futures contracts with the objective to increase
the effectiveness of the economic hedge. Management monitors
in-force amounts and option and futures contract values to ensure
satisfactory matching and to identify unsatisfactory mismatches. If
persistency assumptions were to deviate significantly from
anticipated rates, management would purchase or sell option and
futures contracts as deemed appropriate or take other actions. The OTC option contracts and ETO contracts are
reported at fair value in Derivative assets and Derivative
liabilities on the Consolidated Balance Sheets. The fair value of
the OTC options is derived internally and deemed by management to
be reasonable via performing an IPV process. The process of
deriving internal derivative prices requires the Company to
calibrate Monte Carlo scenarios to actual market information. The
calibrated scenarios are applied to derivative cash flow models to
calculate fair value prices for the derivatives. The fair value of
the ETOs is based on quoted market prices. Changes in unrealized
gains and losses on the OTC option contracts and ETO contracts and
incremental gains and losses from expiring contracts are recorded
within Change in fair value of assets and liabilities in the
Consolidated Statements of Operations. The liability for the
benefits is reported in Account balances and future policy benefit
reserves on the Consolidated Balance Sheets. Futures contracts do
not require an initial cash outlay, and the Company has agreed to
daily net settlement based on movements of the representative
index.
Therefore, no asset or liability is recorded on the
Consolidated Balance Sheets. Gains and/or losses on futures
contracts are included in Change in fair value of assets and
liabilities in the Consolidated Statements of Operations. Interest Rate Swaps, Credit Default Swaps, Total
Return Swaps, and To Be Announced Securities The Company utilizes IRS, credit default swaps
(CDS), and total return swaps (TRS) to hedge market risks embedded
in certain annuities. Beginning in 2015, the Company began
transacting To Be Announced (TBA) securities, which do not meet the
regular-way security trade scope exception, to economically hedge
market risks embedded in certain life and annuity products. The
IRS, CDS, TRS, and TBA securities are reported at fair value in
Derivative assets and Derivative liabilities on the Consolidated
Balance Sheets. The fair value of the OTC IRS, CDS, and TBA
securities are derived using a third-party vendor software program
and deemed by management to be reasonable. Centrally cleared IRS
fair values are obtained from the exchange on which they are
traded. The fair value of the TRS is based on counterparty pricing
and deemed by management to be reasonable. The unrealized gains and
losses on the swaps and TBA securities are recorded in Change in
fair value of assets and liabilities in the Consolidated Statements
of Operations.
(g)
Cash and cash equivalents Cash and cash equivalents include cash on hand,
demand deposits, overnight commercial paper, and highly liquid debt
instruments purchased with an original maturity of three months or
less. During 2016, the Company began engaging in overnight reverse
repurchase agreements, which is a form of short-term borrowing for
dealers in government securities. These investments are classified
as Cash and cash equivalents on the Consolidated Balance Sheets.
Due to the short-term nature of these investments, the carrying
value is deemed to approximate fair value.
( h)
Securities Lending and Tri-Party Repurchase
Agreements The Company participates in restricted securities
lending arrangements whereby specific securities are loaned to
other institutions. These loaned securities are reported on the
Consolidated Balance Sheets as Available-for-sale fixed-maturity
securities. The Company receives collateral from these arrangements
including cash and cash equivalents, which is unrestricted and may
be used for general purposes, and noncash collateral which may not
be sold or re-pledged unless the counterparty is in default. The
Company accounts for its securities lending transactions as secured
borrowings, in which the cash collateral received and the related
obligation to return the cash collateral are recorded on the
Consolidated Balance Sheets as Collateral held from securities
lending agreements and Other liabilities, respectively. Noncash
collateral received is not reflected on the Consolidated Balance
Sheets. Securities on loan remain on the Consolidated Balance
Sheets, and interest and dividend income earned by the Company on
loaned securities is recognized in Interest and similar income, net
in the Consolidated Statements of Operations. Company policy
requires a minimum of 102% of fair value of securities loaned under
securities lending agreements to be maintained as collateral.
The Company has entered into a tri-party repurchase
facility agreement with an unaffiliated bank, whereby the Company
may sell securities with an agreement to repurchase at a later date
for a specified price. The facility has not been used since the
inception of the agreement.
(i)
Receivables Receivable balances (contractual amount less
allowance for doubtful accounts) are based on pertinent information
available to management as of year-end, including the financial
condition and creditworthiness of the parties underlying the
receivables. Receivable balances are monitored and allowances for
doubtful accounts are maintained based on the nature of the
receivable, and the Company’s assessment of the ability to
collect. The allowance is estimated by aging the balances due from
individual parties and generally setting up an allowance for any
balances that are more than 90 days old.
(j)
Reinsurance The Company assumes and cedes business with other
insurers. Reinsurance premium and benefits paid or provided are
accounted for in a manner consistent with the basis used in
accounting for original policies issued and the terms of the
reinsurance contracts and are included in Premiums and policy fees,
ceded, and Benefit recoveries, respectively, in the Consolidated
Statements of Operations. Insurance liabilities are reported before
the effects of reinsurance. Account balances and future policy
benefit reserves and policy and contract claims covered under
reinsurance contracts are recorded in Reinsurance recoverables on
the Consolidated Balance Sheets. Amounts paid or deemed to have
been paid for claims covered by reinsurance contracts are recorded
as Receivables on the Consolidated Balance Sheets. Reinsurance
recoverables are recognized in a manner consistent with the
liabilities related to the underlying reinsured contracts. Amounts
due to other insurers on assumed business are recorded as a
reinsurance payable, and are included in Other liabilities on the
Consolidated Balance Sheets. A gain recognized when the Company enters into a
coinsurance agreement with a third-party reinsurer is deferred and
recorded in Other liabilities on the Consolidated Balance Sheets.
Such gains are amortized into operations over the revenue-producing
period or the claims run-off period of the related reinsured
policies. These amortized gains are recorded in Other revenue in
the Consolidated Statements of Operations.
(k)
Deferred Acquisition Costs Acquisition costs consist of commissions and other
incremental costs that are directly related to the successful
acquisition of insurance contracts. Acquisition costs are deferred
to the extent recoverable from future policy revenues and gross
profits. However, acquisition costs associated with insurance
contracts recorded under the fair value option are </t>
  </si>
  <si>
    <t>Risk Disclosures</t>
  </si>
  <si>
    <t>(3)
Risk Disclosures The following is a description of the significant
risks facing the Company and how it attempts to mitigate those
risks:
(a)
Credit Risk Credit risk is the risk that issuers of fixed-rate
and variable-rate income securities, mortgages on commercial real
estate, or other parties with whom the Company has transactions,
such as reinsurers and derivative counterparties, default on their
contractual obligations, resulting in unexpected credit losses. The Company mitigates this risk by adhering to
investment policies and limits that provide portfolio
diversification on an asset class, asset quality, creditor, and
geographical basis; and by complying with investment limitations
from applicable state insurance laws and regulations. The Company
considers all relevant objective information available in
estimating the cash flows related to structured securities. The
Company actively monitors and manages exposures, and determines
whether any securities are impaired. The aggregate credit risk is
influenced management’s risk/return preferences, the economic
and credit environment, and the ability to manage this risk through
liability portfolio management. For derivative counterparties, the Company
mitigates credit risk by tracking and limiting exposure to each
counterparty through limits that are reported regularly and, once
breached, restricts further trades; establishing relationships with
counterparties rated BBB+ and higher; and monitoring the CDS of
each counterparty as an early warning signal to cease trading when
CDS spreads imply severe impairment in credit quality. The Company executes Credit Support Annexes (CSA)
with all active and new counterparties which further limit credit
risk by requiring counterparties to post collateral to a segregated
account to cover any counterparty exposure.
(b)
Credit Concentration Risk Credit concentration risk is the risk of increased
exposure to significant asset defaults (of a single security issuer
or class of security issuers); economic conditions (if business is
concentrated in a certain industry sector or geographic area); or
adverse regulatory or court decisions (if concentrated in a single
jurisdiction) affecting credit. Concentration risk exposure is
monitored regularly. The Company’s Finance Committee, responsible
for asset/liability management (ALM) issues, recommends an
investment policy to the Company’s Board of Directors (BOD).
The investment policy and accompanying investment mandates specify
asset allocation among major asset classes and the degree of asset
manager flexibility for each asset class. The investment policy
complies, at a minimum, with state statutes. Compliance with the
policy is monitored by the Finance Committee who is responsible for
implementing internal controls and procedures. Deviations from the
policy are monitored and addressed. The Finance Committee and,
subsequently, the BOD review the investment policy at least
annually.
To further mitigate this risk, internal
concentration limits based on credit rating and sector are
established and are monitored regularly. Any ultimate obligor group
exceeding these limits is placed on a restricted list to prevent
further purchases, and the excess exposure may be actively sold
down to comply with concentration limit guidelines. Any exceptions
require Chief Risk Officer approval and monitoring by the Risk
Committee. Further, the Company performs a quarterly concentration
risk calculation to ensure compliance with certain state insurance
regulations.
(c)
Liquidity Risk Liquidity risk is the risk that unexpected timing
or amounts of cash needed will require liquidation of assets in a
market that will result in a realized loss or an inability to sell
certain classes of assets such that an insurer will be unable to
meet its obligations and contractual guarantees. Liquidity risk
also includes the risk that in the event of a company liquidity
crisis refinancing is only possible at higher interest rates.
Liquidity risk can be affected by the maturity of liabilities, the
presence of withdrawal penalties, the breadth of funding sources,
and terms of funding sources. It can also be affected by
counterparty collateral triggers as well as whether anticipated
liquidity sources such as credit agreements are cancelable. The Company manages liquidity within four specific
domains: (1) monitoring product development, product
management, business operations, and the investment portfolio;
(2) setting ALM strategies; (3) managing the cash
requirements stemming from the Company’s derivative dynamic
hedging activities; and (4) establishing liquidity facilities
to provide additional liquidity. The Company has established
liquidity risk limits, which are approved by the Company’s
Risk Committee, and the Company monitors its liquidity risk
regularly. The Company also sets target levels for the liquid
securities in its investment portfolio.
(d)
Interest Rate Risk Interest rate risk is the risk that movements in
interest rates or interest rate volatility will cause a decrease in
the value of an insurer’s assets relative to the value of its
liabilities and/or an unfavorable change in prepayment activity
resulting in compressed interest margins. The Company has an ALM strategy to align cash flows
and duration of the investment portfolio with policyholder
liability cash flows and duration. The Company further limits
interest rate risk on variable annuity guarantees through interest
rate hedges.
(e)
Equity Market Risk Equity market risk is the risk that movements in
equity prices or equity volatility will cause a decrease in the
value of an insurer’s assets relative to the value of its
liabilities. The policy value of the fixed-indexed annuity and
fixed-indexed universal life products is linked to equity market
indices. The Company economically hedges this exposure with
derivatives. Variable annuity products may provide a minimum
guaranteed level of benefits irrespective of market movements. The
Company has adopted an economic hedging program to manage the
equity risk of these products.
The Company monitors the economic and accounting
impacts of equity stress scenarios on assets and liabilities
regularly. Basis risk is the risk that the variable annuity
hedge asset value changes unexpectedly relative to the value of the
underlying separate account funds of the variable annuity
contracts. Basis risk may arise from the Company’s inability
to directly hedge the underlying investment options of the variable
annuity contracts. The Company mitigates this risk through regular
review and synchronization of fund mappings, product design
features, and hedge design.
(f)
Operational Risk Operational risk is the risk of loss resulting from
inadequate or failed internal processes and systems, from human
misbehavior or error, or from external events. Operational risk is
comprised of the following seven risk categories: (1) external
fraud; (2) internal fraud; (3) employment practices and
workplace safety; (4) clients/third party, products and
business practices; (5) damage to physical assets;
(6) business disruption and system failure; and
(7) execution, delivery, and process management. Operational
risk is comprehensively managed through a combination of core
qualitative and quantitative activities. The Operational Risk Management framework includes
the following key activities: (1) loss data capture identifies
historical operational events that meet a designated threshold to
ensure transparency and remediation of each event;
(2) risk-based integrated control system is performed to
proactively manage significant operational risk scenarios
throughout the organization; and (3) scenario analyses are
conducted to quantify operational risk capital.
(g)
Legal/Regulatory Risk Legal/regulatory risk is the risk that changes in
the legal or regulatory environment in which the Company operates
may result in reduced demand for its products or additional
expenses not assumed in product pricing. Additionally, the Company
is exposed to risk related to how the Company conducts itself in
the market and the suitability of its product sales to
contractholders. The Company mitigates this risk by offering a broad
range of products and by operating throughout the United States.
The Company actively monitors all market-related exposure and
participates in national and international discussions relating to
legal, regulatory, and accounting changes that may impact the
business. A formal process exists to assess the Company’s
risk exposure to changes in regulation including monitoring by the
Compliance and Legal departments and regular reporting to the BOD
of all known compliance risks and the effectiveness of the approach
used to mitigate such risks. In addition, the Company has
implemented suitability standards to mitigate suitability risk. On April 6, 2016, the Department of Labor
(DOL) issued a final rule that will significantly expand the
definition of “investment advice” and increase the
circumstances in which companies and broker-dealers, insurance
agencies, and other financial institutions that sell the
Company’s products could be deemed a fiduciary when providing
investment advice with respect to plans under the Employee
Retirement Income Security Act of 1974 (ERISA) or individual
retirement accounts (IRAs). It is not yet certain how, if at all,
the implementation of this rule will change the Company’s
business, results of operations, or financial condition. The DOL
has extended the implementation of the rule until
April 2017. The DOL also introduced amendments to
longstanding exemptions from the prohibited transaction provisions
under ERISA that would increase fiduciary requirements in
connection with transactions involving ERISA plans, plan
participants and IRAs, and that would apply more onerous disclosure
and contract requirements to such transactions. The DOL has
introduced an additional transition period for these amendments
until January 2018. It may be necessary to change sales
representative and/or broker compensation, limit the assistance or
advice provided to owners of Company annuities, or otherwise change
the manner of design and sales support of the annuities. These
changes could have an adverse impact on the level and type of
services provided and compliance with the rule could also increase
the overall operational costs for the services currently
provided.
(h)
Ratings Risk Ratings risk is the risk that rating agencies
change their outlook or rating of the Company or a subsidiary of
the Company. The rating agencies generally utilize proprietary
capital adequacy models in the process of establishing ratings for
the Company. The Company is at risk of changes in these models and
the impact that changes in the underlying business that it is
engaged in can have on such models. To mitigate this risk, the
Company maintains regular communications with the rating agencies
and evaluates the impact of significant transactions on such
capital adequacy models and considers the same in the design of
transactions to minimize the adverse impact of this risk. Rating
agency capital is calculated and analyzed regularly. Stress tests
are performed regularly to assess how rating agency capital
adequacy models would be impacted by severe economic events.
(i)
Mortality/Longevity Risk Mortality/Longevity risk is the risk that mortality
experience is different than the life expectancy assumptions used
by the Company to price its products. The Company mitigates mortality risk primarily
through reinsurance, whereby the Company cedes a significant
portion of its mortality risk to third parties. The Company also
manages mortality risk through the underwriting process. Both
mortality and longevity risks are managed through the review of
life expectancy assumptions and experience in conjunction with
active product management.
(j)
Lapse Risk Lapse risk is the risk that actual lapse experience
evolves differently than the assumptions used for pricing and
valuation exercises leading to a significant loss in Company value
and/or income. The Company mitigates this risk by performing
sensitivity analysis at the time of pricing to affect product
design, regular ALM analysis, and exercising management levers at
issue, as well as post-issue as experience evolves. The Company
quantifies lapse risk regularly.
(k)
Cyber Security Risk Cyber security risk is the risk of losses due to
external and/or internal attacks impacting the confidentiality,
integrity, and/or availability of key systems, data, and processes
reliant on digital technology. The Company has implemented
preventative, detective, response, and recovery measures including
advanced malware detection, spyware and anti-virus software,
phishing filters, email and laptop encryption, web content
filtering, and regular scanning of all servers and network devices
to identify vulnerabilities. Controls are implemented to prevent
and review unauthorized access.
(l)
Reinsurance Risk Reinsurance risk is the risk that reinsurance
companies default on their obligation where the Company has ceded a
portion of its insurance risk. The Company uses reinsurance to
limit its risk exposure to certain business lines and to enable
better capital management. Reinsurance contracts do not relieve the Company
from its obligations to policyholders. Failure of reinsurers to
honor their obligations could result in losses to the Company. The Company mitigates this risk by requiring
certain counterparties to meet thresholds related to the
counterparty’s credit rating, exposure, or other factors. If
the thresholds are not met by those counterparties, they are
required to establish a trust or letter of credit backed by assets
meeting certain quality criteria. All arrangements are regularly
monitored to determine whether trusts or letters of credit are
sufficient to support the ceded liabilities and that their terms
are being met. Also, the Company reviews the financial standings
and ratings of its reinsurance counterparties and monitors
concentrations of credit risk to minimize its exposure to
significant losses from reinsurer insolvencies regularly.</t>
  </si>
  <si>
    <t>Investments</t>
  </si>
  <si>
    <t>(4)
Investments
(a)
Fixed-Maturity Securities and Equity
Securities At December 31, 2016 and 2015, the amortized
cost or cost, gross unrealized gains, gross unrealized losses, and
fair values of available-for-sale and held-to-maturity securities
are as shown in the following tables:
Amortized cost Gross Gross Fair value
2016:
Fixed-maturity securities,available-for-sale:
U.S. government $ 1,712,400 41,003 16,880 1,736,523
Agencies not backed by the full faith and credit of the U.S.
government 8,766 113 22 8,857
States and political subdivisions 9,379,273 612,248 36,908 9,954,613
Foreign government 426,724 21,006 8,803 438,927
Corporate securities 60,668,745 3,489,117 617,795 63,540,067
Mortgage-backed securities 11,615,711 188,528 153,975 11,650,264
Collateralized mortgage obligations 209,165 491 11,867 197,789
CDOs 8,861 11,070
— 19,931
Total fixed-maturity securities, available-for-sale 84,029,645 4,363,576
846,250 87,546,971
Fixed-maturity securities, held-to-maturity:
Corporate securities 28 5
— 33
CDOs
— 3,597
— 3,597
Total fixed-maturity securities held-to-maturity 28 3,602
— 3,630
Equity securities, available-for-sale:
Common stock 316,541 3,625
— 320,166
Total available-for-sale and held-to-maturity securities $ 84,346,214 4,370,803 846,250
87,870,767
Amortized cost Gross Gross Fair value
2015:
Fixed-maturity securities, available-for-sale:
U.S. government $ 1,682,642 78,089 5,407 1,755,324
Agencies not backed by the full faith and credit of the U.S.
government 10,474 91 51 10,514
States and political subdivisions 8,533,503 514,459 49,428 8,998,534
Foreign government 269,608 9,675 7,116 272,167
Corporate securities 56,402,323 2,756,065 1,989,705 57,168,683
Mortgage-backed securities 12,263,037 296,408 61,646 12,497,799
Collateralized mortgage obligations 9,208 1,075
— 10,283
CDOs 9,738 11,573 147 21,164
Total fixed-maturity securities, available-for-sale 79,180,533 3,667,435 2,113,500 80,734,468
Fixed-maturity securities, held-to-maturity:
Corporate securities 55 10
— 65
CDOs
— 5,214
— 5,214
Total fixed-maturity securities held-to-maturity 55 5,224
— 5,279
Equity securities, available-for-sale:
Common stock 71,005
— 2,394 68,611
Total available-for-sale and held-to-maturity securities $ 79,251,593 3,672,659 2,115,894
80,808,358
At December 31, 2016 and 2015, the Company did
not have any OTTI losses in AOCI.
The net unrealized gains on available-for-sale
securities, held-for-sale securities and effective portion of cash
flow hedges consist of the following at December 31:
2016 2015 2014
Available-for-sale securities:
Fixed maturity $ 3,517,326 1,553,935 6,258,406
Equity 3,625 (2,394 ) 46
Held-for-sale securities 614 798
—
Cash flow hedges (29,547 ) 16,013 2,269
Adjustments for:
Shadow adjustments (1,728,234 ) (825,607 ) (3,542,160 )
Deferred taxes (617,324 ) (259,961 ) (951,480 )
Net unrealized gains $
1,146,460
482,784
1,767,081
The unrealized gain on held-for-sale securities in
2016 and 2015 relates to fixed maturity securities that were
transferred from available-for-sale due to the expected sale of a
subsidiary. See note 2 for further details. The amortized cost and fair value of
available-for-sale and held-to-maturity fixed-maturity securities
at December 31, 2016, by contractual maturity, are shown
below:
Amortized Fair value
Available-for-sale fixed-maturity securities:
Due in one year or less $ 1,546,150 1,578,807
Due after one year through five years 13,572,313 14,342,672
Due after five years through ten years 19,833,072 20,189,034
Due after ten years 36,284,633 38,581,463
Structured securities 12,793,477 12,854,995
Total available-for-sale fixed-maturity securities $ 84,029,645 87,546,971
Held-to-maturity fixed-maturity securities:
Due after one year through five years $ 28 33
Structured securities
— 3,597
Total held-to-maturity fixed-maturity securities $ 28 3,630
Expected maturities will differ from contractual
maturities because borrowers may have the right to call or prepay
obligations with or without call or prepayment penalties.
Fixed-maturity securities not due at a single maturity date have
been presented in the year of final contractual maturity.
Structured securities (which include mortgage-backed securities,
collateralized mortgage obligations (CMOs), CDOs, and asset-backed
securities) are shown separately, as they are not due at a single
maturity.
As of December 31, 2016 and 2015, investments
with a fair value of $28,098 and $45,393, respectively, were held
on deposit with various insurance departments and in other trusts
as required by statutory regulations. The Company’s available-for-sale and trading
fixed-maturity security portfolios include mortgage-backed
securities and CMOs. Due to the high quality of these investments
and the lack of subprime loans within the securities, the Company
does not have a material exposure to subprime mortgages.
(b)
Unrealized Investment Losses The following table summarizes the fair value and
related unrealized losses on available-for-sale securities that
have been in a continuous loss position for the respective years
ended December 31 are shown below:
12 months or less Greater than 12 months Total
Fair value Unrealized Fair value Unrealized Fair value Unrealized
2016:
Fixed-maturity securities, available-for-sale:
U.S. government $ 691,559 16,880
—
— 691,559 16,880
U.S. government agency 3,332 22
—
— 3,332 22
States and political subdivisions 1,587,063 30,524 103,316 6,384 1,690,379 36,908
Foreign government 99,527 6,634 10,383 2,169 109,910 8,803
Corporate securities 12,637,792 433,682 2,000,338 184,113 14,638,130 617,795
Mortgage-backed securities 4,811,364 152,501 31,040 1,474 4,842,404 153,975
CMOs 192,564 11,867
—
— 192,564 11,867
Total temporarily impaired securities $ 20,023,201
652,110
2,145,077
194,140
22,168,278
846,250
12 months or less Greater than 12 months Total
Fair value Unrealized Fair value Unrealized Fair value Unrealized
2015:
Fixed-maturity securities, available-for-sale:
U.S. government $ 600,970 5,395 4,959 12 605,929 5,407
U.S. government agency 4,536 51
—
— 4,536 51
States and political subdivisions 1,873,125 48,306 28,015 1,122 1,901,140 49,428
Foreign government 42,338 1,787 32,219 5,329 74,557 7,116
Corporate securities 17,688,481 1,315,632 1,659,827 674,073 19,348,308 1,989,705
Mortgage-backed securities 3,066,569 61,030 15,433 616 3,082,002 61,646
CDOs
—
— 730 147 730 147
Total temporarily impaired securities $
23,276,019 1,432,201 1,741,183 681,299 25,017,202 2,113,500
As of December 31, 2016 and 2015, there were
1,088 and 1,294 available-for-sale fixed-maturity security holdings
that were in an unrealized loss position, respectively. As of December 31, 2016 and 2015, of the total
amount of unrealized losses, $763,051 or 90.2% and $1,773,647 or
83.9%, respectively, are related to unrealized losses on investment
grade securities. Investment grade is defined as a security having
a credit rating of Aaa, Aa, A, or Baa from Moody’s or a
rating of AAA, AA, A, or BBB from Standards and Poor’s
(S&amp;P), or a NAIC rating of 1 or 2 if a Moody’s or S&amp;P
rating is not available. Unrealized losses on securities are
principally related to changes in interest rates or changes in
sector spreads from the date of purchase. As contractual payments
continue to be met, management continues to expect all contractual
cash flows to be received. As mentioned in note 2, the Company
reviews these securities regularly to determine whether or not
declines in fair value are other-than-temporary. Further, as the
Company neither has an intention to sell, nor does it expect to be
required to sell the securities outlined above, the Company does
not consider these investments to be other-than-temporarily
impaired.
(c)
OTTI Losses The following table presents a rollforward of the
Company’s cumulative credit impairments on fixed-maturity
securities held at December 31:
2016 2015
Balance as of January 1 $ 59,365
36,948
Additions for credit impariments recognized on:
Securities not previously impaired 174,823 57,889
Securities previously impaired
— 1,086
Reductions for credit impairments previously on:
Securities that matured, were sold, or were liquidated during the
period (118,758 ) (36,558 )
Balance as of December 31 $
115,430 59,365
(d)
Realized Investment (Losses)
Gains Gross and net realized investment (losses) gains
for the years ended December 31 are summarized as follows:
2016 2015 2014
Available-for-sale:
Fixed-maturity securities:
Gross gains on sales and exchanges $
198,851 108,094 96,698
Gross losses on sales and exchanges (71,002 ) (15,272 ) (11,114 )
OTTI (172,530 ) (57,598 ) (6,445 )
Net (losses) gains on fixed-maturity securities (44,681 )
35,224
79,139
Equity securities:
Gross gains on sales 3,109 2 113
Gross losses on sales (897 ) (184 ) (1 )
Net gains (losses) on equity securities 2,212 (182 ) 112
Net (losses) gains on available-for-sale securities (42,469 ) 35,042 79,251
Held-to-maturity:
Gross gains on exchanges
— 31,832
—
Gross losses on exchanges (11 ) (11 ) (84 )
Net (losses) gains on held-to-maturity securities (11 ) 31,821 (84 )
(Provision) benefit for mortgage loans on real estate (11,000 ) (2,400 ) 5,000
Investment in affiliates
—
— (6,500 )
Gain on real estate sales
— 5,929
—
Investment in limited partnerships 2,150
—
—
Net gains on sales of acquired loans 2,005 24,027 95
Other
— (6 )
—
Net realized investment (losses) gains $ (49,325 ) 94,413 77,762
The 2016 realized gain on investment in limited
partnerships is related to distributions received from the various
limited partnership investments held by the Company. The 2015
realized gain on real estate sales is related to the recognition of
a contingent gain as part of the terms of the 2011 sale of the
Company’s real estate portfolio. The gross gain in
held-to-maturity securities relates primarily to the impact of
consolidating a CDO investment in 2015, as discussed in note 4(h).
The 2014 realized loss on investment in affiliates is related to
the disposal of an investment in an affiliate, as discussed in note
19. Proceeds from sales of available-for-sale
securities for the years ended December 31 are presented in
the following table:
2016 2015 2014
Available-for-sale:
Fixed-maturity securities proceeds from sales $ 2,177,408 996,801 1,479,188
Equity securities proceeds from sales 152,821 58,858 29,209
(e)
Interest and Similar Income Major categories of Interest and similar income,
net, for the respective years ended December 31 are shown
below:
2016 2015 2014
Interest and similar income:
Available-for-sale fixed-maturity securities $ 3,847,272 3,752,867 3,552,896
Available-for-sale equity securities 11,314 1,416 26
Mortgage loans on real estate 470,547 413,103 377,917
Acquired loans 24,461 28,122 27,548
Trading securities 6,814 11,838 10,006
Policy loans 10,015 9,834 9,981
Short-term securities, includes cash and cash equivalents 13,896 8,761 7,864
Held-to-maturity fixed-maturity securities 1,012 5,746 15,894
Derivative assets 11,121 5,197 1,867
Other invested assets 5,898 1,870 2,057
Assets held by reinsurers 2,498 2,626 2,798
Loans to affiliates 384 516 980
Total 4,405,232 4,241,896 4,009,834
Less investment expenses 79,495 66,427 54,175
Total interest and similar income, net $ 4,325,737
4,175,469
3,955,659
(f)
Mortgage Loans At December 31, 2016, mortgage loans on real
estate in California and Illinois exceeded the 10% concentration
levels by state with a concentration of 28.1% or $2,925,356 and
10.4% or $1,085,445, respectively. At December 31, 2015,
mortgage loans on real estate in California and Illinois exceeded
the 10% concentration levels by state with a concentration of 27.7%
or $2,448,008 and 11.6% or $1,025,605, respectively. Interest rates on investments in new mortgage loans
ranged from a minimum of 3.0% to a maximum of 4.6%. Credit quality indicators and allowance for loan
loss for mortgage loans on real estate is discussed further at note
7.
(g)
Securities Lending and Reverse Repurchase
Agreements The Company had fair value of securities on loan of
$2,798,597 and $2,392,657 with associated collateral received of
$2,888,157 and $2,480,910, as of December 31, 2016 and 2015,
respectively. Of the total collateral received from the
respective counterparties, noncash collateral was $326,938 and $0
as of December 31, 2016 and 2015. The cash collateral
liability by loaned security type was as follows:
December 31, 2016 December 31, 2015
Remaining
Remaining
Contractual
Contractual
Maturity of
the Maturity of
the
Agreements Agreements
Open (1) Open (1)
U.S. government
— 2,038
Foreign government 9,429 13,984
Corporate securities 2,551,790 2,464,888
Total 2,561,219 2,480,910
(1)
There is no contractual maturity on the loan
agreements. The related loaned security could be returned to the
Company on the next business day with notice from the counterparty
and the Company would be required to return the cash collateral
immediately. Liquidity risk exists in that the Company may be
required to return significant amounts of cash collateral on short
notice. The Company only reinvests cash collateral in cash and cash
equivalents and short-term investments and has established
reinvestment guidelines around approved investments, credit
quality, concentration, maturity, and liquidity to mitigate risks.
The Company’s reinvested collateral is recorded in Collateral
held from securities lending agreements on the Consolidated Balance
Sheets and held $1,445,249 and $2,480,910 in cash and cash
equivalents and $1,115,970 and $0 in short-term investments as of
December 31, 2016 and 2015. In the normal course of business, the Company
enters into overnight reverse repurchase agreements which are used
to earn spread income. As part of the reverse repurchase
agreements, the Company lends cash and receives U.S. Government
securities as collateral. The Company had fair value of reverse
repurchase agreements of $100,000 and $0 on the Consolidated
Balance Sheets with associated collateral received of $100,000 and
$0 as of December 31, 2016 and 2015, respectively.
(h)
Variable Interest Entities The Company invests in structured securities and
limited partnerships which represent interests in VIEs. The Company
has carefully analyzed the VIEs to determine whether the Company is
the primary beneficiary, taking into consideration whether the
Company, or the Company together with its affiliates, has the power
to direct the activities of the VIE, that most affect its economic
performance and whether the Company has the right to benefits from
the VIE. Based on that analysis, the Company has concluded that it
is not the primary beneficiary for all but one of the
Company’s VIEs and, as such, only one VIE was
consolidated in the Consolidated Financial Statements. In 2015, the triggering event for consolidation
occurred when the Company entered into an agreement with the
collateral manager to liquidate some or all of the collateral
underlying several classes of notes within one of the CDOs.
Creditors of the consolidated VIE do not have any recourse on the
Company. The Company does not have any implicit or explicit
arrangements to provide financial support to the consolidated VIE.
Upon initial consolidation, the Company recorded the underlying
assets at fair value, generating a gain of $31,832 in Realized
investment (losses) gains, net in the Consolidated Statements of
Operations. In October 2015, at the Company’s direction,
the collateral manager liquidated $163,389 of assets at auction, of
which $96,046 were purchased by the Company. The assets purchased
at auction are reported at amortized cost as Acquired loans and at
fair value as Fixed-maturity securities, Available-for-sale on the
Consolidated Balance Sheets. As of December 31, 2016 and 2015,
the Company held $43,640 and $44,527, respectively, as Acquired
loans and $10,604 and $12,611, respectively, as Fixed-maturity
securities, Available-for-sale. As of December 31, 2016 and
2015, the Company also held $19,833 and $26,941, respectively, of
consolidated assets that are reported at fair value as
Fixed-maturity securities, Available-for-sale on the Consolidated
Balance Sheets. In addition, the Company has recorded liabilities
of $565 and $2,789 as of December 31, 2016 and 2015,
respectively, related to the consolidation of this entity. The
liabilities are reported in Other liabilities on the Consolidated
Balance Sheets. The carrying amount and maximum exposure to loss
relating to the VIEs which the Company holds a variable interest
but is not the primary beneficiary and which have not been
consolidated were as follows:
December 31, 2016 December 31, 2015
Maximum Maximum
Carrying exposure Carrying exposure
amount to loss (1) amount to loss (1)
Fixed-maturity securities, available-for-sale:
Corporate securities $ 981,066 981,066 913,857 913,857
Mortgage-backed securities 11,625,772 11,625,772 12,466,036 12,466,036
Collateralized mortgage obligations 197,789 197,789 10,283 10,283
CDOs 19,931 19,931 21,164 21,164
Total fixed-maturity securities, available-for-sale $ 12,824,558 12,824,558 13,411,340 13,411,340
Other investments
Acquired loans $ 148,740 148,740 179,556 179,556
Other invested assets 56,562 338,971 15,628 116,485
Total other investments $ 205,302 487,711 195,184 296,041
Total investments $ 13,029,860
13,312,269
13,606,524
13,707,381
(1)
The maximum exposure to loss is equal to the
carrying amount for Fixed-maturity securities, Available-for-sale
and Acquired loans. The maximum exposure to loss related to Other
invested assets is equal to the carrying amount plus any unfunded
commitments.
(i)
Redeemable Preferred Stock AZL PF Investments, Inc. (AZLPF), a wholly owned
subsidiary of the Company, issued redeemable preferred stock as a
result of a prepaid forward agreement settled in 2012. The
preferred stock liability of $32,195 was recorded at
December 31, 2016 and 2015 and is reported in Other
liabilities on the Consolidated Balance Sheets. The preferred stock
is mandatorily redeemable on January 9, 2017. AZLPF’s
BOD approved the redemption of the preferred stock in November
2016. See further discussion over the redemption of the preferred
stock in note 25.</t>
  </si>
  <si>
    <t>Derivatives and Hedging Instruments</t>
  </si>
  <si>
    <t>(5)
Derivatives and Hedging Instruments Each derivative is designated by the Company as
either a cash flow hedging instrument (cash flow hedge) or not
qualified as a hedging instrument (nonqualifying strategies). Cash Flow Hedges IRS were used by the Company to hedge against the
changes in cash flows associated with variable interest rates on
certain underlying fixed-maturity securities until January 2015.
The Company uses foreign currency swaps to hedge against foreign
currency fluctuations on certain foreign denominated fixed-maturity
securities. IRS and foreign currency swaps have notional amounts
and maturity dates equal to the underlying fixed-maturity
securities and are determined to be highly effective as of
December 31, 2016 and 2015. The following table presents the components of the
unrealized gains or losses on the effective portion of the
derivatives that qualify as cash flow hedges and are recorded as a
component of Total other comprehensive income within the
Consolidated Statements of Comprehensive Income:
Derivatives designated
as Amount of gains (losses)
cash flow hedging instruments 2016 2015 2014
Interest rate swaps, net of tax benefit of $0, ($332), and
($217),at December 31, 2016, 2015, and 2014, respectively $
— (617 ) (403 )
Foreign currency swaps, net of tax expense of $12,355, $15,550, and
$4,683 at December 31, 2016, 2015, and 2014, respectively 22,945 28,879 8,698
Total $
22,945 28,262 8,295
At December 31, 2016, the Company does not
expect to reclassify any pretax gains or losses on cash flow hedges
into earnings during the next 12 months. Recurring interest income
earned is recorded in Interest and similar income, net in the
Consolidated Statements of Operations. In the event that cash flow
hedge accounting is no longer applied, because the derivatives are
no longer designated as a hedge, or the hedge is not considered to
be highly effective, the reclassification from AOCI into earnings
may be accelerated.
Nonqualifying Strategies Option Contracts The Company utilizes OTC options and ETOs with the
objective to economically hedge certain fixed-indexed annuity and
life products tied to certain indices as well as certain variable
annuity guaranteed benefits. These OTC options and ETOs are not
used for speculative or income generating purposes. The ETOs
provide the Company flexibility to use instruments, which are
exchange-cleared and allow the Company to mitigate counterparty
credit risk. The ETOs are cleared through the Options Clearing
Corporation (OCC), which operates under the jurisdiction of both
the Securities and Exchange Commission (SEC) and the Commodities
Futures Trading Commission. The credit rating on the OCC is
currently AA+ from S&amp;P. The fair values of the collateral
posted for OTC options and ETOs are discussed in the derivative
collateral management section below. Futures The Company utilizes exchange-traded futures to
economically hedge fixed-indexed annuity, life, and variable
annuity guarantees. The futures contracts do not require an initial
investment except for the initial margin described below and the
Company is required to settle cash daily based on movements of the
representative index. Therefore, no asset or liability is recorded
as of December 31, 2016 and 2015. Futures contracts are also
utilized to hedge the investment risk associated with seed money.
The fair value of the collateral posted for exchange-traded
derivatives is discussed in the derivative collateral management
section below. Interest Rate Swaps The Company utilizes OTC and exchange-traded IRS to
economically hedge certain variable annuity and fixed-index annuity
guarantees. The Company can receive the fixed or variable rate. The
IRS are traded in varying maturities. The Company only enters into
OTC IRS contracts with counterparties rated BBB+ or better. IRS are centrally cleared through an exchange. The
fair values of the collateral posted and variation margin for OTC
and exchange-traded IRS are discussed in the derivative collateral
management section below. Total Return Swaps The Company engages in the use of OTC TRS, which
allow the parties to exchange cash flows based on a variable
reference rate such as the three-month London Interbank Offered
Rate (LIBOR) and the return of an underlying index. The Company
uses the OTC TRS with the intent to economically hedge
fixed-indexed annuity and variable annuity guarantees. The fair
value of the collateral posted for OTC TRS is discussed in the
derivative collateral management section below. To Be Announced Securities Beginning in 2015, the Company began transacting
OTC TBA securities to economically hedge market risks embedded in
certain life and annuity products. The Company uses the OTC TBA
forward contracts to gain exposure to the investment risk and
return of mortgage-backed securities. Typically, the price is
agreed upon at the time of the contract and payment for such a
contract is made at a specified future date.
The Company is exposed to market risk to the extent
the Company is over or under-hedged from an economic perspective.
To mitigate counterparty credit risk, the Company establishes
relationships with only counterparties rated BBB+ and higher. The
fair value of the collateral posted for OTC TBA securities is
discussed in the derivative collateral management section
below. Stock Appreciation Rights The Company enters into contracts with Allianz SE
with the objective to economically hedge risk associated with the
Allianz SE stock-based compensation plan, which awards certain
employees stock appreciation rights (SAR). The contracts are
recorded at fair value within Derivative assets on the Consolidated
Balance Sheets. The change in fair value for SAR are recorded in
Change in fair value of assets and liabilities and General and
administrative expenses within the Consolidated Statements of
Operations, respectively. See further discussion of the stock-based
compensation plan in note 18. Credit Default Swaps The Company utilizes exchange-traded CDS to
economically hedge certain fixed-indexed annuity guarantees. The
CDS within the investment portfolios assume credit risk from a
single entity or referenced index for the purpose of synthetically
replicating investment transactions. The Company can be required to
pay or be the net receiver on the contract depending on the net
position. Credit events include bankruptcy of the reference and
failure to pay by the reference. The notional amount is equal to
the maximum potential future loss amount. The fair value of the
collateral posted for exchange-traded CDS is discussed in the
derivative collateral management section below. The following table presents the notional amount,
fair value, weighted average years to maturity, underlying
referenced credit obligation type, and average credit ratings for
the credit derivatives in which the Company was assuming credit
risk as of December 31, 2016 and 2015:
Credit Derivative type by derivative risk
exposure and reference type Notional Fair Value Weighted Average
2016:
Basket credit default swaps
Investment grade risk exposure U.S. corporate credit $ 331,400 367 6 BBB+
Total $ 331,400 367
2015:
Basket credit default swaps
Investment grade risk exposure U.S. corporate credit $ 150,900 1,569 7 BBB+
Total $ 150,900
1,569
The following table presents a summary of the
aggregate notional amounts and fair values of the Company’s
freestanding derivative instruments as of December 31:
2016 2015
Gross Fair Value Gross Fair Value
Notional (1) Assets Liabilities Notional (1) Assets Liabilities
Cash flow hedging instruments
Foreign currency swaps $ 676,000 96,975 (11,731 ) 426,000 53,794
—
Total cash flow hedging instruments $ 96,975 (11,731 ) 53,794
—
Nonqualifying hedging instruments
OTC options $ 77,973,809 766,205 (514,758 ) 52,623,290 359,335 (226,761 )
ETO 11,109,074 42,400 (27,345 )
—
—
—
Futures 17,574,373
—
— 6,288,033
—
—
SAR 7,422 * 545
— 7,422 * 614
—
TRS 7,154,000 5,826 (3,702 ) 4,574,296 2,350 (33,812 )
IRS 7,227,500 144,384 (77,799 ) 7,802,500 172,187 (89,482 )
TBA securities 693,900 833 (299 ) 426,300 232 (266 )
Total nonqualifying hedging instruments $ 960,193 (623,903 ) 534,718 (350,321 )
Total freestanding derivative instruments
1,057,168 (635,634 )
588,512 (350,321 )
(1)
Notional amounts are presented on a gross
basis.
*
The notional amount for SAR is equal to the number
of contracts outstanding. Derivative Collateral Management The Company manages separate collateral for
exchange-traded and OTC derivatives. The total collateral posted
for exchange-traded derivatives at December 31, 2016 and 2015,
had a fair value of $1,447,970 and $1,019,112, respectively, and is
included in Fixed-maturity securities on the Consolidated Balance
Sheets. The Company retains ownership of the exchange-traded
collateral, but the collateral resides in an account designated by
the exchange. The collateral is subject to specific exchange rules
regarding rehypothecation. The total collateral posted for OTC
derivatives at December 31, 2016 and 2015, had a fair value of
$49,133 and $13,939, respectively, and is included in
Fixed-maturity securities on the Consolidated Balance Sheets. The
Company posts collateral to OTC counterparties based upon exposure
amounts. The Company retains ownership of the OTC collateral. Embedded Derivatives The Company issues certain variable annuity
products with guaranteed minimum benefit riders, including GMWB and
GMAB, which are measured at fair value separately from the host
variable annuity contract, with changes in fair value reported in
Change in fair value of annuity and life embedded derivatives
within the Consolidated Statements of Operations. These embedded
derivatives are classified within Account balances and future
policy benefit reserves on the Consolidated Balance Sheets.
Certain fixed-indexed annuity products, variable
annuity riders, and universal life policies include a market value
liability option (MVLO), which is essentially an embedded
derivative with equity-indexed features. This embedded derivative
is reported within Account balances and future policy benefit
reserves on the Consolidated Balance Sheets with changes in fair
value reported in Change in fair value of annuity and life embedded
derivatives within the Consolidated Statements of Operations. The Company bifurcated and separately recorded an
embedded derivative related to certain CDOs. The last of these CDOs
has been consolidated since 2015. See note 4 for further detail
relating to the consolidation of this CDO. The embedded derivative
was recorded within Derivative assets on the Consolidated Balance
Sheets, with changes in fair value reported in Change in fair value
of assets and liabilities within the Consolidated Statements of
Operations. Additionally, the Company bifurcated and separately
recorded an embedded derivative related to modified coinsurance
reinsurance agreements. The embedded derivative was recorded within
Derivative assets on the Consolidated Balance Sheets, with changes
in fair value reported in Change in fair value of assets and
liabilities within the Consolidated Statements of Operations. The following table presents a summary of the fair
values of the Company’s embedded derivative instruments as of
December 31:
2016 2015
GMWB $ (2,156,234 ) (2,170,539 )
GMAB (243,363 ) (374,857 )
MVLO (15,141,482 ) (14,495,312 )
Other embedded derivative 1,863 3,097
Total embedded derivative instruments $ (17,539,216 ) (17,037,611 )
The following table presents the gains or losses
recognized in income on the various nonqualifying freestanding
derivative instruments and embedded derivatives:
Location in Consolidated Amount of (losses) gains on
Statements of Operations 2016 2015 2014
MVLO Policy fees $ (398,942 ) 79,951 194,229
MVLO Policyholder benefits 139,481 115,737 2,159
MVLO Change in fair value of annuity and life
embedded derivatives (386,709 ) 212,758 (3,344,049 )
GMWB Change in fair value of annuity and life
embedded derivatives 14,235 (679,259 ) (1,445,524 )
GMAB Change in fair value of annuity and life
embedded derivatives 96,666 (122,094 ) (166,411 )
Total change in fair value of annuity and life embedded
derivatives (275,808 ) (588,595 ) (4,955,984)
OTC options Change in fair value of assets and
liabilities 182,882 (361,419 ) 862,097
ETOs Change in fair value of assets and
liabilities 13,055 291 66,855
Futures Change in fair value of assets and
liabilities (287,724 ) (423,134 ) (267,628 )
SAR Change in fair value of assets and
liabilities (54 ) 630 69
CDO embedded Change in fair value of assets and
liabilities
— (188 ) (150 )
Other embedded Change in fair value of assets and
liabilities (1,234 ) 1,423 (230 )
TBA securities Change in fair value of assets and
liabilities (2,837 ) 330
—
IRS Change in fair value of assets and
liabilities 87,380 279,158 1,085,355
TRS Change in fair value of assets and
liabilities (37,143 ) 4,093 113,236
CDS Change in fair value of assets and
liabilities 4,689 (2,220 ) (626 )
Total change in fair value of assets and liabilities (40,986 )
(501,036 ) 1,858,978
Total derivative loss, net $ (576,255 ) (893,943 ) (2,900,618)
Offsetting Assets and Liabilities Certain financial instruments and derivative
instruments are eligible for offset on the Consolidated Balance
Sheets under GAAP. The Company’s derivative instruments are
subject to master netting arrangements and collateral arrangements.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on the
Consolidated Balance Sheets. The following tables present additional information
about derivative assets and liabilities subject to an enforceable
master netting arrangement as of the dates indicated:
December 31, 2016
Gross amounts not offset in the Balance Sheet
Gross Gross Net amounts in the Financial (1) Collateral Net
Derivative assets $ 1,056,623
— 1,056,623 (615,349 ) (395,913 )
45,361
Derivative liabilities $ (635,634 )
— (635,634 ) 615,349
37,092 16,807
Net derivatives $ 420,989
— 420,989
— (358,821 ) 62,168
December 31, 2015
Gross amounts not offset in
Gross Gross Net amounts Balance Sheet Financial (1) Collateral Net
Derivative assets $ 587,898
— 587,898 (346,116 ) (216,659 )
25,123
Derivative liabilities $ (350,276 )
— (350,276 ) 346,116
4,160
—
Net derivatives $ 237,622
— 237,622
— (212,499 ) 25,123
(1)
Represents the amount of assets or liabilities that
could be offset by liabilities or assets with the same counterparty
under master netting or similar arrangements that management elects
not to offset on the Consolidated Balance Sheets. In the tables above, the gross amounts of assets or
liabilities as presented on the Consolidated Balance Sheets are
offset first by financial instruments that have the right of offset
under master netting or similar arrangements, then any remaining
amount is reduced by the amount of cash and securities
collateral.</t>
  </si>
  <si>
    <t>Fair Value Measurements</t>
  </si>
  <si>
    <t>(6) Fair Value Measurements The Fair Value Measurements and Disclosures Topic
of the Codification establishes a fair value hierarchy that
prioritizes the inputs used in the valuation techniques to measure
fair value.
Level 1 – Unadjusted quoted prices for identical
assets or liabilities in active markets that the Company has the
ability to access at the measurement date.
Level 2 – Valuations derived from techniques that
utilize observable inputs, other than quoted prices included in
Level 1, which are observable for the asset or liability either
directly or indirectly, such as:
(a)
Quoted prices for similar assets or liabilities in
active markets.
(b)
Quoted prices for identical or similar assets or
liabilities in markets that are not active.
(c)
Inputs other than quoted prices that are
observable.
(d)
Inputs that are derived principally from or
corroborated by observable market data by correlation or other
means.
Level 3 – Valuations derived from techniques in
which the significant inputs are unobservable. Level 3 fair values
reflect the Company’s own assumptions about the assumptions
that market participants would use in pricing the asset or
liability (including assumptions about risk). The Company has analyzed the valuation techniques
and related inputs, evaluated its assets and liabilities reported
at fair value, and determined an appropriate fair value hierarchy
level based upon trading activity and the observability of market
inputs. Based on the results of this evaluation and investment
class analysis, each valuation was classified into Level 1, 2, or
3.
The following tables present the assets and
liabilities measured at fair value on a recurring basis and their
corresponding level in the fair value hierarchy at
December 31:
Total Level 1 Level 2 Level 3
2016:
Assets
Fixed-maturity securities, available-for-sale:
U.S. government $ 1,736,523 1,736,523
—
—
Agencies not backed by the full faith and credit of the U.S.
government 8,857
— 8,857
—
States and political subdivisions 9,954,613
— 9,925,338 29,275
Foreign government 438,927
— 404,687 34,240
Corporate securities 63,540,067
— 54,990,599 8,549,468
Mortgage-backed securities 11,650,264
— 11,609,060 41,204
CMOs 197,789
— 197,789
—
CDOs 19,931
—
— 19,931
Fixed-maturity securities, at fair value through income 37,051 36,901
— 150
Derivative assets 1,059,031 42,400 1,010,805 5,826
Equity securities, available-for-sale 320,166 320,166
—
—
Equity securities, trading 317,493 298,481 19,012
—
Corporate-owned life insurance 338,092
— 338,092
—
Separate account assets 27,733,261 27,733,261
—
—
Total assets $ 117,352,065 30,167,732 78,504,239 8,680,094
Liabilities
Derivative liabilities $ 635,634 27,345 604,587 3,702
Separate account liabilities 27,733,261 27,733,261
—
—
Reserves at fair value (1) 20,152,641
—
— 20,152,641
Total liabilities $ 48,521,536 27,760,606 604,587 20,156,343
Total Level 1 Level 2 Level 3
2015:
Assets
Fixed-maturity securities, available-for-sale:
U.S. government $ 1,755,324 1,755,324
—
—
Agencies not backed by the full faith and credit of the U.S.
government 10,514
— 10,514
—
States and political subdivisions 8,998,534
— 8,998,035 499
Foreign government 272,167
— 238,794 33,373
Corporate securities 57,168,683
— 50,147,086 7,021,597
Mortgage-backed securities 12,497,799
— 12,442,893 54,906
CMOs 10,283
— 10,283
—
CDOs 21,164
—
— 21,164
Fixed-maturity securities, at fair value through income 37,111 37,111
—
—
Derivative assets 591,609
— 589,259 2,350
Equity securities, available-for-sale 68,611 68,611
—
—
Equity securities, trading 292,816 269,956 22,860
—
Corporate-owned life insurance 316,926
— 316,926
—
Separate account assets 28,243,123 28,243,123
—
—
Total assets $ 110,284,664 30,374,125 72,776,650 7,133,889
Liabilities
Derivative liabilities $ 350,0321
— 316,509 33,812
Separate account liabilities 28,243,123 28,243,123
—
—
Reserves at fair value (1) 18,096,009
—
— 18,096,009
Total liabilities $ 46,689,453 28,243,123 316,509 18,129,821
(1)
Reserves at fair value are reported in Account
balances and future policy benefit reserves on the Consolidated
Balance Sheets.
The following is a discussion of the methodologies
used to determine fair values for the assets and liabilities listed
in the above table. These fair values represent an exit price
(i.e., what a buyer in the marketplace would pay for an asset in a
current sale or charge to transfer a liability).
(a)
Valuation of Fixed-Maturity Securities and
Equity Securities The fair value of fixed-maturity securities and
equity securities is based on quoted market prices in active
markets when available. Based on the market data, the securities
are categorized into asset class, and based on the asset class of
the security, appropriate pricing applications, models and related
methodology, and standard inputs are utilized to determine what a
buyer in the marketplace would pay for the security in a current
sale. When quoted prices are not readily available or in an
inactive market, standard inputs used in the valuation models,
listed in approximate order of priority, include, but are not
limited to, benchmark yields, reported trades, Municipal Securities
Rulemaking Board reported trades, Nationally Recognized Municipal
Securities Information Repository material event notices,
broker-dealer quotes, issuer spreads, two-sided markets, benchmark
securities, bids, offers, reference data, and industry and economic
events. In some cases, including private placement securities and
certain difficult-to-price securities, internal pricing models may
be used that are based on market proxies. Generally, U.S. Treasury securities and
exchange-traded stocks are included in Level 1. Most bonds for
which prices are provided by third-party pricing sources are
included in Level 2, because the inputs used are market observable.
Bonds for which prices were obtained from broker quotes, certain
bonds without active trading markets and private placement
securities that are internally priced are included in Level 3. The Company is responsible for establishing and
maintaining an adequate internal control structure to prevent or
detect material misstatements related to fair value measurements
and disclosures. This responsibility is especially important when
using third parties to provide valuation services. The Company’s control framework around
third-party valuations begins with obtaining an understanding of
the pricing vendor’s methodologies. A Pricing Committee is in
place that meets quarterly to establish and review a pricing
policy, which includes approving any changes to pricing sources,
assessing reasonableness of pricing services, and addressing any ad
hoc valuation issues that arise. The pricing methodologies used by
the service providers and internal control reports provided by the
service providers are reviewed by management. In addition to monitoring the third-party
vendor’s policies, the Company is also responsible for
monitoring the valuation results. Controls are in place to monitor
the reasonableness of the valuations received. These controls
include price analytic reports that monitor significant
fluctuations in price as well as an IPV process by which the
Company obtains prices from vendors other than the primary source
and compares them for reasonableness. Results of the independent
price verification are also reviewed by the Pricing Committee. There are limited instances in which the primary
third-party vendor is not used to obtain prices for fixed-maturity
securities. These instances include private placement securities
and certain other immaterial portfolios priced by a secondary
external vendor or internal models.
At December 31, 2016 and 2015, private
placement securities of $8,509,548 and $6,685,280, respectively,
were included in Level 3. Internal pricing models based on market
proxy spread and U.S. Treasury rates, which are monitored by the
investment manager for reasonableness, are used to value these
holdings. This includes ensuring the spreads used are still
reasonable based on issuer specific credit development. The portfolios of securities received as a result
of liquidating or consolidating CDOs are priced using a combination
of third-party vendors and cash flow modeling. The methodology used
is dependent on the availability of observable inputs. Prices are
reviewed for reasonableness by reviewing cash flow projections,
related yields on similar securities, and comparison to auction
prices and other expectations. The securities are reviewed by
Management via the Pricing Committee.
(b)
Valuation of Derivatives Active markets for OTC option assets and
liabilities do not exist. The fair value of OTC option assets and
liabilities is derived internally, by calculating their expected
discounted cash flows, using a set of calibrated, risk-neutral
stochastic scenarios, including a market data monitor, a market
data model generator, a stochastic scenario calibrator, and the
actual asset pricing calculator. The valuation results are reviewed
by Management via the Pricing Committee. OTC options that are
internally priced, foreign swaps, CDS, TBA securities, and IRS are
included in Level 2, because they use market observable inputs. TRS
are included in Level 3 because they use valuation techniques in
which significant inputs are unobservable. The fair value of ETOs
and futures are based on quoted market prices and are generally
included in Level 1. Certain derivatives are priced using external
third-party vendors. The Company has controls in place to monitor
the valuations of these derivatives. Using market observable
inputs, IRS prices are derived from a third-party source and are
independently recalculated internally and reviewed for
reasonableness at the position level on a monthly basis. TRS prices
are obtained from the respective counterparties. These prices are
also internally recalculated and reviewed for reasonableness at the
position level on a monthly basis.
(c)
Valuation of Corporate-Owned Life
Insurance The Company holds COLI policies with unrelated
third parties. The cash surrender value of the policies is based on
the value of the underlying assets, which are regularly priced. The
cash surrender value approximates fair value for these policies and
is considered Level 2 based on the use of observable inputs.
(d)
Valuation of Separate Account Assets and
Liabilities Separate account assets are carried at fair value,
which is based on the fair value of the underlying assets. Separate
account assets consist primarily of variable investment option
funds with the following investment types: bond, domestic equity,
international equity, or specialty. Variable investment option
funds are included in Level 1 because their fair value is based on
net asset values that are quoted as prices (unadjusted) in an
active, observable market. Additionally, the separate account
assets hold certain money market funds which are also included in
Level 1 because their fair value is based on quoted prices
(unadjusted) in an active, observable market. In accordance with
the Financial Services – Insurance Topic of the Codification,
the fair value of separate account liabilities is set to equal the
fair value of separate account assets.
(e)
Valuation of Reserves at Fair
Value Reserves at fair value principally include the
equity-indexed features contained in fixed-indexed annuity and life
products, certain variable annuity riders and variable-indexed
annuity products. Fair values of the embedded derivative
liabilities are calculated based on internally developed models,
because active, observable markets do not exist for these
liabilities. The fair value is derived from techniques in which one
or more significant inputs are unobservable and are included in
Level 3. These fair values represent the Company’s best
estimate of an amount that could be realized in a current market
exchange absent actual market exchanges. The fair value of the embedded derivative contained
in the fixed-indexed annuity products is the sum of the current
year’s option value projected stochastically, the projection
of future index growth at the option budget, and the historical
interest/equity-indexed credits. The valuation of the embedded
derivative includes an adjustment for the Company’s own
credit standing and a risk margin for noncapital market inputs. The
Company’s own credit adjustment is determined by taking into
consideration publicly available information on industry default
risk with considerations for the Company’s own credit
profile. Risk margin is incorporated into the valuation model to
capture the noncapital market risks of the instrument, which
represent the additional compensation a market participant would
require to assume the risks related to the uncertainties of certain
actuarial assumptions including surrenders, annuitization, and
future equity index caps or participation rates. Market conditions
including, but not limited to, changes in interest rates, equity
indices, market volatility, changes in the Company’s own
credit standing, and variations in actuarial assumptions regarding
contractholder behavior and risk margin related to noncapital
market inputs may result in significant fluctuations in the fair
value of these embedded derivatives that could materially affect
net income. The Company issues certain variable annuity
products with guaranteed minimum benefit riders, including GMWB and
GMAB riders. The fair value for these riders is estimated using the
present value of future benefits minus the present value of future
fees using actuarial and capital market assumptions related to the
projected cash flows over the expected lives of the contracts. A
risk neutral valuation methodology is used under which the cash
flows from the riders are projected under multiple capital market
scenarios using observable overnight index swap rates (OIS) plus
funding valuation adjustments, as approximated by LIBOR. These cash
flows are then discounted using the current month’s LIBOR
plus a company specific spread. The expected life-contingent
GMWB payments are discounted using a blend of short
and long term rates to the date the account value is expected to be
exhausted. These obligations are then discounted to the current
date using LIBOR plus a spread for the Company’s own
nonperformance risk. The valuation of these riders includes an
adjustment for the Company’s own credit standing and a risk
margin for noncapital market inputs. The Company’s own credit
adjustment is determined taking into consideration publicly
available information relating to the Company’s claims paying
ability. Risk margin is established to capture the noncapital
market risks of the instrument, which represent the additional
compensation a market participant would require to assume the risks
related to the uncertainties of certain actuarial assumptions
including surrenders, annuitization, and premium persistency. The
establishment of the risk margin requires the use of significant
management judgment. These riders may be more costly than expected
in volatile or declining equity markets. Market conditions
including, but not limited to, changes in interest rates, equity
indices, market volatility, changes in the Company’s own
credit standing, and variations in actuarial assumptions regarding
contractholder behavior and risk margins related to noncapital
market inputs may result in significant fluctuations in the fair
value of the riders that could materially affect net income. The Company elected the fair value option for
certain insurance contracts related to the variable-indexed annuity
product. The fair value is calculated internally using the present
value of future expected cash flows, floored at the current
contract value. Future expected cash flows are generated using
contractual features, actuarial assumptions, and market emergence
over a complete set of market consistent scenarios. Cash flows are
then averaged over the scenario set and discounted back to the
valuation date using the appropriate discount factors adjusted for
nonperformance risk on the noncollateralized portions of the
contract. The Company also has an embedded derivative asset
related to a modified coinsurance agreement with an unrelated third
party, which is reported within Derivative assets on the
Consolidated Balance Sheets. This agreement results in a credit
derivative, with a fair value based on the difference between the
LIBOR and Corporate A- spread as of an average portfolio purchase
date. The asset is included in Level 2 as the valuation uses market
observable inputs. This derivative is on a closed block of business
and is not significant to the ongoing results of the Company.
(f)
Level 3 Rollforward The following table provides a reconciliation of
the beginning and ending balances for the Company’s Level 3
assets and liabilities measured at fair value on a recurring
basis:
Fixed-maturity securities
Available-for-sale Trading
States
and
Mortgage-
political Foreign
Corporate backed
Corporate
Derivative
Derivative Reserves
at
subdivisions government securities securities CDOs securities assets liabilities fair value
2016:
Balance, beginning of year $ 499 33,373 7,021,597 54,906 21,164
— 2,350 (33,812 ) (18,096,009 )
Total realized/unrealized gains (losses) included in:
Net income
—
— (86,539 ) 1,393
—
— 553,778 (583,731 ) (649,516 )
Other comprehensive income (loss) 790 867 272,556 302 (503 )
—
—
—
—
Purchases and issuances 27,986
— 2,054,111 730
— 150
—
— (2,805,725 )
Sales and settlements
—
— (428,407 ) (16,127 ) (730 )
— (550,302 ) 613,841 1,398,609
Transfer into Level 3
—
—
—
—
—
—
—
—
—
Transfer out of Level 3
—
— (283,850 )
—
—
—
—
—
—
Balance, end of year 29,275 34,240 8,549,468 41,204 19,931 150 5,826 (3,702 ) (20,152,641 )
(Losses) gains included in net income related to financial
instruments still held at December 31, 2016 (1)
—
— (80,134 )
—
—
— 3,476 (30,111 ) (649,516 )
Fixed-maturity securities
Available-for-sale Trading
States
and
Mortgage-
political Foreign
Corporate backed
Corporate
Derivative
Derivative Reserves
at
subdivisions government securities securities CDOs securities assets liabilities fair value
2015:
Balance, beginning of year $
— 34,147 5,733,760 1,332 45,229
— 11,583 (757 ) (17,052,283 )
Total realized/unrealized gains (losses) included in:
Net income
—
— (20,453 ) 30 516
— 182,923 (179,854 ) 273,778
Other comprehensive income (loss) (1 ) (774 ) (339,441 ) (2 ) (167 )
—
—
—
—
Purchases and issuances 500
— 1,982,406
—
—
—
—
— (2,687,078 )
Sales and settlements
—
— (335,492 ) (1,314 ) (24,414 )
— (192,156 ) 146,799 1,369,574
Transfer into Level 3
—
— 817 54,860
—
—
—
—
—
Transfer out of Level 3
—
—
—
—
—
—
—
—
—
Balance, end of year 499 33,373 7,021,597 54,906 21,164
— 2,350 (33,812 ) (18,096,009 )
(Losses) gains included in net income related to financial
instruments still held at December 31, 2015 (1) (2)
—
— (27,526 )
— 36
— 2,917 (28,494 ) 273,778
(1)
The Company classifies realized and unrealized
gains (losses) on Reserves at fair value as unrealized gains
(losses) for purposes of disclosure in this table because it is
impracticable to track the realized gains (losses) on a
contract-by-contract basis.
(2)
The previously issued 2015 financial statements
improperly disclosed losses included in net income related to
Reserves at fair value still held at December 31, 2015 by
including issuances of $2,687,078. The December 31, 2015
amount has been corrected to conform with current year
presentation.
(g)
Transfers The Company reviews its fair value hierarchy
classifications annually. This review could reveal that previously
observable inputs for specific assets or liabilities are no longer
available or reliable. For example, the market for a Level 1 asset
becomes inactive. In this case, the Company may need to adopt a
valuation technique that relies on observable or unobservable
components causing the asset to be transferred to Level 2 or Level
3. Alternatively, if the market for a Level 3 asset or liability
becomes active, the Company will report a transfer out of Level 3.
Transfers into and/or out of Levels 1, 2, and 3 are reported as of
the end of the period in which the change occurs. In 2016, transfers into Level 3 were $0 and
transfers out of Level 3 were $283,850. All transfers out of Level
3 were recategorized as Level 2 as quoted market prices for similar
securities became available, were considered reliable, and could be
validated against an alternative source. In 2015, transfers into
Level 3 were $55,677 and transfers out of Level 3 were $0. All
transfers into Level 3 were a result of observable inputs no longer
being considered reliable or could no longer be validated against
an alternative source. There were no transfers between Level 1 and Level 2
for the years ended December 31, 2016 and 2015.
(h)
Assets and Liabilities Measured at Fair Value
Using Significant Unobservable Inputs The following table provides a summary of the
significant unobservable inputs used in the fair value measurements
developed by the Company or reasonably available to the Company of
Level 3 assets and liabilities on a recurring basis at
December 31, 2016:
Fair value Valuation Technique Unobservable input Range (weighted
Fixed-maturity securities:
Available-for-sale:
States and political subdivisions $ 29,275
Discounted cash flow Option adjusted spread* 166 (166)
Foreign government 34,240
Discounted cash flow Option adjusted spread 62-75 (70)
Corporate securities 8,549,468
Discounted cash flow Option adjusted spread -214-2,112 (147)
CDOs 19,931 Third-Party Vendor Default and discount rates **
Mortgage-backed securities 41,204 Third-Party Vendor Default and discount rates **
Trading:
Corporate securities 150 Cost N/A N/A
Derivative assets:
TRS $ 5,826 Third-Party Vendor Spread and discount rates **
Derivative liabilities:
TRS $ (3,702) Third-Party Vendor Spread and discount rates **
Reserves at Fair Value:
MVLO $ (15,141,482) Discounted cash flow Annuitizations 0–25%
Surrenders 0–25%
Mortality*** 0–100%
Withdrawal Benefit Election 0–50%
GMWB and GMAB (2,399,597) Discounted cash flow Surrenders 0.5–35%
Mortality*** 0–100%
Variable-indexed annuity (2,611,562) Contract value N/A**** N/A****
*
No range is applicable due to only one security
within classification.
**
Management does not have insight into the specific
assumptions used. See narrative below for qualitative
discussion.
***
Mortality assumptions are derived by applying
management determined factors to the Annuity 2000 Mortality
Table.
****
Unobservable inputs are not applicable as the fair
value of the variable-indexed annuity reserve is held at contract
value.
(i)
Sensitivity of Fair Value Measurements to
Changes in Unobservable Inputs Fixed-maturity securities: CDOs and mortgage-backed securities are priced by a
third-party vendor and the Company internally reviews the valuation
for reasonableness. The Company does not have insight into the
specific inputs
used; however, the key unobservable inputs would
generally include default rates. A significant decrease (increase)
in default rates could result in an increase (decrease) in fair
value. Derivative assets and liabilities: Reserves at fair value:
(j)
Nonrecurring Fair Value
Measurements Occasionally, certain assets and liabilities are
measured at fair value on a nonrecurring basis. There were no
nonrecurring fair value adjustments recorded in 2016, 2015, or
2014.
(k)
Fair Value of Financial Assets and
Liabilities The following table presents the carrying amounts
and fair values of financial assets and liabilities carried at book
value at December 31:
2016
Carrying amount Fair value
Level 1 Level 2 Level 3 Total
Financial assets:
Held-to-maturity fixed-maturity securities $ 28
—
— 3,630 3,630
Mortgage loans on real estate 10,351,741
—
— 10,900,205 10,900,205
Loans to affiliates 39,120
—
— 39,120 39,120
Policy loans 171,012
— 171,012
— 171,012
Acquired loans 192,380
—
— 261,307 261,307
Other invested assets 164,830
—
— 164,830 164,830
Collateral held from securities lending agreements 2,561,219
— 2,561,985
— 2,561,985
Financial liabilities:
Investment contracts $ 77,305,738
—
— 78,018,770 78,018,770
Mortgage notes payable 76,916
—
— 87,981 87,981
2015
Carrying amount Fair value
Level 1 Level 2 Level 3 Total
Financial assets:
Held-to-maturity fixed-maturity securities $ 55
—
— 5,279 5,279
Mortgage loans on real estate 8,788,018
—
— 9,042,293 9,042,293
Loans to affiliates 33,005
—
— 32,733 32,733
Policy loans 163,129
— 163,129
— 163,129
Acquired loans 224,083
—
— 271,927 271,927
Other invested assets 92,977
—
— 92,977 92,977
Collateral held from securities lending agreements 2,480,910
—
2,480,911
— 2,480,911
Financial liabilities:
Investment contracts $ 72,088,078
—
—
72,832,319
72,832,319
Other liabilities 500,000
—
— 499,079 499,079
Mortgage notes payable 84,761
—
— 98,890 98,890 The fair value of certain fixed-maturity securities
classified as “held-to-maturity” is calculated
internally with cash flow models using unobservable inputs and is
categorized as Level 3.
The fair value of mortgage loans on real estate is
calculated by analyzing individual loans and assigning ratings to
each loan based on a combination of loan-to-value ratios and debt
service coverage ratios. Default rates and loss severities are then
applied to each loan and a fair value is determined based on these
factors as well as the contractual cash flows of each loan and the
current market interest rates for similar loans. The inputs used
are unobservable and the fair value is classified as Level 3. Loans to affiliates are carried at cost, which
approximates fair value. Loans to affiliates are classified as
Level 3 due to transfer restrictions and lack of liquidity. Policy loans are supported by the underlying cash
value of the policies and are carried at unpaid principal balances,
which approximate fair value. Therefore, fair value is classified
as Level 2. Acquired loans are initially recorded at fair
value, and changes in expected cash flows are recorded as
adjustments to accretable yield, to the carrying amount, or both.
Fair values are obtained using a combination of third-party vendors
cash flow modeling and matrix pricing with unobservable inputs. Due
to lack of an active market and uncertainty on receiving
contractual cash flows, acquired loans are classified as Level
3. Other invested assets relate to an investment in
FHLB stock, loans to non-affiliates, and miscellaneous partnership
investments. The investment in FHLB stock and loans to
non-affiliates are carried at cost, which approximate fair value,
and are classified as Level 3 due to transfer restrictions and lack
of liquidity. The partnership investments are valued utilizing the
equity method of accounting, and are classified as Level 3 because
there is no active market and the fair value is determined by
valuation techniques in which significant inputs are
unobservable. Collateral held from securities lending agreements
is primarily comprised of short-term, highly liquid, fixed maturity
securities. Fair values are determined and classified within the
fair value hierarchy in a manner consistent with the method
utilized to determine the fair value of similar securities
(fixed-income securities, equity securities, cash and cash
equivalents) held within the Company’s General Account
investment portfolio. Therefore, the fair value is classified as
Level 2. Investment contracts include certain reserves
related to annuity products. These reserves are included in the
Account balances and future policy benefit reserves on the
Consolidated Balance Sheets. The fair values of the investment
contracts are determined by testing amounts payable on demand
against discounted cash flows using market interest rates
commensurate with the risks involved, including consideration of
the Company’s own credit standing and a risk margin for
noncapital market inputs. Therefore, fair value is classified as
Level 3. The previously issued 2015 financial statements improperly
disclosed the carrying amount and fair value of investment
contracts as $89,282,957 and $90,027,198, respectively. Investment
contracts previously included reserves that are held at fair value
on a recurring basis and reserves that do not meet the definition
of a financial liability with a total carrying amount and fair
value of $17,194,879. The December 31, 2015 amounts have been
corrected to conform with current year presentation. The fair value of mortgage notes payable is the sum
of the outstanding balance of the note payable plus the expected
prepayment penalty due to the lender if the Company were to prepay
the mortgage.
The Company believes this approximates fair value,
as the calculation of the prepayment penalty is based on current
market interest rates and represents lost interest to the lender
and is an exit price. The penalty is based on specific provisions
provided by the lender, which is an unobservable input. Therefore,
the liability is classified as Level 3. Changes in market conditions subsequent to year-end
may cause fair values calculated subsequent to year-end to differ
from the amounts presented herein.</t>
  </si>
  <si>
    <t>Financing Receivables</t>
  </si>
  <si>
    <t>(7)
Financing Receivables The Company’s financing receivables are
comprised of mortgage loans, nontrade receivables, loans to
affiliates, and loans to non-affiliates. Mortgage loans consist of
the unpaid balance of mortgage loans on real estate. Nontrade
receivables are amounts for policy or contract premiums due from
the agents and broker-dealers, or amounts due from reinsurers.
Loans to affiliate include loans to related parties to fund certain
companywide projects. Loans to non-affiliates are loans that are
intended to meet certain financial objectives of the Company, AZOA,
and Allianz SE. The mortgage loans and nontrade receivables are
evaluated on a collective basis for impairment unless circumstances
arise that warrant individual evaluation. The loans to affiliates
and loans to non-affiliates are evaluated individually and do not
require an allowance as of December 31, 2016 and 2015. For
additional information, see note 2 for nontrade receivables, note 4
for mortgage loans, and note 19 for loans to affiliates. Credit Quality Indicators The Company analyzes certain financing receivables
for credit risk by using specific credit quality indicators. The Company has determined the loan-to-value ratio
and the debt service coverage ratio are the most reliable
indicators in analyzing the credit risk of its mortgage loan
portfolio. The loan-to-value ratio is based on the Company’s
internal valuation methodologies, including discounted cash flow
analysis and comparative sales, depending on the characteristics of
the property being evaluated. The debt service coverage ratio
analysis is normalized to reflect a 25 year amortization
schedule.
The credit quality as of December 31 is shown
below:
Debt Service Coverage
Ratios
2016: Greater than 1.4x 1.2x – 1.4x 1.0x – 1.2x Less than 1.0x Total Percent of Total
Loan-to-value ratios:
Less than 50% $ 3,694,757 133,289 53,761
— 3,881,807 37.3 %
50% – 60% 3,740,956 173,453 23,378 18,930 3,956,717 38.0
60% – 70% 1,442,783 502,746 26,005 43,607 2,015,141 19.4
70% – 80% 198,103 153,481 24,086
— 375,670 3.6
80% – 90% 57,439 83,046 27,384 2,937 170,806 1.7
90% – 100%
—
—
—
—
—
—
Greater than 100%
—
—
—
—
—
—
Total $ 9,134,038
1,046,015
154,614
65,474
10,400,141 100.0 %
Debt Service Coverage
Ratios
2015: Greater than 1.4x 1.2x – 1.4x 1.0x – 1.2x Less than 1.0x Total Percent of Total
Loan-to-value ratios:
Less than 50% 3,310,857 134,224 117,417 76 3,562,574 40.4 %
50% – 60% 2,056,466 492,618 99,041 2,834 2,650,959 30.0
60% – 70% 1,347,641 633,125 51,113 66,702 2,098,581 23.8
70% – 80% 72,551 107,527 50,712 87,160 317,950 3.6
80% – 90% 96,548 51,230 27,874 6,460 182,112 2.0
90% – 100%
—
— 13,242
— 13,242 0.2
Greater than 100%
—
—
—
—
—
—
Total 6,884,063 1,418,724 359,399 163,232 8,825,418 100.0 %
The Company’s nontrade receivables are
analyzed for credit risk based upon the customer classification of
agent or reinsurer. The nontrade receivable and allowance for
credit losses by customer classification as of December 31 are
shown below:
2016 2015
Agent Reinsurer Total Agent Reinsurer Total
Nontrade receivables $ 11,860 20,963 32,823 6,976 23,581 30,557
Allowance for credit losses (4,876 )
— (4,876 ) (5,525 )
— (5,525 )
Net nontrade receivables $ 6,984 20,963 27,947
1,451 23,581 25,032
Rollforward of Allowance for Credit Losses The allowances for credit losses and recorded
investment in financing receivables as of December 31 are
shown below:
Mortgage Nontrade Loans to Loans to non-affiliates Total
2016:
Financing receivables, gross $ 10,400,141 32,823 39,120 10,145 10,482,229
Allowance for credit losses:
Beginning balance $ 37,400 5,525
—
— 42,925
Provision/(benefit) 11,000 (649 )
—
— 10,351
Ending balance 48,400 4,876
—
— 53,276
Financing receivables ending balance net of valuation allowance $ 10,351,741 27,947 39,120 10,145 10,428,953
Mortgage Nontrade Loans to Loans to non-affiliates Total
2015:
Financing receivables, gross $ 8,825,418 30,557 33,000 11,341 8,900,316
Allowance for credit losses:
Beginning balance $ 35,000 6,486
—
— 41,486
Provision/(benefit) 2,400 (961 )
—
— 1,439
Ending balance 37,400 5,525
—
— 42,925
Financing receivables ending balance net of valuation allowance $ 8,788,018 25,032 33,000 11,341 8,857,391
The Company evaluates the mortgage loan allowance
for loan loss quarterly, which resulted in an increase of the
provision of $11,000 and $2,400 for the years ended
December 31, 2016 and 2015, respectively. The increase to the
allowance for loan loss is a result of the growing asset base of
the mortgage loan portfolio partially offset by improving quality
indicators.
Past-Due Aging Analysis Aging analysis of past-due financing receivables as
of December 31 is shown below:
31–60 days past due
61–90 days past due Greater than past due Total Current Total
2016:
Mortgage loans $
—
—
—
— 10,400,141 10,400,141
Nontrade receivables 7,590 1,662 6,712 15,964 16,859 32,823
Loans to affiliates
—
—
—
— 39,120 39,120
Loans to non-affiliates 109 10 71 190 9,955 10,145
Total $
7,699
1,672
6,783
16,154 10,466,075 10,482,229
31–60 days past due
61–90 days past due Greater than past due Total Current Total
2015:
Mortgage loans $
—
—
—
— 8,825,418 8,825,418
Nontrade receivables 6,893 1,796 5,629 14,318 16,239 30,557
Loans to affiliates
—
—
—
— 33,000 33,000
Loans to non-affiliates 60
—
— 60 11,281 11,341
Total $ 6,953 1,796 5,629 14,378 8,885,938 8,900,316
As of December 31, 2016 and 2015, the
Company’s financing receivables did not include any balances
which are on a nonaccrual status, classified as a troubled debt
restructuring, or impaired without a corresponding allowance for
credit loss.</t>
  </si>
  <si>
    <t>Reinsurance</t>
  </si>
  <si>
    <t>(8)
Reinsurance The Company primarily enters into reinsurance
agreements to manage risk resulting from its life, annuity, and
accident and health businesses, as well as businesses the Company
has chosen to exit. In the normal course of business, the Company seeks
to limit its exposure to loss on any single insured and to recover
a portion of benefits paid by ceding risks under excess yearly
renewal term (YRT) coverage. The Company may also enter into
coinsurance agreements for the purpose of preserving capital. The
Company generally retained between $1,000 and $5,000 coverage per
individual life depending on the type of policy for the years ended
December 31, 2016 and 2015. The Company monitors the financial exposure to the
reinsurers, as well as evaluates the financial strength of the
reinsurers on an ongoing basis. The Company attempts to mitigate
risk by arranging trust accounts or letters of credit with certain
reinsurers. Reinsurance recoverables at December 31, 2016 and
2015 are covered by collateral of $3,419,252 and $3,485,810,
respectively.
The effect of reinsurance on premiums is disclosed
in Schedule IV in the Consolidated Financial Statements.</t>
  </si>
  <si>
    <t>Deferred Acquisition Costs</t>
  </si>
  <si>
    <t>(9)
Deferred Acquisition Costs DAC at December 31 and the changes in the
balance for the years then ended are as follows:
2016 2015 2014
Balance, beginning of year $ 6,283,236 4,362,771 4,820,215
Capitalization 1,006,773 911,425 1,349,236
Interest 172,195 181,239 177,754
Amortization (1,438,375 ) (1,331,923 ) (853,904 )
Change in shadow DAC (777,486 ) 2,159,724 (1,130,530 )
Balance, end of year $ 5,246,343 6,283,236 4,362,771
The Company reviews its best estimate assumptions
each year and records “unlocking” as appropriate. These
reviews are based on recent changes in the organization and
businesses of the Company and actual and expected performance of
in-force policies. The reviews include all assumptions, including
mortality, lapses, expenses, and separate account returns. The
revised best estimate assumptions were applied to the current
in-force policies to project future gross profits. The pretax impact on the Company’s assets and
liabilities as a result of the unlocking during the years ended
December 31 is as follows:
2016 2015 2014
Assets:
DAC $ (246,669 ) (109,797 ) (5,294 )
DSI (51,156 ) (32,400 ) (8,673 )
VOBA (212 ) (180 ) (120 )
Reinsurance recoverables 2,934 5,471 117
Total decrease in assets (295,103 ) (136,906 ) (13,970 )
Liabilities:
Account balances and future policy benefit reserves (412,959 ) (154,064 ) (38,177 )
Unearned premiums (1,787 ) (48,369 ) (1,968 )
Total decrease in liabilities (414,746 ) (202,433 ) (40,145 )
Net increase before tax 119,643 65,527
26,175
Deferred income tax expense 41,875 22,934 9,161
Net increase after tax $
77,768
42,593 17,014</t>
  </si>
  <si>
    <t>Deferred Sales Inducements</t>
  </si>
  <si>
    <t>(10)
Deferred Sales Inducements DSI at December 31 and the changes in the
balance for years then ended are as follows:
2016 2015 2014
Balance, beginning of year $ 1,110,192 847,000 1,076,530
Capitalization 29,176 48,546 143,717
Amortization (277,616 ) (284,883 ) (183,504 )
Interest 28,569 33,927 35,528
Change in shadow DSI (125,767 ) 465,602 (225,271 )
Balance, end of year $
764,554
1,110,192
847,000
The change in shadow DSI balances are impacted by
movements in unrealized gains and losses as a result of market
conditions. See note 9 for impacts of unlocking relating to
DSI.</t>
  </si>
  <si>
    <t>Income Taxes</t>
  </si>
  <si>
    <t>(11)
Income Taxes
(a)
Income Tax Expense (Benefit) Total income tax expense for the years ended
December 31 is as follows:
2016 2015 2014
Income tax expense attributable to operations:
Current tax expense $ 558,016 551,052 265,586
Deferred tax (benefit) (202,860 ) (307,986 ) (240,863 )
Total income tax expense attributable to net income 355,156
243,066 24,723
Income tax effect on equity:
Income tax expense allocated to stockholder’s equity:
Attributable to unrealized gains (losses) on investments 357,363 (691,519 ) 418,073
Attributable to unrealized gains on 36
—
—
Attributable to unrealized gains (losses) 373 (2,159 ) (1,132 )
Total income tax effect on equity $ 712,928 (450,612 ) 441,664
(b)
Components of Income Tax Expense Income tax expense computed at the statutory rate
of 35% varies from Income tax expense reported in the Consolidated
Statements of Operations for the respective years ended
December 31 as follows:
2016 2015 2014
Income tax expense computed at the statutory rate $ 400,167 295,177 63,066
Dividends-received deductions and tax-exempt interest (40,326 ) (40,687 ) (27,849 )
State income tax 11,266 4,642 4,106
(Release) accrual of LIH tax credits (5,819 ) (1,284 ) 321
Accrual (release) of tax contingency reserve 373 (10,701 ) 2,180
Foreign tax, net (3,587 ) (3,143 ) (3,202 )
Corporate-owned life insurance (7,833 ) (2,285 ) (7,806 )
Penalties (47 ) 529 (6,174 )
Other 962 818 81
Income tax expense as reported $
355,156 243,066
24,723
(c)
Components of Deferred Tax Assets and
Liabilities on the Consolidated Balance Sheets Tax effects of temporary differences giving rise to
the significant components of the net deferred tax asset
(liability). The net deferred tax asset (liability) on the
Consolidated Balance Sheets at December 31 is as follows:
2016 2015
Deferred tax assets:
Policy reserves $
3,326,409
3,219,849
Expense accruals 40,792 47,412
Other-than-temporarily impaired assets 40,821 20,961
Provision for postretirement benefits 49,437 34,072
Other 3,267 6,898
Total deferred tax assets 3,460,726 3,329,192
Deferred tax liabilities:
Deferred acquisition costs (1,533,188 ) (1,948,643 )
Investment income (253,987 ) (230,228 )
Depreciation and amortization (59,822 ) (55,351 )
Net unrealized gains on investments and foreign exchange (1,225,720 ) (551,999 )
Total deferred tax liabilities (3,072,717 ) (2,786,221 )
Net deferred tax asset $ 388,009 542,971
Although realization is not assured, the Company
believes it is not necessary to establish a valuation allowance for
ordinary deferred tax assets, as it is more likely than not the
deferred tax assets will be realized principally through future
reversals of existing ordinary taxable temporary differences and
future ordinary taxable income. For deferred tax assets that are
capital in nature, considering all objective evidence and the
available tax planning strategy, it is more likely than not the
deferred tax assets that are capital in nature will be realized and
no valuation allowance is required. The amount of the ordinary and
capital deferred tax assets considered realizable could be reduced
in the near term if estimates of future reversals of existing
taxable temporary differences and future ordinary and capital
taxable income are reduced. Income taxes paid by the Company were $914,413,
$329,563, and $250,127 in 2016, 2015, and 2014, respectively. At
December 31, 2016 and 2015, respectively, the Company had a
tax (receivable from)/payable to AZOA of ($89,111) and $291,948,
reported in Other assets and Other liabilities, respectively, on
the Consolidated Balance Sheets. At December 31, 2016 and 2015, the Company had
a tax payable separate from the agreement with AZOA in the amount
of $18 and $119, respectively. These amounts are for foreign
taxes. The Company is included in the consolidated group
for which AZOA files a federal income tax return on behalf of all
group members. As a member of the AZOA consolidated group, the
Company is no longer subject to U.S. federal and non-U.S. income
tax examinations for years prior to 2013, though examinations of
combined returns filed by AZOA, which include the Company by
certain U.S. state and local tax authorities, may still be
conducted for 2008 and subsequent years. The last Internal Revenue
Service examination of AZOA involved amended returns filed by AZOA
for the 2008 and 2009 tax years. These amended returns were
accepted by the Internal Revenue Service as filed. The IRS has
initiated an examination for AZOA’s 2011 tax return. While
2011 is closed to assessment, AZOA did file an amended tax return
on which it claimed income tax refunds. Under federal tax law, the
amount claimed is subject to offsetting assessments even though the
statute of limitations for the year is closed. In accordance with the Income Taxes Topic of the
Codification, the Company recognizes liabilities for certain
unrecognized tax benefits. Reconciliation of the beginning and
ending amount of unrecognized tax benefits is as follows:
2016 2015
Balance at January 1 $ 1,367 59,103
Additions based on tax positions related to the current year 330 359
Amounts released related to tax positions taken in prior years
— (58,095 )
Balance at December 31 $
1,697
1,367
The balance at December 31, 2016, consists of
tax positions for which the deductibility is more likely than not.
The disallowance would affect the annual effective tax rate.
The Company recognizes interest and penalties
accrued related to unrecognized tax benefits in federal income tax
expense. During the years ended December 31, 2016, 2015, and
2014, the Company recognized expenses/(benefit) of $373, ($10,701),
and $2,180, respectively, in interest and penalties. The Company
had $1,805 and $1,431 for the payment of interest and penalties
accrued at December 31, 2016 and 2015, respectively.</t>
  </si>
  <si>
    <t>Goodwill and Intangible Assets</t>
  </si>
  <si>
    <t>(12)
Goodwill and Intangible Assets Goodwill at December 31, 2016 and 2015, and
the changes in the balance for the years then ended are as
follows:
2016 2015
Balance, beginning of year $ 482,905 482,905
Increase in goodwill due to acquisition (1) 4,929
—
Balance, end of year $ 487,834 482,905
The goodwill balance at December 31, 2016 and
2015, relates to the Individual Annuity segment. See note 24 for
further discussion regarding the operating segments. Intangible assets at December 31, 2016 and
2015, and the changes in the balance for the years then ended are
as follows:
2016 2015
Balance, beginning of year $
— 2,050
Increase in intangibles due to acquisition (1) 2,872
—
Amortization (376 )
—
Transfer to held-for-sale
— (2,050 )
Balance, end of year $ 2,496
—
(1)
The increase in goodwill and intangible assets
relates to the acquisition of a Field Marketing Office (FMO). See
note 19 for further details regarding the acquisition. During 2015, intangible assets of $2,050 were
transferred to held-for-sale assets, and recorded in Other assets
on the Consolidated Balance Sheets. See note 2 for further
details.
The net amortization of the intangible assets in
each of the next five years is as follows:
2017 $ 410
2018 410
2019 410
2020 410
2021 410
2022 and beyond 446 Accumulated amortization of intangible assets is
$14,869 and $14,493 as of December 31, 2016 and 2015,
respectively. Goodwill and intangible assets are reviewed on an
annual basis and impairment considerations are made depending on
economic market conditions. There were no impairments to goodwill
or intangible assets in 2016 or 2015.</t>
  </si>
  <si>
    <t>Value of Business Acquired</t>
  </si>
  <si>
    <t>(13)
Value of Business Acquired VOBA at December 31 and the changes in the
balance for the years then ended are as follows:
2016 2015 2014
Balance, beginning of year $
—
—
—
Interest 127 210 314
Amortization (1,619 ) (2,950 ) (3,479 )
Change in shadow VOBA 1,492 2,740 3,165
Balance, end of year $
—
—
—
The net amortization of the VOBA in each of the
next five years is expected to be as follows:
2017 $ 2,059
2018 1,731
2019 711
2020 and beyond
— Accumulated amortization of VOBA is $242,835 and
$241,216 as of December 31, 2016 and 2015, respectively.</t>
  </si>
  <si>
    <t>Separate Accounts and Annuity Product Guarantees</t>
  </si>
  <si>
    <t>(14)
Separate Accounts and Annuity Product
Guarantees The following assumptions were used to determine
the GMDB and GMIB liabilities as of December 31, 2016 and
2015:
•
100 stochastically generated investment performance
scenarios.
•
Mean investment performance assumption of 6.5% in
2016 and 2015.
•
Volatility assumption of 13.4% in 2016 and
2015.
•
For 2016 mortality assumption is based on the
Annuity 2000 mortality table for all variable products. The 2016
past mortality improvement is based on gender distinct mortality
loads varying by attained age, and future mortality improvement
factors are based on gender distinct projection scales varying by
attained age and subject to grading factors. The 2015 mortality
assumption was 87% of the Annuity 2000 mortality table with a
constant mortality improvement.
•
Lapse rates vary by contract type and duration.
Spike rates could approach 40% with an ultimate rate around
15%.
•
Discount rates vary by contract type and equal an
assumed long-term investment return (6.5%), less the applicable
mortality and expense rate.
•
GMIB contracts contain a dynamic lapse assumption.
For example, if the contract is projected to have a large
additional benefit, then it becomes less likely to lapse. The following assumptions were used to determine
the GMAB and GMWB liabilities as of December 31, 2016 and
2015:
•
1000 stochastically generated investment
performance scenarios.
•
Market volatility assumption varies by fund type
and grades from a current volatility number to a long-term
assumption over one year as shown below:
2016
Fund index type Current volatility Long-term volatility
Large cap 16.3 % 18.1 %
Bond 3.4 3.9
International 16.8 21.4
Small cap 20.3 21.5
2015
Fund index type Current volatility Long-term volatility
Large cap 17.6 % 18.1 %
Bond 3.4 3.9
International 17.9 23.1
Small cap 20.8 21.3
•
For 2016 mortality assumption is based on the
Annuity 2000 mortality table for all variable products. The 2016
past mortality improvement is based on gender distinct mortality
loads varying by attained age, and future mortality improvement
factors are based on gender distinct projection scales varying by
attained age and subject to grading factors. The 2015 mortality
assumption was 87% of the Annuity 2000 mortality table with a
constant mortality improvement.
•
Lapse rates vary by contract type and duration.
Spike rates could approach 40% with an ultimate rate around
15%. Guaranteed minimums for the respective years ended
December 31 are summarized as follows (note that the amounts
listed are not mutually exclusive, as many products contain
multiple guarantees):
2016 2015
Account value Net amount at risk Weighted Account value Net amount Weighted age
GMDB:
Return of premium $ 23,400,820 73,163 63.9 $ 22,106,973 144,789 63.4
Ratchet and return of premium 4,602,792 142,357 67.8 4,799,853 265,614 67.1
Ratchet and rollup 3,602,988 484,301 71.0 3,756,726 590,255 70.2
Ratchet and earnings protection rider 3,072 885 84.4 3,006 1,105 83.2
Reset 84,191 692 76.1 88,037 1,422 75.7
Earnings protection rider 235,360 22,383 68.8 244,262 21,146 68.1
Total $ 31,929,223 723,781 $ 30,998,857 1,024,331
GMIB:
Return of premium $ 92,121 325 72.9 $ 103,455 390 71.7
Ratchet and return of premium 1,885,185 4,526 70.3 2,128,810 39,990 69.4
Ratchet and rollup 4,653,568 723,893 67.5 4,921,715 894,936 66.7
Total $ 6,630,874 728,744 $ 7,153,980 935,316
GMAB:
Five years $ 2,738,307 10,160 69.9 $ 3,125,235 75,278 68.8
Ten years 3,212 1 82.2 3,144 1 81.2
Target date retirement-7 year 613,746 1,218 63.9 685,742 26,416 63.2
Target date retirement-10 year 250,033 4,559 60.5 271,947 17,557 59.8
Target date with management levers 3,332,790 73,070 61.9 3,361,471 189,196 61.3
Total $ 6,938,088 89,008 $ 7,447,539 308,449
GMWB:
No living benefit $ 707,212
— 69.0 $ 689,570
— 68.5
Life benefit with optional reset 921,876 171,135 68.7 951,084 182,920 68.1
Life benefit with automatic reset 1,471,419 194,438 65.2 1,498,005 205,492 64.4
Life benefit with 8% rollup 28,562 6,286 70.2 30,070 6,520 69.1
Life benefit with 10% rollup 1,109,985 348,423 64.6 1,138,409 338,886 63.8
Life benefit with management levers 11,579,110 2,307,239 61.3 11,283,267 2,054,036 60.7
Total $ 15,818,164
3,027,521 $ 15,590,405 2,787,854
The growth in account values has outpaced the
growth in the net amount at risk in 2016 due to the increased
market performance of the separate accounts.
At December 31, variable annuity account
balances were invested in separate account funds with the following
investment objectives. Balances are presented at fair value:
Investment type 2016 2015
Bond $ 3,484,805 3,447,255
Domestic equity 13,959,524 14,225,576
International equity 1,308,840 1,473,393
Specialty 8,320,880 8,362,991
Money market 585,039 655,648
Other 74,173 78,260
Total $ 27,733,261
28,243,123
The following table summarizes the liabilities for
variable contract guarantees that are reflected in the general
account and shown in Account balances and future policy benefit
reserves on the Consolidated Balance Sheets:
GMDB GMIB GMAB GMWB Totals
Balance as of December 31, 2014 $ 86,422 152,779 264,857 1,491,280 1,995,338
Incurred guaranteed benefits 24,238 34,835 122,095 679,259 860,427
Paid guaranteed benefits (13,633 ) (11,149 ) (12,095 )
— (36,877 )
Balance as of December 31, 2015 97,027 176,465 374,857 2,170,539 2,818,888
Incurred guaranteed benefits 9,845 (17,290 ) (96,596 ) (14,236 ) (118,277 )
Paid guaranteed benefits (17,598 ) (13,942 ) (34,898 ) (69 ) (66,507 )
Balance as of December 31, 2016 $
89,274 145,233 243,363 2,156,234 2,634,104</t>
  </si>
  <si>
    <t>Accident and Health Claim Reserves</t>
  </si>
  <si>
    <t>(15)
Accident and Health Claim Reserves Accident and health claim reserves are based on
estimates that are subject to uncertainty. Uncertainty regarding
reserves of a given accident year is gradually reduced as new
information emerges each succeeding year, thereby allowing more
reliable reevaluations of such reserves. While management believes
that reserves as of December 31, 2016, are appropriate,
uncertainties in the reserving process could cause such reserves to
develop favorably or unfavorably in the near term as new or
additional information emerges. Any adjustments to reserves are
reflected in the operating results of the periods in which they are
made. Movements in reserves could significantly impact the
Company’s future reported earnings.
Activity in the accident and health claim reserves
is summarized as follows:
2016 2015 2014
Balance at January 1, net of reinsurance recoverables of
$340,048, $283,252, and 259,829, respectively $ 157,321 135,168 127,405
Adjustment primarily related to commutation and assumption
reinsurance on blocks of business 34 323 (35 )
Incurred related to:
Current year 93,844 71,378 60,474
Prior years 789 (4,275 ) (11,243 )
Total incurred 94,633 67,103 49,231
Paid related to:
Current year 5,829 4,331 3,677
Prior years 49,556 40,942 37,756
Total paid 55,385 45,273 41,433
Balance at December 31, net of reinsurance recoverables of
$396,850, $340,048, and $283,252, respectively $ 196,603
157,321
135,168
Prior year incurred claim reserves for 2016 were
unfavorable as a result of re-estimation of unpaid claims and claim
adjustment expenses, principally on individual LTC and group health
lines of business. Prior year incurred claim reserves for 2015 and
2014 reflect favorable claim development primarily within the
individual LTC line of business. This favorable development is
partially due to an update to claim continuance assumptions.</t>
  </si>
  <si>
    <t>Mortgage Notes Payable</t>
  </si>
  <si>
    <t>(16)
Mortgage Notes Payable In 2004, the Company obtained an $80,000 mortgage
loan from an unrelated third party for the Company’s
headquarters. In 2005, the Company agreed to enter into a separate
loan agreement with the same counterparty in conjunction with the
construction of an addition to the Company’s headquarters of
$65,000. This loan was funded in 2006 and combined with the
existing mortgage. As of December 31, 2016 and 2015, the
combined loan had a balance of $76,916 and $84,761, respectively.
This 20 year, fully amortizing loan has an interest rate of 5.52%,
with a maturity date of August 1, 2024. The level principal
and interest payments are made monthly. The loan allows for
prepayment; however, it is accompanied by a make-whole provision.
The proceeds of this mortgage were used to pay off a floating rate
construction loan that the Company used to finance the acquisition
of property for, and construction of, the Company’s
headquarters. Interest expense for all loans is $4,449, $4,871,
and $5,271 in 2016, 2015, and 2014, respectively, and is presented
in General and administrative expenses in the Consolidated
Statements of Operations.
The future principal payments required under the
loan are as follows:
2017 $ 8,288
2018 8,758
2019 9,254
2020 9,778
2021 and beyond 40,839
Total $ 76,917</t>
  </si>
  <si>
    <t>Commitments and Contingencies</t>
  </si>
  <si>
    <t>(17)
Commitments and Contingencies The Company and its subsidiaries are named as
defendants in various pending or threatened legal proceedings on an
ongoing basis, including three putative class action proceedings,
arising from the conduct of business: Sanchez v. Allianz Life Ins.
Co. of North America (Superior Court of California, L.A. County,
BC594715) was filed in 2015, Berthiaume et al. v. Allianz Life Ins.
Co. of North America et al (Minnesota District Court, Henn. County)
was commenced in 2016, and Thompson v. Allianz Life Ins. Co. of
North America (United Stated District Court, District of Minnesota,
Case No. 0:17-cv00096) was filed in 2016. None of these putative
class actions has been certified. The Company generally intends to
vigorously contest the lawsuits, but is or may pursue settlement
negotiations in some cases, if appropriate. The outcome of the
cases is uncertain at this time, and there can be no assurance that
such litigation, or any future litigation, will not have a material
adverse effect on the Company and/or its subsidiaries. The Company
recognizes legal costs for defending itself as incurred. The Company is contingently liable for possible
future assessments under regulatory requirements pertaining to
insolvencies and impairments of unaffiliated insurance companies.
Provision has been made for assessments currently received and
assessments anticipated for known insolvencies. The financial services industry, including mutual
funds, variable and fixed annuities, life insurance, distribution
companies, and broker-dealers, is subject to close scrutiny by
regulators, legislators, and the media. Federal and state regulators, such as state
insurance departments, state securities departments, the SEC, the
Financial Industry Regulatory Authority, and other regulatory
bodies regularly make inquiries and conduct examinations or
investigations concerning various selling practices, including
suitability reviews, product exchanges, sales to seniors, and
compliance with, among other things, insurance laws and securities
laws. The Company is subject to ongoing market conduct examinations
and investigations by regulators, which may have a material adverse
effect on the Company. It can be expected that annuity product design and
sales practices will be an ongoing source of regulatory scrutiny
and enforcement actions, litigation, and rulemaking. Similarly,
private litigation regarding sales practices is ongoing against a
number of insurance companies. These matters could result in legal precedents and
new industry-wide legislation, rules, and regulations that could
significantly affect the financial services industry, including
life insurance and annuity companies. It
is unclear at this time whether any such litigation
or regulatory actions will have a material adverse effect on the
Company in the future. When evaluating litigation, claims, and
assessments, management considers the nature of the litigation,
progress of the case, opinions or views of legal counsel, as well
as prior experience in similar cases. Management uses this
information to assess whether a loss is probable and if the amount
of loss can be reasonably estimated prior to making any
accruals. The Company has the following investments that
require a commitment of capital for the years ended
December 31, 2016 and 2015:
2016 2015
Limited partnerships $ 187,484 26,000
Private placement debt 127,438 103,200
Infrastructure debt 320,913 37,990
Mortgage loans 414,360 332,773
$ 1,050,195
499,963
The Company has LIH limited partnership investments
that require a commitment of Capital. The Company has open capital
commitments of $153,887 and $93,180 at December 31, 2016 and
2015, respectively. The Company has recorded an unfunded commitment
liability of $144,180 and $87,928, as of December 31, 2016 and
2015, respectively, within Other liabilities on the Consolidated
Balance Sheets. The liability represents the discounted present
value of the expected payments. The Company leases office space and certain
furniture and equipment pursuant to operating leases with some
leases containing renewal options and escalation clauses. Expense
for all operating leases was $3,729, $3,155, and $2,828 in 2016,
2015, and 2014, respectively. The future minimum lease payments
required under operating leases are as follows:
2017 $ 2,302
2018 1,946
2019 1,435
2020 1,041
2021 892
2022 and beyond $ 7,616
The Company had capital leases to finance furniture
and equipment for the Company’s headquarters. The financed
assets were fully depreciated as of December 31, 2015 with a
cost and accumulated depreciation of $2,976 and $2,976 at
December 31, 2015, respectively, and are included in Other
assets on the Consolidated Balance Sheets. Depreciation on the
financed assets was $619 and $744 in 2015 and 2014. The Company has a service agreement (the agreement)
with certain unrelated broker-dealers for a marketing support
program related to the distribution of select variable insurance
products. Under the agreement, the Company pays a base service fee
of 0.10% on the amount of variable insurance products under
management at the commencement of the agreement. An additional
service fee of 0.15% is calculated on the total variable insurance
products under management held in excess of this base amount. The
fee is calculated on a monthly basis and is paid quarterly. Either
party may terminate the agreement with a 90-day notice. Upon
termination, the service fee continues to be paid from the date of
termination for a period of ten years provided that the
broker-dealer is not in material breach of the contract. In the
event of termination, the Company has calculated its total
commitment at December 31, 2016, to be $5,509 annually with a
total commitment of $55,086. The calculation was based on the total
variable insurance products under management as of
December 31, 2016, due to the variability in estimating future
assets under management (such as sales, lapse rate, and fund
performance). Total expense under the agreement amounted to $6,641,
$6,677, and $7,734 in 2016, 2015, and 2014, respectively.</t>
  </si>
  <si>
    <t>Employee Benefit Plans</t>
  </si>
  <si>
    <t>(18)
Employee Benefit Plans The Company participates in the Allianz Asset
Accumulation Plan (AAAP), a defined contribution plan sponsored by
Allianz of America Corporation (AZOAC). Eligible employees are
immediately enrolled in the AAAP on their first day of employment.
The AAAP will accept participants’ pretax, Roth 401(k),
and/or after-tax contributions up to 80% of the participants’
eligible compensation, although contributions remain subject to
annual limitations set by the Internal Revenue Service. The Company
matches up to a maximum of 7.5% of the employees’ eligible
compensation. Participants are 100% vested in the Company’s
matching contribution after three years of service. The AAAP administration expenses and the trust
fund, including trustee fees, investment manager fees, and audit
fees, are payable from the trust fund but may, at the
Company’s discretion, be paid by the Company. Any legal fees
are not paid from the trust fund, but are instead paid by the
Company. It is the Company’s policy to fund the AAAP costs as
incurred. The Company has expensed $15,044, $14,204, and $13,242,
in 2016, 2015, and 2014, respectively, toward the AAAP matching
contributions and administration expenses. A defined group of highly compensated employees is
eligible to participate in the AZOAC Deferred Compensation Plan.
The purpose of the plan is to provide tax planning opportunities,
as well as supplemental funds upon retirement. The plan is
unfunded, meaning no assets of the Company have been segregated or
defined to represent the liability for accrued assets under the
plan. Employees are 100% vested upon enrollment in the plan for
funds they have deferred. Employees’ funds are invested on a
pay period basis and are immediately vested. Participants and the
Company share the administrative fee. The accrued liability of
$26,358 and $20,108 as of December 31, 2016 and 2015,
respectively, is recorded in Other liabilities on the Consolidated
Balance Sheets. The Company sponsors a nonqualified deferred
compensation plan for a defined group of agents. The Company may
decide to make discretionary contributions to the plan in the form
and manner the Company determines. Discretionary contributions are
currently determined based on production. The accrued liability of
$64,738 and $45,171 as of December 31, 2016 and 2015,
respectively, is recorded in Other liabilities on the Consolidated
Balance Sheets. The Company participates in a stock-based
compensation plan sponsored by Allianz SE, which awards certain
employees SAR and RSU that are tied to Allianz SE stock. Allianz SE
determines the number of SAR and RSU granted to each participant.
The Company records expense equal to the change in fair value of
the units during the reporting period. A change in value of $3,983,
$9,820, and $8,429 was recorded in 2016, 2015, and 2014,
respectively, and is included in General and administrative
expenses in the Consolidated Statements of Operations. The related
liability of $13,983 and $17,553 as of December 31, 2016 and
2015, respectively, is recorded in Other liabilities on the
Consolidated Balance Sheets. The Company participates in the Employee Stock
Purchase Plan sponsored by AZOAC that is designed to provide
eligible employees with an opportunity to purchase American
Depository Shares of Allianz SE at a discounted price. An aggregate
amount of 250,000 Ordinary Shares is reserved for this plan.
Allianz SE determines the purchase price of the share-based on the
closing price of an Ordinary Share of Allianz SE on the Frankfurt
stock exchange on the date of each purchase. Employees are given
the opportunity to purchase these shares quarterly on predetermined
dates set by Allianz SE. Employees are not allowed to sell or
transfer the shares for a one-year period following the purchase
settlement date. The difference between the market price and the
discount price, or the discount, is paid by the Company and
amounted to $946, $754, and $654 in 2016, 2015, and 2014,
respectively, and is recorded in General and administrative
expenses in the Consolidated Statements of Operations. The discount
is reflected as taxable income in the year of purchase to
employees. The Company participates in the AZOAC Severance
Allowance Plan. Under the AZOAC Severance Allowance Plan, all
employees who are involuntarily terminated due to job elimination
or reduction in force are eligible to receive benefits. The Company
expensed $983, $1,079, and $501 in 2016, 2015, and 2014,
respectively, toward severance payments. The Company offers a life insurance benefit to
eligible employees hired prior to January 1, 1993, who retire
under the Employer sponsored retirement program provided they are
age 65 or age 55 with 10 or more years of service. The
Company’s plan obligation at December 31, 2016 and 2015,
was $1,105 and $1,057, respectively. This liability is included in
Other liabilities on the Consolidated Balance Sheets. The Company intends to close the Welfare Benefit
Trust (Trust) in 2017. The Trust’s assets were used to
prefund the Company’s self-insured medical plan. The balance
was $0 and $160 at December 31, 2016 and 2015,
respectively.</t>
  </si>
  <si>
    <t>Related-Party Transactions</t>
  </si>
  <si>
    <t>(19)
Related-Party Transactions
(a)
Loans to Affiliates The Company held related-party Cash Pool
investments of $0 and $5 at December 31, 2016 and 2015,
respectively. The Company does not foresee a credit risk with these
investments given the financial strength of Allianz SE, which
currently has an A.M. Best rating of A+ and a S&amp;P rating of
AA.
In 2015, the Company entered into an agreement to
lend Allianz Managed Operations and Services of America (AMOSA)
$33,000. The remaining loan balance was $33,000 as of
December 31, 2015. In March 2016, the $33,000 loan and accrued
interest of $165 was assigned to AZOA through a dividend and
removed from the Company’s Loans to affiliates account on the
Consolidated Balance Sheets. The interest rate is a fixed rate of
2.03%. Interest of $165 and $488 was earned during 2016 and 2015
and is included in Interest and similar income, net in the
Consolidated Statements of Operations. In 2016, the Company entered into an agreement to
lend AZOA $39,120. The remaining loan balance was $39,120 as of
December 31, 2016 and is included in Loans to affiliates on
the Consolidated Balance Sheets. Repayment is due in August 2021
which is the maturity date of this loan. The interest rate is a
fixed rate of 1.61%. Interest of $214 was earned during 2016 and is
included in Interest and similar income, net in the Consolidated
Statement of Operations.
(b)
Investments in Limited Partnerships In 2016, the Company made an investment in a
limited partnership that is managed by its affiliate Pacific
Investment Management Company (PIMCO). The Company committed
capital of $50,114 of which $44,000 is unfunded as of
December 31, 2016. During 2016, the Company received
distributions in excess of cost of $413 which is included in
Realized investment (losses) gains, net in the Consolidated
Statements of Operations. As of December 31, 2016, the fair
value of the investment is $6,365 and is recorded in Other invested
assets on the Consolidated Balance Sheets.
(c)
Real Estate The Company has agreements to sublease office space
to related parties, wholly owned by the same parent company, AZOA.
The Company earned rental income of $909, $1,065, and $1,281 in
2016, 2015, and 2014, respectively, which is included in Other
revenue on the Consolidated Statements of Operations. Related to
this agreement, the Company had a receivable balance of $152 and
$76 at December 31, 2016 and 2015, respectively. In addition,
the Company leases office space from Allianz Global Corporate and
Specialty pursuant to a sublease agreement. In connection with this
subleasing arrangement, the Company has incurred rent expense of
$27, $27, and $32, in 2016, 2015, and 2014, respectively, which is
included in General and administrative expenses within the
Consolidated Statements of Operations.
(d)
Service Fees The Company incurred fees for services provided by
affiliated companies of $100,689, $63,530, and $40,985 in 2016,
2015, and 2014, respectively. The Company’s liability for
these expenses was $40,267 and $12,312 at December 31, 2016
and 2015, respectively, and is included in Other liabilities on the
Consolidated Balance Sheets. On a quarterly basis, the Company pays
the amount due through cash settlement.
The Company earned revenues for various services
provided to affiliated companies of $21,568, $6,305, and $4,711, in
2016, 2015, and 2014, respectively. The receivable for these
revenues was $8,260 and $1,400 at December 31, 2016 and 2015,
respectively, and is included in Receivables on the Consolidated
Balance Sheets. On a quarterly basis, the Company receives payment
through cash settlement. The Company has agreements with its affiliates
PIMCO, Oppenheimer Capital LLC (OpCap), and with certain other
related parties whereby (1) specific investment options
managed by PIMCO and OpCap are made available through the
Company’s separate accounts to holders of the Company’s
variable annuity products, (2) the Company receives
compensation for providing administrative and recordkeeping
services relating to the investment options managed by PIMCO and
OpCap. Income recognized by the Company from these affiliates for
distribution and in-force related costs as a result of providing
investment options to the contractholders was $12,771, $14,102, and
$16,260 during 2016, 2015, and 2014, respectively, which is
included in Fee and commission revenue in the Consolidated
Statements of Operations. At December 31, 2016 and 2015,
$2,022 and $2,217, respectively, were included for these fees in
Receivables on the Consolidated Balance Sheets. Expenses incurred
to these affiliates for management of sub-advised investment
options were $441, $732, and $848 during 2016, 2015, and 2014,
respectively, which are included in General and administrative
expenses in the Consolidated Statements of Operations. The related
payable to these affiliates was $0 and $50 at December 31,
2016 and 2015, respectively, and is included in Other policyholder
funds on the Consolidated Balance Sheets.
(e)
Dividends to parent The Company paid dividends to AZOA of $894,165 in
2016, which represented $861,000 cash and $33,165 related to the
AMOSA loan and accrued interest. The Company paid dividends to AZOA
of $572,125 and $250,000 in 2015 and 2014, respectively.
(f)
Subsidiary Transactions In July 2015, The Annuity Store (TAS), a wholly
owned subsidiary of the Company, purchased a 100% interest in a
FMO, from Fireman’s Fund Insurance Company (FFIC), a
subsidiary of AZOA for $2,617. TAS recorded the assets and
liabilities of the entity at the historical cost recorded by FFIC.
An excess of $2,125 was paid over the basis and charged to equity
as a dividend paid to AZOA. The dividend paid as the result of the
sale is included in the dividend paid to parent listed above. On February 1, 2016, Allegiance Marketing
Group, LLC, a wholly-owned subsidiary of Allianz Individual
Insurance Group LLC (AIIG), which is a wholly owned subsidiary of
the Company, merged with and into GamePlan Financial Marketing
(GamePlan), another wholly-owned subsidiary of AIIG. GamePlan was
the surviving entity. On February 2, 2016, GamePlan purchased a 100%
interest in an independent FMO for a purchase price of $7,710.
GamePlan recorded these assets and liabilities of the entity at
fair value. As a result of the purchase, Goodwill in the amount of
$4,929 and Intangible assets of $2,872 were recorded in Other
assets on the Consolidated Balance Sheets. The intangible assets
will be amortized over a
period of seven years. During 2016, the Company
recorded amortization expense of $376 for the intangible assets
acquired. On November 1, 2016, Roster Financial LLC, a
wholly owned subsidiary of AIIG, merged with and into GamePlan.
GamePlan was the surviving entity. The Company held a minority equity interest in a
certain FMO. A put option within the stockholders agreement was
exercised, which required the Company to purchase all of the
remaining stock in the FMO. In lieu of purchasing the remaining
stock, the Company purchased a put option for $6,500 on
December 3, 2014, and subsequently cancelled it.
Simultaneously, the FMO purchased the minority interest for $500.
The Company recorded a loss of $6,500 related to the purchase of
the put option. As part of the sale of the minority equity
interest, goodwill of $1,496 was eliminated.
(g)
Reinsurance On October 1, 2010, the Company created a
subsidiary named Allianz Annuity Company of Missouri (AAMO), a
captive reinsurance entity domiciled in Missouri with a $250
capital contribution. On December 22, 2010, an additional
capital contribution was made for $288,234 to AAMO. Prior to
December 1, 2015, the Company ceded to AAMO, and AAMO provided
indemnity reinsurance on a combined funds withheld coinsurance and
modified coinsurance basis, a 20% quota share of the
Company’s net liability of variable annuity policies written
directly by the Company starting with 2010 policies for a
particular product. The impact of this reinsurance agreement is
eliminated through consolidation. On December 1, 2015, the Company recaptured
all risks ceded to AAMO under the reinsurance agreement and
terminated the reinsurance agreement. Following the recapture and
termination, AAMO maintained its license to act as a Missouri
Special Purpose Life Reinsurance Captive Insurance Company (SPLRC)
under Missouri SPLRC Law. Upon recapture, the liabilities were
incorporated into the Company’s general account liabilities
and the modified coinsurance and funds withheld trust agreements
were terminated. As part of the recapture, bonds and IRS were sold
by AAMO which generated realized gains of $3,806. After
intercompany balances were settled, AAMO paid a dividend to the
Company in the amount of $455,843. The Company received approval
from the Missouri Department for all transactions noted above. On September 29, 2009, the Company created a
subsidiary named AZMO, a captive reinsurance entity domiciled in
Missouri with a $250 capital contribution. On December 31,
2009, the Company ceded to AZMO, on a coinsurance basis and
modified coinsurance basis, a 100% quota share of the
Company’s net liability of level term life insurance policies
and certain universal life insurance policies written directly by
the Company. A letter of credit was issued under an existing letter
of credit facility in which Allianz SE is the applicant and the
face amount of the letter of credit is in a qualifying trust
established by AZMO. On December 31, 2009, an additional
capital contribution was made for $282,000 to AZMO. The impact of
this reinsurance agreement is eliminated through consolidation.
The Company has reinsurance recoverables and
payables due to or from reinsurance agreements with other
affiliated entities. Total affiliated net reinsurance payable was
$79 as of December 31, 2016 and is included in Other
Liabilities on the Consolidated Balance Sheets. Total affiliated
net reinsurance recoverable was $128 as of December 31, 2015,
and is included in Reinsurance recoverables on the Consolidated
Balance Sheets.
(h)
Line of Credit Agreement The Company has a line of credit agreement with its
subsidiary, AZNY, to provide liquidity, as needed. The
Company’s lending capacity under the agreement is limited to
5% of the General Account admitted assets of AZNY as of the
preceding year-end. There are no amounts outstanding under the line
of credit agreement as of December 31, 2016 and 2015. No
amounts have been borrowed during the years ended December 31,
2016 and 2015.</t>
  </si>
  <si>
    <t>Statutory Financial Data and Dividend Restrictions</t>
  </si>
  <si>
    <t>(20)
Statutory Financial Data and Dividend Restrictions Statutory accounting practices prescribed or
permitted by the Company’s state of domicile are directed
toward insurer solvency and protection of policyholders.
Accordingly, certain items recorded in financial statements
prepared under GAAP are excluded or vary in calculation in
determining statutory policyholders’ surplus and gain from
operations. Currently, these items include, among others, DAC,
deferred taxes, receivables (which are more than 90 days past due),
reinsurance, and certain investments. Additionally, account
balances and future policy benefit reserves calculated for
statutory reporting do not include provisions for withdrawals. The Company’s statutory capital and surplus
reported in the statutory annual statement filed with the State of
Minnesota as of December 31, 2016 and 2015, was $6,165,279 and
$5,822,117, respectively. The Company’s net gain from
operations reported in the statutory annual statement filed with
the State of Minnesota as of December 31, 2016 and 2015, was
$1,497,192 and $2,103,975, respectively. The Company is required to meet minimum statutory
capital and surplus requirements. The Company’s statutory
capital and surplus as of December 31, 2016 and 2015, were in
compliance with these requirements. The maximum amount of dividends
that can be paid by Minnesota insurance companies to stockholders
without prior approval of the Department is subject to restrictions
relating to statutory earned surplus, also known as unassigned
funds. Unassigned funds are determined in accordance with the
accounting procedures and practices governing preparation of the
statutory annual statement. In accordance with Minnesota Statutes,
the Company may declare and pay from its surplus cash dividends of
not more than the greater of 10% of its beginning-of-the-year
statutory surplus, or the net gain from operations of the insurer,
not including realized gains, for the 12-month period ending the
31st day of the next preceding year. Based on these limitations,
ordinary dividends of $1,497,192 can be paid in 2017 without prior
approval of the Commissioner of Commerce. Regulatory Risk-Based Capital An insurance enterprise’s state of domicile
imposes minimum risk-based capital requirements that were developed
by the NAIC. The formulas for determining the amount of risk-based
capital specify various weighting factors that are applied to
financial balances or various levels of activity based on the
perceived
degree of risk. Regulatory compliance is determined
by a ratio of an enterprise’s regulatory total adjusted
capital to its authorized control level risk-based capital, as
defined by the NAIC. Companies below specific trigger points or
ratios are classified within certain levels, each of which requires
specified corrective action. This ratio for the Company
significantly exceeds required minimum thresholds as of
December 31, 2015 and 2016.</t>
  </si>
  <si>
    <t>Capital Structure</t>
  </si>
  <si>
    <t>(21)
Capital Structure The Company is authorized to issue three types of
capital stock, as outlined in the table below:
Authorized, Voluntary or
issued,
and
Par value, involuntary
outstanding per share Redemption rights liquidation rights
Common stock 40,000,000 $ 1.00 None None
20,000,001
20,000,001
Preferred stock:
Class A 200,000,000 $ 1.00 Designated by Board Designated by Board
18,903,484
for each series issued
for each series issued
18,903,484
Class A, Series A 8,909,195 1.00 $35.02 per share plus $35.02 per share plus
8,909,195 an amount to yield
a an amount to yield
a
8,909,195 compounded annual compounded annual
return of 6%,
after return of 6%,
after
actual dividends
paid actual dividends
paid
Class A, Series B 10,000,000 1.00 $35.02 per share plus $35.02 per share plus
9,994,289 an amount to yield
a an amount to yield
a
9,994,289 compounded annual compounded annual
return of 6%,
after return of 6%,
after
actual dividends
paid actual dividends
paid
Class B 400,000,000 1.00 Designated by Board Designated by Board
for each series
issued for each series
issued Holders of Class A preferred stock and of
common stock are entitled to one vote per share with respect to all
matters presented to or subject to the vote of shareholders.
Holders of Class B preferred stock have no voting rights. All
issued and outstanding shares are owned by AZOA. See note 1 for
further discussion. Each share of Class A preferred stock is
convertible into one share of the Company’s common stock. The
Company may redeem any or all of the Class A preferred stock
at any time. Dividends will be paid to each class of stock only
when declared by the BOD. In the event a dividend is declared,
dividends must be paid to holders of Class A preferred stock,
Class B preferred stock, and common stock, each in that order. As discussed in notes 2 and 19, the Company carried
out various capital transactions with related parties during 2016,
2015, and 2014.</t>
  </si>
  <si>
    <t>Accumulated Other Comprehensive Income</t>
  </si>
  <si>
    <t>(22) Accumulated Other Comprehensive Income Changes in AOCI, net of tax, by component consist
of the following:
Year ended December 31,
2016
Net unrealized Net gain Foreign Pension and Total AOCI
Beginning balance $ 472,376 10,408 6,231 (65 ) 488,950
OCI before reclassifications 667,048 (29,614 ) 692 (42 ) 638,084
Amounts reclassified from AOCI 26,241 — — 3 26,244
Net OCI 693,289 (29,614 ) 692 (39 ) 664,328
Ending balance $ 1,165,665 (19,206 ) 6,923 (104 ) 1,153,278
Year ended December 31,
2015
Net unrealized Net gain Foreign Pension and Total AOCI
Beginning balance $ 1,765,606 1,475 10,240 (176 ) 1,777,145
OCI before reclassifications (1,263,867 ) 8,933 (4,009 ) 95 (1,258,848 )
Amounts reclassified from AOCI (29,363 ) — — 16 (29,347 )
Net OCI (1,293,230 ) 8,933 (4,009 ) 111 (1,288,195 )
Ending balance $
472,376
10,408
6,231 (65 ) 488,950
Reclassifications from AOCI, net of tax, consist of
the following:
Amount Reclassified from AOCI Affected line item
December 31, in the Consolidated
AOCI 2016 2015
Statements of Operations
Net unrealized (loss) gain on securities:
Available-for-sale securities $ (40,370 ) 45,174
Realized investment (loss) gains, net
Income tax (benefit) expense (14,129 ) 15,811
Income tax expense (benefit)
Total (26,241 ) 29,363
Pension and other postretirement plan adjustments:
Amortization of actuarial losses (5 ) (25 )
General and administrative expenses
Income tax benefit (2 ) (9 ) Income tax expense (benefit)
Total (3 ) (16 )
Total amounts reclassified from AOCI $
(26,244 )
29,347 Net income</t>
  </si>
  <si>
    <t>Foreign Currency Translation</t>
  </si>
  <si>
    <t xml:space="preserve">(23) Foreign Currency Translation An analysis of foreign currency translation, net of
tax for the respective years ended December 31 is as
follows:
2016 2015 2014
Beginning amount of cumulative translation adjustments $ 6,231 10,240 12,343
Aggregate adjustment for the period resulting
from translation adjustments 1,065 (6,168 ) (3,235 )
Amount of income tax expense
for the period related to aggregate
adjustment (373 ) 2,159 1,132
Net aggregate translation included in equity 692 (4,009 ) (2,103 )
Ending amount of cumulative translation adjustments $ 6,923 6,231 10,240
Canadian foreign exchange rate at end of year 0.74568 0.71989 0.86337 </t>
  </si>
  <si>
    <t>Segment Information</t>
  </si>
  <si>
    <t>(24)
Segment Information The Company has organized its principal operations
into the following segments: Individual Annuities, Life, Questar,
and Legacy products. The Individual Annuities segment consists of fixed,
fixed-indexed, variable, and variable-indexed annuities that are
provided through independent distribution channels made up of
agents and registered representatives. Revenues for the
Company’s fixed annuity products are primarily earned as net
investment income on invested assets supporting fixed account
balances, with profitability driven by the spread between net
investment income earned and interest credited to account balances.
Revenues for the Company’s variable annuity products are
primarily earned as management and expense fees charged on
underlying account balances. The Life segment issues fixed-indexed universal
life insurance products, as well as maintains term and whole life
in-force blocks that the Company no longer sells or distributes.
The primary sources for revenue for this segment are premiums,
fees, and charges that the Company receives to assume insurance
related risk, in addition to earning a spread on net investment
income on invested assets. The Questar segment consists of two wholly owned
subsidiaries, Questar Capital Corporation (Questar Capital) and
Questar Asset Management, Inc. (QAM). Questar Capital is registered
as a broker-dealer under the Securities Exchange Act of 1934 and
operates as a retail broker-dealer. Questar Capital distributes a
full range of securities products, including mutual funds and
variable life insurance and annuity contracts. Questar Capital also
processes general securities transactions through a clearing
arrangement with a third party provider. QAM provides portfolio
management for clients and revenue is driven by fees received based
on assets under management. The Legacy business consists of closed blocks of
LTC and Special Markets products. The Special Markets products
include individual and group annuity and life products, including
universal life and term life insurance. Although Legacy products
are part of the consolidated results, the Company does not allocate
additional resources to these areas other than to maintain the
operational support to its current customers. The Company does not maintain segregated investment
portfolios for each segment. All Interest and similar income, net
and Realized investment (losses) gains, net are allocated to the
segments. Assets are only monitored at the individual company
level, and as such, asset disclosures by segment are not included
herein. Income and expense related to assets backing
policyholder reserves are allocated to the segments based on
policyholder reserve levels. The results of the Individual Annuity,
Life, and Legacy segments also reflect allocation of income and
expense related to assets backing surplus. Income and expense
related to assets backing surplus are allocated to the segments
based on required capital levels for each segment and are excluded
from EGP used in reserve and DAC model projections.
Unconsolidated segment results are reconciled to
the Consolidated Statements of Operations amounts in the tables
below:
Year ended December 31,
2016
Individual Legacy
annuities Life Questar products Eliminations Consolidated
Revenue:
Net premiums and policy fees $ 1,117,580 147,013
— 142,686
— 1,407,279
Interest and similar income, net 4,133,359 113,465 32 78,881
— 4,325,737
Change in fair value of assets and liabilities (218,922 ) 40,600 2 82
— (178,238 )
Realized investment (losses) gains, net (49,126 ) 623
— (822 )
— (49,325 )
Fee, commission, and other revenue 243,789 747 101,432 1,191 (37,305 ) 309,854
Total revenue (loss) 5,226,680 302,448 101,466 222,018 (37,305 ) 5,815,307
Benefits and expenses:
Net benefits and expenses 1,982,879 194,667
— 205,632
— 2,383,178
General and administrative and commission 1,774,740 159,455 114,009 18,489 (37,305 ) 2,029,388
Change in deferred acquisition costs, net 315,760 (69,477 )
— 13,124
— 259,407
Total benefits and expenses 4,073,379 284,645 114,009 237,245 (37,305 ) 4,671,973
Pretax income (loss) $ 1,153,301 17,803 (12,543) (15,227 )
— 1,143,334
Year ended December 31,
2015
Individual Legacy
annuities Life Questar products Eliminations Consolidated
Revenue:
Net premiums and policy fees $ 1,133,285 172,660
— 143,646
— 1,449,591
Interest and similar income, net 3,999,693 103,326 3 72,447
— 4,175,469
Change in fair value of assets and liabilities (492,479 ) (38,553 )
— (1,688 )
— (532,720 )
Realized investment gains, net 90,948 1,597
— 1,868
— 94,413
Fee, commission, and other revenue 236,454 186 105,830 253 (39,324 ) 303,399
Total revenue (loss) 4,967,901 239,216 105,833 216,526
(39,324) 5,490,152
Benefits and expenses:
Net benefits and expenses 2,296,057 114,377
— 192,660
— 2,603,094
General and administrative and commission 1,549,692 165,386 110,624 18,059 (39,324 ) 1,804,437
Change in deferred acquisition costs, net 279,582 (53,642 )
— 13,319
— 239,259
Total benefits and expenses 4,125,331 226,121
110,624 224,038 (39,324 ) 4,646,790
Pretax income (loss) $ 842,570 13,095 (4,791) (7,512 )
— 843,362
Year ended December 31,
2014
Individual Legacy
annuities Life Questar products Eliminations Consolidated
Revenue:
Net premiums and policy fees $ 1,148,803 117,950 — 141,344 — 1,408,097
Interest and similar income, net 3,798,284 90,057 (17 ) 67,335 — 3,955,659
Change in fair value of assets and liabilities 1,805,611 41,292 — (4,914 ) — 1,841,989
Realized investment gains, net 74,926 1,579 1 1,256 — 77,762
Fee, commission, and other revenue 246,021 474 102,234 6,217 (43,126 ) 311,820
Total revenue (loss) 7,073,645 251,352 102,218 211,238 (43,126 ) 7,595,327
Benefits and expenses:
Net benefits and expenses 5,582,740 147,348 — 145,737 — 5,875,825
General and administrative and commission 1,963,032 162,942 111,967 17,585
(43,126 ) 2,212,400
Change in deferred acquisition costs, net (615,902 ) (72,109 ) — 14,925 — (673,086 )
Total benefits and expenses 6,929,870 238,181
111,967 178,247 (43,126 ) 7,415,139
Pretax income (loss) $ 143,775 13,171 (9,749 ) 32,991 — 180,188</t>
  </si>
  <si>
    <t>Subsequent Events</t>
  </si>
  <si>
    <t>(25)
Subsequent Events No material subsequent events have occurred since
December 31, 2016 through March 29, 2017, the date at
which the financial statements were issued, that would require
adjustment to the financial statements. On January 9, 2017, the Company redeemed
preferred stock and related accrued interest previously issued as
part of a prepaid forward agreement by AZLPF in the amount of
$32,244. See note 4 for further details. On February 22, 2017, the Company declared a
cash dividend payable to the parent company, AZOA. The dividend of
$342,000 was paid on March 8, 2017. On March 3, 2017, a stock purchase agreement
was signed for the subsidiary recorded as held-for-sale. The sale
of the subsidiary will be executed on or around March 31,
2017. In addition, the subsidiary entered into a modified
coinsurance reinsurance agreement with the Company effective
February 1, 2017. Under the reinsurance agreement, all
liabilities and risk associated with subsidiary’s contract
holders will be assumed by the Company.</t>
  </si>
  <si>
    <t>Summary of Investments - Other than Investments in Related Parties</t>
  </si>
  <si>
    <t>Type of investment Cost (1) Fair value Amount at
Fixed-maturity securities:
Fixed-maturity securities, available-for-sale
U.S. government $ 1,712,400 1,736,523 1,736,523
Agencies not backed by the full faith and credit of the U.S.
government 8,766 8,857 8,857
States and political subdivisions 9,379,273 9,954,613 9,954,613
Foreign government 426,724 438,927 438,927
Corporate securities 60,668,745 63,540,067 63,540,067
Mortgage-backed securities 11,615,711 11,650,264 11,650,264
Collateralized mortgage obligations 209,165 197,789 197,789
Collateralized debt obligations 8,861 19,931 19,931
Total fixed-maturity securities, available-for-sale 84,029,645 87,546,971 87,546,971
Fixed-maturity securities, at fair value through income:
U.S. government 36,504 37,051 37,051
Total fixed-maturity securities, trading 36,504 37,051 37,051
Fixed-maturity securities, held-to-maturity:
Corporate securities 28 33 28
Collateralized debt obligations — 3,597 —
Total fixed-maturity securities, held-to-maturity 28 3,630 28
Total fixed-maturity securities 84,066,177 87,587,652 87,584,050
Equity securities:
Equity securities, available-for-sale:
Common stocks:
Industrial and miscellaneous 316,541 320,166 320,166
Equity securities, trading:
Common stocks:
Industrial and miscellaneous 312,592 317,493 317,493
Total equity securities 629,133 637,659 637,659
Other investments:
Mortgage loans on real estate, net 10,351,741 10,900,205 10,351,741
Derivative assets 1,059,031 1,059,031 1,059,031
Loans to affiliates 39,120 39,120 39,120
Policy loans 171,012 171,012 171,012
Acquired loans 192,380 261,307 192,380
Other invested assets 164,830 164,830 164,830
Total other investments 11,978,114 12,595,505 11,978,114
Total investments $ 96,673,424 100,820,816 100,199,823
(1)
Original cost of equity securities and, as to
fixed-maturities, original cost reduced by repayments and adjusted
for amortization of premiums, accrual discounts, or
impairments.</t>
  </si>
  <si>
    <t>Supplementary Insurance Information</t>
  </si>
  <si>
    <t>See accompanying report of independent registered public accounting
firm.
Schedule III ALLIANZ LIFE INSURANCE COMPANY OF NORTH AMERICA AND SUBSIDIARIES Supplementary Insurance Information As of and for the years ended December 31,
2016, 2015, and 2014 (In thousands)
As of December 31 Year ended December 31
Deferred Deferred sales Account and future policy benefit reserves Unearned
Policy and contract Net premium and policy fees
Interest and similar income, net Net benefits (2) Net change in deferred sales inducements* Net change in acquisition costs** Other operating expenses
2016:
Annuities $ 4,704,646 763,386 97,927,975 5,864 1,731 1,117,580 4,133,359 1,763,154 219,725 315,760 1,737,434
Life 523,701 1,168 3,172,139 77,790 4,438 147,013 113,465 194,521 146 (69,477 ) 159,455
Questar
—
—
—
—
—
— 32
—
—
— 114,009
Legacy 17,996
— 4,254,346 61,681 614,574 142,686 78,881 205,632
— 13,124 18,490
$ 5,246,343 764,554 105,354,460 145,335 620,743 1,407,279 4,325,737 2,163,307 219,871 259,407 2,029,388
2015:
Annuities $ 5,766,176 1,108,877 90,734,164 25,620
— 1,133,285 3,999,693 2,095,788 200,269 279,582 1,510,369
Life 486,195 1,315 2,678,431 70,621 3,335 172,660 103,326 112,236 2,141 (53,642 ) 165,385
Questar
—
—
—
—
—
— 3
—
—
— 110,624
Legacy 30,865
— 3,901,902 57,875 514,590 143,646 72,447 192,660
— 13,319 18,059
$ 6,283,236 1,110,192 97,314,497
154,116
517,925 1,449,591 4,175,469 2,400,684 202,410
239,259 1,804,437
2014:
Annuities $ 3,934,701 843,545 85,548,020 1,164
— 1,148,803 3,798,284 5,578,815 3,925 (615,902 ) 1,928,506
Life 384,073 3,455 2,255,751 74,207 4,187 117,950 90,057 147,014 334 (72,109 ) 154,952
Questar
—
—
—
—
—
— (17 )
—
—
— 111,967
Legacy 43,997
— 3,554,990 55,330 439,257 141,344 67,335 145,737
— 14,925 16,975
$ 4,362,771 847,000 91,358,761 130,701 443,444 1,408,097 3,955,659 5,871,566 4,259 (673,086 ) 2,212,400
(1)
Deferred sales inducements is located in Other
assets on the Consolidated Balance Sheets.
(2)
Excludes net change in deferred sales
inducements.
*
See note 10 for aggregate gross amortization of
deferred sales inducements.
**
See note 9 for aggregate gross amortization of
deferred acquisition costs.
See accompanying report of independent registered public accounting
firm.</t>
  </si>
  <si>
    <t>Years ended Direct amount Ceded to other companies Assumed from other companies Net amount Percentage of amount assumed to net
December 31, 2016:
Life insurance in force $ 33,748,978 23,377,514 23,086 10,394,550 0.2 %
Premiums and policy fees:
Life $ 207,771 59,071 746 149,446 0.5 %
Annuities 1,111,894 (4,514 ) (425 ) 1,115,983 —
Accident and health 184,915 78,426 35,361 141,850 24.9
Total premiums and policy fees $ 1,504,580 132,983 35,682 1,407,279 2.5 %
December 31, 2015:
Life insurance in force $ 30,774,840 21,809,292 60,469 9,026,017 0.7 %
Premiums and policy fees:
Life $ 219,959 45,746 683 174,896 0.4 %
Annuities 1,130,514 (1,447 ) (442 ) 1,131,519 —
Accident and health 188,885 80,987 35,278 143,176 24.6
Total premiums and policy fees $ 1,539,358 125,286 35,519 1,449,591 2.5 %
December 31, 2014:
Life insurance in force $ 28,518,136 19,851,269 67,484 8,734,351 0.8 %
Premiums and policy fees:
Life $ 162,098 41,659 779 121,218 0.6 %
Annuities 1,145,637 (1,445 ) (153 ) 1,146,929 —
Accident and health 189,981 80,007 29,976 139,950 21.4
Total premiums and policy fees $ 1,497,716 120,221 30,602 1,408,097
2.2 %
The Life and Annuities categories above are prescribed splits based
on product and will differ from the results of the Life and
Individual Annuity segments.
See accompanying report of independent registered public accounting
firm.</t>
  </si>
  <si>
    <t>Summary of Significant Accounting Policies (Policies)</t>
  </si>
  <si>
    <t>Basis of Presentation</t>
  </si>
  <si>
    <t>(a)
Basis of Presentation The Consolidated Financial Statements have been
prepared in accordance with U.S. generally accepted accounting
principles (GAAP), which vary in certain respects from accounting
practices permitted or prescribed by state insurance regulatory
authorities. The accounts of the Company’s primary
subsidiary, Allianz Life Insurance Company of New York (AZNY), and
all other subsidiaries have been consolidated. All intercompany
balances and transactions have been eliminated in
consolidation.</t>
  </si>
  <si>
    <t>Use of Estimates</t>
  </si>
  <si>
    <t>(b)
Use of Estimates The preparation of consolidated financial
statements in conformity with GAAP requires management to make
certain estimates and assumptions that affect reported amounts of
assets and liabilities, including reporting or disclosure of
contingent assets and liabilities as of the balance sheet date, and
the reported amounts of revenues and expenses during the reporting
period. Future events, including changes in mortality, morbidity,
interest rates, capital markets, and asset valuations could cause
actual results to differ from the estimates used within the
Consolidated Financial Statements. Such changes in estimates are
recorded in the period they are determined.</t>
  </si>
  <si>
    <t>Investment Products and Universal Life Business</t>
  </si>
  <si>
    <t>(c)
Investment Products and Universal Life
Business Investment products consist primarily of fixed and
variable annuity products. Premium receipts are reported as
deposits to the contractholders’ accounts. Policy fees in the
Consolidated Statements of Operations represent asset fees, cost of
insurance charges, administrative fees, charges for guarantees on
investment products, and surrender charges for investment products
and universal life insurance. These fees have been earned and
assessed against contract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premiums, which include unearned
revenue reserves (URR), and are recognized in operations over the
period benefited using the same assumptions and factors used to
amortize capitalized acquisition costs. Surrender charges are
recognized upon surrender of a contract in accordance with
contractual terms. Derivatives embedded in fixed-indexed, variable,
and certain life products are recorded at fair value and changes in
value are included in Change in fair value of annuity and life
embedded derivatives in the Consolidated Statements of Operations.
Benefits consist of interest credited to contractholders’
accounts and claims incurred in excess of the
contractholders’ account balance and are included in Net
interest credited to account values and Policyholder benefits,
respectively, within the Consolidated Statements of Operations. The Company offers a variable-indexed annuity
product that combines a separate account option with a general
account option that is similar to a fixed-indexed annuity. The
Company has elected the fair value option to account for the entire
insurance contract liability and the variable investment option
assets in the separate account. The insurance contracts’
reserves are reported in Account balances and future policy benefit
reserves and the variable investment option assets within the
separate account are reported in Equity securities, trading on the
Consolidated Balance Sheets. Assets backing the general account are
primarily reported in Fixed-maturity securities, Available-for-sale
on the Consolidated Balance Sheets. Electing the fair value option
for an insurance contract liability requires that the Company
account for that liability as a financial instrument and also
requires that acquisition costs be recognized immediately in
expense.</t>
  </si>
  <si>
    <t>Life and Accident and Health Insurance</t>
  </si>
  <si>
    <t>(d)
Life and Accident and Health
Insurance Premiums on traditional life products are
recognized as revenue over the premium-paying periods of the
contracts when due from contractholders. Premium revenue generally
exceeds expected policy benefits in the early years of the
contracts and it is necessary to accrue, as premium is recognized,
a liability for costs that are expected to be paid in the later
years of the contracts. Accident and health premiums are recognized as
earned on a pro rata basis over the risk coverage periods. Benefits
and expenses are recognized as incurred.</t>
  </si>
  <si>
    <t>(e)
Investments Fixed-Maturity Securities and Equity
Securities The Company has portfolios of certain
fixed-maturity securities and equity securities classified as
“available-for-sale.” Accordingly, these securities are
carried at fair value, and related unrealized gains and losses are
credited or charged directly to accumulated other comprehensive
income (AOCI) in stockholder’s equity, net of tax and related
shadow adjustments. The adjustments to deferred acquisition costs
(DAC), deferred sale inducements (DSI), and value of business
acquired (VOBA) represent the change in amortization that would
have been required as a charge or credit to operations had such
unrealized amounts been realized. The adjustment to reserves
represents the
increase or decrease in the reserve balance that
would have been required as a charge or credit to operations had
such unrealized amounts been realized. The Company has portfolios of certain
fixed-maturity securities classified as “at fair value
through income” and equity securities classified as
“trading”. These securities are carried at fair value,
and their respective related unrealized gains and losses are
reflected in Change in fair value of assets and liabilities, within
the Consolidated Statements of Operations. Equity securities,
trading includes, but is not limited to, a portfolio of mutual fund
seed money investments and restricted stock units (RSU) for which
the fair value option was elected. The fair value option was
elected for these seed money investments because the portfolio is
managed based on the fair values and ultimately sold to other
investors at fair value. In addition, the Company has portfolios of
certain fixed-maturity securities classified as
“held-to-maturity”. Accordingly, these securities are
carried at amortized cost on the Consolidated Balance Sheets. The
Company has the intent and ability to hold such securities to
maturity. Dividends are accrued on the date they are declared and
interest is accrued as earned. Premiums or discounts on
fixed-maturity securities are amortized using the constant yield
method. Realized gains and losses are computed based on the average
cost basis of all lots owned of each security. Mortgage-backed securities and structured
securities are amortized using, among other assumptions,
anticipated prepayments. Prepayment assumptions for loan-backed
securities are obtained from various external sources or internal
estimates. The Company believes these assumptions are consistent
with those a market participant would use. The Company recognizes
income using a constant effective yield method based on prepayment
assumptions and the estimated economic life of the securities. For
all structured securities without expected credit deterioration,
when actual prepayments differ significantly from anticipated
prepayments, the effective yield is recalculated to reflect actual
payments to date and anticipated future payments using the
retrospective method. Any resulting adjustment is included in
Interest and similar income, net in the Consolidated Statements of
Operations. For structured securities with expected credit
deterioration, when adjustments are anticipated for prepayments and
other expected changes in future cash flows, the effective yield is
recalculated using the prospective method. The fair value of fixed-maturity securities and
equity securities is obtained from third-party pricing sources
whenever possible. Management completes its own Independent Price
Verification (IPV) process, which ensures security pricing is
obtained from a third-party source other than the sources used by
the internal and external investment managers managing the
investments held by the Company. The IPV process supports the
reasonableness of price overrides and challenges by the internal
and external investment managers and reviews pricing for
appropriateness. Results of the IPV are reviewed by the
Company’s Pricing Committee. The Company reviews the available-for-sale and
held-to-maturity investment portfolios to determine whether or not
declines in fair value are other than temporary. The Company
continues to evaluate factors in addition to average cost and fair
value, including credit quality, the extent and duration of the
decline, market analysis, current events, recent price declines,
changes in risk-free interest rates, likelihood of recovery in a
reasonable period of time, and management’s judgment, to
determine whether fixed-income securities are considered
other-than-temporarily impaired. When the fair value
of a fixed-maturity security is less than its
amortized cost, the Company assesses whether or not (i) it has
the intent to sell the security or (ii) it is more likely than
not that the Company will be required to sell the security before
its anticipated recovery. The Company evaluates these factors to
determine whether the Company or any of its internal and external
investment managers have the intent to sell a security or a group
of securities. Additionally, the Company performs a cash flow
projection for several years into the future to determine whether
cash needs would require the sale of any securities in an
unrealized loss position. If either of these conditions are met,
the Company must recognize an other-than-temporary-impairment
(OTTI) for the difference between the investment’s amortized
cost basis and its fair value through earnings. For securities that
do not meet the above criteria and the Company does not expect to
recover a security’s amortized cost basis, the security is
considered other-than-temporarily impaired. For these securities,
the Company separates the total impairment into the credit loss
component and the amount of the loss related to other factors. The
amount of the total impairment related to credit loss is considered
an OTTI and is recognized in Realized investment (losses) gains,
net in the Consolidated Statements of Operations. The amount of the
total impairment related to other factors is recognized in other
comprehensive income (OCI), net of impacts to DAC, DSI, VOBA,
reserves, and deferred income taxes. For available-for-sale and
held-to-maturity securities that have recognized an OTTI through
earnings, if through subsequent evaluation there is a significant
increase in the cash flow expected, the difference between the
amortized cost basis and the discounted cash flows expected to be
collected is accreted as interest income. Subsequent increases and
decreases not related to additional credit losses in the fair value
of available-for-sale securities are included in the Consolidated
Statements of Comprehensive Income. The Company evaluates whether a credit loss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if any;
and (e) the payment structure of the security. The Company
uses a probability-weighted cash flow model for corporate bonds to
determine the credit loss amount. This measurement is a
quantitative and qualitative process that incorporates information
received from third-party sources along with certain internal
assumptions and significant judgments regarding the future
performance of the security. The Company’s
probability-weighted cash flow model involves assumptions
including, but not limited to, various performance indicators, such
as historical and projected default and recovery rates, credit
ratings, and current delinquency rates. For structured securities,
the Company selects a probability-weighted or best estimate cash
flow model depending on the specifics of the individual security
and the information available to measure the expected cash flows of
the underlying collateral. In the event that sufficient information
is not available to measure the expected cash flows of a structured
security in a timely manner due to a lack of available information
on the valuation date, the entire decline in fair value is
considered to be related to credit loss. The Company provides a supplemental disclosure
within the Consolidated Statements of Operations that presents the
total OTTI losses recognized during the period less the portion of
OTTI losses recognized in OCI to equal the credit-related portion
of OTTI that was recognized in earnings during the period. The
portion of OTTI losses recognized in OCI includes the portion of
OTTI losses related
to factors other than credit recognized during the
period, offset by reclassifications of OTTI losses previously
determined to be related to factors other than credit that are
determined to be credit related in the current period. The amount
presented in the supplemental disclosure within the Consolidated
Statements of Operations represents the portion of OTTI losses
recognized in OCI and excludes subsequent increases and decreases
in the fair value of these securities. The Company evaluates whether equity securities are
other-than-temporarily impaired through a review process which
includes, but is not limited to, market analysis, analyzing current
events, assessing recent price declines, and management’s
judgment related to the likelihood of recovery within a reasonable
period of time. All previously impaired equity securities will
incur additional OTTI should the fair value fall below the book
value. Impairments in the value of securities held by the
Company, considered to be other than temporary, are recorded as a
reduction of the cost of the security, and a corresponding realized
loss is recognized in the Consolidated Statements of Operations.
The Company adjusts DAC, DSI, and VOBA for impairments on
securities, as discussed in their respective sections of this
note. Mortgage Loans on Real Estate Mortgage loans on real estate are reflected at
unpaid principal balances adjusted for an allowance for
uncollectible balances. Interest on mortgage loans is accrued on a
monthly basis and recorded in Interest and similar income, net in
the Consolidated Statements of Operations. The Company analyzes
loan impairment quarterly when assessing the adequacy of the
allowance for uncollectible balances. The Company considers recent
trends in the Company’s loan portfolio and information on
current loans, such as loan-to-value ratios and debt service
coverage, which could impact a loan’s credit quality. The
Company also evaluates the mortgage loan reserve to ensure that the
estimate is based on appropriate market assumptions to reflect
default and loss rates. The Company does not accrue interest on
delinquent loans. Loans to Affiliates The Company has a note receivable from a related
party and has recorded it in Loans to affiliates on the
Consolidated Balance Sheets. Loans to affiliate are carried at
amortized cost on the Consolidated Balance Sheets and interest is
accrued on a monthly basis. Interest payments are received
annually. Policy Loans Policy loans are supported by the underlying cash
value of the policies. Policy loans are carried at unpaid principal
balances, which approximate fair value, on the Consolidated Balance
Sheets. Acquired Loans The Company has a portfolio of assets that have
deteriorated credit quality and are recorded as Acquired loans on
the Consolidated Balance Sheets. Acquired loans are initially
recorded at fair value, and changes in expected cash flows are
recorded as adjustments to accretable yield, to the carrying
amount, or both. Fair values are obtained using a combination of
third-party vendors and cash flow modeling, which is reviewed by
the Company’s Pricing Committee. Accretable yield
refers to the amount of undiscounted cash flows
expected in excess of the carrying amount. This amount is converted
into a rate and accreted into Interest and similar income, net in
the Consolidated Statements of Operations. Interest is recorded as
received on certain acquired loans that do not have reasonably
estimable cash flows. Acquired loans are evaluated quarterly for
impairment using updated cash flow models. Other Invested Assets Other investments include short-term securities,
loans to non-affiliates, equity securities carried at cost, and
partnership investments. Short-term securities are carried at
amortized cost, which approximates fair value. Loans to
non-affiliates are carried at amortized cost, and interest is
accrued monthly. The Company invests in low income housing (LIH)
partnerships for tax benefits. The LIH partnership investments are
carried at cost and amortized in proportion to the total tax
credits and other tax benefits to be received over the life of the
investments. The investments in the LIH partnerships were $46,727
and $20,167 for the years ended December 31, 2016 and 2015,
respectively. In addition, a liability and corresponding asset is
recorded as commitment and decreases as the Company provides
capital to fund. The tax benefit is recognized within the Current
Income tax expense (benefit) in the Consolidated Statements of
Operations. The Company has recognized tax credits related to the
LIH partnership investments of $7,125, $2,793, and $1,235 for the
years ended December 31, 2016, 2015, and 2014,
respectively. Investments in partnerships, other than LIH
partnerships, are accounted for using the equity method of
accounting. Partnership profits and losses are recorded in Interest
and similar income, net in the Consolidated Statements of
Operations. Distributions in excess of cost and impairments of
investments in partnerships are recognized within Realized
investment (losses) gains, net in the Consolidated Statements of
Operations. The Company is a member of the Federal Home Loan
Bank of Des Moines (FHLB), primarily for the purpose of
participating in the Bank’s mortgage collateralized loan
advance program with short-term and long-term funding facilities.
Members are required to purchase and hold a minimum amount of FHLB
capital stock plus additional stock based on outstanding advances.
The equity security investment is carried at cost, which
approximates fair value, and is reported in Other invested assets
on the Consolidated Balance Sheets. The Company held FHLB stock of
$30,000 and $50,000 at December 31, 2016 and 2015,
respectively. Advances received from FHLB are recorded in Other
liabilities on the Consolidated Balance Sheets. The investment is
evaluated for impairment based on the ultimate recoverability of
its par value. The Company has a funding agreement with a balance
of $500,000 at December 31, 2016 and 2015. In 2015, the
Company obtained an advance from FHLB which had a balance of
$500,000 as of December 31, 2015. The FHLB advance was paid
off in April 2016. Collateral posted on the FHLB funding agreement
and FHLB advance at December 31, 2015 was $1,190,301. The
previously issued 2015 financial statements improperly disclosed
the pledged amount of collateral as $1,313,443 instead of
$1,190,301, the fair value of the collateral related to the FHLB
agreement. The December 31, 2015 amounts have been corrected
to the proper amount. Collateral posted on the FHLB funding
agreement at December 31, 2016 was $0.
Variable Interest Entities In the normal course of business, the Company
enters into relationships with various entities that are deemed to
be a variable interest entity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consolidates a VIE if it is determined to be the primary
beneficiary. Those entities which do not meet the requirements to
be a VIE are voting interest entities (VOEs). The Company
consolidates a VOE if it holds a voting interest that is greater
than 50%.</t>
  </si>
  <si>
    <t>Derivatives</t>
  </si>
  <si>
    <t>(f)
Derivatives The Company utilizes derivatives within certain
actively managed investment portfolios. Within these portfolios,
derivatives can be used for hedging, replication, and income
generation only. The financial instruments are valued and carried
at fair value and the unrealized gains and losses on the
derivatives are reflected in Change in fair value of assets and
liabilities in the Consolidated Statements of Operations. Hedge Accounting The Company uses hedge accounting as a risk
management strategy to hedge its exposure to various market risks
associated with both its products and operations. To qualify for
hedge accounting treatment, a derivative must be highly effective
in mitigating the designated changes in cash flow of the hedged
item. The documentation process involves defining the
Company’s risk management objective, strategy for undertaking
each hedge transaction, linking specific derivatives to specific
assets or liabilities on the Consolidated Balance Sheets,
designating the relationship, and defining the effectiveness and
ineffectiveness testing methods to be used. The Company also
formally assesses, at inception and on a quarterly basis, whether
the derivatives used in hedging transactions have been and are
expected to continue to be highly effective in offsetting changes
in cash flows of hedged items. Hedge effectiveness is assessed using quantitative
methods. Quantitative methods include analysis of changes in fair
value or cash flows associated with the hedge relationship. Hedge
effectiveness is measured using the hypothetical derivative and
dollar offset methods. The dollar offset method compares changes in
cash flows of the hedging instrument with changes in the cash flows
of the hedged item attributable to the hedged risk through the use
of a hypothetical derivative. Related changes in the cash flows of
the hedging instrument are expected to offset the changes in the
cash flows of the hedged item as the notional/par amounts, reset
dates, interest rate indices, and business day conventions are the
same for both the bond and the swap. The cumulative amount of
unrealized gains and losses of the hedging instrument is recognized
in AOCI, net of tax on the Consolidated Balance Sheets. The
ineffective portion of the change in the fair value of the hedging
instrument is recognized in Change in fair value of assets and
liabilities in the Consolidated Statements of Operations.
Interest Rate Swaps and Foreign Currency
Swaps The Company utilizes foreign currency swaps to
hedge cash flows and applies hedge accounting treatment.
Specifically, the Company uses foreign currency swaps to hedge
foreign currency fluctuations on certain underlying
foreign-denominated fixed-maturity securities. Until January 2015,
the Company also utilized interest rate swaps (IRS) to hedge cash
flows and applied hedge accounting treatment. The IRS and foreign
currency swaps are reported at fair value in Derivative assets and
Derivative liabilities on the Consolidated Balance Sheets. The fair
value of the OTC IRS and foreign currency swaps are derived using a
third-party vendor software program and deemed by management to be
reasonable. The Company has a timing difference between the
purchase of the derivative and settlement of the bond for foreign
currency swaps. Any changes in value of the derivative between the
purchase and settlement date are recorded in Change in fair value
of assets and liabilities in the Consolidated Statements of
Operations. After the bond is settled, the Company completes
documentation and designates hedge accounting. Nonqualifying hedging Options and Futures Contracts The Company provides additional benefits through
certain life and annuity products, which are linked to the
fluctuation of various United States and international stock and
bond market indices. In addition, certain variable annuity
contracts provide minimum guaranteed benefits. The Company has
analyzed the characteristics of these benefits and has entered into
over-the-counter (OTC) option contracts, exchange-traded option
(ETO) contracts, and exchange-traded futures contracts tied to an
appropriate underlying index with similar characteristics with the
objective to economically hedge these risks. The Company uses
exchange-traded futures contracts with the objective to increase
the effectiveness of the economic hedge. Management monitors
in-force amounts and option and futures contract values to ensure
satisfactory matching and to identify unsatisfactory mismatches. If
persistency assumptions were to deviate significantly from
anticipated rates, management would purchase or sell option and
futures contracts as deemed appropriate or take other actions. The OTC option contracts and ETO contracts are
reported at fair value in Derivative assets and Derivative
liabilities on the Consolidated Balance Sheets. The fair value of
the OTC options is derived internally and deemed by management to
be reasonable via performing an IPV process. The process of
deriving internal derivative prices requires the Company to
calibrate Monte Carlo scenarios to actual market information. The
calibrated scenarios are applied to derivative cash flow models to
calculate fair value prices for the derivatives. The fair value of
the ETOs is based on quoted market prices. Changes in unrealized
gains and losses on the OTC option contracts and ETO contracts and
incremental gains and losses from expiring contracts are recorded
within Change in fair value of assets and liabilities in the
Consolidated Statements of Operations. The liability for the
benefits is reported in Account balances and future policy benefit
reserves on the Consolidated Balance Sheets. Futures contracts do
not require an initial cash outlay, and the Company has agreed to
daily net settlement based on movements of the representative
index.
Therefore, no asset or liability is recorded on the
Consolidated Balance Sheets. Gains and/or losses on futures
contracts are included in Change in fair value of assets and
liabilities in the Consolidated Statements of Operations. Interest Rate Swaps, Credit Default Swaps, Total
Return Swaps, and To Be Announced Securities The Company utilizes IRS, credit default swaps
(CDS), and total return swaps (TRS) to hedge market risks embedded
in certain annuities. Beginning in 2015, the Company began
transacting To Be Announced (TBA) securities, which do not meet the
regular-way security trade scope exception, to economically hedge
market risks embedded in certain life and annuity products. The
IRS, CDS, TRS, and TBA securities are reported at fair value in
Derivative assets and Derivative liabilities on the Consolidated
Balance Sheets. The fair value of the OTC IRS, CDS, and TBA
securities are derived using a third-party vendor software program
and deemed by management to be reasonable. Centrally cleared IRS
fair values are obtained from the exchange on which they are
traded. The fair value of the TRS is based on counterparty pricing
and deemed by management to be reasonable. The unrealized gains and
losses on the swaps and TBA securities are recorded in Change in
fair value of assets and liabilities in the Consolidated Statements
of Operations.</t>
  </si>
  <si>
    <t>(g)
Cash and cash equivalents Cash and cash equivalents include cash on hand,
demand deposits, overnight commercial paper, and highly liquid debt
instruments purchased with an original maturity of three months or
less. During 2016, the Company began engaging in overnight reverse
repurchase agreements, which is a form of short-term borrowing for
dealers in government securities. These investments are classified
as Cash and cash equivalents on the Consolidated Balance Sheets.
Due to the short-term nature of these investments, the carrying
value is deemed to approximate fair value.</t>
  </si>
  <si>
    <t>Securities Lending</t>
  </si>
  <si>
    <t>( h)
Securities Lending and Tri-Party Repurchase
Agreements The Company participates in restricted securities
lending arrangements whereby specific securities are loaned to
other institutions. These loaned securities are reported on the
Consolidated Balance Sheets as Available-for-sale fixed-maturity
securities. The Company receives collateral from these arrangements
including cash and cash equivalents, which is unrestricted and may
be used for general purposes, and noncash collateral which may not
be sold or re-pledged unless the counterparty is in default. The
Company accounts for its securities lending transactions as secured
borrowings, in which the cash collateral received and the related
obligation to return the cash collateral are recorded on the
Consolidated Balance Sheets as Collateral held from securities
lending agreements and Other liabilities, respectively. Noncash
collateral received is not reflected on the Consolidated Balance
Sheets. Securities on loan remain on the Consolidated Balance
Sheets, and interest and dividend income earned by the Company on
loaned securities is recognized in Interest and similar income, net
in the Consolidated Statements of Operations. Company policy
requires a minimum of 102% of fair value of securities loaned under
securities lending agreements to be maintained as collateral.
The Company has entered into a tri-party repurchase
facility agreement with an unaffiliated bank, whereby the Company
may sell securities with an agreement to repurchase at a later date
for a specified price. The facility has not been used since the
inception of the agreement.</t>
  </si>
  <si>
    <t>(i)
Receivables Receivable balances (contractual amount less
allowance for doubtful accounts) are based on pertinent information
available to management as of year-end, including the financial
condition and creditworthiness of the parties underlying the
receivables. Receivable balances are monitored and allowances for
doubtful accounts are maintained based on the nature of the
receivable, and the Company’s assessment of the ability to
collect. The allowance is estimated by aging the balances due from
individual parties and generally setting up an allowance for any
balances that are more than 90 days old.</t>
  </si>
  <si>
    <t>(j)
Reinsurance The Company assumes and cedes business with other
insurers. Reinsurance premium and benefits paid or provided are
accounted for in a manner consistent with the basis used in
accounting for original policies issued and the terms of the
reinsurance contracts and are included in Premiums and policy fees,
ceded, and Benefit recoveries, respectively, in the Consolidated
Statements of Operations. Insurance liabilities are reported before
the effects of reinsurance. Account balances and future policy
benefit reserves and policy and contract claims covered under
reinsurance contracts are recorded in Reinsurance recoverables on
the Consolidated Balance Sheets. Amounts paid or deemed to have
been paid for claims covered by reinsurance contracts are recorded
as Receivables on the Consolidated Balance Sheets. Reinsurance
recoverables are recognized in a manner consistent with the
liabilities related to the underlying reinsured contracts. Amounts
due to other insurers on assumed business are recorded as a
reinsurance payable, and are included in Other liabilities on the
Consolidated Balance Sheets. A gain recognized when the Company enters into a
coinsurance agreement with a third-party reinsurer is deferred and
recorded in Other liabilities on the Consolidated Balance Sheets.
Such gains are amortized into operations over the revenue-producing
period or the claims run-off period of the related reinsured
policies. These amortized gains are recorded in Other revenue in
the Consolidated Statements of Operations.</t>
  </si>
  <si>
    <t>(k)
Deferred Acquisition Costs Acquisition costs consist of commissions and other
incremental costs that are directly related to the successful
acquisition of insurance contracts. Acquisition costs are deferred
to the extent recoverable from future policy revenues and gross
profits. However, acquisition costs associated with insurance
contracts recorded under the fair value option are not deferred as
guidance related to the fair value option requires that transaction
costs are recorded immediately as an expense. For
interest-sensitive products (all issue years) and variable annuity
contracts (issued in 2010 and after), acquisition costs are
amortized in relation to the present value of expected future gross
profits from investments and mortality, morbidity, and expense
charges. For variable annuity contracts issued prior to 2010,
acquisition costs are amortized in relation to the
present value of estimated gross revenues from investments and
mortality, morbidity, and expense charges. Acquisition costs for accident and health insurance
policies are deferred and amortized over the lives of the policies
in the same manner as premiums are earned. For traditional life and
group life products, such costs are amortized over the projected
earnings pattern of the related policies using the same actuarial
assumptions used in computing future policy benefit reserves. DAC are reviewed for recoverability and loss
recognition, at least annually, and adjusted when necessary. The
evaluation is a two-step process where current policy year issues
are evaluated for recoverability, and then in-force policies are
evaluated for loss recognition. Before assessing recoverability and
loss recognition, DAC are capped, if necessary, such that the
balance cannot exceed the original capitalized costs plus
interest. Changes in assumptions can have an impact on the
amount of DAC reported for annuity and life insurance products and
their related amortization patterns. In the event experience
differs from assumptions or assumptions are revised, the Company is
required to record an increase or decrease in DAC amortization
expense, which is referred to as DAC unlocking. In general,
increases in the estimated investment spreads and fees result in
increased expected future profitability and may decrease the rate
of DAC amortization, while increases in costs of product
guarantees, and lapse/surrender and mortality assumptions reduce
the expected future profitability of the underlying business and
may increase the rate of DAC amortization. The Company formally evaluates the appropriateness
of the best-estimate assumptions on an annual basis. If the
economic environment or policyholder behavior changes quickly and
substantially, assumptions will be reviewed more frequently to
affirm best estimates. Any resulting DAC unlocking is reflected
prospectively in Change in DAC, net in the Consolidated Statements
of Operations. Adjustments to DAC are made to reflect the
corresponding impact on the present value of expected future gross
profits and revenues from unrealized gains and losses on
available-for-sale investments used to support policyholder
liabilities (commonly known as shadow DAC). These adjustments are
included in AOCI and are explained further in the Investments
section of this note. Adjustments may also be made to the estimated gross
profits (EGP) or estimated gross revenues related to DAC that
correspond to deferred annuities and universal life products for
investment activity, such as write-downs on other-than-temporarily
impaired fixed-maturity securities, and realized gains and losses.
Management action may result in assumption changes in the DAC
models, such as adjustments to expected future gross profits or
revenues used, as well as in-force management action such as
crediting rate changes or index rate cap adjustments. This approach
applies to fixed-maturity securities purchased at investment grade
only and not noninvestment-grade items that were purchased with
other yield considerations. See further discussion of DAC unlocking
in note 9. The Company assesses internal replacements on
insurance contracts to determine whether such modifications
significantly change the contract terms. An internal replacement
represents a
modification in product benefits, features, rights,
or coverages that occurs by the exchange of an in-force insurance
contract for a new insurance contract, or by amendment,
endorsement, or rider to a contract. If the modification
substantially changes the contract, the remaining DAC on the
original contract is immediately expensed and any new DAC on the
replacement contract are deferred. If the contract modification
does not substantially change the contract, DAC amortization on the
original contract continues and any new acquisition costs
associated with the modification are immediately expensed.</t>
  </si>
  <si>
    <t>(l)
Deferred Sales Inducements Sales inducements are product features that enhance
the investment yield to the contractholder on the contract. The
Company offers two types of sales inducements on certain universal
life and annuity contracts. The first type, an immediate bonus,
increases the account value at inception, and the second type, a
persistency bonus, increases the account value at the end of a
specified period. Annuity sales inducements are deferred when
credited to contractholders and life sales inducements are deferred
and recognized as part of the liability for policy benefits. DSI
are reported in Other assets on the Consolidated Balance Sheets.
They are amortized over the expected life of the contract in a
manner similar to DAC and are reviewed annually for recoverability.
DSI capitalization and amortization are recorded in Policyholder
benefits within the Consolidated Statements of Operations. Adjustments to DSI are made to reflect the
estimated corresponding impact on the present value of expected
future gross profits and revenues from unrealized gains and losses
on available-for-sale investments used to support policyholder
liabilities (commonly known as shadow DSI). These adjustments are
included in AOCI and are explained further in the Investments
section of this note. Adjustments may also be made to DSI related to
deferred annuities for investment activity, such as write-downs on
other-than-temporarily impaired fixed-maturity securities, and
realized gains and losses. Management action may result in
assumption changes in the DSI models, such as adjustments to
expected future gross profits used, as well as policyholder
changes, such as credited rate changes. This approach applies to
fixed-maturity securities purchased at investment grade only and
not noninvestment grade items that were purchased with other yield
considerations.</t>
  </si>
  <si>
    <t>(m)
Income Taxes The Company and its subsidiaries file a
consolidated federal income tax return with AZOA and all of its
wholly owned subsidiaries. The consolidated tax allocation
agreement stipulates that each company participating in the return
will bear its share of the tax liability pursuant to certain tax
allocation elections under the Internal Revenue Code and its
related regulations and reimbursement will be in accordance with an
intercompany tax reimbursement arrangement. The Company, and its
insurance subsidiaries generally will be paid for the tax benefit
on their losses and any other tax attributes to the extent they
could have obtained a benefit against their post-1990 separate
return tax liability. 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on the Consolidated
Balance Sheets. Any such change could significantly affect the
amounts reported within the Consolidated Statements of Operations.
Management uses best estimates to establish reserves based on
current facts and circumstances regarding tax exposure items where
the ultimate deductibility is open to interpretation. Quarterly,
management evaluates the appropriateness of such reserves based on
any new developments specific to their fact patterns. Information
considered includes results of completed tax examinations,
Technical Advice Memorandums, and other rulings issued by the
Internal Revenue Service or the tax courts. The Company utilizes the asset and liability method
of accounting for income tax.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it is determined that it is more likely than not that the
deferred tax asset will not be fully realized or that the related
temporary differences will not reverse over time (see further
discussion in note 11).</t>
  </si>
  <si>
    <t>(n)
Goodwill and Intangible Assets Goodwill is the excess of the amount paid to
acquire a company over the fair value of its tangible net assets,
VOBA, other identifiable intangible assets, and valuation
adjustments (such as impairments), if any. Goodwill is reported in
Other assets on the Consolidated Balance Sheets. Goodwill is evaluated annually for impairment at
the reporting unit level, which is one level below an operating
segment. Goodwill of a reporting unit is also tested for impairment
on an interim basis if a triggering event occurs, such as a
significant adverse change in the business climate or a decision to
sell or dispose of a business unit. Intangible assets are required to be recognized
apart from goodwill when they arise from contractual or legal
rights or are capable of being separated and valued when sold,
transferred, licensed, rented, or exchanged. The Company determines
the useful life and amortization period for each intangible asset
identified at acquisition, and continually monitors these
assumptions. An intangible asset with a determinable life is
amortized over that period, while an intangible asset with an
indefinite useful life is not amortized. The Company’s intangible assets include
trademarks, trade names, service marks, agent lists, noncompete
agreements, and state insurance licenses, and are reported in Other
assets on the Consolidated Balance Sheets. These intangible assets
were assigned values using the present value of projected future
cash flows and are generally amortized over five years using the
straight-line method.
Recoverability of the value of the determinable
life intangible assets is assessed whenever events or changes in
circumstances indicate the carrying amount may not be recoverable.
Recoverability of the value of the indefinite life intangible
assets is assessed annually or earlier if events or changes in
circumstances indicate the carrying amount may not be
recoverable.</t>
  </si>
  <si>
    <t>(o)
Value of Business Acquired The value of insurance in-force purchased is
recorded as the VOBA and is reported in Other assets on the
Consolidated Balance Sheets. The initial value was determined by an
actuarial study using the present value of future profits in
calculating the value of the insurance purchased. An accrual of
interest is added to the unamortized balance using the rates
credited to the policyholder accounts. The balance is amortized in
relation to the present value of expected future gross profits in
the same manner as DAC. The amortization period is expected to be
approximately 20 years from the date the business was acquired;
however, the Company continually monitors this assumption. If EGP
differ from expectations, the amortization of VOBA is adjusted on a
retrospective or prospective basis, as appropriate. Adjustments to VOBA are made to reflect the
estimated corresponding impact on the present value of expected
future gross profits from unrealized gains and losses on
available-for-sale investments used to support policyholder
liabilities (commonly known as shadow VOBA). These adjustments are
included in AOCI and are explained further in the Investments
section of this note. The recoverability of VOBA is evaluated annually,
or earlier if factors warrant, based on estimates of future
earnings related to the insurance in-force purchased. If the
existing insurance liabilities, together with the present value of
future net cash flows from the blocks of business acquired, are not
sufficient to recover VOBA, the difference, if any, is charged to
expense through General and administrative expenses in the
Consolidated Statements of Operations.</t>
  </si>
  <si>
    <t>Held-for-sale Assets and Liabilities</t>
  </si>
  <si>
    <t>(p)
Held-for-sale Assets and
Liabilities The Company has reported a subsidiary as
held-for-sale. A buyer has been identified and a letter of intent
has been signed. The Company reclassified assets of $13,615 and
$12,436 as of December 31, 2016 and 2015, respectively, to
held-for-sale and are recorded in Other assets on the Consolidated
Balance Sheets. The Company reclassified liabilities of $2,754 and
$3,223 as of December 31, 2016 and 2015, respectively, to
held-for-sale and are recorded in Other liabilities on the
Consolidated Balance Sheets. Income and expenses were reclassified
as a result of the signed letter of intent and are recorded in
Other revenue in the Consolidated Statements of Operations. See
note 25 for further details regarding the sale of the
subsidiary.</t>
  </si>
  <si>
    <t>Home Office Property and Equipment</t>
  </si>
  <si>
    <t>(q)
Home Office Property and
Equipment Home office property consists of buildings and
land. Equipment consists of furniture, office equipment, leasehold
improvements, and computer hardware and software. Both are reported
at cost, net of accumulated depreciation, in Other assets on the
Consolidated Balance Sheets. Major upgrades and improvements are
capitalized, while maintenance and repairs are expensed when
incurred. Depreciation is computed over the estimated useful lives
(3 – 7 years, depending on the asset) of depreciable assets
using the straight-line method. The cost and accumulated
depreciation for home
office property and equipment sold, retired, or
otherwise disposed of are relieved from the accounts, and resulting
gains or losses are reflected in General and administrative
expenses within the Consolidated Statements of Operations. The
property and equipment balance was $180,328, net of accumulated
depreciation of $94,395 as of December 31, 2016 and $189,065
net of accumulated depreciation of $85,899 as of December 31,
2015. During 2015, the Company disposed $80,289 of assets with an
accumulated depreciation of $80,289 that were no longer in service.
There was no gain or loss as a result of this transaction.
Pre-operating and start-up costs incurred in connection with the
construction of the Company’s headquarters were capitalized
until the facility became operational. Interest was also
capitalized in connection with the construction and recorded as
part of the asset. These costs are being amortized, using the
straight-line method, over a 39-year period. The amounts of
capitalized costs amortized, including interest was $4,394, $4,393,
and $4,390 during 2016, 2015, and 2014, respectively.</t>
  </si>
  <si>
    <t>Corporate-Owned Life Insurance</t>
  </si>
  <si>
    <t>(r)
Corporate-Owned Life Insurance Corporate-owned life insurance (COLI) is recognized
as the amount that could be realized assuming the surrender of an
individual-life policy (or certificate in a group policy),
otherwise known as the cash surrender value. Subsequent measurement
of the contract is also at the cash surrender value with changes in
cash surrender value recognized in Other revenue in the
Consolidated Statements of Operations. The COLI policies are
reported in Other assets on the Consolidated Balance Sheets.</t>
  </si>
  <si>
    <t>(s)
Separate Accounts and Annuity Product
Guarantees The Company issues variable annuity and life
contracts through its separate accounts for which investment income
and investment gains and losses accrue directly to, and investment
risk is borne by, the contractholder. The Company also issues
variable-indexed annuity contracts to its customers. These products
have investment options similar to fixed-indexed annuities, but
allow contractholders to invest in a variety of variable separate
account investment options. The Company recognizes gains or losses
on transfers from the general account to the separate accounts at
fair value to the extent of contractholder interests in separate
accounts, which are offset by changes in contractholder
liabilities. The Company also issues variable annuity and life
contracts through its separate accounts where the Company provides
certain contractual guarantees to the contractholder. These
guarantees are in the form of a guaranteed minimum death benefit
(GMDB), a guaranteed minimum income benefit (GMIB), a guaranteed
minimum accumulation benefit (GMAB), and a guaranteed minimum
withdrawal benefit (GMWB). The investments backing the guarantees
are held in the general account. These guarantees provide for
benefits that are payable to the contractholder in the event of
death, annuitization, exercise of the living withdrawal benefit, or
at specified dates during the accumulation period. Separate account assets supporting variable annuity
contracts represent funds for which investment income and
investment gains and losses accrue directly to contractholders.
Each fund has specific investment objectives and the assets are
carried at fair value. The assets of each account are legally
segregated and are not subject to claims that arise out of any
other business of the Company. Separate account assets and
liabilities are reported as summary totals on the Consolidated
Balance Sheets. Amounts charged to the contractholders for
mortality and contract maintenance are included in Policy fees in
the Consolidated Statements of Operations. Administrative and other
services are
included in Fee and commission revenue in the
Consolidated Statements of Operations. These fees have been earned
and assessed against contractholders on a daily or monthly basis
throughout the contract period and are recognized as revenue when
assessed and earned. Changes in GMDB and GMIB are calculated in
accordance with the Financial Services – Insurance Topic of
the Accounting Standards Codification (Codification) and are
included in Policyholder benefits in the Consolidated Statements of
Operations. GMAB and GMWB are considered to be embedded derivatives
under the Derivatives and Hedging Topic of the Codification, and
the changes in these embedded derivatives are included in Change in
fair value of annuity and life embedded derivatives in the
Consolidated Statements of Operations. The GMDB net amount at risk is defined as the
guaranteed amount that would be paid upon death, less the current
accumulated contractholder account value. The GMIB net amount at
risk is defined as the current amount that would be needed to fund
expected future guaranteed payments less the current contractholder
account value, assuming that all benefit selections occur as of the
valuation date. The GMAB net amount at risk is defined as the
current guaranteed value amount that would be added to the
contracts less the current contractholder account value. The GMWB
net amount at risk is defined as the current accumulated benefit
base amount less the current contractholder account value. The GMDB provides a specified minimum return upon
death. The survivor has the option to terminate the contract or
continue it and have the death benefit paid into the contract. The
Company’s GMDB options have the following features:
•
Return of Premium
•
Reset
•
Ratchet
•
Rollup
•
Earnings Protection Rider
The GMIB is a living benefit that provides the
contractholder with a guaranteed annuitization value. The GMIB
features are:
•
Return of Premium
•
Ratchet
•
Rollup The GMDB and GMIB liabilities are determined each
period by estimating the expected future claims in excess of the
associated account balances. The Company regularly evaluates
estimates used and adjusts the additional liability balance, with a
related charge or credit to Policyholder benefits in the
Consolidated Statements of Operations, if actual experience or
other evidence suggests that earlier assumptions should be
revised. The GMAB is a living benefit that provides the
contractholder with a guaranteed value that was established at
least five years prior at each contract anniversary. This benefit
is first available at the fifth contract anniversary, seventh
contract anniversary, or tenth contract anniversary depending on
the type of contract. Depending on the contractholder’s
selection at issue, this value may be either a return of premium or
may reflect market gains, adjusted at least proportionately for
withdrawals. The contractholder also has the option to reset this
benefit. The GMWB is a living benefit that provides the
contractholder with a guaranteed amount of income in the form of
partial withdrawals. The benefit is payable provided the covered
person is between the specified ages in the contract. The benefit
is a fixed rate (depending on the age of the covered person)
multiplied by the benefit base in the first year the benefit is
taken and contract value in following years. The benefit does not
decrease if the contract value decreases due to market losses. The
benefit can decrease if the contract value is reduced by
withdrawals. The benefit base used to calculate the initial benefit
is the maximum of the contract value, the quarterly anniversary
value, or the guaranteed annual increase of purchase payments
(either simple or compound interest, depending on the contract).
Additionally, there is a GMWB living benefit where the benefit is
an initial payment percentage established at issue, based on issue
age. For each year there is a year-over-year contract value
increase, the payment percentage will increase by 1.0% (up to age
91). This payment percentage is applied against total purchase
payments instead of a benefit base value. The GMAB and GMWB liabilities are determined each
period as the difference between expected future claims and the
expected future profits. One result of this calculation is that
these liabilities can be negative (contra liability). If the sum of
the total embedded derivative balance is negative, the Company will
reclassify the balance as an asset on the Consolidated Balance
Sheets. The Company regularly evaluates estimates used and adjusts
the additional liability balance, with a related charge or credit
to Change in fair value of annuity and life embedded derivatives in
the Consolidated Statements of Operations, if actual experience or
other evidence suggests that earlier assumptions
should be revised. In the calendar year that a
product launches, the reserves are set to zero, until the
policy’s first anniversary date. GMAB cash flows are discounted using a rate equal
to current month’s LIBOR plus a Company specific spread. The
expected life-contingent GMWB payments are discounted using a blend
of short and long term rates to the date the account value is
expected to be exhausted. These obligations and all cash flows are
then discounted to the current date using LIBOR plus a spread for
the Company’s own nonperformance risk. The Company issues fixed-indexed annuities with a
GMWB as an optional rider. The GMWB has a roll-up feature. The net
amount at risk is partially limited, because the contractholder
account value has an annual credit that is floored at zero. Since
the account value cannot decrease, in contrast to a variable
annuity, the difference between the withdrawal value and the
account value will not diverge to the degree that is possible in a
variable annuity.</t>
  </si>
  <si>
    <t>Account Balances and Future Policy Benefit Reserves</t>
  </si>
  <si>
    <t>(t)
Account Balances and Future Policy Benefit
Reserves The Company establishes liabilities for amounts
payable to policyholders associated with annuity, life insurance,
and LTC policies sold. Policy and contract account balances for
interest-sensitive products, which include universal life and fixed
deferred annuities, are generally carried at accumulated contract
values. For fixed-indexed annuity products, the policyholder
obligation is divided into two parts – one part representing
the value of the underlying base contract (host contract) and the
second part representing the fair value of the expected index
benefit over the life of the contract. The value of the host
contract accrues to guaranteed minimum amounts of the base policy.
The index benefit is valued at fair value using current capital
market assumptions, such as index and volatility, to estimate
future index levels. The index benefit valuation is also dependent
upon estimates of future policyholder behavior. The Company must
include provisions for the Company’s own credit risk and for
risk that the Company’s assumptions about policyholder
activity could differ from actual experience. The fair value
determination of the index benefit is sensitive to the economic
market and interest rate environment, as it is discounted at
current market interest rates. There is volatility in this
liability due to these external market sensitivities. Certain two-tier fixed annuity products provide
additional benefits payable upon annuitization for period-certain
and life-contingent payout options. An additional annuitization
reserve is accrued using assumptions consistent with those used in
estimating gross profits for purposes of amortizing DAC. Policy and contract account balances for variable
annuity products are carried at accumulated contract values. Future
policy benefit reserves for any death and income benefits that may
exceed the accumulated contract values are established using a
range of economic scenarios and are accrued for using assumptions
consistent with those used in estimating gross profits or gross
revenues for purposes of amortizing DAC. Future policy benefit
reserves for accumulation and withdrawal benefits that may exceed
account values are established using capital market assumptions,
such as index and volatility, along with estimates of future
policyholder behavior.
Future policy benefit reserves on traditional life
products are computed by the net level premium method based upon
estimated future investment yield, mortality and withdrawal
assumptions, commensurate with the Company’s experience,
modified as necessary to reflect anticipated trends, including
possible unfavorable deviations. Most life reserve interest
assumptions range from 2.3% to 6.0%. Future policy benefit reserves on LTC products are
computed using a net level reserve method. Reserves are determined
as the excess of the present value of future benefits over the
present value of future net premiums and are based on best estimate
assumptions at the time of issue for morbidity, mortality, lapse,
and interest with provisions for adverse deviation. Most LTC
reserve interest assumptions range from 5.0% to 6.0%. An additional
reserve has been established to provide for future expected losses
that are anticipated to occur after a period of profits. The
reserve accrual will be over the profit period and is based on best
estimate assumptions as of the current accrual period without
provisions for adverse deviation.</t>
  </si>
  <si>
    <t>Policy and Contract Claims</t>
  </si>
  <si>
    <t>(u)
Policy and Contract Claims Policy and contract claims include the liability
for claims reported but not yet paid, claims incurred but not yet
reported (IBNR), and claim settlement expenses on the
Company’s accident and health business. Actuarial reserve
development methods are generally used in the determination of IBNR
liabilities. In cases of limited experience or lack of credible
claims data, loss ratios are used to determine an appropriate IBNR
liability. Claim and IBNR liabilities of a short-term nature are
not discounted, but those claim liabilities resulting from
disability income or LTC benefits include interest and mortality
discounting.</t>
  </si>
  <si>
    <t>Stockholder's Equity, Accumulated Unrealized Foreign Currency</t>
  </si>
  <si>
    <t>(v)
Stockholder’s Equity, Accumulated
Unrealized Foreign Currency Foreign currency translation adjustments are
related to the conversion of foreign currency upon the
consolidation of a foreign branch (see further discussion in note
23). The net assets of the Company’s foreign operations are
translated into U.S. dollars using exchange rates in effect at each
year-end. Translation adjustments arising from differences in
exchange rates from period to period are included in Foreign
currency translation adjustments, net of tax, reported as a
separate component of comprehensive income within the Consolidated
Statements of Comprehensive Income.</t>
  </si>
  <si>
    <t>Permitted and Prescribed Statutory Accounting Practices</t>
  </si>
  <si>
    <t>(w)
Permitted and Prescribed Statutory Accounting
Practices The Company is required to file annual statements
with insurance regulatory authorities, which are prepared on an
accounting basis permitted or prescribed by such authorities.
Permitted statutory accounting practices encompass all accounting
practices that are not prescribed; such practices differ from state
to state, may differ from company to company within a state, and
may change in the future. Prescribed statutory accounting practices
include state laws, regulations, and general administrative rules,
as well as a variety of publications of the National Association of
Insurance Commissioners (NAIC). The Company and its subsidiaries
did not have any permitted practices in effect for 2016.
The Company’s subsidiary, Allianz Life
Insurance Company of Missouri, LLC (AZMO), has adopted an
accounting practice that is prescribed by the Department of
Insurance, Financial Institutions, and Professional Registration of
the State of Missouri (the Missouri Department). The effect of the
accounting practice allows a letter of credit to be carried as an
admitted asset. Under NAIC statutory accounting principles (SAP),
this letter of credit would not be allowed as an admitted asset.
This prescribed practice does not impact the net income of AZMO and
results in a $111,571 increase to statutory surplus as of
December 31, 2016. The Company, or its subsidiaries, does not have any
other prescribed practices that had an impact on net income or
statutory surplus as of December 31, 2016.</t>
  </si>
  <si>
    <t>Recently Issued Accounting Pronouncements - Adopted</t>
  </si>
  <si>
    <t>(x)
Recently Issued Accounting Pronouncements
– Adopted In December 2016, the Financial Accounting
Standards Board (FASB) issued Accounting Standards Update (ASU)
2016-19, Technical Corrections and Improvements, to make various
minor changes and improvements to various sections of accounting
guidance within the Codification. The FASB did not anticipate that
these amendments would affect current accounting practice. The
amendments on insurance are intended to simplify and improve the
readability of select guidance and in particular result in
clarification of glossary terms. The majority of the amendments in
this update are effective immediately. The amendments in this
update do not have an impact on the Consolidated Financial
Statements. In September 2015, the FASB released ASU 2015-16,
Business Combinations, to require that an acquirer recognize
changes to provisional amounts that are identified during the
measurement period in the period in which the adjustment amounts
are determined, rather than retrospectively adjusting with a
corresponding adjustment to goodwill. The amendments are effective
for fiscal years and interim periods beginning after
December 15, 2015. The update does not impact the Consolidated
Financial Statements. In July 2015, the FASB issued ASU 2015-12, Plan
Accounting, to reduce complexity in employee benefit plan
accounting. Currently, employee benefit plan guidance requires
fully benefit-responsive investment contracts to be measured at
contract value. The guidance designates contract value as the only
required measure for fully benefit-responsive investment contracts
and is effective for fiscal years beginning after December 15,
2015. The Company is not an employee benefit plan; therefore, the
guidance does not impact the Consolidated Financial Statements. In May 2015, the FASB released ASU 2015-09,
Disclosures about Short-Duration Contracts, to add disclosure
requirements for the liability for unpaid claims and claim
adjustment expenses on short-duration insurance contracts. The
update is effective for fiscal years beginning after
December 15, 2015, and interim periods within fiscal years
beginning after December 15, 2016. The amount of
short-duration contracts is not material and therefore no
disclosures were included in the Consolidated Financial
Statements. In May 2015, the FASB issued ASU 2015-07,
Disclosures for Investments in Certain Entities That Calculate Net
Asset Value per Share (or Its Equivalent). The existing Topic 820,
Fair Value Measurement, permits a practical expedient to measure
the fair value of certain investments using the
net asset value per share of the investment. The
investments valued using the practical expedient are categorized
within the hierarchy on the basis of whether the investment is
redeemable with the investee at net asset value on the measurement
date, never redeemable with the investee at net asset value, or
redeemable with the investee at net asset value at a future date.
The amendments in this update remove the requirement to categorize
within the fair value hierarchy all investments for which fair
values are measured using the net asset value per share practical
expedient. The amendments are effective for fiscal years beginning
after December 15, 2015 and interim periods within those
years. This guidance does not have an impact on the Consolidated
Financial Statements as the Company does not currently value any
investments using the net asset value per share practical
expedient. In April 2015, the FASB issued ASU 2015-05,
Intangibles- Goodwill and Other- Internal-Use Software, to provide
guidance on cloud computing arrangements. Existing GAAP does not
include explicit guidance about a customer’s accounting for
fees paid in a cloud computing arrangement. The amendments provide
guidance to customers about whether a cloud computing arrangement
includes a software license. If the arrangement contains a software
license, it is accounted for like other software licenses. If no
software license exists, then the arrangement is accounted for as a
service contract. The amendments will be effective for fiscal
years, including interim periods within those fiscal years,
beginning after December 15, 2015. Early adoption is
permitted. This update does not have a material impact on the
Consolidated Financial Statements. In April 2015, the FASB issued ASU 2015-03,
Interest- Imputation of Interest, to simplify the presentation of
debt issuance costs. The update requires that debt issuance costs
related to a recognized debt liability be presented in the balance
sheet as a direct deduction from the carrying amount of that debt
liability. The amendments are effective for fiscal years beginning
after December 15, 2015. The update does not have an impact on
the Consolidated Financial Statements. In February 2015, the FASB issued ASU 2015-02,
Amendments to the Consolidation Analysis, to reduce the number of
consolidation models and place more emphasis on risk of loss when
determining a controlling financial interest. Specifically, the
amendment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are effective for fiscal years and interim
periods beginning after December 15, 2015. The update does not
have a material impact on the Consolidated Financial
Statements. In January 2015, the FASB issued ASU 2015-01,
Extraordinary and Unusual Items, to simplify financial statements
by eliminating the concept of extraordinary items. The amendments
are effective for interim and fiscal years beginning after
December 15, 2015. The Company does not currently report any
extraordinary items; therefore, the amendment does not impact the
Consolidated Financial Statements.
In August 2014, the FASB issued ASU 2014-15,
Presentation of Financial Statements—Going Concern, to
provide guidance about management’s responsibility to
evaluate whether there is substantial doubt about an entity’s
ability to continue as a going concern and to provide related
footnote disclosures. The amendments in this update are intended to
reduce diversity in the timing and content of footnote disclosures.
Additional disclosures are required if the Company believes there
is substantial doubt about the entity’s ability to continue
as a going concern. The amendments in this update are effective for
fiscal years ending after December 15, 2016 and for annual and
interim periods, thereafter. The amendments in this update do not
have an impact on the Consolidated Financial Statements as
management believes there is not substantial doubt the
entity’s ability to continue as a going concern. In August 2014, the FASB issued ASU 2014-13,
Measuring the Financial Liabilities of a Consolidated
Collateralized Financing Entity, to release revised guidance
related to consolidations of VIEs that are a collateralized
financing entity, such as a collateralized debt obligation (CDO) or
a collateralized loan obligation entity, when the reporting entity
determines that it is the primary beneficiary. This revision will
apply to reporting entities that are required to consolidate a
collateralized financing entity under the VIE guidance when: 1) the
reporting entity measures the financial assets and liabilities of
that collateralized financing entity at fair value based on other
Topics; and 2) the changes in the fair value are reflected in
earnings. The amendments are effective for fiscal years beginning
after December 15, 2015. Early adoption is permitted. The
guidance does not have an impact on the Consolidated Financial
Statements. In June 2014, the FASB issued ASU 2014-12,
Accounting for Share-based Payments when the Terms of an Award
Allow a Performance Target to be Achieved after the Requisite
Service Period. These revisions apply to entities that grant their
employees share-based payments in which the terms of the award
provide that a performance target affects vesting could be achieved
after the requisite service period. The amendments are effective
for fiscal years beginning after December 15, 2015. Early
adoption is permitted. The guidance does not have a material impact
on the Consolidated Financial Statements. In January 2014, the FASB issued ASU 2014-01,
Investments—Equity Method and Joint Ventures, that applies to
investments in qualified affordable housing projects through
limited liability entities that are flow-through entities for tax
purposes. The amendments allow reporting entities to make an
accounting policy election to account for investments in LIH tax
credits using the proportional amortization method if certain
conditions are met. For reporting entities that meet the conditions
for and elect to use the proportional amortization method to
account for LIH projects, all amendments apply. For reporting
entities that do not meet the conditions or that do not elect the
proportional amortization method, only the amendments related to
disclosures apply. This guidance is effective for fiscal years
beginning after December 15, 2014. The Company has elected to
early adopt this guidance and has adopted it effective
January 1, 2014. This update has been applied prospectively,
as applying the guidance retrospectively would not result in
materially different financial information.</t>
  </si>
  <si>
    <t>Recently Issued Accounting Pronouncements - To Be Adopted</t>
  </si>
  <si>
    <t>(y)
Recently Issued Accounting Pronouncements
– To Be Adopted The FASB issued the following updates as part of
their comprehensive new revenue recognition standard:
•
ASU 2014-09, Revenue from Contracts with Customers.
This update defines the new standard for recognizing revenue from
contracts when goods and services are transferred to a customer in
exchange for payment. The model requires 1) identifying contracts
with a customer; 2) identifying separate performance obligations;
3) determining the transaction price; 4) allocating the transaction
price to the separate performance obligations; and 5) recognizing
revenue when (or as) the entity satisfies a performance obligation.
The revenue recognition standard does not apply to financial
instruments or to insurance contracts. However, the standard will
require significantly more disclosures about items that are
recorded under the new revenue recognition model. The amendments in
this update are effective for fiscal years beginning after
December 15, 2017.
•
ASU 2016-08, Revenue Recognition – Principal
versus Agent (reporting revenue gross versus net). This update adds
clarifications to the principal versus agent guidance contained
within ASU 2014-09 and provides guidance to aid in the assessment
of control. Under the new guidance, an entity that controls the
specified good or services before it is transferred to a customer
is considered a principal and will recognize revenue on a gross
basis. The amendments in this update are effective concurrently
with ASU 2014-09.
•
ASU 2016-12, Revenue Recognition –
Narrow-scope Improvements and Practical Expedients. This update
provides clarifying guidance impacting several areas of the new
standard, including noncash consideration and assessing
collectability. The amendments in this update are effective
concurrently with ASU 2014-09.
•
ASU 2016-20, Technical Corrections and Improvements
to Topic 606, Revenue from Contracts with Customers. This update
makes various minor clarifications to the guidance issued in ASU
2014-09. The amendments in this update are effective concurrently
with ASU 2014-09. Currently, fee and commission income is recognized
upon completion of the service and is recorded in Fee and
commission revenue in the Consolidated Statements of Operations.
Under the new standard, the Company will be required to recognize
fee and commission income when the intermediary has satisfied its
performance obligation (provision of placement services) and the
customer has contractually agreed to the terms of the insurance
policy so long as it is probable that the agreement will not be
subject to reversal. The new standard will result in an
acceleration in revenue recognition for certain commission and fees
compared to the current method which requires revenue recognition
when it is earned and realized/realizable including consideration
of when it is fixed or determinable. These fees and commissions are
not material to the Company’s overall revenue. In addition,
management, advisory, and fund administrative fees are currently
recognized periodically over the respective investment period for
which the services are performed and are recorded in Other revenue
on the Consolidated Statements of Operations. The new standard does
not impose a change to the Company’s current recognition of
management, advisory, and fund administrative fees. Further,
revenue is currently recognized on a gross basis as earned as
the
Company maintains control of the good or service
before it is transferred. The amendments related to principal
versus agent considerations do not impose a change to this
recognition. The Company continues to evaluate the impact of the
update and respective amendments, but does not expect a material
impact on revenue. In October 2016, the FASB issued ASU 2016-17,
Consolidation: Interests Held Through related Parties That Are
under Common Control, to require a reporting entity to include all
of its direct variable interests in a VIE, and on a proportionate
basis, its indirect variable interests in a VIE held through
related parties, including related parties that are under common
control with the reporting entity when determining whether the
reporting entity is the primary beneficiary of the VIE, and
therefore required to consolidate the VIE. The amendments in this
update are effective for fiscal years beginning after
December 15, 2016, including interim periods within those
fiscal years. The amendments in this update do not have an impact
on the Consolidated Financial Statements. In October 2016, the FASB issued ASU 2016-16,
Income Taxes: Intra-Entity Transfers of Assets Other than
Inventory, to require entities to recognize the income tax
consequences of an intra-entity transfer of an asset other than
inventory when the transfer occurs, rather than when it is sold
externally. The amendments in this update are effective for fiscal
years beginning after December 15, 2017, including interim
periods within those fiscal years. The Company is currently
assessing the impact of the amendments in this update. In August 2016, the FASB issued ASU 2016-15,
Classification of Certain Cash Receipts and Cash Payments, to
clarify or provide additional guidance regarding eight specific
cash flow issues. These issues address the following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update is effective for fiscal years
beginning after December 15, 2017, and interim periods within
those fiscal years. The Company is currently assessing the impact
of this update. In June 2016, the FASB issued ASU 2016-13,
Measurement of Credit Losses on Financial Instruments, to replace
the existing incurred loss impairment model with a new methodology
that reflects expected credit losses and requires the entity to
consider more information to develop credit loss estimates. The
update is effective for fiscal years beginning after
December 15, 2019, including interim periods within those
fiscal years. Early adoption is permitted after December 15,
2018. The Company is currently assessing the impact of this
update. In March 2016, the FASB issued ASU 2016-09,
Compensation - Stock Compensation, to update share-based payment
accounting for income tax consequences, and classification of
awards on the balance sheet as well as the statement of cash flows.
The amendments in this update are effective for
fiscal years beginning after December 15, 2016
and interim periods within those years. Early adoption is
permitted. The Company does not anticipate the amendments in this
update to have an impact on the Consolidated Financial Statements,
other than disclosing the entity-wide election to continue
estimating forfeitures for share-based payments. In March 2016, the FASB issued ASU 2016-07,
Simplifying the Transition to the Equity Method of Accounting,
which eliminates the requirement that, upon equity method
qualification due to an increase in ownership interest, an investor
must adjust the investment, results of operations, and retained
earnings retroactively. The entity must recognize the unrealized
holding gain or loss currently in AOCI through earnings at the date
of qualification. The amendments in this update are effective for
all fiscal years and interim periods beginning after
December 15, 2016. The Company does not anticipate the
amendments in this update to have a material impact upon
adoption. In March 2016, the FASB issued ASU 2016-06,
Contingent Put and Call Options in Debt Instruments, to provide
clarifying guidance regarding the assessment of whether contingent
call or put options on debt instruments are clearly related to
their debt hosts. The amendments in this update eliminate diversity
in practice in assessing embedded contingent call and put options
in debt instruments by requiring an entity to make the assessment
solely with the four-step decision process. The amendments in this
update are effective for fiscal years beginning after
December 15, 2016, and interim periods within those fiscal
years. The amendments in this update do not have an impact on the
Consolidated Financial Statements. In March 2016, the FASB issued ASU 2016-05, Effect
of Derivative Contract Novations on Existing Hedge Accounting
Relationships, which adds guidance to clarify that in the event of
a change in counterparty to the derivative instrument designated as
a hedging instrument, the change will not require de-designation
unless other criteria are also present. The amendments in this
update are effective for fiscal years beginning after
December 15, 2016, and interim periods within those years. The
Company does not anticipate the amendments in this update to have a
material impact upon adoption. In February 2016, the FASB issued ASU 2016-02,
Leases, to require that the lessee recognize a right-of-use asset
and a lease liability for all leases. There continues to be a
distinction between finance leases and operating leases; however,
operating leases will now require that the lease assets and
liabilities be recognized in the statement of financial position.
Lessor accounting remains largely unchanged. The amendments in this
update are effective for fiscal years beginning after
December 15, 2018, and interim periods within those years. The
Company is currently assessing the impact of the amendments in this
update. The Company does not anticipate a material impact as it
does not hold material leases as a lessee; however, it does
anticipate that currently held leases would require recognition of
a right-of-use asset and lease liability in accordance with the
update. In January 2016, the FASB issued ASU 2016-01,
Recognition and Measurement of Financial Assets and Financial
Liabilities, to make various targeted improvements to the
accounting for financial instruments, especially equity
investments. In particular, the amendments in this update provide
improvements to recognition, measurement, presentation and
disclosure guidance. The amendments
in this update are effective for fiscal years
beginning after December 15, 2017 and interim periods
thereafter. The Company is currently assessing the impact of the
amendments in this update.</t>
  </si>
  <si>
    <t>Accounting Changes</t>
  </si>
  <si>
    <t xml:space="preserve">(z)
Accounting Changes On April 1, 2014, the Company applied a
prospective change to its method of calculating DAC amortization
for variable annuity policies issued prior to 2010. This was a
change in estimate that is inseparable from the effect of a related
change in accounting principle. For these annuities, acquisition
costs are now amortized in relation to the present value of
estimated gross revenues, whereas previously the amortization was
based on estimated future gross profits. The implementation of the
new DAC amortization will better reflect the revenue pattern of the
pre-2010 variable block of business, which is currently in run-off.
The implementation of this change resulted in a decrease in income
from operations before income taxes of approximately $165,790 for
the year ended December 31, 2014. On December 1, 2014, the Company applied a
prospective change to its method of calculating DAC amortization
for variable annuity policies issued after 2010. The change in
estimate will minimize accounting mismatches on interest and claim
projections within the EGP calculation. The implementation of this
change resulted in a decrease in income from operations before
income taxes of approximately $45,623 for the year ended
December 31, 2014. In 2016, the Company elected one-line reporting to
disclose reinvested collateral received from securities lending
transactions due to the amendment of its securities lending
agreement with an unaffiliated bank. Under the amended agreement,
the Company can now receive collateral with maturities greater than
90 days. The Company has applied a retrospective change in which
reinvested collateral received from securities lending transactions
is now presented in a new caption named Collateral held from
securities lending agreements on the Consolidated Balance Sheets.
Historically, these balances were presented within Cash and cash
equivalents on the Consolidated Balance Sheets. The implementation
of one-line reporting provides a more meaningful presentation of
its reinvested collateral received from securities lending
transactions by increasing visibility of the amount reinvested at
the end of each period.
The changes to the Consolidated Balance Sheets and
Consolidated Statement of Cash Flows are as follows:
As
originally Effect
of
reported As adjusted Change
Consolidated Balance Sheets as of December 31, 2015
Cash and cash equivalents $ 3,608,092 1,127,182 (2,480,910 )
Collateral held from securities lending agreements
— 2,480,910 2,480,910
Consolidated Statement of Cash Flows for the year ended
December 31, 2015
Net cash provided by operating activities $ 3,213,324 2,413,324 (800,000 )
Net cash used in investing activities (7,025,871 ) (7,144,829 ) (118,958 )
Cash and cash equivalents at beginning of year 3,832,569 2,270,617 (1,561,952 )
Cash and cash equivalents at end of year 3,608,092 1,127,182 (2,480,910 )
Consolidated Statement of Cash Flows for the year ended
December 31, 2014
Net cash used in investing activities $ (9,378,243 ) (9,915,481 ) (537,238 )
Cash and cash equivalents at beginning of year 2,944,394 1,919,680 (1,024,714 )
Cash and cash equivalents at end of year 3,832,569 2,270,617 (1,561,952 ) </t>
  </si>
  <si>
    <t>Reclassifications</t>
  </si>
  <si>
    <t>(aa)
Reclassifications The Company reclassified the earnings of the RSU
hedge asset into compensation expense, which is included within
General and administrative expenses on the Consolidated Statements
of Operations, in accordance with the Stock Compensation Topic of
the Codification. This resulted in netting the earnings of the RSU
and those of the related RSU hedge asset, consistent with the
principal/agent relationship with Allianz SE, the sponsor of the
stock-based compensation plan. The reclassification represents a
change in principle and did not change total assets, stockholders
equity, or net income as previously reported. See further
discussion of the stock-compensation plan in note 18.
The changes to the Consolidated Statement of
Operations are as follows:
As Reported
As Adjusted
2015 Reclassification 2015
Revenue:
Interest and similar income, net 4,180,103 (4,634 ) 4,175,469
Total Revenue 5,494,786 (4,634 ) 5,490,152
Benefits and expenses:
General and administrative expenses 641,962 (4,634 ) 637,328
Total benefits and expenses
4,651,424 (4,634 )
4,646,790
Net income 843,362
— 843,362
As Reported
As Adjusted
2014 Reclassification 2014
Revenue:
Interest and similar income, net 3,957,298 (1,639 ) 3,955,659
Total Revenue 7,596,966 (1,639 ) 7,595,327
Benefits and expenses:
General and administrative expenses 676,815 (1,639 ) 675,176
Total benefits and expenses
7,416,778 (1,639 )
7,415,139
Net income 180,188
— 180,188
Prior year balances related to investments
classified as ‘Public utilities’ have been reclassified
and are now presented within ‘Corporate securities’.
Additionally, the Company reclassified prior year balances
previously shown in Short-term securities into Other invested
assets on the Consolidated Balance Sheets. The reclassifications
did not change total assets, stockholders equity, or net income as
previously reported.</t>
  </si>
  <si>
    <t>Summary of Significant Accounting Policies (Tables)</t>
  </si>
  <si>
    <t>Schedule of Change on Consolidated Primary Financial Statement</t>
  </si>
  <si>
    <t>The changes to the Consolidated Balance Sheets and
Consolidated Statement of Cash Flows are as follows:
As
originally Effect
of
reported As adjusted Change
Consolidated Balance Sheets as of December 31, 2015
Cash and cash equivalents $ 3,608,092 1,127,182 (2,480,910 )
Collateral held from securities lending agreements
— 2,480,910 2,480,910
Consolidated Statement of Cash Flows for the year ended
December 31, 2015
Net cash provided by operating activities $ 3,213,324 2,413,324 (800,000 )
Net cash used in investing activities (7,025,871 ) (7,144,829 ) (118,958 )
Cash and cash equivalents at beginning of year 3,832,569 2,270,617 (1,561,952 )
Cash and cash equivalents at end of year 3,608,092 1,127,182 (2,480,910 )
Consolidated Statement of Cash Flows for the year ended
December 31, 2014
Net cash used in investing activities $ (9,378,243 ) (9,915,481 ) (537,238 )
Cash and cash equivalents at beginning of year 2,944,394 1,919,680 (1,024,714 )
Cash and cash equivalents at end of year 3,832,569 2,270,617 (1,561,952 )
The changes to the Consolidated Statement of
Operations are as follows:
As Reported
As Adjusted
2015 Reclassification 2015
Revenue:
Interest and similar income, net 4,180,103 (4,634 ) 4,175,469
Total Revenue 5,494,786 (4,634 ) 5,490,152
Benefits and expenses:
General and administrative expenses 641,962 (4,634 ) 637,328
Total benefits and expenses
4,651,424 (4,634 )
4,646,790
Net income 843,362
— 843,362
As Reported
As Adjusted
2014 Reclassification 2014
Revenue:
Interest and similar income, net 3,957,298 (1,639 ) 3,955,659
Total Revenue 7,596,966 (1,639 ) 7,595,327
Benefits and expenses:
General and administrative expenses 676,815 (1,639 ) 675,176
Total benefits and expenses
7,416,778 (1,639 )
7,415,139
Net income 180,188
— 180,188</t>
  </si>
  <si>
    <t>Investments (Tables)</t>
  </si>
  <si>
    <t>Fair Value of Available-for-Sale and Held -to-maturity Securities</t>
  </si>
  <si>
    <t>At December 31, 2016 and 2015, the amortized
cost or cost, gross unrealized gains, gross unrealized losses, and
fair values of available-for-sale and held-to-maturity securities
are as shown in the following tables:
Amortized cost Gross Gross Fair value
2016:
Fixed-maturity securities,available-for-sale:
U.S. government $ 1,712,400 41,003 16,880 1,736,523
Agencies not backed by the full faith and credit of the U.S.
government 8,766 113 22 8,857
States and political subdivisions 9,379,273 612,248 36,908 9,954,613
Foreign government 426,724 21,006 8,803 438,927
Corporate securities 60,668,745 3,489,117 617,795 63,540,067
Mortgage-backed securities 11,615,711 188,528 153,975 11,650,264
Collateralized mortgage obligations 209,165 491 11,867 197,789
CDOs 8,861 11,070
— 19,931
Total fixed-maturity securities, available-for-sale 84,029,645 4,363,576
846,250 87,546,971
Fixed-maturity securities, held-to-maturity:
Corporate securities 28 5
— 33
CDOs
— 3,597
— 3,597
Total fixed-maturity securities held-to-maturity 28 3,602
— 3,630
Equity securities, available-for-sale:
Common stock 316,541 3,625
— 320,166
Total available-for-sale and held-to-maturity securities $ 84,346,214 4,370,803 846,250
87,870,767
Amortized cost Gross Gross Fair value
2015:
Fixed-maturity securities, available-for-sale:
U.S. government $ 1,682,642 78,089 5,407 1,755,324
Agencies not backed by the full faith and credit of the U.S.
government 10,474 91 51 10,514
States and political subdivisions 8,533,503 514,459 49,428 8,998,534
Foreign government 269,608 9,675 7,116 272,167
Corporate securities 56,402,323 2,756,065 1,989,705 57,168,683
Mortgage-backed securities 12,263,037 296,408 61,646 12,497,799
Collateralized mortgage obligations 9,208 1,075
— 10,283
CDOs 9,738 11,573 147 21,164
Total fixed-maturity securities, available-for-sale 79,180,533 3,667,435 2,113,500 80,734,468
Fixed-maturity securities, held-to-maturity:
Corporate securities 55 10
— 65
CDOs
— 5,214
— 5,214
Total fixed-maturity securities held-to-maturity 55 5,224
— 5,279
Equity securities, available-for-sale:
Common stock 71,005
— 2,394 68,611
Total available-for-sale and held-to-maturity securities $ 79,251,593 3,672,659 2,115,894
80,808,358</t>
  </si>
  <si>
    <t>Net Unrealized Gains on Available-for-Sale Securities and Effective Portion of Cash Flow Hedges</t>
  </si>
  <si>
    <t>The net unrealized gains on available-for-sale
securities, held-for-sale securities and effective portion of cash
flow hedges consist of the following at December 31:
2016 2015 2014
Available-for-sale securities:
Fixed maturity $ 3,517,326 1,553,935 6,258,406
Equity 3,625 (2,394 ) 46
Held-for-sale securities 614 798
—
Cash flow hedges (29,547 ) 16,013 2,269
Adjustments for:
Shadow adjustments (1,728,234 ) (825,607 ) (3,542,160 )
Deferred taxes (617,324 ) (259,961 ) (951,480 )
Net unrealized gains $
1,146,460
482,784
1,767,081</t>
  </si>
  <si>
    <t>Amortized Cost and Fair Value of Fixed Maturity Securities, by Contractual Maturity</t>
  </si>
  <si>
    <t>The amortized cost and fair value of
available-for-sale and held-to-maturity fixed-maturity securities
at December 31, 2016, by contractual maturity, are shown
below:
Amortized Fair value
Available-for-sale fixed-maturity securities:
Due in one year or less $ 1,546,150 1,578,807
Due after one year through five years 13,572,313 14,342,672
Due after five years through ten years 19,833,072 20,189,034
Due after ten years 36,284,633 38,581,463
Structured securities 12,793,477 12,854,995
Total available-for-sale fixed-maturity securities $ 84,029,645 87,546,971
Held-to-maturity fixed-maturity securities:
Due after one year through five years $ 28 33
Structured securities
— 3,597
Total held-to-maturity fixed-maturity securities $ 28 3,630</t>
  </si>
  <si>
    <t>Unrealized Losses on Available-For-Sale Securities and Related Fair Value</t>
  </si>
  <si>
    <t>The following table summarizes the fair value and
related unrealized losses on available-for-sale securities that
have been in a continuous loss position for the respective years
ended December 31 are shown below:
12 months or less Greater than 12 months Total
Fair value Unrealized Fair value Unrealized Fair value Unrealized
2016:
Fixed-maturity securities, available-for-sale:
U.S. government $ 691,559 16,880
—
— 691,559 16,880
U.S. government agency 3,332 22
—
— 3,332 22
States and political subdivisions 1,587,063 30,524 103,316 6,384 1,690,379 36,908
Foreign government 99,527 6,634 10,383 2,169 109,910 8,803
Corporate securities 12,637,792 433,682 2,000,338 184,113 14,638,130 617,795
Mortgage-backed securities 4,811,364 152,501 31,040 1,474 4,842,404 153,975
CMOs 192,564 11,867
—
— 192,564 11,867
Total temporarily impaired securities $ 20,023,201
652,110
2,145,077
194,140
22,168,278
846,250
12 months or less Greater than 12 months Total
Fair value Unrealized Fair value Unrealized Fair value Unrealized
2015:
Fixed-maturity securities, available-for-sale:
U.S. government $ 600,970 5,395 4,959 12 605,929 5,407
U.S. government agency 4,536 51
—
— 4,536 51
States and political subdivisions 1,873,125 48,306 28,015 1,122 1,901,140 49,428
Foreign government 42,338 1,787 32,219 5,329 74,557 7,116
Corporate securities 17,688,481 1,315,632 1,659,827 674,073 19,348,308 1,989,705
Mortgage-backed securities 3,066,569 61,030 15,433 616 3,082,002 61,646
CDOs
—
— 730 147 730 147
Total temporarily impaired securities $
23,276,019 1,432,201 1,741,183 681,299 25,017,202 2,113,500</t>
  </si>
  <si>
    <t>Cumulative Credit Impairments on Fixed-maturity Securities</t>
  </si>
  <si>
    <t>The following table presents a rollforward of the
Company’s cumulative credit impairments on fixed-maturity
securities held at December 31:
2016 2015
Balance as of January 1 $ 59,365
36,948
Additions for credit impariments recognized on:
Securities not previously impaired 174,823 57,889
Securities previously impaired
— 1,086
Reductions for credit impairments previously on:
Securities that matured, were sold, or were liquidated during the
period (118,758 ) (36,558 )
Balance as of December 31 $
115,430 59,365</t>
  </si>
  <si>
    <t>Gross and Net Realized Investment Gains (Losses)</t>
  </si>
  <si>
    <t>Gross and net realized investment (losses) gains
for the years ended December 31 are summarized as follows:
2016 2015 2014
Available-for-sale:
Fixed-maturity securities:
Gross gains on sales and exchanges $
198,851 108,094 96,698
Gross losses on sales and exchanges (71,002 ) (15,272 ) (11,114 )
OTTI (172,530 ) (57,598 ) (6,445 )
Net (losses) gains on fixed-maturity securities (44,681 )
35,224
79,139
Equity securities:
Gross gains on sales 3,109 2 113
Gross losses on sales (897 ) (184 ) (1 )
Net gains (losses) on equity securities 2,212 (182 ) 112
Net (losses) gains on available-for-sale securities (42,469 ) 35,042 79,251
Held-to-maturity:
Gross gains on exchanges
— 31,832
—
Gross losses on exchanges (11 ) (11 ) (84 )
Net (losses) gains on held-to-maturity securities (11 ) 31,821 (84 )
(Provision) benefit for mortgage loans on real estate (11,000 ) (2,400 ) 5,000
Investment in affiliates
—
— (6,500 )
Gain on real estate sales
— 5,929
—
Investment in limited partnerships 2,150
—
—
Net gains on sales of acquired loans 2,005 24,027 95
Other
— (6 )
—
Net realized investment (losses) gains $ (49,325 ) 94,413 77,762</t>
  </si>
  <si>
    <t>Proceeds from Sale of Available for Sale Investments</t>
  </si>
  <si>
    <t xml:space="preserve">Proceeds from sales of available-for-sale
securities for the years ended December 31 are presented in
the following table:
2016 2015 2014
Available-for-sale:
Fixed-maturity securities proceeds from sales $ 2,177,408 996,801 1,479,188
Equity securities proceeds from sales 152,821 58,858 29,209 </t>
  </si>
  <si>
    <t>Interest and Similar Income, Net</t>
  </si>
  <si>
    <t>Major categories of Interest and similar income,
net, for the respective years ended December 31 are shown
below:
2016 2015 2014
Interest and similar income:
Available-for-sale fixed-maturity securities $ 3,847,272 3,752,867 3,552,896
Available-for-sale equity securities 11,314 1,416 26
Mortgage loans on real estate 470,547 413,103 377,917
Acquired loans 24,461 28,122 27,548
Trading securities 6,814 11,838 10,006
Policy loans 10,015 9,834 9,981
Short-term securities, includes cash and cash equivalents 13,896 8,761 7,864
Held-to-maturity fixed-maturity securities 1,012 5,746 15,894
Derivative assets 11,121 5,197 1,867
Other invested assets 5,898 1,870 2,057
Assets held by reinsurers 2,498 2,626 2,798
Loans to affiliates 384 516 980
Total 4,405,232 4,241,896 4,009,834
Less investment expenses 79,495 66,427 54,175
Total interest and similar income, net $ 4,325,737
4,175,469
3,955,659</t>
  </si>
  <si>
    <t>Schedule of Cash Collateral Liability</t>
  </si>
  <si>
    <t>The cash collateral liability by loaned security type was as
follows:
December 31, 2016 December 31, 2015
Remaining
Remaining
Contractual
Contractual
Maturity of
the Maturity of
the
Agreements Agreements
Open (1) Open (1)
U.S. government
— 2,038
Foreign government 9,429 13,984
Corporate securities 2,551,790 2,464,888
Total 2,561,219 2,480,910
(1)
There is no contractual maturity on the loan
agreements. The related loaned security could be returned to the
Company on the next business day with notice from the counterparty
and the Company would be required to return the cash collateral
immediately.</t>
  </si>
  <si>
    <t>Schedule of Carrying Amount and Maximum Exposure Relating to VIE</t>
  </si>
  <si>
    <t>The carrying amount and maximum exposure to loss
relating to the VIEs which the Company holds a variable interest
but is not the primary beneficiary and which have not been
consolidated were as follows:
December 31, 2016 December 31, 2015
Maximum Maximum
Carrying exposure Carrying exposure
amount to loss (1) amount to loss (1)
Fixed-maturity securities, available-for-sale:
Corporate securities $ 981,066 981,066 913,857 913,857
Mortgage-backed securities 11,625,772 11,625,772 12,466,036 12,466,036
Collateralized mortgage obligations 197,789 197,789 10,283 10,283
CDOs 19,931 19,931 21,164 21,164
Total fixed-maturity securities, available-for-sale $ 12,824,558 12,824,558 13,411,340 13,411,340
Other investments
Acquired loans $ 148,740 148,740 179,556 179,556
Other invested assets 56,562 338,971 15,628 116,485
Total other investments $ 205,302 487,711 195,184 296,041
Total investments $ 13,029,860
13,312,269
13,606,524
13,707,381
(1)
The maximum exposure to loss is equal to the
carrying amount for Fixed-maturity securities, Available-for-sale
and Acquired loans. The maximum exposure to loss related to Other
invested assets is equal to the carrying amount plus any unfunded
commitments.</t>
  </si>
  <si>
    <t>Derivatives and Hedging Instruments (Tables)</t>
  </si>
  <si>
    <t>Components of Gains or Losses Related to Derivatives that Qualify as Cash Flow Hedges</t>
  </si>
  <si>
    <t>The following table presents the components of the
unrealized gains or losses on the effective portion of the
derivatives that qualify as cash flow hedges and are recorded as a
component of Total other comprehensive income within the
Consolidated Statements of Comprehensive Income:
Derivatives designated
as Amount of gains (losses)
cash flow hedging instruments 2016 2015 2014
Interest rate swaps, net of tax benefit of $0, ($332), and
($217),at December 31, 2016, 2015, and 2014, respectively $
— (617 ) (403 )
Foreign currency swaps, net of tax expense of $12,355, $15,550, and
$4,683 at December 31, 2016, 2015, and 2014, respectively 22,945 28,879 8,698
Total $
22,945 28,262 8,295</t>
  </si>
  <si>
    <t>Credit Derivative Type By Derivative Risk Exposure And Reference Type</t>
  </si>
  <si>
    <t>The following table presents the notional amount,
fair value, weighted average years to maturity, underlying
referenced credit obligation type, and average credit ratings for
the credit derivatives in which the Company was assuming credit
risk as of December 31, 2016 and 2015:
Credit Derivative type by derivative risk
exposure and reference type Notional Fair Value Weighted Average
2016:
Basket credit default swaps
Investment grade risk exposure U.S. corporate credit $ 331,400 367 6 BBB+
Total $ 331,400 367
2015:
Basket credit default swaps
Investment grade risk exposure U.S. corporate credit $ 150,900 1,569 7 BBB+
Total $ 150,900
1,569</t>
  </si>
  <si>
    <t>Balance Sheet Location and Fair Value of Derivatives</t>
  </si>
  <si>
    <t>The following table presents a summary of the
aggregate notional amounts and fair values of the Company’s
freestanding derivative instruments as of December 31:
2016 2015
Gross Fair Value Gross Fair Value
Notional (1) Assets Liabilities Notional (1) Assets Liabilities
Cash flow hedging instruments
Foreign currency swaps $ 676,000 96,975 (11,731 ) 426,000 53,794
—
Total cash flow hedging instruments $ 96,975 (11,731 ) 53,794
—
Nonqualifying hedging instruments
OTC options $ 77,973,809 766,205 (514,758 ) 52,623,290 359,335 (226,761 )
ETO 11,109,074 42,400 (27,345 )
—
—
—
Futures 17,574,373
—
— 6,288,033
—
—
SAR 7,422 * 545
— 7,422 * 614
—
TRS 7,154,000 5,826 (3,702 ) 4,574,296 2,350 (33,812 )
IRS 7,227,500 144,384 (77,799 ) 7,802,500 172,187 (89,482 )
TBA securities 693,900 833 (299 ) 426,300 232 (266 )
Total nonqualifying hedging instruments $ 960,193 (623,903 ) 534,718 (350,321 )
Total freestanding derivative instruments
1,057,168 (635,634 )
588,512 (350,321 )
(1)
Notional amounts are presented on a gross
basis.
*
The notional amount for SAR is equal to the number
of contracts outstanding.</t>
  </si>
  <si>
    <t>Schedule of Embedded Derivatives</t>
  </si>
  <si>
    <t>The following table presents a summary of the fair
values of the Company’s embedded derivative instruments as of
December 31:
2016 2015
GMWB $ (2,156,234 ) (2,170,539 )
GMAB (243,363 ) (374,857 )
MVLO (15,141,482 ) (14,495,312 )
Other embedded derivative 1,863 3,097
Total embedded derivative instruments $ (17,539,216 ) (17,037,611 )</t>
  </si>
  <si>
    <t>Gains or Losses Recognized in Income</t>
  </si>
  <si>
    <t>The following table presents the gains or losses
recognized in income on the various nonqualifying freestanding
derivative instruments and embedded derivatives:
Location in Consolidated Amount of (losses) gains on
Statements of Operations 2016 2015 2014
MVLO Policy fees $ (398,942 ) 79,951 194,229
MVLO Policyholder benefits 139,481 115,737 2,159
MVLO Change in fair value of annuity and life
embedded derivatives (386,709 ) 212,758 (3,344,049 )
GMWB Change in fair value of annuity and life
embedded derivatives 14,235 (679,259 ) (1,445,524 )
GMAB Change in fair value of annuity and life
embedded derivatives 96,666 (122,094 ) (166,411 )
Total change in fair value of annuity and life embedded
derivatives (275,808 ) (588,595 ) (4,955,984)
OTC options Change in fair value of assets and
liabilities 182,882 (361,419 ) 862,097
ETOs Change in fair value of assets and
liabilities 13,055 291 66,855
Futures Change in fair value of assets and
liabilities (287,724 ) (423,134 ) (267,628 )
SAR Change in fair value of assets and
liabilities (54 ) 630 69
CDO embedded Change in fair value of assets and
liabilities
— (188 ) (150 )
Other embedded Change in fair value of assets and
liabilities (1,234 ) 1,423 (230 )
TBA securities Change in fair value of assets and
liabilities (2,837 ) 330
—
IRS Change in fair value of assets and
liabilities 87,380 279,158 1,085,355
TRS Change in fair value of assets and
liabilities (37,143 ) 4,093 113,236
CDS Change in fair value of assets and
liabilities 4,689 (2,220 ) (626 )
Total change in fair value of assets and liabilities (40,986 )
(501,036 ) 1,858,978
Total derivative loss, net $ (576,255 ) (893,943 ) (2,900,618)</t>
  </si>
  <si>
    <t>Derivative Assets Subject to Master Netting Arrangement</t>
  </si>
  <si>
    <t>The following tables present additional information
about derivative assets and liabilities subject to an enforceable
master netting arrangement as of the dates indicated:
December 31, 2016
Gross amounts not offset in the Balance Sheet
Gross Gross Net amounts in the Financial (1) Collateral Net
Derivative assets $ 1,056,623
— 1,056,623 (615,349 ) (395,913 )
45,361
Derivative liabilities $ (635,634 )
— (635,634 ) 615,349
37,092 16,807
Net derivatives $ 420,989
— 420,989
— (358,821 ) 62,168
December 31, 2015
Gross amounts not offset in
Gross Gross Net amounts Balance Sheet Financial (1) Collateral Net
Derivative assets $ 587,898
— 587,898 (346,116 ) (216,659 )
25,123
Derivative liabilities $ (350,276 )
— (350,276 ) 346,116
4,160
—
Net derivatives $ 237,622
— 237,622
— (212,499 ) 25,123
(1)
Represents the amount of assets or liabilities that
could be offset by liabilities or assets with the same counterparty
under master netting or similar arrangements that management elects
not to offset on the Consolidated Balance Sheets.</t>
  </si>
  <si>
    <t>Fair Value Measurements (Tables)</t>
  </si>
  <si>
    <t>Assets and Liabilities Measured at Fair Value on a Recurring Basis</t>
  </si>
  <si>
    <t>The following tables present the assets and
liabilities measured at fair value on a recurring basis and their
corresponding level in the fair value hierarchy at
December 31:
Total Level 1 Level 2 Level 3
2016:
Assets
Fixed-maturity securities, available-for-sale:
U.S. government $ 1,736,523 1,736,523
—
—
Agencies not backed by the full faith and credit of the U.S.
government 8,857
— 8,857
—
States and political subdivisions 9,954,613
— 9,925,338 29,275
Foreign government 438,927
— 404,687 34,240
Corporate securities 63,540,067
— 54,990,599 8,549,468
Mortgage-backed securities 11,650,264
— 11,609,060 41,204
CMOs 197,789
— 197,789
—
CDOs 19,931
—
— 19,931
Fixed-maturity securities, at fair value through income 37,051 36,901
— 150
Derivative assets 1,059,031 42,400 1,010,805 5,826
Equity securities, available-for-sale 320,166 320,166
—
—
Equity securities, trading 317,493 298,481 19,012
—
Corporate-owned life insurance 338,092
— 338,092
—
Separate account assets 27,733,261 27,733,261
—
—
Total assets $ 117,352,065 30,167,732 78,504,239 8,680,094
Liabilities
Derivative liabilities $ 635,634 27,345 604,587 3,702
Separate account liabilities 27,733,261 27,733,261
—
—
Reserves at fair value (1) 20,152,641
—
— 20,152,641
Total liabilities $ 48,521,536 27,760,606 604,587 20,156,343
Total Level 1 Level 2 Level 3
2015:
Assets
Fixed-maturity securities, available-for-sale:
U.S. government $ 1,755,324 1,755,324
—
—
Agencies not backed by the full faith and credit of the U.S.
government 10,514
— 10,514
—
States and political subdivisions 8,998,534
— 8,998,035 499
Foreign government 272,167
— 238,794 33,373
Corporate securities 57,168,683
— 50,147,086 7,021,597
Mortgage-backed securities 12,497,799
— 12,442,893 54,906
CMOs 10,283
— 10,283
—
CDOs 21,164
—
— 21,164
Fixed-maturity securities, at fair value through income 37,111 37,111
—
—
Derivative assets 591,609
— 589,259 2,350
Equity securities, available-for-sale 68,611 68,611
—
—
Equity securities, trading 292,816 269,956 22,860
—
Corporate-owned life insurance 316,926
— 316,926
—
Separate account assets 28,243,123 28,243,123
—
—
Total assets $ 110,284,664 30,374,125 72,776,650 7,133,889
Liabilities
Derivative liabilities $ 350,0321
— 316,509 33,812
Separate account liabilities 28,243,123 28,243,123
—
—
Reserves at fair value (1) 18,096,009
—
— 18,096,009
Total liabilities $ 46,689,453 28,243,123 316,509 18,129,821
(1)
Reserves at fair value are reported in Account
balances and future policy benefit reserves on the Consolidated
Balance Sheets.</t>
  </si>
  <si>
    <t>Reconciliation of the Beginning and Ending Balances for the Company's Level 3 Assets and Liabilities Measured at Fair Value on a Recurring Basis</t>
  </si>
  <si>
    <t>The following table provides a reconciliation of
the beginning and ending balances for the Company’s Level 3
assets and liabilities measured at fair value on a recurring
basis:
Fixed-maturity securities
Available-for-sale Trading
States
and
Mortgage-
political Foreign
Corporate backed
Corporate
Derivative
Derivative Reserves
at
subdivisions government securities securities CDOs securities assets liabilities fair value
2016:
Balance, beginning of year $ 499 33,373 7,021,597 54,906 21,164
— 2,350 (33,812 ) (18,096,009 )
Total realized/unrealized gains (losses) included in:
Net income
—
— (86,539 ) 1,393
—
— 553,778 (583,731 ) (649,516 )
Other comprehensive income (loss) 790 867 272,556 302 (503 )
—
—
—
—
Purchases and issuances 27,986
— 2,054,111 730
— 150
—
— (2,805,725 )
Sales and settlements
—
— (428,407 ) (16,127 ) (730 )
— (550,302 ) 613,841 1,398,609
Transfer into Level 3
—
—
—
—
—
—
—
—
—
Transfer out of Level 3
—
— (283,850 )
—
—
—
—
—
—
Balance, end of year 29,275 34,240 8,549,468 41,204 19,931 150 5,826 (3,702 ) (20,152,641 )
(Losses) gains included in net income related to financial
instruments still held at December 31, 2016 (1)
—
— (80,134 )
—
—
— 3,476 (30,111 ) (649,516 )
Fixed-maturity securities
Available-for-sale Trading
States
and
Mortgage-
political Foreign
Corporate backed
Corporate
Derivative
Derivative Reserves
at
subdivisions government securities securities CDOs securities assets liabilities fair value
2015:
Balance, beginning of year $
— 34,147 5,733,760 1,332 45,229
— 11,583 (757 ) (17,052,283 )
Total realized/unrealized gains (losses) included in:
Net income
—
— (20,453 ) 30 516
— 182,923 (179,854 ) 273,778
Other comprehensive income (loss) (1 ) (774 ) (339,441 ) (2 ) (167 )
—
—
—
—
Purchases and issuances 500
— 1,982,406
—
—
—
—
— (2,687,078 )
Sales and settlements
—
— (335,492 ) (1,314 ) (24,414 )
— (192,156 ) 146,799 1,369,574
Transfer into Level 3
—
— 817 54,860
—
—
—
—
—
Transfer out of Level 3
—
—
—
—
—
—
—
—
—
Balance, end of year 499 33,373 7,021,597 54,906 21,164
— 2,350 (33,812 ) (18,096,009 )
(Losses) gains included in net income related to financial
instruments still held at December 31, 2015 (1) (2)
—
— (27,526 )
— 36
— 2,917 (28,494 ) 273,778
(1)
The Company classifies realized and unrealized
gains (losses) on Reserves at fair value as unrealized gains
(losses) for purposes of disclosure in this table because it is
impracticable to track the realized gains (losses) on a
contract-by-contract basis.
(2)
The previously issued 2015 financial statements
improperly disclosed losses included in net income related to
Reserves at fair value still held at December 31, 2015 by
including issuances of $2,687,078. The December 31, 2015
amount has been corrected to conform with current year
presentation.</t>
  </si>
  <si>
    <t>Significant Unobservable Inputs Used in Fair Value Measurements for Level 3 Assets and Liabilities Measured at Fair Value on a Recurring Basis</t>
  </si>
  <si>
    <t>The following table provides a summary of the
significant unobservable inputs used in the fair value measurements
developed by the Company or reasonably available to the Company of
Level 3 assets and liabilities on a recurring basis at
December 31, 2016:
Fair value Valuation Technique Unobservable input Range (weighted
Fixed-maturity securities:
Available-for-sale:
States and political subdivisions $ 29,275
Discounted cash flow Option adjusted spread* 166 (166)
Foreign government 34,240
Discounted cash flow Option adjusted spread 62-75 (70)
Corporate securities 8,549,468
Discounted cash flow Option adjusted spread -214-2,112 (147)
CDOs 19,931 Third-Party Vendor Default and discount rates **
Mortgage-backed securities 41,204 Third-Party Vendor Default and discount rates **
Trading:
Corporate securities 150 Cost N/A N/A
Derivative assets:
TRS $ 5,826 Third-Party Vendor Spread and discount rates **
Derivative liabilities:
TRS $ (3,702) Third-Party Vendor Spread and discount rates **
Reserves at Fair Value:
MVLO $ (15,141,482) Discounted cash flow Annuitizations 0–25%
Surrenders 0–25%
Mortality*** 0–100%
Withdrawal Benefit Election 0–50%
GMWB and GMAB (2,399,597) Discounted cash flow Surrenders 0.5–35%
Mortality*** 0–100%
Variable-indexed annuity (2,611,562) Contract value N/A**** N/A****
*
No range is applicable due to only one security
within classification.
**
Management does not have insight into the specific
assumptions used. See narrative below for qualitative
discussion.
***
Mortality assumptions are derived by applying
management determined factors to the Annuity 2000 Mortality
Table.
****
Unobservable inputs are not applicable as the fair
value of the variable-indexed annuity reserve is held at contract
value.</t>
  </si>
  <si>
    <t>Fair Value of Financial Assets and Liabilities</t>
  </si>
  <si>
    <t xml:space="preserve">The following table presents the carrying amounts
and fair values of financial assets and liabilities carried at book
value at December 31:
2016
Carrying amount Fair value
Level 1 Level 2 Level 3 Total
Financial assets:
Held-to-maturity fixed-maturity securities $ 28
—
— 3,630 3,630
Mortgage loans on real estate 10,351,741
—
— 10,900,205 10,900,205
Loans to affiliates 39,120
—
— 39,120 39,120
Policy loans 171,012
— 171,012
— 171,012
Acquired loans 192,380
—
— 261,307 261,307
Other invested assets 164,830
—
— 164,830 164,830
Collateral held from securities lending agreements 2,561,219
— 2,561,985
— 2,561,985
Financial liabilities:
Investment contracts $ 77,305,738
—
— 78,018,770 78,018,770
Mortgage notes payable 76,916
—
— 87,981 87,981
2015
Carrying amount Fair value
Level 1 Level 2 Level 3 Total
Financial assets:
Held-to-maturity fixed-maturity securities $ 55
—
— 5,279 5,279
Mortgage loans on real estate 8,788,018
—
— 9,042,293 9,042,293
Loans to affiliates 33,005
—
— 32,733 32,733
Policy loans 163,129
— 163,129
— 163,129
Acquired loans 224,083
—
— 271,927 271,927
Other invested assets 92,977
—
— 92,977 92,977
Collateral held from securities lending agreements 2,480,910
—
2,480,911
— 2,480,911
Financial liabilities:
Investment contracts $ 72,088,078
—
—
72,832,319
72,832,319
Other liabilities 500,000
—
— 499,079 499,079
Mortgage notes payable 84,761
—
— 98,890 98,890 </t>
  </si>
  <si>
    <t>Financing Receivables (Tables)</t>
  </si>
  <si>
    <t>Loan-to-Value Analysis of Commercial Properties</t>
  </si>
  <si>
    <t>The credit quality as of December 31 is shown
below:
Debt Service Coverage
Ratios
2016: Greater than 1.4x 1.2x – 1.4x 1.0x – 1.2x Less than 1.0x Total Percent of Total
Loan-to-value ratios:
Less than 50% $ 3,694,757 133,289 53,761
— 3,881,807 37.3 %
50% – 60% 3,740,956 173,453 23,378 18,930 3,956,717 38.0
60% – 70% 1,442,783 502,746 26,005 43,607 2,015,141 19.4
70% – 80% 198,103 153,481 24,086
— 375,670 3.6
80% – 90% 57,439 83,046 27,384 2,937 170,806 1.7
90% – 100%
—
—
—
—
—
—
Greater than 100%
—
—
—
—
—
—
Total $ 9,134,038
1,046,015
154,614
65,474
10,400,141 100.0 %
Debt Service Coverage
Ratios
2015: Greater than 1.4x 1.2x – 1.4x 1.0x – 1.2x Less than 1.0x Total Percent of Total
Loan-to-value ratios:
Less than 50% 3,310,857 134,224 117,417 76 3,562,574 40.4 %
50% – 60% 2,056,466 492,618 99,041 2,834 2,650,959 30.0
60% – 70% 1,347,641 633,125 51,113 66,702 2,098,581 23.8
70% – 80% 72,551 107,527 50,712 87,160 317,950 3.6
80% – 90% 96,548 51,230 27,874 6,460 182,112 2.0
90% – 100%
—
— 13,242
— 13,242 0.2
Greater than 100%
—
—
—
—
—
—
Total 6,884,063 1,418,724 359,399 163,232 8,825,418 100.0 %</t>
  </si>
  <si>
    <t>Nontrade Receivables and Allowance for Credit Losses</t>
  </si>
  <si>
    <t>The nontrade receivable and allowance for credit
losses by customer classification as of December 31 are shown
below:
2016 2015
Agent Reinsurer Total Agent Reinsurer Total
Nontrade receivables $ 11,860 20,963 32,823 6,976 23,581 30,557
Allowance for credit losses (4,876 )
— (4,876 ) (5,525 )
— (5,525 )
Net nontrade receivables $ 6,984 20,963 27,947
1,451 23,581 25,032</t>
  </si>
  <si>
    <t>Allowances For Credit Losses And Investment in Financing Receivables</t>
  </si>
  <si>
    <t>The allowances for credit losses and recorded
investment in financing receivables as of December 31 are
shown below:
Mortgage Nontrade Loans to Loans to non-affiliates Total
2016:
Financing receivables, gross $ 10,400,141 32,823 39,120 10,145 10,482,229
Allowance for credit losses:
Beginning balance $ 37,400 5,525
—
— 42,925
Provision/(benefit) 11,000 (649 )
—
— 10,351
Ending balance 48,400 4,876
—
— 53,276
Financing receivables ending balance net of valuation allowance $ 10,351,741 27,947 39,120 10,145 10,428,953
Mortgage Nontrade Loans to Loans to non-affiliates Total
2015:
Financing receivables, gross $ 8,825,418 30,557 33,000 11,341 8,900,316
Allowance for credit losses:
Beginning balance $ 35,000 6,486
—
— 41,486
Provision/(benefit) 2,400 (961 )
—
— 1,439
Ending balance 37,400 5,525
—
— 42,925
Financing receivables ending balance net of valuation allowance $ 8,788,018 25,032 33,000 11,341 8,857,391</t>
  </si>
  <si>
    <t>Aging Analysis of Past Due Financing Receivables</t>
  </si>
  <si>
    <t>Aging analysis of past-due financing receivables as
of December 31 is shown below:
31–60 days past due
61–90 days past due Greater than past due Total Current Total
2016:
Mortgage loans $
—
—
—
— 10,400,141 10,400,141
Nontrade receivables 7,590 1,662 6,712 15,964 16,859 32,823
Loans to affiliates
—
—
—
— 39,120 39,120
Loans to non-affiliates 109 10 71 190 9,955 10,145
Total $
7,699
1,672
6,783
16,154 10,466,075 10,482,229
31–60 days past due
61–90 days past due Greater than past due Total Current Total
2015:
Mortgage loans $
—
—
—
— 8,825,418 8,825,418
Nontrade receivables 6,893 1,796 5,629 14,318 16,239 30,557
Loans to affiliates
—
—
—
— 33,000 33,000
Loans to non-affiliates 60
—
— 60 11,281 11,341
Total $ 6,953 1,796 5,629 14,378 8,885,938 8,900,316</t>
  </si>
  <si>
    <t>Deferred Acquisition Costs (Tables)</t>
  </si>
  <si>
    <t>DAC at December 31 and the changes in the
balance for the years then ended are as follows:
2016 2015 2014
Balance, beginning of year $ 6,283,236 4,362,771 4,820,215
Capitalization 1,006,773 911,425 1,349,236
Interest 172,195 181,239 177,754
Amortization (1,438,375 ) (1,331,923 ) (853,904 )
Change in shadow DAC (777,486 ) 2,159,724 (1,130,530 )
Balance, end of year $ 5,246,343 6,283,236 4,362,771</t>
  </si>
  <si>
    <t>Pretax Impact on Assets and Liabilities as Result of Unlocking</t>
  </si>
  <si>
    <t>The pretax impact on the Company’s assets and
liabilities as a result of the unlocking during the years ended
December 31 is as follows:
2016 2015 2014
Assets:
DAC $ (246,669 ) (109,797 ) (5,294 )
DSI (51,156 ) (32,400 ) (8,673 )
VOBA (212 ) (180 ) (120 )
Reinsurance recoverables 2,934 5,471 117
Total decrease in assets (295,103 ) (136,906 ) (13,970 )
Liabilities:
Account balances and future policy benefit reserves (412,959 ) (154,064 ) (38,177 )
Unearned premiums (1,787 ) (48,369 ) (1,968 )
Total decrease in liabilities (414,746 ) (202,433 ) (40,145 )
Net increase before tax 119,643 65,527
26,175
Deferred income tax expense 41,875 22,934 9,161
Net increase after tax $
77,768
42,593 17,014</t>
  </si>
  <si>
    <t>Deferred Sales Inducements (Tables)</t>
  </si>
  <si>
    <t>Schedule of Deferred Sales Inducement</t>
  </si>
  <si>
    <t>DSI at December 31 and the changes in the
balance for years then ended are as follows:
2016 2015 2014
Balance, beginning of year $ 1,110,192 847,000 1,076,530
Capitalization 29,176 48,546 143,717
Amortization (277,616 ) (284,883 ) (183,504 )
Interest 28,569 33,927 35,528
Change in shadow DSI (125,767 ) 465,602 (225,271 )
Balance, end of year $
764,554
1,110,192
847,000</t>
  </si>
  <si>
    <t>Income Taxes (Tables)</t>
  </si>
  <si>
    <t>Income Tax (Benefit) Expense</t>
  </si>
  <si>
    <t>Total income tax expense for the years ended
December 31 is as follows:
2016 2015 2014
Income tax expense attributable to operations:
Current tax expense $ 558,016 551,052 265,586
Deferred tax (benefit) (202,860 ) (307,986 ) (240,863 )
Total income tax expense attributable to net income 355,156
243,066 24,723
Income tax effect on equity:
Income tax expense allocated to stockholder’s equity:
Attributable to unrealized gains (losses) on investments 357,363 (691,519 ) 418,073
Attributable to unrealized gains on 36
—
—
Attributable to unrealized gains (losses) 373 (2,159 ) (1,132 )
Total income tax effect on equity $ 712,928 (450,612 ) 441,664</t>
  </si>
  <si>
    <t>Income Tax (Benefit) Expense Computed at the Statutory Rate</t>
  </si>
  <si>
    <t>Income tax expense computed at the statutory rate
of 35% varies from Income tax expense reported in the Consolidated
Statements of Operations for the respective years ended
December 31 as follows:
2016 2015 2014
Income tax expense computed at the statutory rate $ 400,167 295,177 63,066
Dividends-received deductions and tax-exempt interest (40,326 ) (40,687 ) (27,849 )
State income tax 11,266 4,642 4,106
(Release) accrual of LIH tax credits (5,819 ) (1,284 ) 321
Accrual (release) of tax contingency reserve 373 (10,701 ) 2,180
Foreign tax, net (3,587 ) (3,143 ) (3,202 )
Corporate-owned life insurance (7,833 ) (2,285 ) (7,806 )
Penalties (47 ) 529 (6,174 )
Other 962 818 81
Income tax expense as reported $
355,156 243,066
24,723</t>
  </si>
  <si>
    <t>Significant Components of Net Deferred Tax Asset (Liability)</t>
  </si>
  <si>
    <t>Tax effects of temporary differences giving rise to
the significant components of the net deferred tax asset
(liability). The net deferred tax asset (liability) on the
Consolidated Balance Sheets at December 31 is as follows:
2016 2015
Deferred tax assets:
Policy reserves $
3,326,409
3,219,849
Expense accruals 40,792 47,412
Other-than-temporarily impaired assets 40,821 20,961
Provision for postretirement benefits 49,437 34,072
Other 3,267 6,898
Total deferred tax assets 3,460,726 3,329,192
Deferred tax liabilities:
Deferred acquisition costs (1,533,188 ) (1,948,643 )
Investment income (253,987 ) (230,228 )
Depreciation and amortization (59,822 ) (55,351 )
Net unrealized gains on investments and foreign exchange (1,225,720 ) (551,999 )
Total deferred tax liabilities (3,072,717 ) (2,786,221 )
Net deferred tax asset $ 388,009 542,971</t>
  </si>
  <si>
    <t>Reconciliation of Unrecognized Tax Benefits</t>
  </si>
  <si>
    <t>recognizes liabilities for certain unrecognized tax
benefits. Reconciliation of the beginning and ending amount of
unrecognized tax benefits is as follows:
2016 2015
Balance at January 1 $ 1,367 59,103
Additions based on tax positions related to the current year 330 359
Amounts released related to tax positions taken in prior years
— (58,095 )
Balance at December 31 $
1,697
1,367</t>
  </si>
  <si>
    <t>Goodwill and Intangible Assets (Tables)</t>
  </si>
  <si>
    <t>Schedule of Goodwill</t>
  </si>
  <si>
    <t>Goodwill at December 31, 2016 and 2015, and
the changes in the balance for the years then ended are as
follows:
2016 2015
Balance, beginning of year $ 482,905 482,905
Increase in goodwill due to acquisition (1) 4,929
—
Balance, end of year $ 487,834 482,905</t>
  </si>
  <si>
    <t>Schedule of Intangible Assets</t>
  </si>
  <si>
    <t>Intangible assets at December 31, 2016 and
2015, and the changes in the balance for the years then ended are
as follows:
2016 2015
Balance, beginning of year $
— 2,050
Increase in intangibles due to acquisition (1) 2,872
—
Amortization (376 )
—
Transfer to held-for-sale
— (2,050 )
Balance, end of year $ 2,496
—
(1)
The increase in goodwill and intangible assets
relates to the acquisition of a Field Marketing Office (FMO). See
note 19 for further details regarding the acquisition.</t>
  </si>
  <si>
    <t>Schedule of Finite-Lived Intangible Assets Future Amortization Expense</t>
  </si>
  <si>
    <t xml:space="preserve">The net amortization of the intangible assets in
each of the next five years is as follows:
2017 $ 410
2018 410
2019 410
2020 410
2021 410
2022 and beyond 446 </t>
  </si>
  <si>
    <t>Value of Business Acquired (Tables)</t>
  </si>
  <si>
    <t>Value of Business Acquired and Changes in the Balance</t>
  </si>
  <si>
    <t>VOBA at December 31 and the changes in the
balance for the years then ended are as follows:
2016 2015 2014
Balance, beginning of year $
—
—
—
Interest 127 210 314
Amortization (1,619 ) (2,950 ) (3,479 )
Change in shadow VOBA 1,492 2,740 3,165
Balance, end of year $
—
—
—</t>
  </si>
  <si>
    <t>Net Amortization of Value of Business Acquired</t>
  </si>
  <si>
    <t xml:space="preserve">The net amortization of the VOBA in each of the
next five years is expected to be as follows:
2017 $ 2,059
2018 1,731
2019 711
2020 and beyond
— </t>
  </si>
  <si>
    <t>Separate Accounts and Annuity Product Guarantees (Tables)</t>
  </si>
  <si>
    <t>Market Volatility Assumptions</t>
  </si>
  <si>
    <t>Market volatility assumption varies by fund type
and grades from a current volatility number to a long-term
assumption over one year as shown below:
2016
Fund index type Current volatility Long-term volatility
Large cap 16.3 % 18.1 %
Bond 3.4 3.9
International 16.8 21.4
Small cap 20.3 21.5
2015
Fund index type Current volatility Long-term volatility
Large cap 17.6 % 18.1 %
Bond 3.4 3.9
International 17.9 23.1
Small cap 20.8 21.3</t>
  </si>
  <si>
    <t>Schedule of Guaranteed Minimums</t>
  </si>
  <si>
    <t>Guaranteed minimums for the respective years ended
December 31 are summarized as follows (note that the amounts
listed are not mutually exclusive, as many products contain
multiple guarantees):
2016 2015
Account value Net amount at risk Weighted Account value Net amount Weighted age
GMDB:
Return of premium $ 23,400,820 73,163 63.9 $ 22,106,973 144,789 63.4
Ratchet and return of premium 4,602,792 142,357 67.8 4,799,853 265,614 67.1
Ratchet and rollup 3,602,988 484,301 71.0 3,756,726 590,255 70.2
Ratchet and earnings protection rider 3,072 885 84.4 3,006 1,105 83.2
Reset 84,191 692 76.1 88,037 1,422 75.7
Earnings protection rider 235,360 22,383 68.8 244,262 21,146 68.1
Total $ 31,929,223 723,781 $ 30,998,857 1,024,331
GMIB:
Return of premium $ 92,121 325 72.9 $ 103,455 390 71.7
Ratchet and return of premium 1,885,185 4,526 70.3 2,128,810 39,990 69.4
Ratchet and rollup 4,653,568 723,893 67.5 4,921,715 894,936 66.7
Total $ 6,630,874 728,744 $ 7,153,980 935,316
GMAB:
Five years $ 2,738,307 10,160 69.9 $ 3,125,235 75,278 68.8
Ten years 3,212 1 82.2 3,144 1 81.2
Target date retirement-7 year 613,746 1,218 63.9 685,742 26,416 63.2
Target date retirement-10 year 250,033 4,559 60.5 271,947 17,557 59.8
Target date with management levers 3,332,790 73,070 61.9 3,361,471 189,196 61.3
Total $ 6,938,088 89,008 $ 7,447,539 308,449
GMWB:
No living benefit $ 707,212
— 69.0 $ 689,570
— 68.5
Life benefit with optional reset 921,876 171,135 68.7 951,084 182,920 68.1
Life benefit with automatic reset 1,471,419 194,438 65.2 1,498,005 205,492 64.4
Life benefit with 8% rollup 28,562 6,286 70.2 30,070 6,520 69.1
Life benefit with 10% rollup 1,109,985 348,423 64.6 1,138,409 338,886 63.8
Life benefit with management levers 11,579,110 2,307,239 61.3 11,283,267 2,054,036 60.7
Total $ 15,818,164
3,027,521 $ 15,590,405 2,787,854</t>
  </si>
  <si>
    <t>Variable Annuity Account Balances Invested In Separate Account</t>
  </si>
  <si>
    <t>At December 31, variable annuity account
balances were invested in separate account funds with the following
investment objectives. Balances are presented at fair value:
Investment type 2016 2015
Bond $ 3,484,805 3,447,255
Domestic equity 13,959,524 14,225,576
International equity 1,308,840 1,473,393
Specialty 8,320,880 8,362,991
Money market 585,039 655,648
Other 74,173 78,260
Total $ 27,733,261
28,243,123</t>
  </si>
  <si>
    <t>Summary of Liabilities for Variable Contract Guarantees</t>
  </si>
  <si>
    <t>The following table summarizes the liabilities for
variable contract guarantees that are reflected in the general
account and shown in Account balances and future policy benefit
reserves on the Consolidated Balance Sheets:
GMDB GMIB GMAB GMWB Totals
Balance as of December 31, 2014 $ 86,422 152,779 264,857 1,491,280 1,995,338
Incurred guaranteed benefits 24,238 34,835 122,095 679,259 860,427
Paid guaranteed benefits (13,633 ) (11,149 ) (12,095 )
— (36,877 )
Balance as of December 31, 2015 97,027 176,465 374,857 2,170,539 2,818,888
Incurred guaranteed benefits 9,845 (17,290 ) (96,596 ) (14,236 ) (118,277 )
Paid guaranteed benefits (17,598 ) (13,942 ) (34,898 ) (69 ) (66,507 )
Balance as of December 31, 2016 $
89,274 145,233 243,363 2,156,234 2,634,104</t>
  </si>
  <si>
    <t>Accident and Health Claim Reserves (Tables)</t>
  </si>
  <si>
    <t>Activity in Accident and Health Claim Reserves</t>
  </si>
  <si>
    <t>Activity in the accident and health claim reserves
is summarized as follows:
2016 2015 2014
Balance at January 1, net of reinsurance recoverables of
$340,048, $283,252, and 259,829, respectively $ 157,321 135,168 127,405
Adjustment primarily related to commutation and assumption
reinsurance on blocks of business 34 323 (35 )
Incurred related to:
Current year 93,844 71,378 60,474
Prior years 789 (4,275 ) (11,243 )
Total incurred 94,633 67,103 49,231
Paid related to:
Current year 5,829 4,331 3,677
Prior years 49,556 40,942 37,756
Total paid 55,385 45,273 41,433
Balance at December 31, net of reinsurance recoverables of
$396,850, $340,048, and $283,252, respectively $ 196,603
157,321
135,168</t>
  </si>
  <si>
    <t>Mortgage Notes Payable (Tables)</t>
  </si>
  <si>
    <t>Future Principal Payments</t>
  </si>
  <si>
    <t>The future principal payments required under the
loan are as follows:
2017 $ 8,288
2018 8,758
2019 9,254
2020 9,778
2021 and beyond 40,839
Total $ 76,917</t>
  </si>
  <si>
    <t>Commitments and Contingencies (Tables)</t>
  </si>
  <si>
    <t>Schedule of Investments requiring Commitment of Capital</t>
  </si>
  <si>
    <t>The Company has the following investments that
require a commitment of capital for the years ended
December 31, 2016 and 2015:
2016 2015
Limited partnerships $ 187,484 26,000
Private placement debt 127,438 103,200
Infrastructure debt 320,913 37,990
Mortgage loans 414,360 332,773
$ 1,050,195
499,963</t>
  </si>
  <si>
    <t>Future Minimum Lease Payments Required under Operating Leases</t>
  </si>
  <si>
    <t>The future minimum lease payments required under
operating leases are as follows:
2017 $ 2,302
2018 1,946
2019 1,435
2020 1,041
2021 892
2022 and beyond $ 7,616</t>
  </si>
  <si>
    <t>Capital Structure (Tables)</t>
  </si>
  <si>
    <t>Category of Capital Stock Issued</t>
  </si>
  <si>
    <t>The Company is authorized to issue three types of
capital stock, as outlined in the table below:
Authorized, Voluntary or
issued,
and
Par value, involuntary
outstanding per share Redemption rights liquidation rights
Common stock 40,000,000 $ 1.00 None None
20,000,001
20,000,001
Preferred stock:
Class A 200,000,000 $ 1.00 Designated by Board Designated by Board
18,903,484
for each series issued
for each series issued
18,903,484
Class A, Series A 8,909,195 1.00 $35.02 per share plus $35.02 per share plus
8,909,195 an amount to yield
a an amount to yield
a
8,909,195 compounded annual compounded annual
return of 6%,
after return of 6%,
after
actual dividends
paid actual dividends
paid
Class A, Series B 10,000,000 1.00 $35.02 per share plus $35.02 per share plus
9,994,289 an amount to yield
a an amount to yield
a
9,994,289 compounded annual compounded annual
return of 6%,
after return of 6%,
after
actual dividends
paid actual dividends
paid
Class B 400,000,000 1.00 Designated by Board Designated by Board
for each series
issued for each series
issued</t>
  </si>
  <si>
    <t>Accumulated Other Comprehensive Income (Tables)</t>
  </si>
  <si>
    <t>Changes In AOCI By Component</t>
  </si>
  <si>
    <t>Changes in AOCI, net of tax, by component consist
of the following:
Year ended December 31,
2016
Net unrealized Net gain Foreign Pension and Total AOCI
Beginning balance $ 472,376 10,408 6,231 (65 ) 488,950
OCI before reclassifications 667,048 (29,614 ) 692 (42 ) 638,084
Amounts reclassified from AOCI 26,241 — — 3 26,244
Net OCI 693,289 (29,614 ) 692 (39 ) 664,328
Ending balance $ 1,165,665 (19,206 ) 6,923 (104 ) 1,153,278
Year ended December 31,
2015
Net unrealized Net gain Foreign Pension and Total AOCI
Beginning balance $ 1,765,606 1,475 10,240 (176 ) 1,777,145
OCI before reclassifications (1,263,867 ) 8,933 (4,009 ) 95 (1,258,848 )
Amounts reclassified from AOCI (29,363 ) — — 16 (29,347 )
Net OCI (1,293,230 ) 8,933 (4,009 ) 111 (1,288,195 )
Ending balance $
472,376
10,408
6,231 (65 ) 488,950</t>
  </si>
  <si>
    <t>Reclassifications From AOCI</t>
  </si>
  <si>
    <t>Reclassifications from AOCI, net of tax, consist of
the following:
Amount Reclassified from AOCI Affected line item
December 31, in the Consolidated
AOCI 2016 2015
Statements of Operations
Net unrealized (loss) gain on securities:
Available-for-sale securities $ (40,370 ) 45,174
Realized investment (loss) gains, net
Income tax (benefit) expense (14,129 ) 15,811
Income tax expense (benefit)
Total (26,241 ) 29,363
Pension and other postretirement plan adjustments:
Amortization of actuarial losses (5 ) (25 )
General and administrative expenses
Income tax benefit (2 ) (9 ) Income tax expense (benefit)
Total (3 ) (16 )
Total amounts reclassified from AOCI $
(26,244 )
29,347 Net income</t>
  </si>
  <si>
    <t>Foreign Currency Translation (Tables)</t>
  </si>
  <si>
    <t>Foreign Currency Translation, Net of Tax</t>
  </si>
  <si>
    <t xml:space="preserve">An analysis of foreign currency translation, net of
tax for the respective years ended December 31 is as
follows:
2016 2015 2014
Beginning amount of cumulative translation adjustments $ 6,231 10,240 12,343
Aggregate adjustment for the period resulting
from translation adjustments 1,065 (6,168 ) (3,235 )
Amount of income tax expense
for the period related to aggregate
adjustment (373 ) 2,159 1,132
Net aggregate translation included in equity 692 (4,009 ) (2,103 )
Ending amount of cumulative translation adjustments $ 6,923 6,231 10,240
Canadian foreign exchange rate at end of year 0.74568 0.71989 0.86337 </t>
  </si>
  <si>
    <t>Segment Information (Tables)</t>
  </si>
  <si>
    <t>Reconciliation of Unconsolidated Segment Results to Consolidated Statement of Operations</t>
  </si>
  <si>
    <t>Unconsolidated segment results are reconciled to
the Consolidated Statements of Operations amounts in the tables
below:
Year ended December 31,
2016
Individual Legacy
annuities Life Questar products Eliminations Consolidated
Revenue:
Net premiums and policy fees $ 1,117,580 147,013
— 142,686
— 1,407,279
Interest and similar income, net 4,133,359 113,465 32 78,881
— 4,325,737
Change in fair value of assets and liabilities (218,922 ) 40,600 2 82
— (178,238 )
Realized investment (losses) gains, net (49,126 ) 623
— (822 )
— (49,325 )
Fee, commission, and other revenue 243,789 747 101,432 1,191 (37,305 ) 309,854
Total revenue (loss) 5,226,680 302,448 101,466 222,018 (37,305 ) 5,815,307
Benefits and expenses:
Net benefits and expenses 1,982,879 194,667
— 205,632
— 2,383,178
General and administrative and commission 1,774,740 159,455 114,009 18,489 (37,305 ) 2,029,388
Change in deferred acquisition costs, net 315,760 (69,477 )
— 13,124
— 259,407
Total benefits and expenses 4,073,379 284,645 114,009 237,245 (37,305 ) 4,671,973
Pretax income (loss) $ 1,153,301 17,803 (12,543) (15,227 )
— 1,143,334
Year ended December 31,
2015
Individual Legacy
annuities Life Questar products Eliminations Consolidated
Revenue:
Net premiums and policy fees $ 1,133,285 172,660
— 143,646
— 1,449,591
Interest and similar income, net 3,999,693 103,326 3 72,447
— 4,175,469
Change in fair value of assets and liabilities (492,479 ) (38,553 )
— (1,688 )
— (532,720 )
Realized investment gains, net 90,948 1,597
— 1,868
— 94,413
Fee, commission, and other revenue 236,454 186 105,830 253 (39,324 ) 303,399
Total revenue (loss) 4,967,901 239,216 105,833 216,526
(39,324) 5,490,152
Benefits and expenses:
Net benefits and expenses 2,296,057 114,377
— 192,660
— 2,603,094
General and administrative and commission 1,549,692 165,386 110,624 18,059 (39,324 ) 1,804,437
Change in deferred acquisition costs, net 279,582 (53,642 )
— 13,319
— 239,259
Total benefits and expenses 4,125,331 226,121
110,624 224,038 (39,324 ) 4,646,790
Pretax income (loss) $ 842,570 13,095 (4,791) (7,512 )
— 843,362
Year ended December 31,
2014
Individual Legacy
annuities Life Questar products Eliminations Consolidated
Revenue:
Net premiums and policy fees $ 1,148,803 117,950 — 141,344 — 1,408,097
Interest and similar income, net 3,798,284 90,057 (17 ) 67,335 — 3,955,659
Change in fair value of assets and liabilities 1,805,611 41,292 — (4,914 ) — 1,841,989
Realized investment gains, net 74,926 1,579 1 1,256 — 77,762
Fee, commission, and other revenue 246,021 474 102,234 6,217 (43,126 ) 311,820
Total revenue (loss) 7,073,645 251,352 102,218 211,238 (43,126 ) 7,595,327
Benefits and expenses:
Net benefits and expenses 5,582,740 147,348 — 145,737 — 5,875,825
General and administrative and commission 1,963,032 162,942 111,967 17,585
(43,126 ) 2,212,400
Change in deferred acquisition costs, net (615,902 ) (72,109 ) — 14,925 — (673,086 )
Total benefits and expenses 6,929,870 238,181
111,967 178,247 (43,126 ) 7,415,139
Pretax income (loss) $ 143,775 13,171 (9,749 ) 32,991 — 180,188</t>
  </si>
  <si>
    <t>Organization - Additional Information (Detail)</t>
  </si>
  <si>
    <t>Annuities</t>
  </si>
  <si>
    <t>Organization and Nature of Operations [Line Items]</t>
  </si>
  <si>
    <t>Percentage of net premium written</t>
  </si>
  <si>
    <t>94.00%</t>
  </si>
  <si>
    <t>Life</t>
  </si>
  <si>
    <t>5.00%</t>
  </si>
  <si>
    <t>Accident and health</t>
  </si>
  <si>
    <t>1.00%</t>
  </si>
  <si>
    <t>fixed-indexed annuities</t>
  </si>
  <si>
    <t>83.00%</t>
  </si>
  <si>
    <t>Variable-indexed annuity</t>
  </si>
  <si>
    <t>12.00%</t>
  </si>
  <si>
    <t>Variable-indexed annuities</t>
  </si>
  <si>
    <t>Summary Of Significant Accounting Policies - Additional Information (Detail) - USD ($)</t>
  </si>
  <si>
    <t>Significant Accounting Policies [Line Items]</t>
  </si>
  <si>
    <t>Investments in limited partnership</t>
  </si>
  <si>
    <t>Recognized tax credits related to partnership investments</t>
  </si>
  <si>
    <t>FHLB stock held</t>
  </si>
  <si>
    <t>Cash received from FHLB advance</t>
  </si>
  <si>
    <t>Deferred acquisition costs, amortization period</t>
  </si>
  <si>
    <t>20 years</t>
  </si>
  <si>
    <t>Assets held-for-sale recorded in other assets</t>
  </si>
  <si>
    <t>Liabilities held-for-sale recorded in other liabilities</t>
  </si>
  <si>
    <t>Property and equipment, net of accumulated depreciation</t>
  </si>
  <si>
    <t>Property and equipment, accumulated depreciation</t>
  </si>
  <si>
    <t>Disposed property and equipment, net of accumulated depreciation</t>
  </si>
  <si>
    <t>Disposed property and equipment, accumulated depreciation</t>
  </si>
  <si>
    <t>Gain (loss) on disposition of property and equipment</t>
  </si>
  <si>
    <t>LTC reserve interest assumptions range</t>
  </si>
  <si>
    <t>6.00%</t>
  </si>
  <si>
    <t>Increase in statutory surplus due to adopted accounting practice</t>
  </si>
  <si>
    <t>Change in income from operation before income taxes</t>
  </si>
  <si>
    <t>Account balances and future policy benefit reserves</t>
  </si>
  <si>
    <t>Amount of collateral</t>
  </si>
  <si>
    <t>Annuity policies issued prior to 2010</t>
  </si>
  <si>
    <t>Annuity policies issued after 2010</t>
  </si>
  <si>
    <t>As Originally Reported</t>
  </si>
  <si>
    <t>As Originally Reported | Account balances and future policy benefit reserves</t>
  </si>
  <si>
    <t>Guaranteed Minimum Death Benefit</t>
  </si>
  <si>
    <t>Cap rate of premium</t>
  </si>
  <si>
    <t>150.00%</t>
  </si>
  <si>
    <t>Guaranteed Minimum Death Benefit | With no cap</t>
  </si>
  <si>
    <t>Rollup interest rates</t>
  </si>
  <si>
    <t>Guaranteed Minimum Death Benefit | With a cap of 150% of premium</t>
  </si>
  <si>
    <t>3.00%</t>
  </si>
  <si>
    <t>Minimum</t>
  </si>
  <si>
    <t>Traditional life products, life reserve interest assumptions range</t>
  </si>
  <si>
    <t>2.30%</t>
  </si>
  <si>
    <t>Maximum</t>
  </si>
  <si>
    <t>Preoperating and start-up costs</t>
  </si>
  <si>
    <t>Amortization of capitalized cost</t>
  </si>
  <si>
    <t>Buildings</t>
  </si>
  <si>
    <t>Property plant and equipment, useful life</t>
  </si>
  <si>
    <t>39 years</t>
  </si>
  <si>
    <t>Summary of Significant Accounting Policies - Changes to Consolidated Balance Sheets and Consolidated Statement of Cash Flows (Detail) - USD ($) $ in Thousands</t>
  </si>
  <si>
    <t>Error Corrections and Prior Period Adjustments Restatement [Line Items]</t>
  </si>
  <si>
    <t>Restatement Adjustment</t>
  </si>
  <si>
    <t>Summary of Significant Accounting Policies - Changes to Consolidated Statement of Operations (Detail) - USD ($) $ in Thousands</t>
  </si>
  <si>
    <t>Total Revenue</t>
  </si>
  <si>
    <t>Amortized Cost or Cost, Gross Unrealized Gains, Gross Unrealized Losses, and Fair Values of Available-For-Sale and Held-To-Maturity Securities (Detail) - USD ($) $ in Thousands</t>
  </si>
  <si>
    <t>Schedule of Available-for-sale Securities [Line Items]</t>
  </si>
  <si>
    <t>Total available-for-sale fixed-maturity securities, amortized cost</t>
  </si>
  <si>
    <t>Total fixed-maturity securities, available-for-sale, Gross unrealized gains</t>
  </si>
  <si>
    <t>Total fixed-maturity securities, available-for-sale, Gross unrealized losses</t>
  </si>
  <si>
    <t>Total fixed-maturity securities, available-for-sale, Fair value</t>
  </si>
  <si>
    <t>Total fixed-maturity securities, held-to-maturity, Amortized cost of cost</t>
  </si>
  <si>
    <t>Total fixed-maturity securities, held-to-maturity, Gross unrealized gains</t>
  </si>
  <si>
    <t>Total fixed-maturity securities, held-to-maturity, Gross unrealized losses</t>
  </si>
  <si>
    <t>Total fixed-maturity securities, held-to-maturity, Fair value</t>
  </si>
  <si>
    <t>Equity securities amortized cost</t>
  </si>
  <si>
    <t>Equity securities fair value</t>
  </si>
  <si>
    <t>Available for sale and held-to-maturity securities, Amortized cost or cost</t>
  </si>
  <si>
    <t>Available for sale and held-to-maturity securities, gross unrealized gains</t>
  </si>
  <si>
    <t>Available for sale and held-to-maturity securities, gross unrealized losses</t>
  </si>
  <si>
    <t>Available for sale and held-to-maturity securities, fair value</t>
  </si>
  <si>
    <t>U.S. Government</t>
  </si>
  <si>
    <t>Agencies not backed by the full faith and credit of the U.S. government</t>
  </si>
  <si>
    <t>States and political subdivisions</t>
  </si>
  <si>
    <t>Foreign government</t>
  </si>
  <si>
    <t>Corporate securities</t>
  </si>
  <si>
    <t>Mortgage-backed securities</t>
  </si>
  <si>
    <t>Collateralized mortgage obligations</t>
  </si>
  <si>
    <t>Collateralized debt obligations</t>
  </si>
  <si>
    <t>Equity securities gross unrealized gain</t>
  </si>
  <si>
    <t>Equity securities gross unrealized losses</t>
  </si>
  <si>
    <t>Net Unrealized Gains On Available-For-Sale Securities and Effective Portion Of Cash Flow Hedges (Detail) - USD ($) $ in Thousands</t>
  </si>
  <si>
    <t>Held-for-sale securities</t>
  </si>
  <si>
    <t>Net unrealized gains</t>
  </si>
  <si>
    <t>Fixed-maturity securities</t>
  </si>
  <si>
    <t>Available-for-sale securities</t>
  </si>
  <si>
    <t>Equity securities</t>
  </si>
  <si>
    <t>Cash flow hedges</t>
  </si>
  <si>
    <t>Shadow</t>
  </si>
  <si>
    <t>Shadow adjustments</t>
  </si>
  <si>
    <t>Deferred taxes</t>
  </si>
  <si>
    <t>Amortized Cost and Fair Value of Available for Sale Fixed Maturity Securities (Detail) - USD ($) $ in Thousands</t>
  </si>
  <si>
    <t>Available-for-sale fixed-maturity securities, amortized cost</t>
  </si>
  <si>
    <t>Due in one year or less, amortized cost</t>
  </si>
  <si>
    <t>Due after one year through five years, amortized cost</t>
  </si>
  <si>
    <t>Due after five years through ten years, amortized cost</t>
  </si>
  <si>
    <t>Due after ten years, amortized cost</t>
  </si>
  <si>
    <t>Structured securities, amortized cost</t>
  </si>
  <si>
    <t>Held-to-maturity fixed-maturity securities, amortized cost</t>
  </si>
  <si>
    <t>Available-for-sale fixed-maturity securities, fair value</t>
  </si>
  <si>
    <t>Due in one year or less, fair value</t>
  </si>
  <si>
    <t>Due after one year through five years, fair value</t>
  </si>
  <si>
    <t>Due after five years through ten years, fair value</t>
  </si>
  <si>
    <t>Due after ten years, fair value</t>
  </si>
  <si>
    <t>Structured securities, fair value</t>
  </si>
  <si>
    <t>Total available-for-sale fixed-maturity securities, fair value</t>
  </si>
  <si>
    <t>Held-to-maturity fixed-maturity securities, fair value</t>
  </si>
  <si>
    <t>Total held-to-maturity fixed-maturity securities, fair value</t>
  </si>
  <si>
    <t>Investments - Additional Information (Detail) $ in Thousands</t>
  </si>
  <si>
    <t>1 Months Ended</t>
  </si>
  <si>
    <t>Oct. 31, 2015USD ($)</t>
  </si>
  <si>
    <t>Dec. 31, 2016USD ($)Investment</t>
  </si>
  <si>
    <t>Dec. 31, 2015USD ($)Investment</t>
  </si>
  <si>
    <t>Schedule of Investments [Line Items]</t>
  </si>
  <si>
    <t>Carrying value of investments held on deposit with various insurance departments and in other trusts</t>
  </si>
  <si>
    <t>Available-for-sale investment holdings that were in an unrealized loss position for fixed-maturity securities | Investment</t>
  </si>
  <si>
    <t>Mortgage loan on real estate</t>
  </si>
  <si>
    <t>Fair value of securities on loan</t>
  </si>
  <si>
    <t>Collateral held</t>
  </si>
  <si>
    <t>Non Cash collateral received</t>
  </si>
  <si>
    <t>Fair value of reverse repurchase agreements</t>
  </si>
  <si>
    <t>Fair value of reverse repurchase agreements, collateral</t>
  </si>
  <si>
    <t>Realized investment gain upon initial consolidation</t>
  </si>
  <si>
    <t>Notes payable</t>
  </si>
  <si>
    <t>CALIFORNIA | Mortgage Loans on Real Estate</t>
  </si>
  <si>
    <t>Mortgage loan on real estate, concentration level</t>
  </si>
  <si>
    <t>28.10%</t>
  </si>
  <si>
    <t>27.70%</t>
  </si>
  <si>
    <t>ILLINOIS | Mortgage Loans on Real Estate</t>
  </si>
  <si>
    <t>10.40%</t>
  </si>
  <si>
    <t>11.60%</t>
  </si>
  <si>
    <t>Variable Interest Entity, Primary Beneficiary [Member]</t>
  </si>
  <si>
    <t>Assets purchased by the Company</t>
  </si>
  <si>
    <t>Collateralized debt obligations | Variable Interest Entity, Primary Beneficiary [Member]</t>
  </si>
  <si>
    <t>Liquidated assets at auction</t>
  </si>
  <si>
    <t>Junior tranche Notes</t>
  </si>
  <si>
    <t>Cash and Cash Equivalents</t>
  </si>
  <si>
    <t>Short-term Investments</t>
  </si>
  <si>
    <t>Interest rates on investments in new mortgage loans</t>
  </si>
  <si>
    <t>4.60%</t>
  </si>
  <si>
    <t>External Credit Rating, Investment Grade</t>
  </si>
  <si>
    <t>Unrealized gain loss on investment grade securities</t>
  </si>
  <si>
    <t>Percentage of unrealized loss</t>
  </si>
  <si>
    <t>90.20%</t>
  </si>
  <si>
    <t>83.90%</t>
  </si>
  <si>
    <t>Unrealized Losses on Available-for-Sale Securities and Related Fair Value (Detail) - USD ($) $ in Thousands</t>
  </si>
  <si>
    <t>Fair value,12 months or less</t>
  </si>
  <si>
    <t>Unrealized losses, 12 months or less</t>
  </si>
  <si>
    <t>Fair value, greater than 12 months</t>
  </si>
  <si>
    <t>Unrealized losses, greater than 12 months</t>
  </si>
  <si>
    <t>Fair value, total</t>
  </si>
  <si>
    <t>Unrealized losses, total</t>
  </si>
  <si>
    <t>US Government Agency</t>
  </si>
  <si>
    <t>Cumulative Credit Impairments on Fixed-maturity Securities (Detail) - USD ($) $ in Thousands</t>
  </si>
  <si>
    <t>Other Than Temporary Impairment Losses Recognized [Line Items]</t>
  </si>
  <si>
    <t>Beginning Balance</t>
  </si>
  <si>
    <t>Additions for credit impariments recognized on:</t>
  </si>
  <si>
    <t>Securities not previously impaired</t>
  </si>
  <si>
    <t>Securities previously impaired</t>
  </si>
  <si>
    <t>Reductions for credit impairments previously on:</t>
  </si>
  <si>
    <t>Securities that matured, were sold, or were liquidated during the period</t>
  </si>
  <si>
    <t>Ending Balance</t>
  </si>
  <si>
    <t>Gross and Net Realized Investment (Losses) Gains (Detail) - USD ($) $ in Thousands</t>
  </si>
  <si>
    <t>Investment gains/losses [Line Items]</t>
  </si>
  <si>
    <t>OTTI</t>
  </si>
  <si>
    <t>Net (losses) gains on available-for-sale securities</t>
  </si>
  <si>
    <t>Gross gains on exchanges</t>
  </si>
  <si>
    <t>Gross losses on exchanges</t>
  </si>
  <si>
    <t>Net (losses) gains on held-to-maturity securities</t>
  </si>
  <si>
    <t>(Provision) benefit for mortgage loans on real estate</t>
  </si>
  <si>
    <t>Investment in affiliates</t>
  </si>
  <si>
    <t>Gain on real estate sales</t>
  </si>
  <si>
    <t>Investment in limited partnerships</t>
  </si>
  <si>
    <t>Net gains on sales of acquired loans</t>
  </si>
  <si>
    <t>Other</t>
  </si>
  <si>
    <t>Gross gains on sales</t>
  </si>
  <si>
    <t>Gross losses on sales</t>
  </si>
  <si>
    <t>Net gains (losses) on equity securities</t>
  </si>
  <si>
    <t>Proceeds from Sale of Available-for-Sale and Trading Investments (Detail) - USD ($) $ in Thousands</t>
  </si>
  <si>
    <t>Available-for-sale:</t>
  </si>
  <si>
    <t>Proceeds from sales</t>
  </si>
  <si>
    <t>Major Categories of Interest and Similar Income, Net (Detail) - USD ($) $ in Thousands</t>
  </si>
  <si>
    <t>Interest and Other Income [Line Items]</t>
  </si>
  <si>
    <t>Trading securities</t>
  </si>
  <si>
    <t>Short-term securities, includes cash and cash equivalents</t>
  </si>
  <si>
    <t>Held-to-maturity fixed-maturity securities</t>
  </si>
  <si>
    <t>Assets held by reinsurers</t>
  </si>
  <si>
    <t>Less investment expenses</t>
  </si>
  <si>
    <t>Total interest and similar income, net</t>
  </si>
  <si>
    <t>Schedule of Cash Collateral Liability By Loaned Security Type (Detail) - USD ($) $ in Thousands</t>
  </si>
  <si>
    <t>Financial Instruments Owned and Pledged as Collateral [Line Items]</t>
  </si>
  <si>
    <t>Remaining Contractual Maturity of the Agreements Open</t>
  </si>
  <si>
    <t>Investments - VIE (Detail) - USD ($) $ in Thousands</t>
  </si>
  <si>
    <t>Variable Interest Entity [Line Items]</t>
  </si>
  <si>
    <t>Carrying Amount</t>
  </si>
  <si>
    <t>Maximum Exposure</t>
  </si>
  <si>
    <t>Available-for-sale Securities</t>
  </si>
  <si>
    <t>Available-for-sale Securities | Corporate securities</t>
  </si>
  <si>
    <t>Available-for-sale Securities | Mortgage-backed securities</t>
  </si>
  <si>
    <t>Available-for-sale Securities | Collateralized mortgage obligations</t>
  </si>
  <si>
    <t>Available-for-sale Securities | Collateralized debt obligations</t>
  </si>
  <si>
    <t>Acquired Loans</t>
  </si>
  <si>
    <t>Other Assets</t>
  </si>
  <si>
    <t>Other Investments</t>
  </si>
  <si>
    <t>The maximum exposure to loss is equal to the carrying amount for Fixed-maturity securities, Available-for-sale and Acquired loans. The maximum exposure to loss related to Other invested assets is equal to the carrying amount plus any unfunded commitments.</t>
  </si>
  <si>
    <t>Components of Gains or Losses Related to Derivatives that Qualify as Cash Flow Hedges (Detail) - USD ($) $ in Thousands</t>
  </si>
  <si>
    <t>Derivative Instruments, Gain (Loss) [Line Items]</t>
  </si>
  <si>
    <t>Interest Rate Swap</t>
  </si>
  <si>
    <t>Derivative swaps, net of tax</t>
  </si>
  <si>
    <t>Foreign Currency Swap</t>
  </si>
  <si>
    <t>Components of Gains or Losses Related to Derivatives that Qualify as Cash Flow Hedges (Parenthetical) (Detail) - USD ($) $ in Thousands</t>
  </si>
  <si>
    <t>Derivative swaps, tax (benefit) expense</t>
  </si>
  <si>
    <t>Schedule of Derivative (Detail) - USD ($) $ in Thousands</t>
  </si>
  <si>
    <t>Derivatives, Fair Value [Line Items]</t>
  </si>
  <si>
    <t>Amount</t>
  </si>
  <si>
    <t>Fair Value</t>
  </si>
  <si>
    <t>Fitch, BBB+ Rating [Member]</t>
  </si>
  <si>
    <t>Weighted Average Years to Maturity</t>
  </si>
  <si>
    <t>6 years</t>
  </si>
  <si>
    <t>7 years</t>
  </si>
  <si>
    <t>Derivatives and Hedging Instruments - Summary of Aggregate Notional Amounts and Fair Values (Detail) - USD ($) $ in Thousands</t>
  </si>
  <si>
    <t>Derivative [Line Items]</t>
  </si>
  <si>
    <t>Notional</t>
  </si>
  <si>
    <t>Gross Fair Value of Assets</t>
  </si>
  <si>
    <t>Gross Fair Value of Liabilities</t>
  </si>
  <si>
    <t>Derivatives Designated As Cash Flow Hedges</t>
  </si>
  <si>
    <t>Derivatives Designated As Cash Flow Hedges | Foreign Currency Swap</t>
  </si>
  <si>
    <t>Derivatives Not Designated As Cash Flow Hedges</t>
  </si>
  <si>
    <t>Derivatives Not Designated As Cash Flow Hedges | Exchange Traded Options</t>
  </si>
  <si>
    <t>Derivatives Not Designated As Cash Flow Hedges | Future</t>
  </si>
  <si>
    <t>Derivatives Not Designated As Cash Flow Hedges | Stock Appreciation Rights (SARs)</t>
  </si>
  <si>
    <t>[1],[2]</t>
  </si>
  <si>
    <t>Derivatives Not Designated As Cash Flow Hedges | Total Return Swap</t>
  </si>
  <si>
    <t>Derivatives Not Designated As Cash Flow Hedges | Interest Rate Swap</t>
  </si>
  <si>
    <t>Derivatives Not Designated As Cash Flow Hedges | TBA Securities</t>
  </si>
  <si>
    <t>Derivatives Not Designated As Cash Flow Hedges | Over the Counter</t>
  </si>
  <si>
    <t>Notional amounts are presented on a gross basis.</t>
  </si>
  <si>
    <t>[2]</t>
  </si>
  <si>
    <t>The notional amount for SAR is equal to the number of contracts outstanding.</t>
  </si>
  <si>
    <t>Derivatives and Hedging Instruments - Additional Information (Detail) - USD ($) $ in Thousands</t>
  </si>
  <si>
    <t>Over the Counter</t>
  </si>
  <si>
    <t>Derivative Instruments and Hedging Activities Disclosures [Line Items]</t>
  </si>
  <si>
    <t>Total collateral for derivatives</t>
  </si>
  <si>
    <t>Exchange Traded</t>
  </si>
  <si>
    <t>Derivatives and Hedging Instruments - Fair Value of Embedded Derivatives (Detail) - USD ($) $ in Thousands</t>
  </si>
  <si>
    <t>Embedded Derivative [Line Items]</t>
  </si>
  <si>
    <t>Total embedded derivative instruments</t>
  </si>
  <si>
    <t>Guaranteed Minimum Withdrawal Benefit</t>
  </si>
  <si>
    <t>Guaranteed Minimum Accumulation Benefit</t>
  </si>
  <si>
    <t>MVLO</t>
  </si>
  <si>
    <t>Other Embedded Derivative Financial Instruments</t>
  </si>
  <si>
    <t>Gains or Losses Recognized in Income (Detail) - USD ($) $ in Thousands</t>
  </si>
  <si>
    <t>Derivatives Not Designated As Cash Flow Hedges | MVLO</t>
  </si>
  <si>
    <t>Derivatives Not Designated As Cash Flow Hedges | CDO Embedded</t>
  </si>
  <si>
    <t>Derivatives Not Designated As Cash Flow Hedges | Other Embedded Derivative Financial Instruments</t>
  </si>
  <si>
    <t>Derivatives Not Designated As Cash Flow Hedges | Credit Default Swaps [Member]</t>
  </si>
  <si>
    <t>Derivatives Not Designated As Cash Flow Hedges | Guaranteed Minimum Withdrawal Benefit</t>
  </si>
  <si>
    <t>Derivatives Not Designated As Cash Flow Hedges | Guaranteed Minimum Accumulation Benefit</t>
  </si>
  <si>
    <t>Derivative Assets And Liabilities Subject To Enforceable Master Netting Arrangement (Detail) - USD ($) $ in Thousands</t>
  </si>
  <si>
    <t>Gross amounts recognized, derivatives assets</t>
  </si>
  <si>
    <t>Net amounts presented in the balance sheet, derivatives assets</t>
  </si>
  <si>
    <t>Gross amounts recognized, derivatives liabilities</t>
  </si>
  <si>
    <t>Net amounts presented in the balance sheet, derivatives liabilities</t>
  </si>
  <si>
    <t>Gross amounts recognized, net derivatives</t>
  </si>
  <si>
    <t>Derivative Assets</t>
  </si>
  <si>
    <t>Gross amounts offset in the balance sheet, derivatives assets</t>
  </si>
  <si>
    <t>Gross amounts not offset in the balance sheet, financial instruments, derivative assets</t>
  </si>
  <si>
    <t>Gross amounts not offset in the balance sheet, collateral pledged/received</t>
  </si>
  <si>
    <t>Net amount, derivatives assets</t>
  </si>
  <si>
    <t>Derivative liability</t>
  </si>
  <si>
    <t>Gross amounts offset in the balance sheet, derivatives liabilities</t>
  </si>
  <si>
    <t>Gross amounts not offset in the balance sheet, financial instruments, derivative liabilities</t>
  </si>
  <si>
    <t>Net amount, derivatives liabilities</t>
  </si>
  <si>
    <t>Derivative</t>
  </si>
  <si>
    <t>Net amounts presented in the balance sheet, net derivatives</t>
  </si>
  <si>
    <t>Net amount</t>
  </si>
  <si>
    <t>Represents the amount of assets or liabilities that could be offset by liabilities or assets with the same counterparty under master netting or similar arrangements that management elects not to offset on the Consolidated Balance Sheets.</t>
  </si>
  <si>
    <t>Assets and Liabilities Measured at Fair Value on a Recurring Basis (Detail) - USD ($) $ in Thousands</t>
  </si>
  <si>
    <t>Assets</t>
  </si>
  <si>
    <t>Fixed-maturity securities, available-for-sale</t>
  </si>
  <si>
    <t>Fixed-maturity securities, at fair value through income</t>
  </si>
  <si>
    <t>Equity securities, available-for-sale</t>
  </si>
  <si>
    <t>Equity securities, trading</t>
  </si>
  <si>
    <t>Corporate-owned life insurance</t>
  </si>
  <si>
    <t>Liabilities</t>
  </si>
  <si>
    <t>Reserves at fair value</t>
  </si>
  <si>
    <t>Fair Value, Inputs, Level 1</t>
  </si>
  <si>
    <t>Fair Value, Inputs, Level 1 | U.S. Government</t>
  </si>
  <si>
    <t>Fair Value, Inputs, Level 2</t>
  </si>
  <si>
    <t>Fair Value, Inputs, Level 2 | Agencies not backed by the full faith and credit of the U.S. government</t>
  </si>
  <si>
    <t>Fair Value, Inputs, Level 2 | States and political subdivisions</t>
  </si>
  <si>
    <t>Fair Value, Inputs, Level 2 | Foreign government</t>
  </si>
  <si>
    <t>Fair Value, Inputs, Level 2 | Corporate securities</t>
  </si>
  <si>
    <t>Fair Value, Inputs, Level 2 | Mortgage-backed securities</t>
  </si>
  <si>
    <t>Fair Value, Inputs, Level 2 | Collateralized mortgage obligations</t>
  </si>
  <si>
    <t>Fair Value, Inputs, Level 3</t>
  </si>
  <si>
    <t>Fair Value, Inputs, Level 3 | States and political subdivisions</t>
  </si>
  <si>
    <t>Fair Value, Inputs, Level 3 | Foreign government</t>
  </si>
  <si>
    <t>Fair Value, Inputs, Level 3 | Corporate securities</t>
  </si>
  <si>
    <t>Fair Value, Inputs, Level 3 | Mortgage-backed securities</t>
  </si>
  <si>
    <t>Fair Value, Inputs, Level 3 | Collateralized debt obligations</t>
  </si>
  <si>
    <t>Reserves at fair value are reported in Account balances and future policy benefit reserves on the Consolidated Balance Sheets.</t>
  </si>
  <si>
    <t>Fair Value Measurements - Additional Information (Detail) - USD ($) $ in Thousands</t>
  </si>
  <si>
    <t>Fair Value, Assets and Liabilities Measured on Recurring and Nonrecurring Basis [Line Items]</t>
  </si>
  <si>
    <t>Assets transfers into Level 3</t>
  </si>
  <si>
    <t>Assets transfers out of Level 3</t>
  </si>
  <si>
    <t>Investment contracts, carrying amount</t>
  </si>
  <si>
    <t>Investment contracts, fair value</t>
  </si>
  <si>
    <t>Fair Value, Inputs, Level 3 | As Originally Reported</t>
  </si>
  <si>
    <t>Fair Value, Inputs, Level 3 | Restatement Adjustment</t>
  </si>
  <si>
    <t>Private placement | Fair Value, Inputs, Level 3</t>
  </si>
  <si>
    <t>Private placement securities</t>
  </si>
  <si>
    <t>Reconciliation of the Beginning and Ending Balances for the Company's Level 3 Assets and Liabilities Measured at Fair Value on a Recurring Basis (Detail) - USD ($) $ in Thousands</t>
  </si>
  <si>
    <t>Available-for-sale Securities | States and political subdivisions</t>
  </si>
  <si>
    <t>Fair Value Assets And Liabilities Measured On Recurring Basis Unobservable Input Reconciliation Calculation [Roll Forward]</t>
  </si>
  <si>
    <t>Balance, beginning of year</t>
  </si>
  <si>
    <t>Other comprehensive income (loss)</t>
  </si>
  <si>
    <t>Purchases and issuances</t>
  </si>
  <si>
    <t>Balance, end of year</t>
  </si>
  <si>
    <t>Available-for-sale Securities | Foreign government</t>
  </si>
  <si>
    <t>Sales and settlements</t>
  </si>
  <si>
    <t>Transfer into Level 3</t>
  </si>
  <si>
    <t>Transfer out of Level 3</t>
  </si>
  <si>
    <t>(Losses) gains included in net income related to financial instruments</t>
  </si>
  <si>
    <t>Reserve at Fair Value</t>
  </si>
  <si>
    <t>Trading Securities | Corporate securities</t>
  </si>
  <si>
    <t>The Company classifies realized and unrealized gains (losses) on Reserves at fair value as unrealized gains (losses) for purposes of disclosure in this table because it is impracticable to track the realized gains (losses) on a contract-by-contract basis.</t>
  </si>
  <si>
    <t>The previously issued 2015 financial statements improperly disclosed losses included in net income related to Reserves at fair value still held at December 31, 2015 by including issuances of $2,687,078. The December 31, 2015 amount has been corrected to conform with current year presentation.</t>
  </si>
  <si>
    <t>Reconciliation of the Beginning and Ending Balances for the Company's Level 3 Assets and Liabilities Measured at Fair Value on a Recurring Basis (Parenthetical) (Detail) $ in Thousands</t>
  </si>
  <si>
    <t>Dec. 31, 2015USD ($)</t>
  </si>
  <si>
    <t>Assets and Liabilities Measured at Fair Value on a Recurring Basis Using Significant Unobservable Inputs (Detail) - USD ($) $ in Thousands</t>
  </si>
  <si>
    <t>Fair Value, Assets and Liabilities Measured on Recurring Basis [Line Items]</t>
  </si>
  <si>
    <t>Valuation Technique</t>
  </si>
  <si>
    <t>Discounted cash flow</t>
  </si>
  <si>
    <t>Unobservable Input, Option adjusted spread</t>
  </si>
  <si>
    <t>Third-Party Vendor</t>
  </si>
  <si>
    <t>Reserve at Fair Value | MVLO</t>
  </si>
  <si>
    <t>Reserve at Fair Value | GMWB and GMAB</t>
  </si>
  <si>
    <t>Cost</t>
  </si>
  <si>
    <t>Derivative Assets | Total Return Swap</t>
  </si>
  <si>
    <t>Unobservable Input, Spread and discount rates</t>
  </si>
  <si>
    <t>0.00%</t>
  </si>
  <si>
    <t>Derivative Assets | Total Return Swap | Third Party Pricing Valuation Technique</t>
  </si>
  <si>
    <t>Derivative liability | Total Return Swap</t>
  </si>
  <si>
    <t>Derivative liability | Total Return Swap | Third Party Pricing Valuation Technique</t>
  </si>
  <si>
    <t>Unobservable Input, Annuitizations</t>
  </si>
  <si>
    <t>Minimum | Available-for-sale Securities | Foreign government</t>
  </si>
  <si>
    <t>Minimum | Available-for-sale Securities | Corporate securities</t>
  </si>
  <si>
    <t>Minimum | Reserve at Fair Value | MVLO</t>
  </si>
  <si>
    <t>Unobservable Input, Surrenders</t>
  </si>
  <si>
    <t>Unobservable Input, Mortality</t>
  </si>
  <si>
    <t>Unobservable Input, Withdrawal Benefit Election</t>
  </si>
  <si>
    <t>Minimum | Reserve at Fair Value | GMWB and GMAB</t>
  </si>
  <si>
    <t>0.50%</t>
  </si>
  <si>
    <t>Minimum | Derivative Assets | Total Return Swap</t>
  </si>
  <si>
    <t>Minimum | Derivative liability | Total Return Swap</t>
  </si>
  <si>
    <t>Maximum | Available-for-sale Securities | Foreign government</t>
  </si>
  <si>
    <t>Maximum | Available-for-sale Securities | Corporate securities</t>
  </si>
  <si>
    <t>Maximum | Reserve at Fair Value | MVLO</t>
  </si>
  <si>
    <t>25.00%</t>
  </si>
  <si>
    <t>100.00%</t>
  </si>
  <si>
    <t>50.00%</t>
  </si>
  <si>
    <t>Maximum | Reserve at Fair Value | GMWB and GMAB</t>
  </si>
  <si>
    <t>35.00%</t>
  </si>
  <si>
    <t>Maximum | Derivative Assets | Total Return Swap</t>
  </si>
  <si>
    <t>Maximum | Derivative liability | Total Return Swap</t>
  </si>
  <si>
    <t>Weighted Average | Available-for-sale Securities | States and political subdivisions</t>
  </si>
  <si>
    <t>Weighted Average | Available-for-sale Securities | Foreign government</t>
  </si>
  <si>
    <t>Weighted Average | Available-for-sale Securities | Corporate securities</t>
  </si>
  <si>
    <t>Weighted Average | Derivative Assets | Total Return Swap</t>
  </si>
  <si>
    <t>Weighted Average | Derivative liability | Total Return Swap</t>
  </si>
  <si>
    <t>Variable-indexed annuity | Reserve at Fair Value</t>
  </si>
  <si>
    <t>Contract value</t>
  </si>
  <si>
    <t>Management does not have insight into the specific assumptions used. See narrative below for qualitative discussion.</t>
  </si>
  <si>
    <t>Fair Value of Financial Assets and Liabilities (Detail) - USD ($) $ in Thousands</t>
  </si>
  <si>
    <t>Financial assets, Carrying amount:</t>
  </si>
  <si>
    <t>Financial liabilities, Carrying amount :</t>
  </si>
  <si>
    <t>Investment contracts</t>
  </si>
  <si>
    <t>Financial assets, Fair value:</t>
  </si>
  <si>
    <t>Financial liabilities, Fair value:</t>
  </si>
  <si>
    <t>Loan-to-Value and Debt Service Coverage Ratio Analysis (Detail) - USD ($) $ in Thousands</t>
  </si>
  <si>
    <t>Financing Receivable, Recorded Investment [Line Items]</t>
  </si>
  <si>
    <t>Mortgage loan, commercial</t>
  </si>
  <si>
    <t>Mortgage Receivable</t>
  </si>
  <si>
    <t>Mortgage loan, loan to value percentage</t>
  </si>
  <si>
    <t>Mortgage Receivable | Greater than 1.4x</t>
  </si>
  <si>
    <t>Mortgage Receivable | 1.2x To 1.4x</t>
  </si>
  <si>
    <t>Mortgage Receivable | 1.0x To 1.2x</t>
  </si>
  <si>
    <t>Mortgage Receivable | Less than 1.0x</t>
  </si>
  <si>
    <t>Mortgage Receivable | Less than 50%</t>
  </si>
  <si>
    <t>37.30%</t>
  </si>
  <si>
    <t>40.40%</t>
  </si>
  <si>
    <t>Mortgage Receivable | Less than 50% | Greater than 1.4x</t>
  </si>
  <si>
    <t>Mortgage Receivable | Less than 50% | 1.2x To 1.4x</t>
  </si>
  <si>
    <t>Mortgage Receivable | Less than 50% | 1.0x To 1.2x</t>
  </si>
  <si>
    <t>Mortgage Receivable | Less than 50% | Less than 1.0x</t>
  </si>
  <si>
    <t>Mortgage Receivable | 50% To 60%</t>
  </si>
  <si>
    <t>38.00%</t>
  </si>
  <si>
    <t>30.00%</t>
  </si>
  <si>
    <t>Mortgage Receivable | 50% To 60% | Greater than 1.4x</t>
  </si>
  <si>
    <t>Mortgage Receivable | 50% To 60% | 1.2x To 1.4x</t>
  </si>
  <si>
    <t>Mortgage Receivable | 50% To 60% | 1.0x To 1.2x</t>
  </si>
  <si>
    <t>Mortgage Receivable | 50% To 60% | Less than 1.0x</t>
  </si>
  <si>
    <t>Mortgage Receivable | 60% To 70%</t>
  </si>
  <si>
    <t>19.40%</t>
  </si>
  <si>
    <t>23.80%</t>
  </si>
  <si>
    <t>Mortgage Receivable | 60% To 70% | Greater than 1.4x</t>
  </si>
  <si>
    <t>Mortgage Receivable | 60% To 70% | 1.2x To 1.4x</t>
  </si>
  <si>
    <t>Mortgage Receivable | 60% To 70% | 1.0x To 1.2x</t>
  </si>
  <si>
    <t>Mortgage Receivable | 60% To 70% | Less than 1.0x</t>
  </si>
  <si>
    <t>Mortgage Receivable | 70% To 80%</t>
  </si>
  <si>
    <t>3.60%</t>
  </si>
  <si>
    <t>Mortgage Receivable | 70% To 80% | Greater than 1.4x</t>
  </si>
  <si>
    <t>Mortgage Receivable | 70% To 80% | 1.2x To 1.4x</t>
  </si>
  <si>
    <t>Mortgage Receivable | 70% To 80% | 1.0x To 1.2x</t>
  </si>
  <si>
    <t>Mortgage Receivable | 70% To 80% | Less than 1.0x</t>
  </si>
  <si>
    <t>Mortgage Receivable | 80% To 90%</t>
  </si>
  <si>
    <t>1.70%</t>
  </si>
  <si>
    <t>2.00%</t>
  </si>
  <si>
    <t>Mortgage Receivable | 80% To 90% | Greater than 1.4x</t>
  </si>
  <si>
    <t>Mortgage Receivable | 80% To 90% | 1.2x To 1.4x</t>
  </si>
  <si>
    <t>Mortgage Receivable | 80% To 90% | 1.0x To 1.2x</t>
  </si>
  <si>
    <t>Mortgage Receivable | 80% To 90% | Less than 1.0x</t>
  </si>
  <si>
    <t>Mortgage Receivable | 90% To 100%</t>
  </si>
  <si>
    <t>0.20%</t>
  </si>
  <si>
    <t>Mortgage Receivable | 90% To 100% | 1.0x To 1.2x</t>
  </si>
  <si>
    <t>Nontrade Receivables and Allowance for Credit Losses (Detail) - USD ($) $ in Thousands</t>
  </si>
  <si>
    <t>Financing Receivable, Allowance for Credit Losses [Line Items]</t>
  </si>
  <si>
    <t>Nontrade receivables</t>
  </si>
  <si>
    <t>Allowance for credit losses</t>
  </si>
  <si>
    <t>Net nontrade receivables</t>
  </si>
  <si>
    <t>Non Trade Receivable</t>
  </si>
  <si>
    <t>Agents | Non Trade Receivable</t>
  </si>
  <si>
    <t>Reinsurer | Non Trade Receivable</t>
  </si>
  <si>
    <t>Allowances For Credit Losses And Investment in Financing Receivables (Detail) - USD ($) $ in Thousands</t>
  </si>
  <si>
    <t>Financing receivables, gross</t>
  </si>
  <si>
    <t>Allowance for credit losses:</t>
  </si>
  <si>
    <t>Beginning balance</t>
  </si>
  <si>
    <t>Provision/(benefit)</t>
  </si>
  <si>
    <t>Ending balance</t>
  </si>
  <si>
    <t>Financing receivables ending balance net of valuation allowance</t>
  </si>
  <si>
    <t>Financing Receivables - Additional Information (Detail) - USD ($) $ in Thousands</t>
  </si>
  <si>
    <t>Provision (benefit) charged to operations</t>
  </si>
  <si>
    <t>Aging Analysis of Past Due Financing Receivables (Detail) - USD ($) $ in Thousands</t>
  </si>
  <si>
    <t>Financing Receivable, Recorded Investment, Past Due [Line Items]</t>
  </si>
  <si>
    <t>Total past due</t>
  </si>
  <si>
    <t>Financing Receivables, 31 to 60 Days Past Due</t>
  </si>
  <si>
    <t>Financing Receivables, 31 to 60 Days Past Due | Non Trade Receivable</t>
  </si>
  <si>
    <t>Financing Receivables, 31 to 60 Days Past Due | Non Affiliates</t>
  </si>
  <si>
    <t>Financing Receivables, 61 to 90 Days Past Due</t>
  </si>
  <si>
    <t>Financing Receivables, 61 to 90 Days Past Due | Non Trade Receivable</t>
  </si>
  <si>
    <t>Financing Receivables, 61 to 90 Days Past Due | Non Affiliates</t>
  </si>
  <si>
    <t>Financing Receivables, Equal to Greater than 90 Days Past Due</t>
  </si>
  <si>
    <t>Financing Receivables, Equal to Greater than 90 Days Past Due | Non Trade Receivable</t>
  </si>
  <si>
    <t>Financing Receivables, Equal to Greater than 90 Days Past Due | Non Affiliates</t>
  </si>
  <si>
    <t>Reinsurance - Additional Information (Detail) - USD ($) $ in Thousands</t>
  </si>
  <si>
    <t>Reinsurance [Line Items]</t>
  </si>
  <si>
    <t>Reinsurance recoverables and receivables, collateral</t>
  </si>
  <si>
    <t>Reinsurance retained amount per individual</t>
  </si>
  <si>
    <t>Deferred Acquisition Costs (Detail) - USD ($) $ in Thousands</t>
  </si>
  <si>
    <t>Deferred Policy Acquisition Costs [Line Items]</t>
  </si>
  <si>
    <t>Capitalization</t>
  </si>
  <si>
    <t>Interest</t>
  </si>
  <si>
    <t>Amortization</t>
  </si>
  <si>
    <t>Change in shadow DAC</t>
  </si>
  <si>
    <t>Pretax Impact on Assets and Liabilities as Result of Unlocking (Detail) - USD ($) $ in Thousands</t>
  </si>
  <si>
    <t>Liabilities:</t>
  </si>
  <si>
    <t>Net increase</t>
  </si>
  <si>
    <t>Deferred income tax expense</t>
  </si>
  <si>
    <t>Unlocking Of Assumptions</t>
  </si>
  <si>
    <t>Assets:</t>
  </si>
  <si>
    <t>Total assets (decrease) increase</t>
  </si>
  <si>
    <t>Total liabilities increase (decrease)</t>
  </si>
  <si>
    <t>Unlocking Of Assumptions | Account balances and future policy benefit reserves</t>
  </si>
  <si>
    <t>Unlocking Of Assumptions | Unearned Premiums</t>
  </si>
  <si>
    <t>Unlocking Of Assumptions | DAC</t>
  </si>
  <si>
    <t>Unlocking Of Assumptions | DSI</t>
  </si>
  <si>
    <t>Unlocking Of Assumptions | VOBA</t>
  </si>
  <si>
    <t>Unlocking Of Assumptions | Reinsurance Recoverable</t>
  </si>
  <si>
    <t>Schedule of Deferred Sales Inducement Activity (Detail) - USD ($) $ in Thousands</t>
  </si>
  <si>
    <t>Movement in Deferred Sales Inducements [Roll Forward]</t>
  </si>
  <si>
    <t>Change in shadow DSI</t>
  </si>
  <si>
    <t>Income Tax (Benefit) Expense (Detail) - USD ($) $ in Thousands</t>
  </si>
  <si>
    <t>Income tax expense attributable to operations:</t>
  </si>
  <si>
    <t>Current tax expense</t>
  </si>
  <si>
    <t>Deferred tax (benefit)</t>
  </si>
  <si>
    <t>Total income tax expense attributable to net income</t>
  </si>
  <si>
    <t>Income tax effect on equity:</t>
  </si>
  <si>
    <t>Attributable to unrealized gains (losses) on investments</t>
  </si>
  <si>
    <t>Attributable to unrealized gains on postretirement obligations</t>
  </si>
  <si>
    <t>Attributable to unrealized gains (losses) on foreign exchange</t>
  </si>
  <si>
    <t>Total income tax effect on equity</t>
  </si>
  <si>
    <t>Income Taxes - Additional Information (Detail) - USD ($) $ in Thousands</t>
  </si>
  <si>
    <t>Income Tax Disclosure [Line Items]</t>
  </si>
  <si>
    <t>Statutory income tax rate</t>
  </si>
  <si>
    <t>Income taxes paid (recovered)</t>
  </si>
  <si>
    <t>Tax payable</t>
  </si>
  <si>
    <t>Interest and penalties expense related to unrecognized tax benefits</t>
  </si>
  <si>
    <t>Accrued interest and penalties related to unrecognized tax benefits</t>
  </si>
  <si>
    <t>AZOA</t>
  </si>
  <si>
    <t>Reconciliation of Income Tax Expense (Benefit) Computed at Statutory Rate (Detail) - USD ($) $ in Thousands</t>
  </si>
  <si>
    <t>Components Of Income Tax Expense Benefit [Line Items]</t>
  </si>
  <si>
    <t>Income tax expense computed at the statutory rate</t>
  </si>
  <si>
    <t>Dividends-received deductions and tax-exempt interest</t>
  </si>
  <si>
    <t>State income tax</t>
  </si>
  <si>
    <t>(Release) accrual of LIH tax credits</t>
  </si>
  <si>
    <t>Accrual (release) of tax contingency reserve</t>
  </si>
  <si>
    <t>Foreign tax, net</t>
  </si>
  <si>
    <t>Penalties</t>
  </si>
  <si>
    <t>Significant Components of Net Deferred Tax Asset (Liability) (Detail) - USD ($) $ in Thousands</t>
  </si>
  <si>
    <t>Deferred tax assets:</t>
  </si>
  <si>
    <t>Policy reserves</t>
  </si>
  <si>
    <t>Expense accruals</t>
  </si>
  <si>
    <t>Other-than-temporarily impaired assets</t>
  </si>
  <si>
    <t>Provision for postretirement benefits</t>
  </si>
  <si>
    <t>Total deferred tax assets</t>
  </si>
  <si>
    <t>Deferred tax liabilities:</t>
  </si>
  <si>
    <t>Investment income</t>
  </si>
  <si>
    <t>Depreciation and amortization</t>
  </si>
  <si>
    <t>Net unrealized gains on investments and foreign exchange</t>
  </si>
  <si>
    <t>Total deferred tax liabilities</t>
  </si>
  <si>
    <t>Reconciliation of Unrecognized Tax Benefits (Detail) - USD ($) $ in Thousands</t>
  </si>
  <si>
    <t>Income Tax Contingency [Line Items]</t>
  </si>
  <si>
    <t>Additions based on tax positions related to the current year</t>
  </si>
  <si>
    <t>Amounts released related to tax positions taken in prior years</t>
  </si>
  <si>
    <t>Schedule of Goodwill (Detail) - USD ($) $ in Thousands</t>
  </si>
  <si>
    <t>Goodwill [Line Items]</t>
  </si>
  <si>
    <t>Increase in goodwill due to acquisition</t>
  </si>
  <si>
    <t>The increase in goodwill and intangible assets relates to the acquisition of a Field Marketing Office (FMO). See note 19 for further details regarding the acquisition.</t>
  </si>
  <si>
    <t>Intangible Assets (Detail) - USD ($) $ in Thousands</t>
  </si>
  <si>
    <t>Finite-Lived Intangible Assets [Line Items]</t>
  </si>
  <si>
    <t>Increase in intangibles due to acquisition</t>
  </si>
  <si>
    <t>Transfer to held-for-sale</t>
  </si>
  <si>
    <t>Goodwill and Intangible Assets - Additional Information (Detail) - USD ($) $ in Thousands</t>
  </si>
  <si>
    <t>Accumulated amortization of intangible assets</t>
  </si>
  <si>
    <t>Schedule of Finite-Lived Intangible Assets Future Amortization Expense (Detail) $ in Thousands</t>
  </si>
  <si>
    <t>Dec. 31, 2016USD ($)</t>
  </si>
  <si>
    <t>Net amortization of intangible assets</t>
  </si>
  <si>
    <t>2022 and beyond</t>
  </si>
  <si>
    <t>Value of Business Acquired and Changes in the Balances (Detail) - USD ($) $ in Thousands</t>
  </si>
  <si>
    <t>Business Acquisition [Line Items]</t>
  </si>
  <si>
    <t>Change in shadow VOBA</t>
  </si>
  <si>
    <t>Net Amortization Of VOBA (Detail) $ in Thousands</t>
  </si>
  <si>
    <t>Schedule Of Estimated Future Amortization Expense [Line Items]</t>
  </si>
  <si>
    <t>2020 and beyond</t>
  </si>
  <si>
    <t>Value of Business Acquired - Additional Information (Detail) - USD ($) $ in Thousands</t>
  </si>
  <si>
    <t>Accumulated amortization of VOBA and other intangible assets</t>
  </si>
  <si>
    <t>Separate Accounts and Annuity Product Guarantees - Additional Information (Detail) - Investment</t>
  </si>
  <si>
    <t>Guaranteed Minimum Death Benefit and Guaranteed Minimum Income Benefit</t>
  </si>
  <si>
    <t>Schedule of Fair Value of Separate Accounts by Major Category of Investment [Line Items]</t>
  </si>
  <si>
    <t>Stochastically generated investment performance scenarios</t>
  </si>
  <si>
    <t>Mean investment performance assumption</t>
  </si>
  <si>
    <t>6.50%</t>
  </si>
  <si>
    <t>Volatility assumption</t>
  </si>
  <si>
    <t>13.40%</t>
  </si>
  <si>
    <t>Mortality assumption</t>
  </si>
  <si>
    <t>87% of the Annuity</t>
  </si>
  <si>
    <t>Lapse rates, spike rates</t>
  </si>
  <si>
    <t>40.00%</t>
  </si>
  <si>
    <t>Lapse rates, ultimate rate</t>
  </si>
  <si>
    <t>15.00%</t>
  </si>
  <si>
    <t>Description of discount rates</t>
  </si>
  <si>
    <t>Discount rates vary by contract type and equal an assumed long-term               investment return (6.5%), less the applicable mortality and expense               rate.</t>
  </si>
  <si>
    <t>Guaranteed Minimum Accumulation And Withdrawal Benefit</t>
  </si>
  <si>
    <t>Volatility assumption period</t>
  </si>
  <si>
    <t>1 year</t>
  </si>
  <si>
    <t>Market Volatility Assumption Varies by Fund Type and Grades from a Current Volatility to Long-Term Assumption (Detail) - Guaranteed Minimum Accumulation And Withdrawal Benefit</t>
  </si>
  <si>
    <t>Large Cap</t>
  </si>
  <si>
    <t>Long-Duration Contracts, Assumptions by Product and Guarantee [Line Items]</t>
  </si>
  <si>
    <t>16.30%</t>
  </si>
  <si>
    <t>17.60%</t>
  </si>
  <si>
    <t>Large Cap | Maximum</t>
  </si>
  <si>
    <t>18.10%</t>
  </si>
  <si>
    <t>Bonds</t>
  </si>
  <si>
    <t>3.40%</t>
  </si>
  <si>
    <t>Bonds | Maximum</t>
  </si>
  <si>
    <t>3.90%</t>
  </si>
  <si>
    <t>International</t>
  </si>
  <si>
    <t>16.80%</t>
  </si>
  <si>
    <t>17.90%</t>
  </si>
  <si>
    <t>International | Maximum</t>
  </si>
  <si>
    <t>21.40%</t>
  </si>
  <si>
    <t>23.10%</t>
  </si>
  <si>
    <t>Small Cap</t>
  </si>
  <si>
    <t>20.30%</t>
  </si>
  <si>
    <t>20.80%</t>
  </si>
  <si>
    <t>Small Cap | Maximum</t>
  </si>
  <si>
    <t>21.50%</t>
  </si>
  <si>
    <t>21.30%</t>
  </si>
  <si>
    <t>Guaranteed Minimums (Detail) - USD ($) $ in Thousands</t>
  </si>
  <si>
    <t>Net Amount at Risk by Product and Guarantee [Line Items]</t>
  </si>
  <si>
    <t>Account value</t>
  </si>
  <si>
    <t>Net amount at risk</t>
  </si>
  <si>
    <t>Guaranteed Minimum Death Benefit | Return of premium</t>
  </si>
  <si>
    <t>Weighted age (years)</t>
  </si>
  <si>
    <t>63 years 10 months</t>
  </si>
  <si>
    <t>63 years 4 months</t>
  </si>
  <si>
    <t>Guaranteed Minimum Death Benefit | Ratchet and return of premium</t>
  </si>
  <si>
    <t>67 years 9 months</t>
  </si>
  <si>
    <t>67 years 1 month</t>
  </si>
  <si>
    <t>Guaranteed Minimum Death Benefit | Ratchet and rollup</t>
  </si>
  <si>
    <t>71 years</t>
  </si>
  <si>
    <t>70 years 2 months</t>
  </si>
  <si>
    <t>Guaranteed Minimum Death Benefit | Ratchet and earnings protection rider</t>
  </si>
  <si>
    <t>84 years 4 months</t>
  </si>
  <si>
    <t>83 years 2 months</t>
  </si>
  <si>
    <t>Guaranteed Minimum Death Benefit | Reset</t>
  </si>
  <si>
    <t>76 years 1 month</t>
  </si>
  <si>
    <t>75 years 8 months</t>
  </si>
  <si>
    <t>Guaranteed Minimum Death Benefit | Earnings protection rider</t>
  </si>
  <si>
    <t>68 years 9 months</t>
  </si>
  <si>
    <t>68 years 1 month</t>
  </si>
  <si>
    <t>Guaranteed Minimum Income Benefit</t>
  </si>
  <si>
    <t>Guaranteed Minimum Income Benefit | Return of premium</t>
  </si>
  <si>
    <t>72 years 10 months</t>
  </si>
  <si>
    <t>71 years 8 months</t>
  </si>
  <si>
    <t>Guaranteed Minimum Income Benefit | Ratchet and return of premium</t>
  </si>
  <si>
    <t>70 years 3 months</t>
  </si>
  <si>
    <t>69 years 4 months</t>
  </si>
  <si>
    <t>Guaranteed Minimum Income Benefit | Ratchet and rollup</t>
  </si>
  <si>
    <t>67 years 6 months</t>
  </si>
  <si>
    <t>66 years 8 months</t>
  </si>
  <si>
    <t>Guaranteed Minimum Accumulation Benefit | Five years</t>
  </si>
  <si>
    <t>69 years 10 months</t>
  </si>
  <si>
    <t>Guaranteed Minimum Accumulation Benefit | Ten years</t>
  </si>
  <si>
    <t>82 years</t>
  </si>
  <si>
    <t>81 years 2 months</t>
  </si>
  <si>
    <t>Guaranteed Minimum Accumulation Benefit | Target date retirement - 7 year</t>
  </si>
  <si>
    <t>63 years 2 months</t>
  </si>
  <si>
    <t>Guaranteed Minimum Accumulation Benefit | Target date retirement - 10 year</t>
  </si>
  <si>
    <t>60 years 6 months</t>
  </si>
  <si>
    <t>59 years 9 months</t>
  </si>
  <si>
    <t>Guaranteed Minimum Accumulation Benefit | Target date with management levers</t>
  </si>
  <si>
    <t>61 years 10 months</t>
  </si>
  <si>
    <t>61 years 3 months</t>
  </si>
  <si>
    <t>Guaranteed Minimum Withdrawal Benefit | No living benefit</t>
  </si>
  <si>
    <t>69 years</t>
  </si>
  <si>
    <t>68 years 6 months</t>
  </si>
  <si>
    <t>Guaranteed Minimum Withdrawal Benefit | Life benefit with optional reset</t>
  </si>
  <si>
    <t>68 years 8 months</t>
  </si>
  <si>
    <t>Guaranteed Minimum Withdrawal Benefit | Life benefit with automatic reset</t>
  </si>
  <si>
    <t>65 years 2 months</t>
  </si>
  <si>
    <t>64 years 4 months</t>
  </si>
  <si>
    <t>Guaranteed Minimum Withdrawal Benefit | Life benefit with 8% rollup</t>
  </si>
  <si>
    <t>69 years 1 month</t>
  </si>
  <si>
    <t>Guaranteed Minimum Withdrawal Benefit | Life benefit with 10% rollup</t>
  </si>
  <si>
    <t>64 years 7 months</t>
  </si>
  <si>
    <t>63 years 9 months</t>
  </si>
  <si>
    <t>Guaranteed Minimum Withdrawal Benefit | Life benefit with management levers</t>
  </si>
  <si>
    <t>60 years 8 months</t>
  </si>
  <si>
    <t>Account Balances of Variable Annuity Which are Invested in Separate Account (Detail) - USD ($) $ in Thousands</t>
  </si>
  <si>
    <t>Separate account investment</t>
  </si>
  <si>
    <t>Mutual Funds | Bond Funds</t>
  </si>
  <si>
    <t>Mutual Funds | Domestic Equity Funds</t>
  </si>
  <si>
    <t>Mutual Funds | International Equity Funds</t>
  </si>
  <si>
    <t>Mutual Funds | Specialty</t>
  </si>
  <si>
    <t>Money Market Funds</t>
  </si>
  <si>
    <t>Other Funds</t>
  </si>
  <si>
    <t>Summary of Liabilities for Variable Contract Guarantees (Detail) - USD ($) $ in Thousands</t>
  </si>
  <si>
    <t>Liabilities for Guarantees on Long-Duration Contracts [Line Items]</t>
  </si>
  <si>
    <t>Incurred guaranteed benefits</t>
  </si>
  <si>
    <t>Paid guaranteed benefits</t>
  </si>
  <si>
    <t>Activity in Accident and Health Claim Reserves (Detail) - Accident and health - USD ($) $ in Thousands</t>
  </si>
  <si>
    <t>Liability for Unpaid Claims and Claims Adjustment Expense, Period Increase (Decrease) [Abstract]</t>
  </si>
  <si>
    <t>Balance at January 1, net of reinsurance recoverables of $340,048, $283,252, and 259,829, respectively</t>
  </si>
  <si>
    <t>Adjustment primarily related to commutation and assumption reinsurance on blocks of business</t>
  </si>
  <si>
    <t>Current year</t>
  </si>
  <si>
    <t>Prior years</t>
  </si>
  <si>
    <t>Total incurred</t>
  </si>
  <si>
    <t>Total paid</t>
  </si>
  <si>
    <t>Balance at December 31, net of reinsurance recoverables of $396,850, $340,048, and $283,252, respectively</t>
  </si>
  <si>
    <t>Activity in Accident and Health Claim Reserves (Parenthetical) (Detail) - Accident and health - USD ($) $ in Thousands</t>
  </si>
  <si>
    <t>Reinsurance recoverable period adjustment</t>
  </si>
  <si>
    <t>Mortgage Notes Payable - Additional Information (Detail) - USD ($) $ in Thousands</t>
  </si>
  <si>
    <t>Dec. 31, 2005</t>
  </si>
  <si>
    <t>Dec. 31, 2004</t>
  </si>
  <si>
    <t>Notes Payable [Line Items]</t>
  </si>
  <si>
    <t>Mortgage Loans</t>
  </si>
  <si>
    <t>Construction loan</t>
  </si>
  <si>
    <t>Mortgage and construction notes payable</t>
  </si>
  <si>
    <t>Debt instrument, interest rate</t>
  </si>
  <si>
    <t>5.52%</t>
  </si>
  <si>
    <t>Debt instrument, maturity date</t>
  </si>
  <si>
    <t>Aug. 1,
		2024</t>
  </si>
  <si>
    <t>Debt instrument, term</t>
  </si>
  <si>
    <t>Interest expense for loans</t>
  </si>
  <si>
    <t>Future Principal Payments Required Under Northwestern Loan (Detail) $ in Thousands</t>
  </si>
  <si>
    <t>Scheduled Principal Payments For Borrowings [Line Items]</t>
  </si>
  <si>
    <t>2021 and beyond</t>
  </si>
  <si>
    <t>Commitments and Contingencies - Additional Information (Detail) $ in Thousands</t>
  </si>
  <si>
    <t>Dec. 31, 2016USD ($)Claim</t>
  </si>
  <si>
    <t>Dec. 31, 2014USD ($)</t>
  </si>
  <si>
    <t>Commitments and Contingencies [Line Items]</t>
  </si>
  <si>
    <t>Number of putative and certified class action proceedings | Claim</t>
  </si>
  <si>
    <t>Open capital commitments</t>
  </si>
  <si>
    <t>Unfunded commitment liability</t>
  </si>
  <si>
    <t>Operating lease expenses</t>
  </si>
  <si>
    <t>Accumulated Depreciation</t>
  </si>
  <si>
    <t>Total expense under the agreement</t>
  </si>
  <si>
    <t>Service Agreements</t>
  </si>
  <si>
    <t>Service fee</t>
  </si>
  <si>
    <t>0.10%</t>
  </si>
  <si>
    <t>Additional service fee</t>
  </si>
  <si>
    <t>0.15%</t>
  </si>
  <si>
    <t>Agreement termination notice period</t>
  </si>
  <si>
    <t>90 days</t>
  </si>
  <si>
    <t>Termination period on which service fee continues to be paid</t>
  </si>
  <si>
    <t>10 years</t>
  </si>
  <si>
    <t>Total commitment in the event of termination</t>
  </si>
  <si>
    <t>Service Agreements | Yearly</t>
  </si>
  <si>
    <t>Furniture and Fixtures</t>
  </si>
  <si>
    <t>Cost of furniture and equipment</t>
  </si>
  <si>
    <t>Depreciation</t>
  </si>
  <si>
    <t>Commitments and Contingencies - Investments Requiring Commitment of Capital (Detail) - USD ($) $ in Thousands</t>
  </si>
  <si>
    <t>Other Commitments [Line Items]</t>
  </si>
  <si>
    <t>Capital Commitments</t>
  </si>
  <si>
    <t>Capital Commitments | Limited Partnerships</t>
  </si>
  <si>
    <t>Capital Commitments | Private placement debt</t>
  </si>
  <si>
    <t>Capital Commitments | Infrastructure Debt</t>
  </si>
  <si>
    <t>Capital Commitments | Mortgage Loans</t>
  </si>
  <si>
    <t>Future Minimum Lease Payments Required under Operating Leases (Detail) $ in Thousands</t>
  </si>
  <si>
    <t>Operating Leased Assets [Line Items]</t>
  </si>
  <si>
    <t>Employee Benefit Plans - Additional Information (Detail) - USD ($) $ in Thousands</t>
  </si>
  <si>
    <t>Defined Benefit Plans and Other Postretirement Benefit Plans Table Text Block [Line Items]</t>
  </si>
  <si>
    <t>Matching percentage of eligible employee pre tax contributions</t>
  </si>
  <si>
    <t>80.00%</t>
  </si>
  <si>
    <t>Defined contribution plan, employer matching contribution, percent of match</t>
  </si>
  <si>
    <t>7.50%</t>
  </si>
  <si>
    <t>Defined contribution plan, employers matching contribution, vesting percentage after three years of service</t>
  </si>
  <si>
    <t>Defined contribution plan, employers matching contribution, service period</t>
  </si>
  <si>
    <t>3 years</t>
  </si>
  <si>
    <t>Defined contribution plan employers matching contribution</t>
  </si>
  <si>
    <t>Severance expense</t>
  </si>
  <si>
    <t>Other Liabilities, life insurance benefit</t>
  </si>
  <si>
    <t>Assets held by trust</t>
  </si>
  <si>
    <t>Restricted Stock And Stock Appreciation Rights</t>
  </si>
  <si>
    <t>Stock-based compensation</t>
  </si>
  <si>
    <t>Other liabilities, deferred compensation</t>
  </si>
  <si>
    <t>Employee Stock</t>
  </si>
  <si>
    <t>Aggregate amount of ordinary shares reserved for plan</t>
  </si>
  <si>
    <t>Qualified Plan</t>
  </si>
  <si>
    <t>Nonqualified Deferred Compensation Plan</t>
  </si>
  <si>
    <t>Related-Party Transactions - Additional Information (Detail) - USD ($)</t>
  </si>
  <si>
    <t>Feb. 02, 2016</t>
  </si>
  <si>
    <t>Dec. 01, 2015</t>
  </si>
  <si>
    <t>Dec. 03, 2014</t>
  </si>
  <si>
    <t>Oct. 01, 2010</t>
  </si>
  <si>
    <t>Sep. 29, 2009</t>
  </si>
  <si>
    <t>Jul. 31, 2015</t>
  </si>
  <si>
    <t>Mar. 31, 2016</t>
  </si>
  <si>
    <t>Dec. 22, 2010</t>
  </si>
  <si>
    <t>Dec. 31, 2009</t>
  </si>
  <si>
    <t>Related Party Transaction [Line Items]</t>
  </si>
  <si>
    <t>Related party transaction, loan balance</t>
  </si>
  <si>
    <t>Interest earned</t>
  </si>
  <si>
    <t>Net realized investment gain (loss)</t>
  </si>
  <si>
    <t>Other invested assets, fair value</t>
  </si>
  <si>
    <t>Income recognized</t>
  </si>
  <si>
    <t>Fees receivable</t>
  </si>
  <si>
    <t>Dividends</t>
  </si>
  <si>
    <t>Dividends paid in cash</t>
  </si>
  <si>
    <t>Goodwill</t>
  </si>
  <si>
    <t>Intangible assets acquired</t>
  </si>
  <si>
    <t>Goodwill eliminated due to sale of minority equity interest</t>
  </si>
  <si>
    <t>Reinsurance recoverables &amp; receivables</t>
  </si>
  <si>
    <t>Lending capacity under the agreement, percentage</t>
  </si>
  <si>
    <t>Amounts outstanding under the line of credit agreement</t>
  </si>
  <si>
    <t>Amounts borrowed under the line of credit agreement</t>
  </si>
  <si>
    <t>Noncontrolling Interest</t>
  </si>
  <si>
    <t>Minority interest repurchased by FMO</t>
  </si>
  <si>
    <t>Put Option | Noncontrolling Interest</t>
  </si>
  <si>
    <t>Put Option | Long | Noncontrolling Interest</t>
  </si>
  <si>
    <t>Put option purchased</t>
  </si>
  <si>
    <t>Other affiliated entities</t>
  </si>
  <si>
    <t>Related party transaction, amount of loan agreement</t>
  </si>
  <si>
    <t>Annual interest rate on loan</t>
  </si>
  <si>
    <t>1.61%</t>
  </si>
  <si>
    <t>Related party loan, remaining balance</t>
  </si>
  <si>
    <t>Dividends in related to loan and accrued interest</t>
  </si>
  <si>
    <t>Field Marketing Office</t>
  </si>
  <si>
    <t>Business combination, interest acquired</t>
  </si>
  <si>
    <t>Purchase price of business</t>
  </si>
  <si>
    <t>Intangible assets amortization period</t>
  </si>
  <si>
    <t>Amortization expense</t>
  </si>
  <si>
    <t>Related Party Transactions</t>
  </si>
  <si>
    <t>Payable to affiliates</t>
  </si>
  <si>
    <t>Business combination, consideration</t>
  </si>
  <si>
    <t>Related party, dividend</t>
  </si>
  <si>
    <t>Capital contribution to insurance subsidiary</t>
  </si>
  <si>
    <t>Additional capital contributions</t>
  </si>
  <si>
    <t>Quota share reinsurance ceded, percentage</t>
  </si>
  <si>
    <t>20.00%</t>
  </si>
  <si>
    <t>Related party, derivative gain</t>
  </si>
  <si>
    <t>Related party, dividend received</t>
  </si>
  <si>
    <t>Affiliated Companies</t>
  </si>
  <si>
    <t>Accrued service fee</t>
  </si>
  <si>
    <t>Revenue earned</t>
  </si>
  <si>
    <t>Receivables for expenses</t>
  </si>
  <si>
    <t>Allianz SE</t>
  </si>
  <si>
    <t>Related party transaction, investments</t>
  </si>
  <si>
    <t>Allianz Managed Operations And Services of America (AMOSA)</t>
  </si>
  <si>
    <t>Accrued interest</t>
  </si>
  <si>
    <t>2.03%</t>
  </si>
  <si>
    <t>Affiliates | Office Space Leases</t>
  </si>
  <si>
    <t>Rental income</t>
  </si>
  <si>
    <t>Rent expense</t>
  </si>
  <si>
    <t>Receivable balance of rental income</t>
  </si>
  <si>
    <t>PIMCO</t>
  </si>
  <si>
    <t>Unfunded investment</t>
  </si>
  <si>
    <t>Statutory Financial Data and Dividend Restrictions - Additional Information (Detail) - USD ($) $ in Thousands</t>
  </si>
  <si>
    <t>Statutory Accounting Practices [Line Items]</t>
  </si>
  <si>
    <t>Statutory capital and surplus</t>
  </si>
  <si>
    <t>Statutory net gain (loss) from operations</t>
  </si>
  <si>
    <t>Statutory restrictions on dividend</t>
  </si>
  <si>
    <t>In accordance with Minnesota  Statutes, the Company may declare and pay from its surplus cash dividends of not  more than the greater of 10% of its beginning-of-the-year statutory surplus, or  the net gain from operations of the insurer, not including realized gains, for  the 12-month period ending the 31st day of the next preceding year.</t>
  </si>
  <si>
    <t>Ordinary dividend which can be paid without approval</t>
  </si>
  <si>
    <t>Capital Stock (Detail) - $ / shares</t>
  </si>
  <si>
    <t>Capital Unit [Line Items]</t>
  </si>
  <si>
    <t>Common stock par value, per share</t>
  </si>
  <si>
    <t>Preferred Class A</t>
  </si>
  <si>
    <t>Preferred stock, redemption rights description</t>
  </si>
  <si>
    <t>Designated by Board for each series issued</t>
  </si>
  <si>
    <t>Preferred stock par value, per share</t>
  </si>
  <si>
    <t>$35.02 per share plus an amount to yield a compounded annual return of 6%, after actual dividends paid</t>
  </si>
  <si>
    <t>Preferred stock, redemption price per share</t>
  </si>
  <si>
    <t>Percentage of redemption right</t>
  </si>
  <si>
    <t>Voluntary or involuntary liquidation rights per share</t>
  </si>
  <si>
    <t>Percentage of Voluntary or involuntary liquidation rights</t>
  </si>
  <si>
    <t>Voluntary or involuntary liquidation rights</t>
  </si>
  <si>
    <t>Preferred Class B</t>
  </si>
  <si>
    <t xml:space="preserve">Designated by Board for each series issued </t>
  </si>
  <si>
    <t>Capital Structure - Additional Information (Detail)</t>
  </si>
  <si>
    <t>Voting rights</t>
  </si>
  <si>
    <t>One vote  per share</t>
  </si>
  <si>
    <t>Conversion basis of preferred stock to common stock</t>
  </si>
  <si>
    <t>Each share of Class A preferred stock is convertible into one share of the  Company's common stock</t>
  </si>
  <si>
    <t>No voting rights</t>
  </si>
  <si>
    <t>Components of Accumulated Other Comprehensive Income (Detail) - USD ($) $ in Thousands</t>
  </si>
  <si>
    <t>Accumulated Other Comprehensive Income (Loss) [Line Items]</t>
  </si>
  <si>
    <t>OCI before reclassifications</t>
  </si>
  <si>
    <t>Amounts reclassified from AOCI</t>
  </si>
  <si>
    <t>Net Unrealized Gain On Securities</t>
  </si>
  <si>
    <t>Net Gain (loss) on Cash Flow Hedging Instruments</t>
  </si>
  <si>
    <t>Foreign Currency Translation Adjustments</t>
  </si>
  <si>
    <t>Pension And Postretirement Plan Adjustments</t>
  </si>
  <si>
    <t>Reclassifications From Accumulated Other Comprehensive Income (Detail) - USD ($) $ in Thousands</t>
  </si>
  <si>
    <t>Reclassification Adjustment out of Accumulated Other Comprehensive Income [Line Items]</t>
  </si>
  <si>
    <t>Amount Reclassified from AOCI, Net unrealized gain on securities, available-for-sale-securities</t>
  </si>
  <si>
    <t>Amount Reclassified from AOCI, Net unrealized gain on securities, available-for-sale-securities, tax</t>
  </si>
  <si>
    <t>Amount Reclassified from AOCI, Net unrealized gain on securities, available-for-sale-securities, net</t>
  </si>
  <si>
    <t>Amount Reclassified from AOCI, pension and other postretirement plan adjustments, net</t>
  </si>
  <si>
    <t>Reclassification out of Accumulated Other Comprehensive Income | Net Unrealized Gain On Securities</t>
  </si>
  <si>
    <t>Reclassification out of Accumulated Other Comprehensive Income | Pension and Other postretirement Plan Adjustments</t>
  </si>
  <si>
    <t>Amount Reclassified from AOCI, pension and other postretirement plan adjustments</t>
  </si>
  <si>
    <t>Amount Reclassified from AOCI, Amortization of actuarial gains (losses)</t>
  </si>
  <si>
    <t>Analysis of Foreign Currency Translation, Net of Tax (Detail) $ in Thousands</t>
  </si>
  <si>
    <t>Cumulative Translation Adjustment Summary [Roll Forward]</t>
  </si>
  <si>
    <t>Beginning amount of cumulative translation adjustments</t>
  </si>
  <si>
    <t>Aggregate adjustment for the period resulting from translation adjustments</t>
  </si>
  <si>
    <t>Amount of income tax expense (benefit) for the period related to aggregate adjustment</t>
  </si>
  <si>
    <t>Net aggregate translation included in equity</t>
  </si>
  <si>
    <t>Ending amount of cumulative translation adjustments</t>
  </si>
  <si>
    <t>Canadian foreign exchange rate at end of year</t>
  </si>
  <si>
    <t>Segment Information - Additional Information (Detail)</t>
  </si>
  <si>
    <t>Dec. 31, 2016Subsidiary</t>
  </si>
  <si>
    <t>Number of Wholly owned subsidiaries owned by Questar segment</t>
  </si>
  <si>
    <t>Unconsolidated Segment Results (Detail) - USD ($) $ in Thousands</t>
  </si>
  <si>
    <t>Fee, commission, and other revenue</t>
  </si>
  <si>
    <t>Total revenue (loss)</t>
  </si>
  <si>
    <t>General and administrative and commission</t>
  </si>
  <si>
    <t>Pretax income (loss)</t>
  </si>
  <si>
    <t>Operating Segments | Annuities</t>
  </si>
  <si>
    <t>Operating Segments | Life</t>
  </si>
  <si>
    <t>Operating Segments | Questar</t>
  </si>
  <si>
    <t>Operating Segments | Legacy</t>
  </si>
  <si>
    <t>Eliminations</t>
  </si>
  <si>
    <t>Subsequent Events - Additional Information (Detail) - USD ($) $ in Thousands</t>
  </si>
  <si>
    <t>Mar. 08, 2017</t>
  </si>
  <si>
    <t>Feb. 22, 2017</t>
  </si>
  <si>
    <t>Jan. 09, 2017</t>
  </si>
  <si>
    <t>Subsequent Event [Line Items]</t>
  </si>
  <si>
    <t>Dividends paid</t>
  </si>
  <si>
    <t>Subsequent Event | Mandatorily Redeemable Preferred Stock [Member]</t>
  </si>
  <si>
    <t>Redeemed preferred stock and related accrued interest</t>
  </si>
  <si>
    <t>Subsequent Event | AZOA</t>
  </si>
  <si>
    <t>Dividend declared date</t>
  </si>
  <si>
    <t>Feb. 22,
		2017</t>
  </si>
  <si>
    <t>Schedule I Investments Other Than Investments in Related Parties (Detail) $ in Thousands</t>
  </si>
  <si>
    <t>Summary of Investments, Other than Investments in Related Parties, Reportable Data [Line Items]</t>
  </si>
  <si>
    <t>Amount at which shown in the consolidated balance sheets</t>
  </si>
  <si>
    <t>Fixed-maturity securities | Available-for-sale Securities</t>
  </si>
  <si>
    <t>Fixed-maturity securities | Held-to-maturity Securities</t>
  </si>
  <si>
    <t>Fixed-maturity securities | Trading Securities</t>
  </si>
  <si>
    <t>U.S. Government | Fixed-maturity securities | Available-for-sale Securities</t>
  </si>
  <si>
    <t>U.S. Government | Fixed-maturity securities | Trading Securities</t>
  </si>
  <si>
    <t>Non Government backed Securities | Fixed-maturity securities | Available-for-sale Securities</t>
  </si>
  <si>
    <t>States and political subdivisions | Fixed-maturity securities | Available-for-sale Securities</t>
  </si>
  <si>
    <t>Foreign Government | Fixed-maturity securities | Available-for-sale Securities</t>
  </si>
  <si>
    <t>Corporate securities | Fixed-maturity securities | Available-for-sale Securities</t>
  </si>
  <si>
    <t>Corporate securities | Fixed-maturity securities | Held-to-maturity Securities</t>
  </si>
  <si>
    <t>Mortgage-backed securities | Fixed-maturity securities | Available-for-sale Securities</t>
  </si>
  <si>
    <t>Collateralized mortgage obligations | Fixed-maturity securities | Available-for-sale Securities</t>
  </si>
  <si>
    <t>Collateralized debt obligations | Fixed-maturity securities | Available-for-sale Securities</t>
  </si>
  <si>
    <t>Collateralized debt obligations | Fixed-maturity securities | Held-to-maturity Securities</t>
  </si>
  <si>
    <t>Equity securities | Common stocks, Industrial and miscellaneous | Available-for-sale Securities</t>
  </si>
  <si>
    <t>Equity securities | Common stocks, Industrial and miscellaneous | Trading Securities</t>
  </si>
  <si>
    <t>Other Investments | Mortgage loans</t>
  </si>
  <si>
    <t>Other Investments | Derivative</t>
  </si>
  <si>
    <t>Other Investments | Loans Related to Affiliated Companies and Other Companies</t>
  </si>
  <si>
    <t>Other Investments | Policy loans</t>
  </si>
  <si>
    <t>Other Investments | Acquired Loans</t>
  </si>
  <si>
    <t>Other Investments | Other invested assets</t>
  </si>
  <si>
    <t>Original cost of equity securities and, as to fixed-maturities, original cost reduced by repayments and adjusted for amortization of premiums, accrual discounts, or impairments.</t>
  </si>
  <si>
    <t>Schedule II Supplementary Insurance Information (Detail) - USD ($) $ in Thousands</t>
  </si>
  <si>
    <t>Dec. 31, 2013</t>
  </si>
  <si>
    <t>Supplementary Insurance Information, by Segment [Line Items]</t>
  </si>
  <si>
    <t>Deferred sales inducements</t>
  </si>
  <si>
    <t>Net premium and policy fees</t>
  </si>
  <si>
    <t>Net benefits</t>
  </si>
  <si>
    <t>Net change in deferred sales inducements</t>
  </si>
  <si>
    <t>Net change in policy acquisition costs</t>
  </si>
  <si>
    <t>Other operating expenses</t>
  </si>
  <si>
    <t>Questar</t>
  </si>
  <si>
    <t>Legacy</t>
  </si>
  <si>
    <t>Schedule IV Reinsurance (Detail) - USD ($) $ in Thousands</t>
  </si>
  <si>
    <t>Reinsurance Premiums for Insurance Companies, by Product Segment [Line Items]</t>
  </si>
  <si>
    <t>Life insurance in force, Direct amount</t>
  </si>
  <si>
    <t>Life insurance in force, Ceded to other companies</t>
  </si>
  <si>
    <t>Life insurance in force, Assumed from other companies</t>
  </si>
  <si>
    <t>Life insurance in force, Net amount</t>
  </si>
  <si>
    <t>Life insurance in force, Percentage of amount assumed to net</t>
  </si>
  <si>
    <t>0.70%</t>
  </si>
  <si>
    <t>0.80%</t>
  </si>
  <si>
    <t>Premiums and policy fees, Direct amount</t>
  </si>
  <si>
    <t>Premiums and policy fees, Ceded to other companies</t>
  </si>
  <si>
    <t>Premiums and policy fees, Assumed from other companies</t>
  </si>
  <si>
    <t>Premiums and policy fees, Net amount</t>
  </si>
  <si>
    <t>Premiums and policy fees, Percentage of amount assumed to net</t>
  </si>
  <si>
    <t>2.50%</t>
  </si>
  <si>
    <t>2.20%</t>
  </si>
  <si>
    <t>0.40%</t>
  </si>
  <si>
    <t>0.60%</t>
  </si>
  <si>
    <t>24.90%</t>
  </si>
  <si>
    <t>24.60%</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43"/>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72499</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16</v>
      </c>
      <c r="C2" s="2" t="s">
        <v>2</v>
      </c>
    </row>
    <row r="3" spans="1:3">
      <c r="A3" s="3" t="s">
        <v>938</v>
      </c>
    </row>
    <row r="4" spans="1:3">
      <c r="A4" s="4" t="s">
        <v>944</v>
      </c>
      <c r="B4" s="7" t="n">
        <v>-2050</v>
      </c>
    </row>
    <row r="5" spans="1:3">
      <c r="A5" s="4" t="s">
        <v>946</v>
      </c>
      <c r="B5" s="7" t="n">
        <v>14493</v>
      </c>
      <c r="C5" s="7" t="n">
        <v>1486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948</v>
      </c>
    </row>
    <row r="2" spans="1:2">
      <c r="A2" s="3" t="s">
        <v>949</v>
      </c>
    </row>
    <row r="3" spans="1:2">
      <c r="A3" s="6" t="n">
        <v>2017</v>
      </c>
      <c r="B3" s="7" t="n">
        <v>410</v>
      </c>
    </row>
    <row r="4" spans="1:2">
      <c r="A4" s="6" t="n">
        <v>2018</v>
      </c>
      <c r="B4" s="6" t="n">
        <v>410</v>
      </c>
    </row>
    <row r="5" spans="1:2">
      <c r="A5" s="6" t="n">
        <v>2019</v>
      </c>
      <c r="B5" s="6" t="n">
        <v>410</v>
      </c>
    </row>
    <row r="6" spans="1:2">
      <c r="A6" s="6" t="n">
        <v>2020</v>
      </c>
      <c r="B6" s="6" t="n">
        <v>410</v>
      </c>
    </row>
    <row r="7" spans="1:2">
      <c r="A7" s="6" t="n">
        <v>2021</v>
      </c>
      <c r="B7" s="6" t="n">
        <v>410</v>
      </c>
    </row>
    <row r="8" spans="1:2">
      <c r="A8" s="4" t="s">
        <v>950</v>
      </c>
      <c r="B8" s="7" t="n">
        <v>4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16</v>
      </c>
      <c r="D2" s="2" t="s">
        <v>85</v>
      </c>
    </row>
    <row r="3" spans="1:4">
      <c r="A3" s="3" t="s">
        <v>952</v>
      </c>
    </row>
    <row r="4" spans="1:4">
      <c r="A4" s="4" t="s">
        <v>727</v>
      </c>
      <c r="B4" s="7" t="n">
        <v>0</v>
      </c>
      <c r="C4" s="7" t="n">
        <v>0</v>
      </c>
      <c r="D4" s="7" t="n">
        <v>0</v>
      </c>
    </row>
    <row r="5" spans="1:4">
      <c r="A5" s="4" t="s">
        <v>874</v>
      </c>
      <c r="B5" s="6" t="n">
        <v>127</v>
      </c>
      <c r="C5" s="6" t="n">
        <v>210</v>
      </c>
      <c r="D5" s="6" t="n">
        <v>314</v>
      </c>
    </row>
    <row r="6" spans="1:4">
      <c r="A6" s="4" t="s">
        <v>875</v>
      </c>
      <c r="B6" s="6" t="n">
        <v>-1619</v>
      </c>
      <c r="C6" s="6" t="n">
        <v>-2950</v>
      </c>
      <c r="D6" s="6" t="n">
        <v>-3479</v>
      </c>
    </row>
    <row r="7" spans="1:4">
      <c r="A7" s="4" t="s">
        <v>953</v>
      </c>
      <c r="B7" s="6" t="n">
        <v>1492</v>
      </c>
      <c r="C7" s="6" t="n">
        <v>2740</v>
      </c>
      <c r="D7" s="6" t="n">
        <v>3165</v>
      </c>
    </row>
    <row r="8" spans="1:4">
      <c r="A8" s="4" t="s">
        <v>730</v>
      </c>
      <c r="B8" s="7" t="n">
        <v>0</v>
      </c>
      <c r="C8" s="7" t="n">
        <v>0</v>
      </c>
      <c r="D8"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954</v>
      </c>
      <c r="B1" s="2" t="s">
        <v>1</v>
      </c>
    </row>
    <row r="2" spans="1:2">
      <c r="B2" s="2" t="s">
        <v>948</v>
      </c>
    </row>
    <row r="3" spans="1:2">
      <c r="A3" s="3" t="s">
        <v>955</v>
      </c>
    </row>
    <row r="4" spans="1:2">
      <c r="A4" s="6" t="n">
        <v>2017</v>
      </c>
      <c r="B4" s="7" t="n">
        <v>2059</v>
      </c>
    </row>
    <row r="5" spans="1:2">
      <c r="A5" s="6" t="n">
        <v>2018</v>
      </c>
      <c r="B5" s="6" t="n">
        <v>1731</v>
      </c>
    </row>
    <row r="6" spans="1:2">
      <c r="A6" s="6" t="n">
        <v>2019</v>
      </c>
      <c r="B6" s="6" t="n">
        <v>711</v>
      </c>
    </row>
    <row r="7" spans="1:2">
      <c r="A7" s="4" t="s">
        <v>956</v>
      </c>
      <c r="B7" s="7"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16</v>
      </c>
    </row>
    <row r="2" spans="1:3">
      <c r="A2" s="3" t="s">
        <v>952</v>
      </c>
    </row>
    <row r="3" spans="1:3">
      <c r="A3" s="4" t="s">
        <v>958</v>
      </c>
      <c r="B3" s="7" t="n">
        <v>242835</v>
      </c>
      <c r="C3" s="7" t="n">
        <v>2412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59</v>
      </c>
      <c r="B1" s="2" t="s">
        <v>1</v>
      </c>
    </row>
    <row r="2" spans="1:3">
      <c r="B2" s="2" t="s">
        <v>2</v>
      </c>
      <c r="C2" s="2" t="s">
        <v>16</v>
      </c>
    </row>
    <row r="3" spans="1:3">
      <c r="A3" s="4" t="s">
        <v>960</v>
      </c>
    </row>
    <row r="4" spans="1:3">
      <c r="A4" s="3" t="s">
        <v>961</v>
      </c>
    </row>
    <row r="5" spans="1:3">
      <c r="A5" s="4" t="s">
        <v>962</v>
      </c>
      <c r="B5" s="6" t="n">
        <v>100</v>
      </c>
      <c r="C5" s="6" t="n">
        <v>100</v>
      </c>
    </row>
    <row r="6" spans="1:3">
      <c r="A6" s="4" t="s">
        <v>963</v>
      </c>
      <c r="B6" s="4" t="s">
        <v>964</v>
      </c>
      <c r="C6" s="4" t="s">
        <v>964</v>
      </c>
    </row>
    <row r="7" spans="1:3">
      <c r="A7" s="4" t="s">
        <v>965</v>
      </c>
      <c r="B7" s="4" t="s">
        <v>966</v>
      </c>
      <c r="C7" s="4" t="s">
        <v>966</v>
      </c>
    </row>
    <row r="8" spans="1:3">
      <c r="A8" s="4" t="s">
        <v>967</v>
      </c>
      <c r="C8" s="4" t="s">
        <v>968</v>
      </c>
    </row>
    <row r="9" spans="1:3">
      <c r="A9" s="4" t="s">
        <v>969</v>
      </c>
      <c r="B9" s="4" t="s">
        <v>970</v>
      </c>
      <c r="C9" s="4" t="s">
        <v>970</v>
      </c>
    </row>
    <row r="10" spans="1:3">
      <c r="A10" s="4" t="s">
        <v>971</v>
      </c>
      <c r="B10" s="4" t="s">
        <v>972</v>
      </c>
      <c r="C10" s="4" t="s">
        <v>972</v>
      </c>
    </row>
    <row r="11" spans="1:3">
      <c r="A11" s="4" t="s">
        <v>973</v>
      </c>
      <c r="B11" s="4" t="s">
        <v>974</v>
      </c>
      <c r="C11" s="4" t="s">
        <v>974</v>
      </c>
    </row>
    <row r="12" spans="1:3">
      <c r="A12" s="4" t="s">
        <v>975</v>
      </c>
    </row>
    <row r="13" spans="1:3">
      <c r="A13" s="3" t="s">
        <v>961</v>
      </c>
    </row>
    <row r="14" spans="1:3">
      <c r="A14" s="4" t="s">
        <v>962</v>
      </c>
      <c r="B14" s="6" t="n">
        <v>1000</v>
      </c>
      <c r="C14" s="6" t="n">
        <v>1000</v>
      </c>
    </row>
    <row r="15" spans="1:3">
      <c r="A15" s="4" t="s">
        <v>967</v>
      </c>
      <c r="C15" s="4" t="s">
        <v>968</v>
      </c>
    </row>
    <row r="16" spans="1:3">
      <c r="A16" s="4" t="s">
        <v>969</v>
      </c>
      <c r="B16" s="4" t="s">
        <v>970</v>
      </c>
      <c r="C16" s="4" t="s">
        <v>970</v>
      </c>
    </row>
    <row r="17" spans="1:3">
      <c r="A17" s="4" t="s">
        <v>971</v>
      </c>
      <c r="B17" s="4" t="s">
        <v>972</v>
      </c>
      <c r="C17" s="4" t="s">
        <v>972</v>
      </c>
    </row>
    <row r="18" spans="1:3">
      <c r="A18" s="4" t="s">
        <v>976</v>
      </c>
      <c r="B18" s="4" t="s">
        <v>977</v>
      </c>
      <c r="C18" s="4" t="s">
        <v>97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16</v>
      </c>
    </row>
    <row r="2" spans="1:3">
      <c r="A2" s="4" t="s">
        <v>979</v>
      </c>
    </row>
    <row r="3" spans="1:3">
      <c r="A3" s="3" t="s">
        <v>980</v>
      </c>
    </row>
    <row r="4" spans="1:3">
      <c r="A4" s="4" t="s">
        <v>965</v>
      </c>
      <c r="B4" s="4" t="s">
        <v>981</v>
      </c>
      <c r="C4" s="4" t="s">
        <v>982</v>
      </c>
    </row>
    <row r="5" spans="1:3">
      <c r="A5" s="4" t="s">
        <v>983</v>
      </c>
    </row>
    <row r="6" spans="1:3">
      <c r="A6" s="3" t="s">
        <v>980</v>
      </c>
    </row>
    <row r="7" spans="1:3">
      <c r="A7" s="4" t="s">
        <v>965</v>
      </c>
      <c r="B7" s="4" t="s">
        <v>984</v>
      </c>
      <c r="C7" s="4" t="s">
        <v>984</v>
      </c>
    </row>
    <row r="8" spans="1:3">
      <c r="A8" s="4" t="s">
        <v>985</v>
      </c>
    </row>
    <row r="9" spans="1:3">
      <c r="A9" s="3" t="s">
        <v>980</v>
      </c>
    </row>
    <row r="10" spans="1:3">
      <c r="A10" s="4" t="s">
        <v>965</v>
      </c>
      <c r="B10" s="4" t="s">
        <v>986</v>
      </c>
      <c r="C10" s="4" t="s">
        <v>986</v>
      </c>
    </row>
    <row r="11" spans="1:3">
      <c r="A11" s="4" t="s">
        <v>987</v>
      </c>
    </row>
    <row r="12" spans="1:3">
      <c r="A12" s="3" t="s">
        <v>980</v>
      </c>
    </row>
    <row r="13" spans="1:3">
      <c r="A13" s="4" t="s">
        <v>965</v>
      </c>
      <c r="B13" s="4" t="s">
        <v>988</v>
      </c>
      <c r="C13" s="4" t="s">
        <v>988</v>
      </c>
    </row>
    <row r="14" spans="1:3">
      <c r="A14" s="4" t="s">
        <v>989</v>
      </c>
    </row>
    <row r="15" spans="1:3">
      <c r="A15" s="3" t="s">
        <v>980</v>
      </c>
    </row>
    <row r="16" spans="1:3">
      <c r="A16" s="4" t="s">
        <v>965</v>
      </c>
      <c r="B16" s="4" t="s">
        <v>990</v>
      </c>
      <c r="C16" s="4" t="s">
        <v>991</v>
      </c>
    </row>
    <row r="17" spans="1:3">
      <c r="A17" s="4" t="s">
        <v>992</v>
      </c>
    </row>
    <row r="18" spans="1:3">
      <c r="A18" s="3" t="s">
        <v>980</v>
      </c>
    </row>
    <row r="19" spans="1:3">
      <c r="A19" s="4" t="s">
        <v>965</v>
      </c>
      <c r="B19" s="4" t="s">
        <v>993</v>
      </c>
      <c r="C19" s="4" t="s">
        <v>994</v>
      </c>
    </row>
    <row r="20" spans="1:3">
      <c r="A20" s="4" t="s">
        <v>995</v>
      </c>
    </row>
    <row r="21" spans="1:3">
      <c r="A21" s="3" t="s">
        <v>980</v>
      </c>
    </row>
    <row r="22" spans="1:3">
      <c r="A22" s="4" t="s">
        <v>965</v>
      </c>
      <c r="B22" s="4" t="s">
        <v>996</v>
      </c>
      <c r="C22" s="4" t="s">
        <v>997</v>
      </c>
    </row>
    <row r="23" spans="1:3">
      <c r="A23" s="4" t="s">
        <v>998</v>
      </c>
    </row>
    <row r="24" spans="1:3">
      <c r="A24" s="3" t="s">
        <v>980</v>
      </c>
    </row>
    <row r="25" spans="1:3">
      <c r="A25" s="4" t="s">
        <v>965</v>
      </c>
      <c r="B25" s="4" t="s">
        <v>999</v>
      </c>
      <c r="C25" s="4" t="s">
        <v>1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77"/>
    <col customWidth="1" max="2" min="2" width="19"/>
    <col customWidth="1" max="3" min="3" width="18"/>
  </cols>
  <sheetData>
    <row r="1" spans="1:3">
      <c r="A1" s="1" t="s">
        <v>1001</v>
      </c>
      <c r="B1" s="2" t="s">
        <v>1</v>
      </c>
    </row>
    <row r="2" spans="1:3">
      <c r="B2" s="2" t="s">
        <v>2</v>
      </c>
      <c r="C2" s="2" t="s">
        <v>16</v>
      </c>
    </row>
    <row r="3" spans="1:3">
      <c r="A3" s="4" t="s">
        <v>446</v>
      </c>
    </row>
    <row r="4" spans="1:3">
      <c r="A4" s="3" t="s">
        <v>1002</v>
      </c>
    </row>
    <row r="5" spans="1:3">
      <c r="A5" s="4" t="s">
        <v>1003</v>
      </c>
      <c r="B5" s="7" t="n">
        <v>31929223</v>
      </c>
      <c r="C5" s="7" t="n">
        <v>30998857</v>
      </c>
    </row>
    <row r="6" spans="1:3">
      <c r="A6" s="4" t="s">
        <v>1004</v>
      </c>
      <c r="B6" s="6" t="n">
        <v>723781</v>
      </c>
      <c r="C6" s="6" t="n">
        <v>1024331</v>
      </c>
    </row>
    <row r="7" spans="1:3">
      <c r="A7" s="4" t="s">
        <v>1005</v>
      </c>
    </row>
    <row r="8" spans="1:3">
      <c r="A8" s="3" t="s">
        <v>1002</v>
      </c>
    </row>
    <row r="9" spans="1:3">
      <c r="A9" s="4" t="s">
        <v>1003</v>
      </c>
      <c r="B9" s="6" t="n">
        <v>23400820</v>
      </c>
      <c r="C9" s="6" t="n">
        <v>22106973</v>
      </c>
    </row>
    <row r="10" spans="1:3">
      <c r="A10" s="4" t="s">
        <v>1004</v>
      </c>
      <c r="B10" s="7" t="n">
        <v>73163</v>
      </c>
      <c r="C10" s="7" t="n">
        <v>144789</v>
      </c>
    </row>
    <row r="11" spans="1:3">
      <c r="A11" s="4" t="s">
        <v>1006</v>
      </c>
      <c r="B11" s="4" t="s">
        <v>1007</v>
      </c>
      <c r="C11" s="4" t="s">
        <v>1008</v>
      </c>
    </row>
    <row r="12" spans="1:3">
      <c r="A12" s="4" t="s">
        <v>1009</v>
      </c>
    </row>
    <row r="13" spans="1:3">
      <c r="A13" s="3" t="s">
        <v>1002</v>
      </c>
    </row>
    <row r="14" spans="1:3">
      <c r="A14" s="4" t="s">
        <v>1003</v>
      </c>
      <c r="B14" s="7" t="n">
        <v>4602792</v>
      </c>
      <c r="C14" s="7" t="n">
        <v>4799853</v>
      </c>
    </row>
    <row r="15" spans="1:3">
      <c r="A15" s="4" t="s">
        <v>1004</v>
      </c>
      <c r="B15" s="7" t="n">
        <v>142357</v>
      </c>
      <c r="C15" s="7" t="n">
        <v>265614</v>
      </c>
    </row>
    <row r="16" spans="1:3">
      <c r="A16" s="4" t="s">
        <v>1006</v>
      </c>
      <c r="B16" s="4" t="s">
        <v>1010</v>
      </c>
      <c r="C16" s="4" t="s">
        <v>1011</v>
      </c>
    </row>
    <row r="17" spans="1:3">
      <c r="A17" s="4" t="s">
        <v>1012</v>
      </c>
    </row>
    <row r="18" spans="1:3">
      <c r="A18" s="3" t="s">
        <v>1002</v>
      </c>
    </row>
    <row r="19" spans="1:3">
      <c r="A19" s="4" t="s">
        <v>1003</v>
      </c>
      <c r="B19" s="7" t="n">
        <v>3602988</v>
      </c>
      <c r="C19" s="7" t="n">
        <v>3756726</v>
      </c>
    </row>
    <row r="20" spans="1:3">
      <c r="A20" s="4" t="s">
        <v>1004</v>
      </c>
      <c r="B20" s="7" t="n">
        <v>484301</v>
      </c>
      <c r="C20" s="7" t="n">
        <v>590255</v>
      </c>
    </row>
    <row r="21" spans="1:3">
      <c r="A21" s="4" t="s">
        <v>1006</v>
      </c>
      <c r="B21" s="4" t="s">
        <v>1013</v>
      </c>
      <c r="C21" s="4" t="s">
        <v>1014</v>
      </c>
    </row>
    <row r="22" spans="1:3">
      <c r="A22" s="4" t="s">
        <v>1015</v>
      </c>
    </row>
    <row r="23" spans="1:3">
      <c r="A23" s="3" t="s">
        <v>1002</v>
      </c>
    </row>
    <row r="24" spans="1:3">
      <c r="A24" s="4" t="s">
        <v>1003</v>
      </c>
      <c r="B24" s="7" t="n">
        <v>3072</v>
      </c>
      <c r="C24" s="7" t="n">
        <v>3006</v>
      </c>
    </row>
    <row r="25" spans="1:3">
      <c r="A25" s="4" t="s">
        <v>1004</v>
      </c>
      <c r="B25" s="7" t="n">
        <v>885</v>
      </c>
      <c r="C25" s="7" t="n">
        <v>1105</v>
      </c>
    </row>
    <row r="26" spans="1:3">
      <c r="A26" s="4" t="s">
        <v>1006</v>
      </c>
      <c r="B26" s="4" t="s">
        <v>1016</v>
      </c>
      <c r="C26" s="4" t="s">
        <v>1017</v>
      </c>
    </row>
    <row r="27" spans="1:3">
      <c r="A27" s="4" t="s">
        <v>1018</v>
      </c>
    </row>
    <row r="28" spans="1:3">
      <c r="A28" s="3" t="s">
        <v>1002</v>
      </c>
    </row>
    <row r="29" spans="1:3">
      <c r="A29" s="4" t="s">
        <v>1003</v>
      </c>
      <c r="B29" s="7" t="n">
        <v>84191</v>
      </c>
      <c r="C29" s="7" t="n">
        <v>88037</v>
      </c>
    </row>
    <row r="30" spans="1:3">
      <c r="A30" s="4" t="s">
        <v>1004</v>
      </c>
      <c r="B30" s="7" t="n">
        <v>692</v>
      </c>
      <c r="C30" s="7" t="n">
        <v>1422</v>
      </c>
    </row>
    <row r="31" spans="1:3">
      <c r="A31" s="4" t="s">
        <v>1006</v>
      </c>
      <c r="B31" s="4" t="s">
        <v>1019</v>
      </c>
      <c r="C31" s="4" t="s">
        <v>1020</v>
      </c>
    </row>
    <row r="32" spans="1:3">
      <c r="A32" s="4" t="s">
        <v>1021</v>
      </c>
    </row>
    <row r="33" spans="1:3">
      <c r="A33" s="3" t="s">
        <v>1002</v>
      </c>
    </row>
    <row r="34" spans="1:3">
      <c r="A34" s="4" t="s">
        <v>1003</v>
      </c>
      <c r="B34" s="7" t="n">
        <v>235360</v>
      </c>
      <c r="C34" s="7" t="n">
        <v>244262</v>
      </c>
    </row>
    <row r="35" spans="1:3">
      <c r="A35" s="4" t="s">
        <v>1004</v>
      </c>
      <c r="B35" s="7" t="n">
        <v>22383</v>
      </c>
      <c r="C35" s="7" t="n">
        <v>21146</v>
      </c>
    </row>
    <row r="36" spans="1:3">
      <c r="A36" s="4" t="s">
        <v>1006</v>
      </c>
      <c r="B36" s="4" t="s">
        <v>1022</v>
      </c>
      <c r="C36" s="4" t="s">
        <v>1023</v>
      </c>
    </row>
    <row r="37" spans="1:3">
      <c r="A37" s="4" t="s">
        <v>1024</v>
      </c>
    </row>
    <row r="38" spans="1:3">
      <c r="A38" s="3" t="s">
        <v>1002</v>
      </c>
    </row>
    <row r="39" spans="1:3">
      <c r="A39" s="4" t="s">
        <v>1003</v>
      </c>
      <c r="B39" s="7" t="n">
        <v>6630874</v>
      </c>
      <c r="C39" s="7" t="n">
        <v>7153980</v>
      </c>
    </row>
    <row r="40" spans="1:3">
      <c r="A40" s="4" t="s">
        <v>1004</v>
      </c>
      <c r="B40" s="6" t="n">
        <v>728744</v>
      </c>
      <c r="C40" s="6" t="n">
        <v>935316</v>
      </c>
    </row>
    <row r="41" spans="1:3">
      <c r="A41" s="4" t="s">
        <v>1025</v>
      </c>
    </row>
    <row r="42" spans="1:3">
      <c r="A42" s="3" t="s">
        <v>1002</v>
      </c>
    </row>
    <row r="43" spans="1:3">
      <c r="A43" s="4" t="s">
        <v>1003</v>
      </c>
      <c r="B43" s="6" t="n">
        <v>92121</v>
      </c>
      <c r="C43" s="6" t="n">
        <v>103455</v>
      </c>
    </row>
    <row r="44" spans="1:3">
      <c r="A44" s="4" t="s">
        <v>1004</v>
      </c>
      <c r="B44" s="7" t="n">
        <v>325</v>
      </c>
      <c r="C44" s="7" t="n">
        <v>390</v>
      </c>
    </row>
    <row r="45" spans="1:3">
      <c r="A45" s="4" t="s">
        <v>1006</v>
      </c>
      <c r="B45" s="4" t="s">
        <v>1026</v>
      </c>
      <c r="C45" s="4" t="s">
        <v>1027</v>
      </c>
    </row>
    <row r="46" spans="1:3">
      <c r="A46" s="4" t="s">
        <v>1028</v>
      </c>
    </row>
    <row r="47" spans="1:3">
      <c r="A47" s="3" t="s">
        <v>1002</v>
      </c>
    </row>
    <row r="48" spans="1:3">
      <c r="A48" s="4" t="s">
        <v>1003</v>
      </c>
      <c r="B48" s="7" t="n">
        <v>1885185</v>
      </c>
      <c r="C48" s="7" t="n">
        <v>2128810</v>
      </c>
    </row>
    <row r="49" spans="1:3">
      <c r="A49" s="4" t="s">
        <v>1004</v>
      </c>
      <c r="B49" s="7" t="n">
        <v>4526</v>
      </c>
      <c r="C49" s="7" t="n">
        <v>39990</v>
      </c>
    </row>
    <row r="50" spans="1:3">
      <c r="A50" s="4" t="s">
        <v>1006</v>
      </c>
      <c r="B50" s="4" t="s">
        <v>1029</v>
      </c>
      <c r="C50" s="4" t="s">
        <v>1030</v>
      </c>
    </row>
    <row r="51" spans="1:3">
      <c r="A51" s="4" t="s">
        <v>1031</v>
      </c>
    </row>
    <row r="52" spans="1:3">
      <c r="A52" s="3" t="s">
        <v>1002</v>
      </c>
    </row>
    <row r="53" spans="1:3">
      <c r="A53" s="4" t="s">
        <v>1003</v>
      </c>
      <c r="B53" s="7" t="n">
        <v>4653568</v>
      </c>
      <c r="C53" s="7" t="n">
        <v>4921715</v>
      </c>
    </row>
    <row r="54" spans="1:3">
      <c r="A54" s="4" t="s">
        <v>1004</v>
      </c>
      <c r="B54" s="7" t="n">
        <v>723893</v>
      </c>
      <c r="C54" s="7" t="n">
        <v>894936</v>
      </c>
    </row>
    <row r="55" spans="1:3">
      <c r="A55" s="4" t="s">
        <v>1006</v>
      </c>
      <c r="B55" s="4" t="s">
        <v>1032</v>
      </c>
      <c r="C55" s="4" t="s">
        <v>1033</v>
      </c>
    </row>
    <row r="56" spans="1:3">
      <c r="A56" s="4" t="s">
        <v>660</v>
      </c>
    </row>
    <row r="57" spans="1:3">
      <c r="A57" s="3" t="s">
        <v>1002</v>
      </c>
    </row>
    <row r="58" spans="1:3">
      <c r="A58" s="4" t="s">
        <v>1003</v>
      </c>
      <c r="B58" s="7" t="n">
        <v>6938088</v>
      </c>
      <c r="C58" s="7" t="n">
        <v>7447539</v>
      </c>
    </row>
    <row r="59" spans="1:3">
      <c r="A59" s="4" t="s">
        <v>1004</v>
      </c>
      <c r="B59" s="6" t="n">
        <v>89008</v>
      </c>
      <c r="C59" s="6" t="n">
        <v>308449</v>
      </c>
    </row>
    <row r="60" spans="1:3">
      <c r="A60" s="4" t="s">
        <v>1034</v>
      </c>
    </row>
    <row r="61" spans="1:3">
      <c r="A61" s="3" t="s">
        <v>1002</v>
      </c>
    </row>
    <row r="62" spans="1:3">
      <c r="A62" s="4" t="s">
        <v>1003</v>
      </c>
      <c r="B62" s="6" t="n">
        <v>2738307</v>
      </c>
      <c r="C62" s="6" t="n">
        <v>3125235</v>
      </c>
    </row>
    <row r="63" spans="1:3">
      <c r="A63" s="4" t="s">
        <v>1004</v>
      </c>
      <c r="B63" s="7" t="n">
        <v>10160</v>
      </c>
      <c r="C63" s="7" t="n">
        <v>75278</v>
      </c>
    </row>
    <row r="64" spans="1:3">
      <c r="A64" s="4" t="s">
        <v>1006</v>
      </c>
      <c r="B64" s="4" t="s">
        <v>1035</v>
      </c>
      <c r="C64" s="4" t="s">
        <v>1022</v>
      </c>
    </row>
    <row r="65" spans="1:3">
      <c r="A65" s="4" t="s">
        <v>1036</v>
      </c>
    </row>
    <row r="66" spans="1:3">
      <c r="A66" s="3" t="s">
        <v>1002</v>
      </c>
    </row>
    <row r="67" spans="1:3">
      <c r="A67" s="4" t="s">
        <v>1003</v>
      </c>
      <c r="B67" s="7" t="n">
        <v>3212</v>
      </c>
      <c r="C67" s="7" t="n">
        <v>3144</v>
      </c>
    </row>
    <row r="68" spans="1:3">
      <c r="A68" s="4" t="s">
        <v>1004</v>
      </c>
      <c r="B68" s="7" t="n">
        <v>1</v>
      </c>
      <c r="C68" s="7" t="n">
        <v>1</v>
      </c>
    </row>
    <row r="69" spans="1:3">
      <c r="A69" s="4" t="s">
        <v>1006</v>
      </c>
      <c r="B69" s="4" t="s">
        <v>1037</v>
      </c>
      <c r="C69" s="4" t="s">
        <v>1038</v>
      </c>
    </row>
    <row r="70" spans="1:3">
      <c r="A70" s="4" t="s">
        <v>1039</v>
      </c>
    </row>
    <row r="71" spans="1:3">
      <c r="A71" s="3" t="s">
        <v>1002</v>
      </c>
    </row>
    <row r="72" spans="1:3">
      <c r="A72" s="4" t="s">
        <v>1003</v>
      </c>
      <c r="B72" s="7" t="n">
        <v>613746</v>
      </c>
      <c r="C72" s="7" t="n">
        <v>685742</v>
      </c>
    </row>
    <row r="73" spans="1:3">
      <c r="A73" s="4" t="s">
        <v>1004</v>
      </c>
      <c r="B73" s="7" t="n">
        <v>1218</v>
      </c>
      <c r="C73" s="7" t="n">
        <v>26416</v>
      </c>
    </row>
    <row r="74" spans="1:3">
      <c r="A74" s="4" t="s">
        <v>1006</v>
      </c>
      <c r="B74" s="4" t="s">
        <v>1007</v>
      </c>
      <c r="C74" s="4" t="s">
        <v>1040</v>
      </c>
    </row>
    <row r="75" spans="1:3">
      <c r="A75" s="4" t="s">
        <v>1041</v>
      </c>
    </row>
    <row r="76" spans="1:3">
      <c r="A76" s="3" t="s">
        <v>1002</v>
      </c>
    </row>
    <row r="77" spans="1:3">
      <c r="A77" s="4" t="s">
        <v>1003</v>
      </c>
      <c r="B77" s="7" t="n">
        <v>250033</v>
      </c>
      <c r="C77" s="7" t="n">
        <v>271947</v>
      </c>
    </row>
    <row r="78" spans="1:3">
      <c r="A78" s="4" t="s">
        <v>1004</v>
      </c>
      <c r="B78" s="7" t="n">
        <v>4559</v>
      </c>
      <c r="C78" s="7" t="n">
        <v>17557</v>
      </c>
    </row>
    <row r="79" spans="1:3">
      <c r="A79" s="4" t="s">
        <v>1006</v>
      </c>
      <c r="B79" s="4" t="s">
        <v>1042</v>
      </c>
      <c r="C79" s="4" t="s">
        <v>1043</v>
      </c>
    </row>
    <row r="80" spans="1:3">
      <c r="A80" s="4" t="s">
        <v>1044</v>
      </c>
    </row>
    <row r="81" spans="1:3">
      <c r="A81" s="3" t="s">
        <v>1002</v>
      </c>
    </row>
    <row r="82" spans="1:3">
      <c r="A82" s="4" t="s">
        <v>1003</v>
      </c>
      <c r="B82" s="7" t="n">
        <v>3332790</v>
      </c>
      <c r="C82" s="7" t="n">
        <v>3361471</v>
      </c>
    </row>
    <row r="83" spans="1:3">
      <c r="A83" s="4" t="s">
        <v>1004</v>
      </c>
      <c r="B83" s="7" t="n">
        <v>73070</v>
      </c>
      <c r="C83" s="7" t="n">
        <v>189196</v>
      </c>
    </row>
    <row r="84" spans="1:3">
      <c r="A84" s="4" t="s">
        <v>1006</v>
      </c>
      <c r="B84" s="4" t="s">
        <v>1045</v>
      </c>
      <c r="C84" s="4" t="s">
        <v>1046</v>
      </c>
    </row>
    <row r="85" spans="1:3">
      <c r="A85" s="4" t="s">
        <v>659</v>
      </c>
    </row>
    <row r="86" spans="1:3">
      <c r="A86" s="3" t="s">
        <v>1002</v>
      </c>
    </row>
    <row r="87" spans="1:3">
      <c r="A87" s="4" t="s">
        <v>1003</v>
      </c>
      <c r="B87" s="7" t="n">
        <v>15818164</v>
      </c>
      <c r="C87" s="7" t="n">
        <v>15590405</v>
      </c>
    </row>
    <row r="88" spans="1:3">
      <c r="A88" s="4" t="s">
        <v>1004</v>
      </c>
      <c r="B88" s="6" t="n">
        <v>3027521</v>
      </c>
      <c r="C88" s="6" t="n">
        <v>2787854</v>
      </c>
    </row>
    <row r="89" spans="1:3">
      <c r="A89" s="4" t="s">
        <v>1047</v>
      </c>
    </row>
    <row r="90" spans="1:3">
      <c r="A90" s="3" t="s">
        <v>1002</v>
      </c>
    </row>
    <row r="91" spans="1:3">
      <c r="A91" s="4" t="s">
        <v>1003</v>
      </c>
      <c r="B91" s="7" t="n">
        <v>707212</v>
      </c>
      <c r="C91" s="7" t="n">
        <v>689570</v>
      </c>
    </row>
    <row r="92" spans="1:3">
      <c r="A92" s="4" t="s">
        <v>1006</v>
      </c>
      <c r="B92" s="4" t="s">
        <v>1048</v>
      </c>
      <c r="C92" s="4" t="s">
        <v>1049</v>
      </c>
    </row>
    <row r="93" spans="1:3">
      <c r="A93" s="4" t="s">
        <v>1050</v>
      </c>
    </row>
    <row r="94" spans="1:3">
      <c r="A94" s="3" t="s">
        <v>1002</v>
      </c>
    </row>
    <row r="95" spans="1:3">
      <c r="A95" s="4" t="s">
        <v>1003</v>
      </c>
      <c r="B95" s="7" t="n">
        <v>921876</v>
      </c>
      <c r="C95" s="7" t="n">
        <v>951084</v>
      </c>
    </row>
    <row r="96" spans="1:3">
      <c r="A96" s="4" t="s">
        <v>1004</v>
      </c>
      <c r="B96" s="7" t="n">
        <v>171135</v>
      </c>
      <c r="C96" s="7" t="n">
        <v>182920</v>
      </c>
    </row>
    <row r="97" spans="1:3">
      <c r="A97" s="4" t="s">
        <v>1006</v>
      </c>
      <c r="B97" s="4" t="s">
        <v>1051</v>
      </c>
      <c r="C97" s="4" t="s">
        <v>1023</v>
      </c>
    </row>
    <row r="98" spans="1:3">
      <c r="A98" s="4" t="s">
        <v>1052</v>
      </c>
    </row>
    <row r="99" spans="1:3">
      <c r="A99" s="3" t="s">
        <v>1002</v>
      </c>
    </row>
    <row r="100" spans="1:3">
      <c r="A100" s="4" t="s">
        <v>1003</v>
      </c>
      <c r="B100" s="7" t="n">
        <v>1471419</v>
      </c>
      <c r="C100" s="7" t="n">
        <v>1498005</v>
      </c>
    </row>
    <row r="101" spans="1:3">
      <c r="A101" s="4" t="s">
        <v>1004</v>
      </c>
      <c r="B101" s="7" t="n">
        <v>194438</v>
      </c>
      <c r="C101" s="7" t="n">
        <v>205492</v>
      </c>
    </row>
    <row r="102" spans="1:3">
      <c r="A102" s="4" t="s">
        <v>1006</v>
      </c>
      <c r="B102" s="4" t="s">
        <v>1053</v>
      </c>
      <c r="C102" s="4" t="s">
        <v>1054</v>
      </c>
    </row>
    <row r="103" spans="1:3">
      <c r="A103" s="4" t="s">
        <v>1055</v>
      </c>
    </row>
    <row r="104" spans="1:3">
      <c r="A104" s="3" t="s">
        <v>1002</v>
      </c>
    </row>
    <row r="105" spans="1:3">
      <c r="A105" s="4" t="s">
        <v>1003</v>
      </c>
      <c r="B105" s="7" t="n">
        <v>28562</v>
      </c>
      <c r="C105" s="7" t="n">
        <v>30070</v>
      </c>
    </row>
    <row r="106" spans="1:3">
      <c r="A106" s="4" t="s">
        <v>1004</v>
      </c>
      <c r="B106" s="7" t="n">
        <v>6286</v>
      </c>
      <c r="C106" s="7" t="n">
        <v>6520</v>
      </c>
    </row>
    <row r="107" spans="1:3">
      <c r="A107" s="4" t="s">
        <v>1006</v>
      </c>
      <c r="B107" s="4" t="s">
        <v>1014</v>
      </c>
      <c r="C107" s="4" t="s">
        <v>1056</v>
      </c>
    </row>
    <row r="108" spans="1:3">
      <c r="A108" s="4" t="s">
        <v>1057</v>
      </c>
    </row>
    <row r="109" spans="1:3">
      <c r="A109" s="3" t="s">
        <v>1002</v>
      </c>
    </row>
    <row r="110" spans="1:3">
      <c r="A110" s="4" t="s">
        <v>1003</v>
      </c>
      <c r="B110" s="7" t="n">
        <v>1109985</v>
      </c>
      <c r="C110" s="7" t="n">
        <v>1138409</v>
      </c>
    </row>
    <row r="111" spans="1:3">
      <c r="A111" s="4" t="s">
        <v>1004</v>
      </c>
      <c r="B111" s="7" t="n">
        <v>348423</v>
      </c>
      <c r="C111" s="7" t="n">
        <v>338886</v>
      </c>
    </row>
    <row r="112" spans="1:3">
      <c r="A112" s="4" t="s">
        <v>1006</v>
      </c>
      <c r="B112" s="4" t="s">
        <v>1058</v>
      </c>
      <c r="C112" s="4" t="s">
        <v>1059</v>
      </c>
    </row>
    <row r="113" spans="1:3">
      <c r="A113" s="4" t="s">
        <v>1060</v>
      </c>
    </row>
    <row r="114" spans="1:3">
      <c r="A114" s="3" t="s">
        <v>1002</v>
      </c>
    </row>
    <row r="115" spans="1:3">
      <c r="A115" s="4" t="s">
        <v>1003</v>
      </c>
      <c r="B115" s="7" t="n">
        <v>11579110</v>
      </c>
      <c r="C115" s="7" t="n">
        <v>11283267</v>
      </c>
    </row>
    <row r="116" spans="1:3">
      <c r="A116" s="4" t="s">
        <v>1004</v>
      </c>
      <c r="B116" s="7" t="n">
        <v>2307239</v>
      </c>
      <c r="C116" s="7" t="n">
        <v>2054036</v>
      </c>
    </row>
    <row r="117" spans="1:3">
      <c r="A117" s="4" t="s">
        <v>1006</v>
      </c>
      <c r="B117" s="4" t="s">
        <v>1046</v>
      </c>
      <c r="C117" s="4" t="s">
        <v>106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16</v>
      </c>
    </row>
    <row r="2" spans="1:3">
      <c r="A2" s="3" t="s">
        <v>961</v>
      </c>
    </row>
    <row r="3" spans="1:3">
      <c r="A3" s="4" t="s">
        <v>1063</v>
      </c>
      <c r="B3" s="7" t="n">
        <v>27733261</v>
      </c>
      <c r="C3" s="7" t="n">
        <v>28243123</v>
      </c>
    </row>
    <row r="4" spans="1:3">
      <c r="A4" s="4" t="s">
        <v>1064</v>
      </c>
    </row>
    <row r="5" spans="1:3">
      <c r="A5" s="3" t="s">
        <v>961</v>
      </c>
    </row>
    <row r="6" spans="1:3">
      <c r="A6" s="4" t="s">
        <v>1063</v>
      </c>
      <c r="B6" s="6" t="n">
        <v>3484805</v>
      </c>
      <c r="C6" s="6" t="n">
        <v>3447255</v>
      </c>
    </row>
    <row r="7" spans="1:3">
      <c r="A7" s="4" t="s">
        <v>1065</v>
      </c>
    </row>
    <row r="8" spans="1:3">
      <c r="A8" s="3" t="s">
        <v>961</v>
      </c>
    </row>
    <row r="9" spans="1:3">
      <c r="A9" s="4" t="s">
        <v>1063</v>
      </c>
      <c r="B9" s="6" t="n">
        <v>13959524</v>
      </c>
      <c r="C9" s="6" t="n">
        <v>14225576</v>
      </c>
    </row>
    <row r="10" spans="1:3">
      <c r="A10" s="4" t="s">
        <v>1066</v>
      </c>
    </row>
    <row r="11" spans="1:3">
      <c r="A11" s="3" t="s">
        <v>961</v>
      </c>
    </row>
    <row r="12" spans="1:3">
      <c r="A12" s="4" t="s">
        <v>1063</v>
      </c>
      <c r="B12" s="6" t="n">
        <v>1308840</v>
      </c>
      <c r="C12" s="6" t="n">
        <v>1473393</v>
      </c>
    </row>
    <row r="13" spans="1:3">
      <c r="A13" s="4" t="s">
        <v>1067</v>
      </c>
    </row>
    <row r="14" spans="1:3">
      <c r="A14" s="3" t="s">
        <v>961</v>
      </c>
    </row>
    <row r="15" spans="1:3">
      <c r="A15" s="4" t="s">
        <v>1063</v>
      </c>
      <c r="B15" s="6" t="n">
        <v>8320880</v>
      </c>
      <c r="C15" s="6" t="n">
        <v>8362991</v>
      </c>
    </row>
    <row r="16" spans="1:3">
      <c r="A16" s="4" t="s">
        <v>1068</v>
      </c>
    </row>
    <row r="17" spans="1:3">
      <c r="A17" s="3" t="s">
        <v>961</v>
      </c>
    </row>
    <row r="18" spans="1:3">
      <c r="A18" s="4" t="s">
        <v>1063</v>
      </c>
      <c r="B18" s="6" t="n">
        <v>585039</v>
      </c>
      <c r="C18" s="6" t="n">
        <v>655648</v>
      </c>
    </row>
    <row r="19" spans="1:3">
      <c r="A19" s="4" t="s">
        <v>1069</v>
      </c>
    </row>
    <row r="20" spans="1:3">
      <c r="A20" s="3" t="s">
        <v>961</v>
      </c>
    </row>
    <row r="21" spans="1:3">
      <c r="A21" s="4" t="s">
        <v>1063</v>
      </c>
      <c r="B21" s="7" t="n">
        <v>74173</v>
      </c>
      <c r="C21" s="7" t="n">
        <v>782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16</v>
      </c>
    </row>
    <row r="3" spans="1:3">
      <c r="A3" s="3" t="s">
        <v>1071</v>
      </c>
    </row>
    <row r="4" spans="1:3">
      <c r="A4" s="4" t="s">
        <v>849</v>
      </c>
      <c r="B4" s="7" t="n">
        <v>2818888</v>
      </c>
      <c r="C4" s="7" t="n">
        <v>1995338</v>
      </c>
    </row>
    <row r="5" spans="1:3">
      <c r="A5" s="4" t="s">
        <v>1072</v>
      </c>
      <c r="B5" s="6" t="n">
        <v>-118277</v>
      </c>
      <c r="C5" s="6" t="n">
        <v>860427</v>
      </c>
    </row>
    <row r="6" spans="1:3">
      <c r="A6" s="4" t="s">
        <v>1073</v>
      </c>
      <c r="B6" s="6" t="n">
        <v>-66507</v>
      </c>
      <c r="C6" s="6" t="n">
        <v>-36877</v>
      </c>
    </row>
    <row r="7" spans="1:3">
      <c r="A7" s="4" t="s">
        <v>851</v>
      </c>
      <c r="B7" s="6" t="n">
        <v>2634104</v>
      </c>
      <c r="C7" s="6" t="n">
        <v>2818888</v>
      </c>
    </row>
    <row r="8" spans="1:3">
      <c r="A8" s="4" t="s">
        <v>446</v>
      </c>
    </row>
    <row r="9" spans="1:3">
      <c r="A9" s="3" t="s">
        <v>1071</v>
      </c>
    </row>
    <row r="10" spans="1:3">
      <c r="A10" s="4" t="s">
        <v>849</v>
      </c>
      <c r="B10" s="6" t="n">
        <v>97027</v>
      </c>
      <c r="C10" s="6" t="n">
        <v>86422</v>
      </c>
    </row>
    <row r="11" spans="1:3">
      <c r="A11" s="4" t="s">
        <v>1072</v>
      </c>
      <c r="B11" s="6" t="n">
        <v>9845</v>
      </c>
      <c r="C11" s="6" t="n">
        <v>24238</v>
      </c>
    </row>
    <row r="12" spans="1:3">
      <c r="A12" s="4" t="s">
        <v>1073</v>
      </c>
      <c r="B12" s="6" t="n">
        <v>-17598</v>
      </c>
      <c r="C12" s="6" t="n">
        <v>-13633</v>
      </c>
    </row>
    <row r="13" spans="1:3">
      <c r="A13" s="4" t="s">
        <v>851</v>
      </c>
      <c r="B13" s="6" t="n">
        <v>89274</v>
      </c>
      <c r="C13" s="6" t="n">
        <v>97027</v>
      </c>
    </row>
    <row r="14" spans="1:3">
      <c r="A14" s="4" t="s">
        <v>1024</v>
      </c>
    </row>
    <row r="15" spans="1:3">
      <c r="A15" s="3" t="s">
        <v>1071</v>
      </c>
    </row>
    <row r="16" spans="1:3">
      <c r="A16" s="4" t="s">
        <v>849</v>
      </c>
      <c r="B16" s="6" t="n">
        <v>176465</v>
      </c>
      <c r="C16" s="6" t="n">
        <v>152779</v>
      </c>
    </row>
    <row r="17" spans="1:3">
      <c r="A17" s="4" t="s">
        <v>1072</v>
      </c>
      <c r="B17" s="6" t="n">
        <v>-17290</v>
      </c>
      <c r="C17" s="6" t="n">
        <v>34835</v>
      </c>
    </row>
    <row r="18" spans="1:3">
      <c r="A18" s="4" t="s">
        <v>1073</v>
      </c>
      <c r="B18" s="6" t="n">
        <v>-13942</v>
      </c>
      <c r="C18" s="6" t="n">
        <v>-11149</v>
      </c>
    </row>
    <row r="19" spans="1:3">
      <c r="A19" s="4" t="s">
        <v>851</v>
      </c>
      <c r="B19" s="6" t="n">
        <v>145233</v>
      </c>
      <c r="C19" s="6" t="n">
        <v>176465</v>
      </c>
    </row>
    <row r="20" spans="1:3">
      <c r="A20" s="4" t="s">
        <v>660</v>
      </c>
    </row>
    <row r="21" spans="1:3">
      <c r="A21" s="3" t="s">
        <v>1071</v>
      </c>
    </row>
    <row r="22" spans="1:3">
      <c r="A22" s="4" t="s">
        <v>849</v>
      </c>
      <c r="B22" s="6" t="n">
        <v>374857</v>
      </c>
      <c r="C22" s="6" t="n">
        <v>264857</v>
      </c>
    </row>
    <row r="23" spans="1:3">
      <c r="A23" s="4" t="s">
        <v>1072</v>
      </c>
      <c r="B23" s="6" t="n">
        <v>-96596</v>
      </c>
      <c r="C23" s="6" t="n">
        <v>122095</v>
      </c>
    </row>
    <row r="24" spans="1:3">
      <c r="A24" s="4" t="s">
        <v>1073</v>
      </c>
      <c r="B24" s="6" t="n">
        <v>-34898</v>
      </c>
      <c r="C24" s="6" t="n">
        <v>-12095</v>
      </c>
    </row>
    <row r="25" spans="1:3">
      <c r="A25" s="4" t="s">
        <v>851</v>
      </c>
      <c r="B25" s="6" t="n">
        <v>243363</v>
      </c>
      <c r="C25" s="6" t="n">
        <v>374857</v>
      </c>
    </row>
    <row r="26" spans="1:3">
      <c r="A26" s="4" t="s">
        <v>659</v>
      </c>
    </row>
    <row r="27" spans="1:3">
      <c r="A27" s="3" t="s">
        <v>1071</v>
      </c>
    </row>
    <row r="28" spans="1:3">
      <c r="A28" s="4" t="s">
        <v>849</v>
      </c>
      <c r="B28" s="6" t="n">
        <v>2170539</v>
      </c>
      <c r="C28" s="6" t="n">
        <v>1491280</v>
      </c>
    </row>
    <row r="29" spans="1:3">
      <c r="A29" s="4" t="s">
        <v>1072</v>
      </c>
      <c r="B29" s="6" t="n">
        <v>-14236</v>
      </c>
      <c r="C29" s="6" t="n">
        <v>679259</v>
      </c>
    </row>
    <row r="30" spans="1:3">
      <c r="A30" s="4" t="s">
        <v>1073</v>
      </c>
      <c r="B30" s="6" t="n">
        <v>-69</v>
      </c>
    </row>
    <row r="31" spans="1:3">
      <c r="A31" s="4" t="s">
        <v>851</v>
      </c>
      <c r="B31" s="7" t="n">
        <v>2156234</v>
      </c>
      <c r="C31" s="7" t="n">
        <v>217053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16</v>
      </c>
      <c r="D2" s="2" t="s">
        <v>85</v>
      </c>
    </row>
    <row r="3" spans="1:4">
      <c r="A3" s="3" t="s">
        <v>1075</v>
      </c>
    </row>
    <row r="4" spans="1:4">
      <c r="A4" s="4" t="s">
        <v>1076</v>
      </c>
      <c r="B4" s="7" t="n">
        <v>157321</v>
      </c>
      <c r="C4" s="7" t="n">
        <v>135168</v>
      </c>
      <c r="D4" s="7" t="n">
        <v>127405</v>
      </c>
    </row>
    <row r="5" spans="1:4">
      <c r="A5" s="4" t="s">
        <v>1077</v>
      </c>
      <c r="B5" s="6" t="n">
        <v>34</v>
      </c>
      <c r="C5" s="6" t="n">
        <v>323</v>
      </c>
      <c r="D5" s="6" t="n">
        <v>-35</v>
      </c>
    </row>
    <row r="6" spans="1:4">
      <c r="A6" s="4" t="s">
        <v>1078</v>
      </c>
      <c r="B6" s="6" t="n">
        <v>93844</v>
      </c>
      <c r="C6" s="6" t="n">
        <v>71378</v>
      </c>
      <c r="D6" s="6" t="n">
        <v>60474</v>
      </c>
    </row>
    <row r="7" spans="1:4">
      <c r="A7" s="4" t="s">
        <v>1079</v>
      </c>
      <c r="B7" s="6" t="n">
        <v>789</v>
      </c>
      <c r="C7" s="6" t="n">
        <v>-4275</v>
      </c>
      <c r="D7" s="6" t="n">
        <v>-11243</v>
      </c>
    </row>
    <row r="8" spans="1:4">
      <c r="A8" s="4" t="s">
        <v>1080</v>
      </c>
      <c r="B8" s="6" t="n">
        <v>94633</v>
      </c>
      <c r="C8" s="6" t="n">
        <v>67103</v>
      </c>
      <c r="D8" s="6" t="n">
        <v>49231</v>
      </c>
    </row>
    <row r="9" spans="1:4">
      <c r="A9" s="4" t="s">
        <v>1078</v>
      </c>
      <c r="B9" s="6" t="n">
        <v>5829</v>
      </c>
      <c r="C9" s="6" t="n">
        <v>4331</v>
      </c>
      <c r="D9" s="6" t="n">
        <v>3677</v>
      </c>
    </row>
    <row r="10" spans="1:4">
      <c r="A10" s="4" t="s">
        <v>1079</v>
      </c>
      <c r="B10" s="6" t="n">
        <v>49556</v>
      </c>
      <c r="C10" s="6" t="n">
        <v>40942</v>
      </c>
      <c r="D10" s="6" t="n">
        <v>37756</v>
      </c>
    </row>
    <row r="11" spans="1:4">
      <c r="A11" s="4" t="s">
        <v>1081</v>
      </c>
      <c r="B11" s="6" t="n">
        <v>55385</v>
      </c>
      <c r="C11" s="6" t="n">
        <v>45273</v>
      </c>
      <c r="D11" s="6" t="n">
        <v>41433</v>
      </c>
    </row>
    <row r="12" spans="1:4">
      <c r="A12" s="4" t="s">
        <v>1082</v>
      </c>
      <c r="B12" s="7" t="n">
        <v>196603</v>
      </c>
      <c r="C12" s="7" t="n">
        <v>157321</v>
      </c>
      <c r="D12" s="7" t="n">
        <v>13516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3</v>
      </c>
      <c r="B1" s="2" t="s">
        <v>2</v>
      </c>
      <c r="C1" s="2" t="s">
        <v>16</v>
      </c>
      <c r="D1" s="2" t="s">
        <v>85</v>
      </c>
    </row>
    <row r="2" spans="1:4">
      <c r="A2" s="3" t="s">
        <v>1075</v>
      </c>
    </row>
    <row r="3" spans="1:4">
      <c r="A3" s="4" t="s">
        <v>1084</v>
      </c>
      <c r="B3" s="7" t="n">
        <v>340048</v>
      </c>
      <c r="C3" s="7" t="n">
        <v>283252</v>
      </c>
      <c r="D3" s="7" t="n">
        <v>259829</v>
      </c>
    </row>
    <row r="4" spans="1:4">
      <c r="A4" s="4" t="s">
        <v>1084</v>
      </c>
      <c r="B4" s="7" t="n">
        <v>396850</v>
      </c>
      <c r="C4" s="7" t="n">
        <v>340048</v>
      </c>
      <c r="D4" s="7" t="n">
        <v>28325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85</v>
      </c>
      <c r="B1" s="2" t="s">
        <v>1</v>
      </c>
    </row>
    <row r="2" spans="1:6">
      <c r="B2" s="2" t="s">
        <v>2</v>
      </c>
      <c r="C2" s="2" t="s">
        <v>16</v>
      </c>
      <c r="D2" s="2" t="s">
        <v>85</v>
      </c>
      <c r="E2" s="2" t="s">
        <v>1086</v>
      </c>
      <c r="F2" s="2" t="s">
        <v>1087</v>
      </c>
    </row>
    <row r="3" spans="1:6">
      <c r="A3" s="3" t="s">
        <v>1088</v>
      </c>
    </row>
    <row r="4" spans="1:6">
      <c r="A4" s="4" t="s">
        <v>1089</v>
      </c>
      <c r="F4" s="7" t="n">
        <v>80000</v>
      </c>
    </row>
    <row r="5" spans="1:6">
      <c r="A5" s="4" t="s">
        <v>1090</v>
      </c>
      <c r="E5" s="7" t="n">
        <v>65000</v>
      </c>
    </row>
    <row r="6" spans="1:6">
      <c r="A6" s="4" t="s">
        <v>1091</v>
      </c>
      <c r="B6" s="7" t="n">
        <v>76916</v>
      </c>
      <c r="C6" s="7" t="n">
        <v>84761</v>
      </c>
    </row>
    <row r="7" spans="1:6">
      <c r="A7" s="4" t="s">
        <v>1092</v>
      </c>
      <c r="B7" s="4" t="s">
        <v>1093</v>
      </c>
    </row>
    <row r="8" spans="1:6">
      <c r="A8" s="4" t="s">
        <v>1094</v>
      </c>
      <c r="B8" s="4" t="s">
        <v>1095</v>
      </c>
    </row>
    <row r="9" spans="1:6">
      <c r="A9" s="4" t="s">
        <v>1096</v>
      </c>
      <c r="B9" s="4" t="s">
        <v>428</v>
      </c>
    </row>
    <row r="10" spans="1:6">
      <c r="A10" s="4" t="s">
        <v>1097</v>
      </c>
      <c r="B10" s="7" t="n">
        <v>4449</v>
      </c>
      <c r="C10" s="7" t="n">
        <v>4871</v>
      </c>
      <c r="D10" s="7" t="n">
        <v>527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948</v>
      </c>
    </row>
    <row r="2" spans="1:2">
      <c r="A2" s="3" t="s">
        <v>1099</v>
      </c>
    </row>
    <row r="3" spans="1:2">
      <c r="A3" s="6" t="n">
        <v>2017</v>
      </c>
      <c r="B3" s="7" t="n">
        <v>8288</v>
      </c>
    </row>
    <row r="4" spans="1:2">
      <c r="A4" s="6" t="n">
        <v>2018</v>
      </c>
      <c r="B4" s="6" t="n">
        <v>8758</v>
      </c>
    </row>
    <row r="5" spans="1:2">
      <c r="A5" s="6" t="n">
        <v>2019</v>
      </c>
      <c r="B5" s="6" t="n">
        <v>9254</v>
      </c>
    </row>
    <row r="6" spans="1:2">
      <c r="A6" s="6" t="n">
        <v>2020</v>
      </c>
      <c r="B6" s="6" t="n">
        <v>9778</v>
      </c>
    </row>
    <row r="7" spans="1:2">
      <c r="A7" s="4" t="s">
        <v>1100</v>
      </c>
      <c r="B7" s="6" t="n">
        <v>40839</v>
      </c>
    </row>
    <row r="8" spans="1:2">
      <c r="A8" s="4" t="s">
        <v>126</v>
      </c>
      <c r="B8" s="7" t="n">
        <v>769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1101</v>
      </c>
      <c r="B1" s="2" t="s">
        <v>1</v>
      </c>
    </row>
    <row r="2" spans="1:4">
      <c r="B2" s="2" t="s">
        <v>1102</v>
      </c>
      <c r="C2" s="2" t="s">
        <v>741</v>
      </c>
      <c r="D2" s="2" t="s">
        <v>1103</v>
      </c>
    </row>
    <row r="3" spans="1:4">
      <c r="A3" s="3" t="s">
        <v>1104</v>
      </c>
    </row>
    <row r="4" spans="1:4">
      <c r="A4" s="4" t="s">
        <v>1105</v>
      </c>
      <c r="B4" s="6" t="n">
        <v>3</v>
      </c>
    </row>
    <row r="5" spans="1:4">
      <c r="A5" s="4" t="s">
        <v>1106</v>
      </c>
      <c r="B5" s="7" t="n">
        <v>153887</v>
      </c>
      <c r="C5" s="7" t="n">
        <v>93180</v>
      </c>
    </row>
    <row r="6" spans="1:4">
      <c r="A6" s="4" t="s">
        <v>1107</v>
      </c>
      <c r="B6" s="6" t="n">
        <v>144180</v>
      </c>
      <c r="C6" s="6" t="n">
        <v>87928</v>
      </c>
    </row>
    <row r="7" spans="1:4">
      <c r="A7" s="4" t="s">
        <v>1108</v>
      </c>
      <c r="B7" s="6" t="n">
        <v>3729</v>
      </c>
      <c r="C7" s="6" t="n">
        <v>3155</v>
      </c>
      <c r="D7" s="7" t="n">
        <v>2828</v>
      </c>
    </row>
    <row r="8" spans="1:4">
      <c r="A8" s="4" t="s">
        <v>1109</v>
      </c>
      <c r="B8" s="6" t="n">
        <v>94395</v>
      </c>
      <c r="C8" s="6" t="n">
        <v>85899</v>
      </c>
    </row>
    <row r="9" spans="1:4">
      <c r="A9" s="4" t="s">
        <v>1110</v>
      </c>
      <c r="B9" s="7" t="n">
        <v>1333439</v>
      </c>
      <c r="C9" s="6" t="n">
        <v>1167109</v>
      </c>
      <c r="D9" s="6" t="n">
        <v>1537224</v>
      </c>
    </row>
    <row r="10" spans="1:4">
      <c r="A10" s="4" t="s">
        <v>1111</v>
      </c>
    </row>
    <row r="11" spans="1:4">
      <c r="A11" s="3" t="s">
        <v>1104</v>
      </c>
    </row>
    <row r="12" spans="1:4">
      <c r="A12" s="4" t="s">
        <v>1112</v>
      </c>
      <c r="B12" s="4" t="s">
        <v>1113</v>
      </c>
    </row>
    <row r="13" spans="1:4">
      <c r="A13" s="4" t="s">
        <v>1114</v>
      </c>
      <c r="B13" s="4" t="s">
        <v>1115</v>
      </c>
    </row>
    <row r="14" spans="1:4">
      <c r="A14" s="4" t="s">
        <v>1116</v>
      </c>
      <c r="B14" s="4" t="s">
        <v>1117</v>
      </c>
    </row>
    <row r="15" spans="1:4">
      <c r="A15" s="4" t="s">
        <v>1118</v>
      </c>
      <c r="B15" s="4" t="s">
        <v>1119</v>
      </c>
    </row>
    <row r="16" spans="1:4">
      <c r="A16" s="4" t="s">
        <v>1120</v>
      </c>
      <c r="B16" s="7" t="n">
        <v>55086</v>
      </c>
    </row>
    <row r="17" spans="1:4">
      <c r="A17" s="4" t="s">
        <v>1110</v>
      </c>
      <c r="B17" s="6" t="n">
        <v>6641</v>
      </c>
      <c r="C17" s="6" t="n">
        <v>6677</v>
      </c>
      <c r="D17" s="6" t="n">
        <v>7734</v>
      </c>
    </row>
    <row r="18" spans="1:4">
      <c r="A18" s="4" t="s">
        <v>1121</v>
      </c>
    </row>
    <row r="19" spans="1:4">
      <c r="A19" s="3" t="s">
        <v>1104</v>
      </c>
    </row>
    <row r="20" spans="1:4">
      <c r="A20" s="4" t="s">
        <v>1120</v>
      </c>
      <c r="B20" s="7" t="n">
        <v>5509</v>
      </c>
    </row>
    <row r="21" spans="1:4">
      <c r="A21" s="4" t="s">
        <v>1122</v>
      </c>
    </row>
    <row r="22" spans="1:4">
      <c r="A22" s="3" t="s">
        <v>1104</v>
      </c>
    </row>
    <row r="23" spans="1:4">
      <c r="A23" s="4" t="s">
        <v>1123</v>
      </c>
      <c r="C23" s="6" t="n">
        <v>2976</v>
      </c>
    </row>
    <row r="24" spans="1:4">
      <c r="A24" s="4" t="s">
        <v>1109</v>
      </c>
      <c r="C24" s="6" t="n">
        <v>2976</v>
      </c>
    </row>
    <row r="25" spans="1:4">
      <c r="A25" s="4" t="s">
        <v>1124</v>
      </c>
      <c r="C25" s="7" t="n">
        <v>619</v>
      </c>
      <c r="D25" s="7" t="n">
        <v>7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16</v>
      </c>
    </row>
    <row r="2" spans="1:3">
      <c r="A2" s="3" t="s">
        <v>1126</v>
      </c>
    </row>
    <row r="3" spans="1:3">
      <c r="A3" s="4" t="s">
        <v>196</v>
      </c>
      <c r="B3" s="7" t="n">
        <v>100199823</v>
      </c>
      <c r="C3" s="7" t="n">
        <v>91030336</v>
      </c>
    </row>
    <row r="4" spans="1:3">
      <c r="A4" s="4" t="s">
        <v>1127</v>
      </c>
    </row>
    <row r="5" spans="1:3">
      <c r="A5" s="3" t="s">
        <v>1126</v>
      </c>
    </row>
    <row r="6" spans="1:3">
      <c r="A6" s="4" t="s">
        <v>196</v>
      </c>
      <c r="B6" s="6" t="n">
        <v>1050195</v>
      </c>
      <c r="C6" s="6" t="n">
        <v>499963</v>
      </c>
    </row>
    <row r="7" spans="1:3">
      <c r="A7" s="4" t="s">
        <v>1128</v>
      </c>
    </row>
    <row r="8" spans="1:3">
      <c r="A8" s="3" t="s">
        <v>1126</v>
      </c>
    </row>
    <row r="9" spans="1:3">
      <c r="A9" s="4" t="s">
        <v>196</v>
      </c>
      <c r="B9" s="6" t="n">
        <v>187484</v>
      </c>
      <c r="C9" s="6" t="n">
        <v>26000</v>
      </c>
    </row>
    <row r="10" spans="1:3">
      <c r="A10" s="4" t="s">
        <v>1129</v>
      </c>
    </row>
    <row r="11" spans="1:3">
      <c r="A11" s="3" t="s">
        <v>1126</v>
      </c>
    </row>
    <row r="12" spans="1:3">
      <c r="A12" s="4" t="s">
        <v>196</v>
      </c>
      <c r="B12" s="6" t="n">
        <v>127438</v>
      </c>
      <c r="C12" s="6" t="n">
        <v>103200</v>
      </c>
    </row>
    <row r="13" spans="1:3">
      <c r="A13" s="4" t="s">
        <v>1130</v>
      </c>
    </row>
    <row r="14" spans="1:3">
      <c r="A14" s="3" t="s">
        <v>1126</v>
      </c>
    </row>
    <row r="15" spans="1:3">
      <c r="A15" s="4" t="s">
        <v>196</v>
      </c>
      <c r="B15" s="6" t="n">
        <v>320913</v>
      </c>
      <c r="C15" s="6" t="n">
        <v>37990</v>
      </c>
    </row>
    <row r="16" spans="1:3">
      <c r="A16" s="4" t="s">
        <v>1131</v>
      </c>
    </row>
    <row r="17" spans="1:3">
      <c r="A17" s="3" t="s">
        <v>1126</v>
      </c>
    </row>
    <row r="18" spans="1:3">
      <c r="A18" s="4" t="s">
        <v>196</v>
      </c>
      <c r="B18" s="7" t="n">
        <v>414360</v>
      </c>
      <c r="C18" s="7" t="n">
        <v>33277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948</v>
      </c>
    </row>
    <row r="2" spans="1:2">
      <c r="A2" s="3" t="s">
        <v>1133</v>
      </c>
    </row>
    <row r="3" spans="1:2">
      <c r="A3" s="6" t="n">
        <v>2017</v>
      </c>
      <c r="B3" s="7" t="n">
        <v>2302</v>
      </c>
    </row>
    <row r="4" spans="1:2">
      <c r="A4" s="6" t="n">
        <v>2018</v>
      </c>
      <c r="B4" s="6" t="n">
        <v>1946</v>
      </c>
    </row>
    <row r="5" spans="1:2">
      <c r="A5" s="6" t="n">
        <v>2019</v>
      </c>
      <c r="B5" s="6" t="n">
        <v>1435</v>
      </c>
    </row>
    <row r="6" spans="1:2">
      <c r="A6" s="6" t="n">
        <v>2020</v>
      </c>
      <c r="B6" s="6" t="n">
        <v>1041</v>
      </c>
    </row>
    <row r="7" spans="1:2">
      <c r="A7" s="6" t="n">
        <v>2021</v>
      </c>
      <c r="B7" s="6" t="n">
        <v>892</v>
      </c>
    </row>
    <row r="8" spans="1:2">
      <c r="A8" s="4" t="s">
        <v>950</v>
      </c>
      <c r="B8" s="7" t="n">
        <v>761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16</v>
      </c>
      <c r="D2" s="2" t="s">
        <v>85</v>
      </c>
    </row>
    <row r="3" spans="1:4">
      <c r="A3" s="3" t="s">
        <v>1135</v>
      </c>
    </row>
    <row r="4" spans="1:4">
      <c r="A4" s="4" t="s">
        <v>1136</v>
      </c>
      <c r="B4" s="4" t="s">
        <v>1137</v>
      </c>
    </row>
    <row r="5" spans="1:4">
      <c r="A5" s="4" t="s">
        <v>1138</v>
      </c>
      <c r="B5" s="4" t="s">
        <v>1139</v>
      </c>
    </row>
    <row r="6" spans="1:4">
      <c r="A6" s="4" t="s">
        <v>1140</v>
      </c>
      <c r="B6" s="4" t="s">
        <v>772</v>
      </c>
    </row>
    <row r="7" spans="1:4">
      <c r="A7" s="4" t="s">
        <v>1141</v>
      </c>
      <c r="B7" s="4" t="s">
        <v>1142</v>
      </c>
    </row>
    <row r="8" spans="1:4">
      <c r="A8" s="4" t="s">
        <v>1143</v>
      </c>
      <c r="B8" s="7" t="n">
        <v>15044</v>
      </c>
      <c r="C8" s="7" t="n">
        <v>14204</v>
      </c>
      <c r="D8" s="7" t="n">
        <v>13242</v>
      </c>
    </row>
    <row r="9" spans="1:4">
      <c r="A9" s="4" t="s">
        <v>1144</v>
      </c>
      <c r="B9" s="6" t="n">
        <v>983</v>
      </c>
      <c r="C9" s="6" t="n">
        <v>1079</v>
      </c>
      <c r="D9" s="6" t="n">
        <v>501</v>
      </c>
    </row>
    <row r="10" spans="1:4">
      <c r="A10" s="4" t="s">
        <v>1145</v>
      </c>
      <c r="B10" s="6" t="n">
        <v>1105</v>
      </c>
      <c r="C10" s="6" t="n">
        <v>1057</v>
      </c>
    </row>
    <row r="11" spans="1:4">
      <c r="A11" s="4" t="s">
        <v>1146</v>
      </c>
      <c r="B11" s="6" t="n">
        <v>0</v>
      </c>
      <c r="C11" s="6" t="n">
        <v>160</v>
      </c>
    </row>
    <row r="12" spans="1:4">
      <c r="A12" s="4" t="s">
        <v>1147</v>
      </c>
    </row>
    <row r="13" spans="1:4">
      <c r="A13" s="3" t="s">
        <v>1135</v>
      </c>
    </row>
    <row r="14" spans="1:4">
      <c r="A14" s="4" t="s">
        <v>1148</v>
      </c>
      <c r="B14" s="6" t="n">
        <v>3983</v>
      </c>
      <c r="C14" s="6" t="n">
        <v>9820</v>
      </c>
      <c r="D14" s="6" t="n">
        <v>8429</v>
      </c>
    </row>
    <row r="15" spans="1:4">
      <c r="A15" s="4" t="s">
        <v>1149</v>
      </c>
      <c r="B15" s="6" t="n">
        <v>13983</v>
      </c>
      <c r="C15" s="6" t="n">
        <v>17553</v>
      </c>
    </row>
    <row r="16" spans="1:4">
      <c r="A16" s="4" t="s">
        <v>1150</v>
      </c>
    </row>
    <row r="17" spans="1:4">
      <c r="A17" s="3" t="s">
        <v>1135</v>
      </c>
    </row>
    <row r="18" spans="1:4">
      <c r="A18" s="4" t="s">
        <v>1149</v>
      </c>
      <c r="B18" s="7" t="n">
        <v>946</v>
      </c>
      <c r="C18" s="6" t="n">
        <v>754</v>
      </c>
      <c r="D18" s="7" t="n">
        <v>654</v>
      </c>
    </row>
    <row r="19" spans="1:4">
      <c r="A19" s="4" t="s">
        <v>1151</v>
      </c>
      <c r="B19" s="6" t="n">
        <v>250000</v>
      </c>
    </row>
    <row r="20" spans="1:4">
      <c r="A20" s="4" t="s">
        <v>1152</v>
      </c>
    </row>
    <row r="21" spans="1:4">
      <c r="A21" s="3" t="s">
        <v>1135</v>
      </c>
    </row>
    <row r="22" spans="1:4">
      <c r="A22" s="4" t="s">
        <v>1149</v>
      </c>
      <c r="B22" s="7" t="n">
        <v>26358</v>
      </c>
      <c r="C22" s="6" t="n">
        <v>20108</v>
      </c>
    </row>
    <row r="23" spans="1:4">
      <c r="A23" s="4" t="s">
        <v>1153</v>
      </c>
    </row>
    <row r="24" spans="1:4">
      <c r="A24" s="3" t="s">
        <v>1135</v>
      </c>
    </row>
    <row r="25" spans="1:4">
      <c r="A25" s="4" t="s">
        <v>1149</v>
      </c>
      <c r="B25" s="7" t="n">
        <v>64738</v>
      </c>
      <c r="C25" s="7" t="n">
        <v>4517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s>
  <sheetData>
    <row r="1" spans="1:14">
      <c r="A1" s="1" t="s">
        <v>1154</v>
      </c>
      <c r="C1" s="2" t="s">
        <v>1155</v>
      </c>
      <c r="D1" s="2" t="s">
        <v>1156</v>
      </c>
      <c r="E1" s="2" t="s">
        <v>1157</v>
      </c>
      <c r="F1" s="2" t="s">
        <v>1158</v>
      </c>
      <c r="G1" s="2" t="s">
        <v>1159</v>
      </c>
      <c r="H1" s="2" t="s">
        <v>1160</v>
      </c>
      <c r="I1" s="2" t="s">
        <v>2</v>
      </c>
      <c r="J1" s="2" t="s">
        <v>16</v>
      </c>
      <c r="K1" s="2" t="s">
        <v>85</v>
      </c>
      <c r="L1" s="2" t="s">
        <v>1161</v>
      </c>
      <c r="M1" s="2" t="s">
        <v>1162</v>
      </c>
      <c r="N1" s="2" t="s">
        <v>1163</v>
      </c>
    </row>
    <row r="2" spans="1:14">
      <c r="A2" s="3" t="s">
        <v>1164</v>
      </c>
    </row>
    <row r="3" spans="1:14">
      <c r="A3" s="4" t="s">
        <v>1165</v>
      </c>
      <c r="I3" s="7" t="n">
        <v>39120000</v>
      </c>
      <c r="J3" s="7" t="n">
        <v>33005000</v>
      </c>
    </row>
    <row r="4" spans="1:14">
      <c r="A4" s="4" t="s">
        <v>1166</v>
      </c>
      <c r="I4" s="6" t="n">
        <v>384000</v>
      </c>
      <c r="J4" s="6" t="n">
        <v>516000</v>
      </c>
      <c r="K4" s="7" t="n">
        <v>980000</v>
      </c>
    </row>
    <row r="5" spans="1:14">
      <c r="A5" s="4" t="s">
        <v>1167</v>
      </c>
      <c r="I5" s="6" t="n">
        <v>-49325000</v>
      </c>
      <c r="J5" s="6" t="n">
        <v>94413000</v>
      </c>
      <c r="K5" s="6" t="n">
        <v>77762000</v>
      </c>
    </row>
    <row r="6" spans="1:14">
      <c r="A6" s="4" t="s">
        <v>1168</v>
      </c>
      <c r="I6" s="6" t="n">
        <v>164830000</v>
      </c>
      <c r="J6" s="6" t="n">
        <v>92977000</v>
      </c>
    </row>
    <row r="7" spans="1:14">
      <c r="A7" s="4" t="s">
        <v>1169</v>
      </c>
      <c r="I7" s="6" t="n">
        <v>274562000</v>
      </c>
      <c r="J7" s="6" t="n">
        <v>293333000</v>
      </c>
      <c r="K7" s="6" t="n">
        <v>282058000</v>
      </c>
    </row>
    <row r="8" spans="1:14">
      <c r="A8" s="4" t="s">
        <v>1170</v>
      </c>
      <c r="I8" s="6" t="n">
        <v>566088000</v>
      </c>
      <c r="J8" s="6" t="n">
        <v>401926000</v>
      </c>
    </row>
    <row r="9" spans="1:14">
      <c r="A9" s="4" t="s">
        <v>104</v>
      </c>
      <c r="I9" s="6" t="n">
        <v>695949000</v>
      </c>
      <c r="J9" s="6" t="n">
        <v>637328000</v>
      </c>
      <c r="K9" s="6" t="n">
        <v>675176000</v>
      </c>
    </row>
    <row r="10" spans="1:14">
      <c r="A10" s="4" t="s">
        <v>1171</v>
      </c>
      <c r="I10" s="6" t="n">
        <v>894165000</v>
      </c>
      <c r="J10" s="6" t="n">
        <v>572125000</v>
      </c>
      <c r="K10" s="6" t="n">
        <v>250000000</v>
      </c>
    </row>
    <row r="11" spans="1:14">
      <c r="A11" s="4" t="s">
        <v>1172</v>
      </c>
      <c r="I11" s="6" t="n">
        <v>861000000</v>
      </c>
      <c r="J11" s="6" t="n">
        <v>572125000</v>
      </c>
      <c r="K11" s="6" t="n">
        <v>250000000</v>
      </c>
    </row>
    <row r="12" spans="1:14">
      <c r="A12" s="4" t="s">
        <v>1173</v>
      </c>
      <c r="I12" s="6" t="n">
        <v>487834000</v>
      </c>
      <c r="J12" s="6" t="n">
        <v>482905000</v>
      </c>
      <c r="K12" s="6" t="n">
        <v>482905000</v>
      </c>
    </row>
    <row r="13" spans="1:14">
      <c r="A13" s="4" t="s">
        <v>1174</v>
      </c>
      <c r="B13" s="4" t="s">
        <v>38</v>
      </c>
      <c r="I13" s="6" t="n">
        <v>2872000</v>
      </c>
    </row>
    <row r="14" spans="1:14">
      <c r="A14" s="4" t="s">
        <v>1175</v>
      </c>
      <c r="E14" s="7" t="n">
        <v>1496000</v>
      </c>
    </row>
    <row r="15" spans="1:14">
      <c r="A15" s="4" t="s">
        <v>1176</v>
      </c>
      <c r="I15" s="6" t="n">
        <v>4687918000</v>
      </c>
      <c r="J15" s="7" t="n">
        <v>4433499000</v>
      </c>
    </row>
    <row r="16" spans="1:14">
      <c r="A16" s="4" t="s">
        <v>1177</v>
      </c>
      <c r="J16" s="4" t="s">
        <v>413</v>
      </c>
    </row>
    <row r="17" spans="1:14">
      <c r="A17" s="4" t="s">
        <v>1178</v>
      </c>
      <c r="I17" s="6" t="n">
        <v>0</v>
      </c>
      <c r="J17" s="7" t="n">
        <v>0</v>
      </c>
    </row>
    <row r="18" spans="1:14">
      <c r="A18" s="4" t="s">
        <v>1179</v>
      </c>
      <c r="I18" s="6" t="n">
        <v>0</v>
      </c>
      <c r="J18" s="6" t="n">
        <v>0</v>
      </c>
    </row>
    <row r="19" spans="1:14">
      <c r="A19" s="4" t="s">
        <v>1180</v>
      </c>
    </row>
    <row r="20" spans="1:14">
      <c r="A20" s="3" t="s">
        <v>1164</v>
      </c>
    </row>
    <row r="21" spans="1:14">
      <c r="A21" s="4" t="s">
        <v>1181</v>
      </c>
      <c r="E21" s="6" t="n">
        <v>500000</v>
      </c>
    </row>
    <row r="22" spans="1:14">
      <c r="A22" s="4" t="s">
        <v>1182</v>
      </c>
    </row>
    <row r="23" spans="1:14">
      <c r="A23" s="3" t="s">
        <v>1164</v>
      </c>
    </row>
    <row r="24" spans="1:14">
      <c r="A24" s="4" t="s">
        <v>1167</v>
      </c>
      <c r="E24" s="6" t="n">
        <v>-6500000</v>
      </c>
    </row>
    <row r="25" spans="1:14">
      <c r="A25" s="4" t="s">
        <v>1183</v>
      </c>
    </row>
    <row r="26" spans="1:14">
      <c r="A26" s="3" t="s">
        <v>1164</v>
      </c>
    </row>
    <row r="27" spans="1:14">
      <c r="A27" s="4" t="s">
        <v>1184</v>
      </c>
      <c r="E27" s="7" t="n">
        <v>6500000</v>
      </c>
    </row>
    <row r="28" spans="1:14">
      <c r="A28" s="4" t="s">
        <v>1185</v>
      </c>
    </row>
    <row r="29" spans="1:14">
      <c r="A29" s="3" t="s">
        <v>1164</v>
      </c>
    </row>
    <row r="30" spans="1:14">
      <c r="A30" s="4" t="s">
        <v>1176</v>
      </c>
      <c r="I30" s="6" t="n">
        <v>79000</v>
      </c>
      <c r="J30" s="6" t="n">
        <v>128000</v>
      </c>
    </row>
    <row r="31" spans="1:14">
      <c r="A31" s="4" t="s">
        <v>911</v>
      </c>
    </row>
    <row r="32" spans="1:14">
      <c r="A32" s="3" t="s">
        <v>1164</v>
      </c>
    </row>
    <row r="33" spans="1:14">
      <c r="A33" s="4" t="s">
        <v>1186</v>
      </c>
      <c r="I33" s="7" t="n">
        <v>39120000</v>
      </c>
    </row>
    <row r="34" spans="1:14">
      <c r="A34" s="4" t="s">
        <v>1187</v>
      </c>
      <c r="I34" s="4" t="s">
        <v>1188</v>
      </c>
    </row>
    <row r="35" spans="1:14">
      <c r="A35" s="4" t="s">
        <v>1166</v>
      </c>
      <c r="I35" s="7" t="n">
        <v>214000</v>
      </c>
    </row>
    <row r="36" spans="1:14">
      <c r="A36" s="4" t="s">
        <v>1189</v>
      </c>
      <c r="I36" s="6" t="n">
        <v>39120000</v>
      </c>
    </row>
    <row r="37" spans="1:14">
      <c r="A37" s="4" t="s">
        <v>1171</v>
      </c>
      <c r="I37" s="6" t="n">
        <v>894165000</v>
      </c>
    </row>
    <row r="38" spans="1:14">
      <c r="A38" s="4" t="s">
        <v>1172</v>
      </c>
      <c r="I38" s="6" t="n">
        <v>861000000</v>
      </c>
      <c r="J38" s="6" t="n">
        <v>572125000</v>
      </c>
      <c r="K38" s="6" t="n">
        <v>250000000</v>
      </c>
    </row>
    <row r="39" spans="1:14">
      <c r="A39" s="4" t="s">
        <v>1190</v>
      </c>
      <c r="I39" s="6" t="n">
        <v>33165000</v>
      </c>
    </row>
    <row r="40" spans="1:14">
      <c r="A40" s="4" t="s">
        <v>1191</v>
      </c>
    </row>
    <row r="41" spans="1:14">
      <c r="A41" s="3" t="s">
        <v>1164</v>
      </c>
    </row>
    <row r="42" spans="1:14">
      <c r="A42" s="4" t="s">
        <v>1192</v>
      </c>
      <c r="C42" s="4" t="s">
        <v>772</v>
      </c>
    </row>
    <row r="43" spans="1:14">
      <c r="A43" s="4" t="s">
        <v>1193</v>
      </c>
      <c r="C43" s="7" t="n">
        <v>7710000</v>
      </c>
    </row>
    <row r="44" spans="1:14">
      <c r="A44" s="4" t="s">
        <v>1173</v>
      </c>
      <c r="C44" s="6" t="n">
        <v>4929000</v>
      </c>
    </row>
    <row r="45" spans="1:14">
      <c r="A45" s="4" t="s">
        <v>1174</v>
      </c>
      <c r="C45" s="7" t="n">
        <v>2872000</v>
      </c>
    </row>
    <row r="46" spans="1:14">
      <c r="A46" s="4" t="s">
        <v>1194</v>
      </c>
      <c r="C46" s="4" t="s">
        <v>631</v>
      </c>
    </row>
    <row r="47" spans="1:14">
      <c r="A47" s="4" t="s">
        <v>1195</v>
      </c>
      <c r="I47" s="6" t="n">
        <v>376000</v>
      </c>
    </row>
    <row r="48" spans="1:14">
      <c r="A48" s="4" t="s">
        <v>1196</v>
      </c>
    </row>
    <row r="49" spans="1:14">
      <c r="A49" s="3" t="s">
        <v>1164</v>
      </c>
    </row>
    <row r="50" spans="1:14">
      <c r="A50" s="4" t="s">
        <v>1169</v>
      </c>
      <c r="I50" s="6" t="n">
        <v>12771000</v>
      </c>
      <c r="J50" s="6" t="n">
        <v>14102000</v>
      </c>
      <c r="K50" s="6" t="n">
        <v>16260000</v>
      </c>
    </row>
    <row r="51" spans="1:14">
      <c r="A51" s="4" t="s">
        <v>1170</v>
      </c>
      <c r="I51" s="6" t="n">
        <v>2022000</v>
      </c>
      <c r="J51" s="6" t="n">
        <v>2217000</v>
      </c>
    </row>
    <row r="52" spans="1:14">
      <c r="A52" s="4" t="s">
        <v>104</v>
      </c>
      <c r="I52" s="6" t="n">
        <v>441000</v>
      </c>
      <c r="J52" s="6" t="n">
        <v>732000</v>
      </c>
      <c r="K52" s="6" t="n">
        <v>848000</v>
      </c>
    </row>
    <row r="53" spans="1:14">
      <c r="A53" s="4" t="s">
        <v>1197</v>
      </c>
      <c r="I53" s="6" t="n">
        <v>0</v>
      </c>
      <c r="J53" s="6" t="n">
        <v>50000</v>
      </c>
    </row>
    <row r="54" spans="1:14">
      <c r="A54" s="4" t="s">
        <v>1192</v>
      </c>
      <c r="H54" s="4" t="s">
        <v>772</v>
      </c>
    </row>
    <row r="55" spans="1:14">
      <c r="A55" s="4" t="s">
        <v>1198</v>
      </c>
      <c r="H55" s="7" t="n">
        <v>2617000</v>
      </c>
    </row>
    <row r="56" spans="1:14">
      <c r="A56" s="4" t="s">
        <v>1199</v>
      </c>
      <c r="H56" s="7" t="n">
        <v>2125000</v>
      </c>
    </row>
    <row r="57" spans="1:14">
      <c r="A57" s="4" t="s">
        <v>1200</v>
      </c>
      <c r="F57" s="7" t="n">
        <v>250000</v>
      </c>
      <c r="G57" s="7" t="n">
        <v>250000</v>
      </c>
    </row>
    <row r="58" spans="1:14">
      <c r="A58" s="4" t="s">
        <v>1201</v>
      </c>
      <c r="M58" s="7" t="n">
        <v>288234000</v>
      </c>
      <c r="N58" s="7" t="n">
        <v>282000000</v>
      </c>
    </row>
    <row r="59" spans="1:14">
      <c r="A59" s="4" t="s">
        <v>1202</v>
      </c>
      <c r="M59" s="4" t="s">
        <v>1203</v>
      </c>
      <c r="N59" s="4" t="s">
        <v>772</v>
      </c>
    </row>
    <row r="60" spans="1:14">
      <c r="A60" s="4" t="s">
        <v>1204</v>
      </c>
      <c r="D60" s="7" t="n">
        <v>3806000</v>
      </c>
    </row>
    <row r="61" spans="1:14">
      <c r="A61" s="4" t="s">
        <v>1205</v>
      </c>
      <c r="D61" s="7" t="n">
        <v>455843000</v>
      </c>
    </row>
    <row r="62" spans="1:14">
      <c r="A62" s="4" t="s">
        <v>1206</v>
      </c>
    </row>
    <row r="63" spans="1:14">
      <c r="A63" s="3" t="s">
        <v>1164</v>
      </c>
    </row>
    <row r="64" spans="1:14">
      <c r="A64" s="4" t="s">
        <v>1112</v>
      </c>
      <c r="I64" s="6" t="n">
        <v>100689000</v>
      </c>
      <c r="J64" s="6" t="n">
        <v>63530000</v>
      </c>
      <c r="K64" s="6" t="n">
        <v>40985000</v>
      </c>
    </row>
    <row r="65" spans="1:14">
      <c r="A65" s="4" t="s">
        <v>1207</v>
      </c>
      <c r="I65" s="6" t="n">
        <v>40267000</v>
      </c>
      <c r="J65" s="6" t="n">
        <v>12312000</v>
      </c>
    </row>
    <row r="66" spans="1:14">
      <c r="A66" s="4" t="s">
        <v>1208</v>
      </c>
      <c r="I66" s="6" t="n">
        <v>21568000</v>
      </c>
      <c r="J66" s="6" t="n">
        <v>6305000</v>
      </c>
      <c r="K66" s="6" t="n">
        <v>4711000</v>
      </c>
    </row>
    <row r="67" spans="1:14">
      <c r="A67" s="4" t="s">
        <v>1209</v>
      </c>
      <c r="I67" s="6" t="n">
        <v>8260000</v>
      </c>
      <c r="J67" s="6" t="n">
        <v>1400000</v>
      </c>
    </row>
    <row r="68" spans="1:14">
      <c r="A68" s="4" t="s">
        <v>1210</v>
      </c>
    </row>
    <row r="69" spans="1:14">
      <c r="A69" s="3" t="s">
        <v>1164</v>
      </c>
    </row>
    <row r="70" spans="1:14">
      <c r="A70" s="4" t="s">
        <v>1211</v>
      </c>
      <c r="I70" s="7" t="n">
        <v>0</v>
      </c>
      <c r="J70" s="6" t="n">
        <v>5000</v>
      </c>
    </row>
    <row r="71" spans="1:14">
      <c r="A71" s="4" t="s">
        <v>1212</v>
      </c>
    </row>
    <row r="72" spans="1:14">
      <c r="A72" s="3" t="s">
        <v>1164</v>
      </c>
    </row>
    <row r="73" spans="1:14">
      <c r="A73" s="4" t="s">
        <v>1186</v>
      </c>
      <c r="J73" s="6" t="n">
        <v>33000000</v>
      </c>
    </row>
    <row r="74" spans="1:14">
      <c r="A74" s="4" t="s">
        <v>1165</v>
      </c>
      <c r="J74" s="6" t="n">
        <v>33000000</v>
      </c>
      <c r="L74" s="7" t="n">
        <v>33000000</v>
      </c>
    </row>
    <row r="75" spans="1:14">
      <c r="A75" s="4" t="s">
        <v>1213</v>
      </c>
      <c r="L75" s="7" t="n">
        <v>165000</v>
      </c>
    </row>
    <row r="76" spans="1:14">
      <c r="A76" s="4" t="s">
        <v>1187</v>
      </c>
      <c r="I76" s="4" t="s">
        <v>1214</v>
      </c>
    </row>
    <row r="77" spans="1:14">
      <c r="A77" s="4" t="s">
        <v>1166</v>
      </c>
      <c r="I77" s="7" t="n">
        <v>165000</v>
      </c>
      <c r="J77" s="6" t="n">
        <v>488000</v>
      </c>
    </row>
    <row r="78" spans="1:14">
      <c r="A78" s="4" t="s">
        <v>1215</v>
      </c>
    </row>
    <row r="79" spans="1:14">
      <c r="A79" s="3" t="s">
        <v>1164</v>
      </c>
    </row>
    <row r="80" spans="1:14">
      <c r="A80" s="4" t="s">
        <v>1216</v>
      </c>
      <c r="I80" s="6" t="n">
        <v>909000</v>
      </c>
      <c r="J80" s="6" t="n">
        <v>1065000</v>
      </c>
      <c r="K80" s="6" t="n">
        <v>1281000</v>
      </c>
    </row>
    <row r="81" spans="1:14">
      <c r="A81" s="4" t="s">
        <v>1217</v>
      </c>
      <c r="I81" s="6" t="n">
        <v>27000</v>
      </c>
      <c r="J81" s="6" t="n">
        <v>27000</v>
      </c>
      <c r="K81" s="7" t="n">
        <v>32000</v>
      </c>
    </row>
    <row r="82" spans="1:14">
      <c r="A82" s="4" t="s">
        <v>1218</v>
      </c>
      <c r="I82" s="6" t="n">
        <v>152000</v>
      </c>
      <c r="J82" s="7" t="n">
        <v>76000</v>
      </c>
    </row>
    <row r="83" spans="1:14">
      <c r="A83" s="4" t="s">
        <v>1219</v>
      </c>
    </row>
    <row r="84" spans="1:14">
      <c r="A84" s="3" t="s">
        <v>1164</v>
      </c>
    </row>
    <row r="85" spans="1:14">
      <c r="A85" s="4" t="s">
        <v>1211</v>
      </c>
      <c r="I85" s="6" t="n">
        <v>50114000</v>
      </c>
    </row>
    <row r="86" spans="1:14">
      <c r="A86" s="4" t="s">
        <v>1220</v>
      </c>
      <c r="I86" s="6" t="n">
        <v>44000000</v>
      </c>
    </row>
    <row r="87" spans="1:14">
      <c r="A87" s="4" t="s">
        <v>1167</v>
      </c>
      <c r="I87" s="6" t="n">
        <v>413000</v>
      </c>
    </row>
    <row r="88" spans="1:14">
      <c r="A88" s="4" t="s">
        <v>1168</v>
      </c>
      <c r="I88" s="7" t="n">
        <v>6365000</v>
      </c>
    </row>
    <row r="89" spans="1:14"/>
    <row r="90" spans="1:14">
      <c r="A90" s="4" t="s">
        <v>38</v>
      </c>
      <c r="B90" s="4" t="s">
        <v>940</v>
      </c>
    </row>
  </sheetData>
  <mergeCells count="3">
    <mergeCell ref="A1:B1"/>
    <mergeCell ref="A89:M89"/>
    <mergeCell ref="B90:M9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21</v>
      </c>
      <c r="B1" s="2" t="s">
        <v>1</v>
      </c>
    </row>
    <row r="2" spans="1:3">
      <c r="B2" s="2" t="s">
        <v>2</v>
      </c>
      <c r="C2" s="2" t="s">
        <v>16</v>
      </c>
    </row>
    <row r="3" spans="1:3">
      <c r="A3" s="3" t="s">
        <v>1222</v>
      </c>
    </row>
    <row r="4" spans="1:3">
      <c r="A4" s="4" t="s">
        <v>1223</v>
      </c>
      <c r="B4" s="7" t="n">
        <v>6165279</v>
      </c>
      <c r="C4" s="7" t="n">
        <v>5822117</v>
      </c>
    </row>
    <row r="5" spans="1:3">
      <c r="A5" s="4" t="s">
        <v>1224</v>
      </c>
      <c r="B5" s="7" t="n">
        <v>1497192</v>
      </c>
      <c r="C5" s="7" t="n">
        <v>2103975</v>
      </c>
    </row>
    <row r="6" spans="1:3">
      <c r="A6" s="4" t="s">
        <v>1225</v>
      </c>
      <c r="B6" s="4" t="s">
        <v>1226</v>
      </c>
    </row>
    <row r="7" spans="1:3">
      <c r="A7" s="4" t="s">
        <v>1227</v>
      </c>
      <c r="B7" s="7" t="n">
        <v>149719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1228</v>
      </c>
      <c r="B1" s="2" t="s">
        <v>1</v>
      </c>
    </row>
    <row r="2" spans="1:3">
      <c r="B2" s="2" t="s">
        <v>2</v>
      </c>
      <c r="C2" s="2" t="s">
        <v>16</v>
      </c>
    </row>
    <row r="3" spans="1:3">
      <c r="A3" s="3" t="s">
        <v>1229</v>
      </c>
    </row>
    <row r="4" spans="1:3">
      <c r="A4" s="4" t="s">
        <v>76</v>
      </c>
      <c r="B4" s="6" t="n">
        <v>40000000</v>
      </c>
      <c r="C4" s="6" t="n">
        <v>40000000</v>
      </c>
    </row>
    <row r="5" spans="1:3">
      <c r="A5" s="4" t="s">
        <v>77</v>
      </c>
      <c r="B5" s="6" t="n">
        <v>20000001</v>
      </c>
      <c r="C5" s="6" t="n">
        <v>20000001</v>
      </c>
    </row>
    <row r="6" spans="1:3">
      <c r="A6" s="4" t="s">
        <v>78</v>
      </c>
      <c r="B6" s="6" t="n">
        <v>20000001</v>
      </c>
      <c r="C6" s="6" t="n">
        <v>20000001</v>
      </c>
    </row>
    <row r="7" spans="1:3">
      <c r="A7" s="4" t="s">
        <v>1230</v>
      </c>
      <c r="B7" s="7" t="n">
        <v>1</v>
      </c>
      <c r="C7" s="7" t="n">
        <v>1</v>
      </c>
    </row>
    <row r="8" spans="1:3">
      <c r="A8" s="4" t="s">
        <v>1231</v>
      </c>
    </row>
    <row r="9" spans="1:3">
      <c r="A9" s="3" t="s">
        <v>1229</v>
      </c>
    </row>
    <row r="10" spans="1:3">
      <c r="A10" s="4" t="s">
        <v>80</v>
      </c>
      <c r="B10" s="6" t="n">
        <v>200000000</v>
      </c>
    </row>
    <row r="11" spans="1:3">
      <c r="A11" s="4" t="s">
        <v>81</v>
      </c>
      <c r="B11" s="6" t="n">
        <v>18903484</v>
      </c>
    </row>
    <row r="12" spans="1:3">
      <c r="A12" s="4" t="s">
        <v>82</v>
      </c>
      <c r="B12" s="6" t="n">
        <v>18903484</v>
      </c>
    </row>
    <row r="13" spans="1:3">
      <c r="A13" s="4" t="s">
        <v>1232</v>
      </c>
      <c r="B13" s="4" t="s">
        <v>1233</v>
      </c>
    </row>
    <row r="14" spans="1:3">
      <c r="A14" s="4" t="s">
        <v>1234</v>
      </c>
      <c r="B14" s="7" t="n">
        <v>1</v>
      </c>
    </row>
    <row r="15" spans="1:3">
      <c r="A15" s="4" t="s">
        <v>62</v>
      </c>
    </row>
    <row r="16" spans="1:3">
      <c r="A16" s="3" t="s">
        <v>1229</v>
      </c>
    </row>
    <row r="17" spans="1:3">
      <c r="A17" s="4" t="s">
        <v>80</v>
      </c>
      <c r="B17" s="6" t="n">
        <v>8909195</v>
      </c>
      <c r="C17" s="6" t="n">
        <v>8909195</v>
      </c>
    </row>
    <row r="18" spans="1:3">
      <c r="A18" s="4" t="s">
        <v>81</v>
      </c>
      <c r="B18" s="6" t="n">
        <v>8909195</v>
      </c>
      <c r="C18" s="6" t="n">
        <v>8909195</v>
      </c>
    </row>
    <row r="19" spans="1:3">
      <c r="A19" s="4" t="s">
        <v>82</v>
      </c>
      <c r="B19" s="6" t="n">
        <v>8909195</v>
      </c>
      <c r="C19" s="6" t="n">
        <v>8909195</v>
      </c>
    </row>
    <row r="20" spans="1:3">
      <c r="A20" s="4" t="s">
        <v>1232</v>
      </c>
      <c r="B20" s="4" t="s">
        <v>1235</v>
      </c>
    </row>
    <row r="21" spans="1:3">
      <c r="A21" s="4" t="s">
        <v>1234</v>
      </c>
      <c r="B21" s="7" t="n">
        <v>1</v>
      </c>
      <c r="C21" s="7" t="n">
        <v>1</v>
      </c>
    </row>
    <row r="22" spans="1:3">
      <c r="A22" s="4" t="s">
        <v>1236</v>
      </c>
      <c r="B22" s="8" t="n">
        <v>35.02</v>
      </c>
    </row>
    <row r="23" spans="1:3">
      <c r="A23" s="4" t="s">
        <v>1237</v>
      </c>
      <c r="B23" s="4" t="s">
        <v>437</v>
      </c>
    </row>
    <row r="24" spans="1:3">
      <c r="A24" s="4" t="s">
        <v>1238</v>
      </c>
      <c r="B24" s="8" t="n">
        <v>35.02</v>
      </c>
    </row>
    <row r="25" spans="1:3">
      <c r="A25" s="4" t="s">
        <v>1239</v>
      </c>
      <c r="B25" s="4" t="s">
        <v>437</v>
      </c>
    </row>
    <row r="26" spans="1:3">
      <c r="A26" s="4" t="s">
        <v>64</v>
      </c>
    </row>
    <row r="27" spans="1:3">
      <c r="A27" s="3" t="s">
        <v>1229</v>
      </c>
    </row>
    <row r="28" spans="1:3">
      <c r="A28" s="4" t="s">
        <v>80</v>
      </c>
      <c r="B28" s="6" t="n">
        <v>10000000</v>
      </c>
      <c r="C28" s="6" t="n">
        <v>10000000</v>
      </c>
    </row>
    <row r="29" spans="1:3">
      <c r="A29" s="4" t="s">
        <v>81</v>
      </c>
      <c r="B29" s="6" t="n">
        <v>9994289</v>
      </c>
      <c r="C29" s="6" t="n">
        <v>9994289</v>
      </c>
    </row>
    <row r="30" spans="1:3">
      <c r="A30" s="4" t="s">
        <v>82</v>
      </c>
      <c r="B30" s="6" t="n">
        <v>9994289</v>
      </c>
      <c r="C30" s="6" t="n">
        <v>9994289</v>
      </c>
    </row>
    <row r="31" spans="1:3">
      <c r="A31" s="4" t="s">
        <v>1232</v>
      </c>
      <c r="B31" s="4" t="s">
        <v>1235</v>
      </c>
    </row>
    <row r="32" spans="1:3">
      <c r="A32" s="4" t="s">
        <v>1234</v>
      </c>
      <c r="B32" s="7" t="n">
        <v>1</v>
      </c>
      <c r="C32" s="7" t="n">
        <v>1</v>
      </c>
    </row>
    <row r="33" spans="1:3">
      <c r="A33" s="4" t="s">
        <v>1236</v>
      </c>
      <c r="B33" s="8" t="n">
        <v>35.02</v>
      </c>
    </row>
    <row r="34" spans="1:3">
      <c r="A34" s="4" t="s">
        <v>1237</v>
      </c>
      <c r="B34" s="4" t="s">
        <v>437</v>
      </c>
    </row>
    <row r="35" spans="1:3">
      <c r="A35" s="4" t="s">
        <v>1240</v>
      </c>
      <c r="B35" s="4" t="s">
        <v>1235</v>
      </c>
    </row>
    <row r="36" spans="1:3">
      <c r="A36" s="4" t="s">
        <v>1238</v>
      </c>
      <c r="B36" s="8" t="n">
        <v>35.02</v>
      </c>
    </row>
    <row r="37" spans="1:3">
      <c r="A37" s="4" t="s">
        <v>1239</v>
      </c>
      <c r="B37" s="4" t="s">
        <v>437</v>
      </c>
    </row>
    <row r="38" spans="1:3">
      <c r="A38" s="4" t="s">
        <v>1241</v>
      </c>
    </row>
    <row r="39" spans="1:3">
      <c r="A39" s="3" t="s">
        <v>1229</v>
      </c>
    </row>
    <row r="40" spans="1:3">
      <c r="A40" s="4" t="s">
        <v>80</v>
      </c>
      <c r="B40" s="6" t="n">
        <v>400000000</v>
      </c>
    </row>
    <row r="41" spans="1:3">
      <c r="A41" s="4" t="s">
        <v>1232</v>
      </c>
      <c r="B41" s="4" t="s">
        <v>1242</v>
      </c>
    </row>
    <row r="42" spans="1:3">
      <c r="A42" s="4" t="s">
        <v>1234</v>
      </c>
      <c r="B42" s="7" t="n">
        <v>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1243</v>
      </c>
      <c r="B1" s="2" t="s">
        <v>1</v>
      </c>
    </row>
    <row r="2" spans="1:2">
      <c r="B2" s="2" t="s">
        <v>2</v>
      </c>
    </row>
    <row r="3" spans="1:2">
      <c r="A3" s="3" t="s">
        <v>1229</v>
      </c>
    </row>
    <row r="4" spans="1:2">
      <c r="A4" s="4" t="s">
        <v>1244</v>
      </c>
      <c r="B4" s="4" t="s">
        <v>1245</v>
      </c>
    </row>
    <row r="5" spans="1:2">
      <c r="A5" s="4" t="s">
        <v>1231</v>
      </c>
    </row>
    <row r="6" spans="1:2">
      <c r="A6" s="3" t="s">
        <v>1229</v>
      </c>
    </row>
    <row r="7" spans="1:2">
      <c r="A7" s="4" t="s">
        <v>1244</v>
      </c>
      <c r="B7" s="4" t="s">
        <v>1245</v>
      </c>
    </row>
    <row r="8" spans="1:2">
      <c r="A8" s="4" t="s">
        <v>1246</v>
      </c>
      <c r="B8" s="4" t="s">
        <v>1247</v>
      </c>
    </row>
    <row r="9" spans="1:2">
      <c r="A9" s="4" t="s">
        <v>1241</v>
      </c>
    </row>
    <row r="10" spans="1:2">
      <c r="A10" s="3" t="s">
        <v>1229</v>
      </c>
    </row>
    <row r="11" spans="1:2">
      <c r="A11" s="4" t="s">
        <v>1244</v>
      </c>
      <c r="B11" s="4" t="s">
        <v>124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16</v>
      </c>
      <c r="D2" s="2" t="s">
        <v>85</v>
      </c>
    </row>
    <row r="3" spans="1:4">
      <c r="A3" s="3" t="s">
        <v>1250</v>
      </c>
    </row>
    <row r="4" spans="1:4">
      <c r="A4" s="4" t="s">
        <v>849</v>
      </c>
      <c r="B4" s="7" t="n">
        <v>488950</v>
      </c>
      <c r="C4" s="7" t="n">
        <v>1777145</v>
      </c>
    </row>
    <row r="5" spans="1:4">
      <c r="A5" s="4" t="s">
        <v>1251</v>
      </c>
      <c r="B5" s="6" t="n">
        <v>638084</v>
      </c>
      <c r="C5" s="6" t="n">
        <v>-1258848</v>
      </c>
    </row>
    <row r="6" spans="1:4">
      <c r="A6" s="4" t="s">
        <v>1252</v>
      </c>
      <c r="B6" s="6" t="n">
        <v>26244</v>
      </c>
      <c r="C6" s="6" t="n">
        <v>-29347</v>
      </c>
    </row>
    <row r="7" spans="1:4">
      <c r="A7" s="4" t="s">
        <v>123</v>
      </c>
      <c r="B7" s="6" t="n">
        <v>664328</v>
      </c>
      <c r="C7" s="6" t="n">
        <v>-1288195</v>
      </c>
      <c r="D7" s="7" t="n">
        <v>774361</v>
      </c>
    </row>
    <row r="8" spans="1:4">
      <c r="A8" s="4" t="s">
        <v>851</v>
      </c>
      <c r="B8" s="6" t="n">
        <v>1153278</v>
      </c>
      <c r="C8" s="6" t="n">
        <v>488950</v>
      </c>
      <c r="D8" s="6" t="n">
        <v>1777145</v>
      </c>
    </row>
    <row r="9" spans="1:4">
      <c r="A9" s="4" t="s">
        <v>1253</v>
      </c>
    </row>
    <row r="10" spans="1:4">
      <c r="A10" s="3" t="s">
        <v>1250</v>
      </c>
    </row>
    <row r="11" spans="1:4">
      <c r="A11" s="4" t="s">
        <v>849</v>
      </c>
      <c r="B11" s="6" t="n">
        <v>472376</v>
      </c>
      <c r="C11" s="6" t="n">
        <v>1765606</v>
      </c>
    </row>
    <row r="12" spans="1:4">
      <c r="A12" s="4" t="s">
        <v>1251</v>
      </c>
      <c r="B12" s="6" t="n">
        <v>667048</v>
      </c>
      <c r="C12" s="6" t="n">
        <v>-1263867</v>
      </c>
    </row>
    <row r="13" spans="1:4">
      <c r="A13" s="4" t="s">
        <v>1252</v>
      </c>
      <c r="B13" s="6" t="n">
        <v>26241</v>
      </c>
      <c r="C13" s="6" t="n">
        <v>-29363</v>
      </c>
    </row>
    <row r="14" spans="1:4">
      <c r="A14" s="4" t="s">
        <v>123</v>
      </c>
      <c r="B14" s="6" t="n">
        <v>693289</v>
      </c>
      <c r="C14" s="6" t="n">
        <v>-1293230</v>
      </c>
    </row>
    <row r="15" spans="1:4">
      <c r="A15" s="4" t="s">
        <v>851</v>
      </c>
      <c r="B15" s="6" t="n">
        <v>1165665</v>
      </c>
      <c r="C15" s="6" t="n">
        <v>472376</v>
      </c>
      <c r="D15" s="6" t="n">
        <v>1765606</v>
      </c>
    </row>
    <row r="16" spans="1:4">
      <c r="A16" s="4" t="s">
        <v>1254</v>
      </c>
    </row>
    <row r="17" spans="1:4">
      <c r="A17" s="3" t="s">
        <v>1250</v>
      </c>
    </row>
    <row r="18" spans="1:4">
      <c r="A18" s="4" t="s">
        <v>849</v>
      </c>
      <c r="B18" s="6" t="n">
        <v>10408</v>
      </c>
      <c r="C18" s="6" t="n">
        <v>1475</v>
      </c>
    </row>
    <row r="19" spans="1:4">
      <c r="A19" s="4" t="s">
        <v>1251</v>
      </c>
      <c r="B19" s="6" t="n">
        <v>-29614</v>
      </c>
      <c r="C19" s="6" t="n">
        <v>8933</v>
      </c>
    </row>
    <row r="20" spans="1:4">
      <c r="A20" s="4" t="s">
        <v>123</v>
      </c>
      <c r="B20" s="6" t="n">
        <v>-29614</v>
      </c>
      <c r="C20" s="6" t="n">
        <v>8933</v>
      </c>
    </row>
    <row r="21" spans="1:4">
      <c r="A21" s="4" t="s">
        <v>851</v>
      </c>
      <c r="B21" s="6" t="n">
        <v>-19206</v>
      </c>
      <c r="C21" s="6" t="n">
        <v>10408</v>
      </c>
      <c r="D21" s="6" t="n">
        <v>1475</v>
      </c>
    </row>
    <row r="22" spans="1:4">
      <c r="A22" s="4" t="s">
        <v>1255</v>
      </c>
    </row>
    <row r="23" spans="1:4">
      <c r="A23" s="3" t="s">
        <v>1250</v>
      </c>
    </row>
    <row r="24" spans="1:4">
      <c r="A24" s="4" t="s">
        <v>849</v>
      </c>
      <c r="B24" s="6" t="n">
        <v>6231</v>
      </c>
      <c r="C24" s="6" t="n">
        <v>10240</v>
      </c>
    </row>
    <row r="25" spans="1:4">
      <c r="A25" s="4" t="s">
        <v>1251</v>
      </c>
      <c r="B25" s="6" t="n">
        <v>692</v>
      </c>
      <c r="C25" s="6" t="n">
        <v>-4009</v>
      </c>
    </row>
    <row r="26" spans="1:4">
      <c r="A26" s="4" t="s">
        <v>123</v>
      </c>
      <c r="B26" s="6" t="n">
        <v>692</v>
      </c>
      <c r="C26" s="6" t="n">
        <v>-4009</v>
      </c>
    </row>
    <row r="27" spans="1:4">
      <c r="A27" s="4" t="s">
        <v>851</v>
      </c>
      <c r="B27" s="6" t="n">
        <v>6923</v>
      </c>
      <c r="C27" s="6" t="n">
        <v>6231</v>
      </c>
      <c r="D27" s="6" t="n">
        <v>10240</v>
      </c>
    </row>
    <row r="28" spans="1:4">
      <c r="A28" s="4" t="s">
        <v>1256</v>
      </c>
    </row>
    <row r="29" spans="1:4">
      <c r="A29" s="3" t="s">
        <v>1250</v>
      </c>
    </row>
    <row r="30" spans="1:4">
      <c r="A30" s="4" t="s">
        <v>849</v>
      </c>
      <c r="B30" s="6" t="n">
        <v>-65</v>
      </c>
      <c r="C30" s="6" t="n">
        <v>-176</v>
      </c>
    </row>
    <row r="31" spans="1:4">
      <c r="A31" s="4" t="s">
        <v>1251</v>
      </c>
      <c r="B31" s="6" t="n">
        <v>-42</v>
      </c>
      <c r="C31" s="6" t="n">
        <v>95</v>
      </c>
    </row>
    <row r="32" spans="1:4">
      <c r="A32" s="4" t="s">
        <v>1252</v>
      </c>
      <c r="B32" s="6" t="n">
        <v>3</v>
      </c>
      <c r="C32" s="6" t="n">
        <v>16</v>
      </c>
    </row>
    <row r="33" spans="1:4">
      <c r="A33" s="4" t="s">
        <v>123</v>
      </c>
      <c r="B33" s="6" t="n">
        <v>-39</v>
      </c>
      <c r="C33" s="6" t="n">
        <v>111</v>
      </c>
    </row>
    <row r="34" spans="1:4">
      <c r="A34" s="4" t="s">
        <v>851</v>
      </c>
      <c r="B34" s="7" t="n">
        <v>-104</v>
      </c>
      <c r="C34" s="7" t="n">
        <v>-65</v>
      </c>
      <c r="D34" s="7" t="n">
        <v>-17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16</v>
      </c>
      <c r="D2" s="2" t="s">
        <v>85</v>
      </c>
    </row>
    <row r="3" spans="1:4">
      <c r="A3" s="3" t="s">
        <v>1258</v>
      </c>
    </row>
    <row r="4" spans="1:4">
      <c r="A4" s="4" t="s">
        <v>1259</v>
      </c>
      <c r="B4" s="7" t="n">
        <v>-125498</v>
      </c>
      <c r="C4" s="7" t="n">
        <v>-153388</v>
      </c>
      <c r="D4" s="7" t="n">
        <v>-84207</v>
      </c>
    </row>
    <row r="5" spans="1:4">
      <c r="A5" s="4" t="s">
        <v>1260</v>
      </c>
      <c r="B5" s="6" t="n">
        <v>-355156</v>
      </c>
      <c r="C5" s="6" t="n">
        <v>-243066</v>
      </c>
      <c r="D5" s="6" t="n">
        <v>-24723</v>
      </c>
    </row>
    <row r="6" spans="1:4">
      <c r="A6" s="4" t="s">
        <v>1261</v>
      </c>
      <c r="B6" s="6" t="n">
        <v>-788178</v>
      </c>
      <c r="C6" s="6" t="n">
        <v>-600296</v>
      </c>
      <c r="D6" s="7" t="n">
        <v>-155465</v>
      </c>
    </row>
    <row r="7" spans="1:4">
      <c r="A7" s="4" t="s">
        <v>1262</v>
      </c>
      <c r="B7" s="6" t="n">
        <v>-26244</v>
      </c>
      <c r="C7" s="6" t="n">
        <v>29347</v>
      </c>
    </row>
    <row r="8" spans="1:4">
      <c r="A8" s="4" t="s">
        <v>1253</v>
      </c>
    </row>
    <row r="9" spans="1:4">
      <c r="A9" s="3" t="s">
        <v>1258</v>
      </c>
    </row>
    <row r="10" spans="1:4">
      <c r="A10" s="4" t="s">
        <v>1262</v>
      </c>
      <c r="B10" s="6" t="n">
        <v>-26241</v>
      </c>
      <c r="C10" s="6" t="n">
        <v>29363</v>
      </c>
    </row>
    <row r="11" spans="1:4">
      <c r="A11" s="4" t="s">
        <v>1263</v>
      </c>
    </row>
    <row r="12" spans="1:4">
      <c r="A12" s="3" t="s">
        <v>1258</v>
      </c>
    </row>
    <row r="13" spans="1:4">
      <c r="A13" s="4" t="s">
        <v>1259</v>
      </c>
      <c r="B13" s="6" t="n">
        <v>-40370</v>
      </c>
      <c r="C13" s="6" t="n">
        <v>45174</v>
      </c>
    </row>
    <row r="14" spans="1:4">
      <c r="A14" s="4" t="s">
        <v>1260</v>
      </c>
      <c r="B14" s="6" t="n">
        <v>-14129</v>
      </c>
      <c r="C14" s="6" t="n">
        <v>15811</v>
      </c>
    </row>
    <row r="15" spans="1:4">
      <c r="A15" s="4" t="s">
        <v>1261</v>
      </c>
      <c r="B15" s="6" t="n">
        <v>-26241</v>
      </c>
      <c r="C15" s="6" t="n">
        <v>29363</v>
      </c>
    </row>
    <row r="16" spans="1:4">
      <c r="A16" s="4" t="s">
        <v>1264</v>
      </c>
    </row>
    <row r="17" spans="1:4">
      <c r="A17" s="3" t="s">
        <v>1258</v>
      </c>
    </row>
    <row r="18" spans="1:4">
      <c r="A18" s="4" t="s">
        <v>1265</v>
      </c>
      <c r="B18" s="6" t="n">
        <v>-5</v>
      </c>
      <c r="C18" s="6" t="n">
        <v>-25</v>
      </c>
    </row>
    <row r="19" spans="1:4">
      <c r="A19" s="4" t="s">
        <v>1266</v>
      </c>
      <c r="B19" s="6" t="n">
        <v>-2</v>
      </c>
      <c r="C19" s="6" t="n">
        <v>-9</v>
      </c>
    </row>
    <row r="20" spans="1:4">
      <c r="A20" s="4" t="s">
        <v>1262</v>
      </c>
      <c r="B20" s="7" t="n">
        <v>-3</v>
      </c>
      <c r="C20" s="7" t="n">
        <v>-1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7</v>
      </c>
      <c r="B1" s="2" t="s">
        <v>1</v>
      </c>
    </row>
    <row r="2" spans="1:4">
      <c r="B2" s="2" t="s">
        <v>948</v>
      </c>
      <c r="C2" s="2" t="s">
        <v>741</v>
      </c>
      <c r="D2" s="2" t="s">
        <v>1103</v>
      </c>
    </row>
    <row r="3" spans="1:4">
      <c r="A3" s="3" t="s">
        <v>1268</v>
      </c>
    </row>
    <row r="4" spans="1:4">
      <c r="A4" s="4" t="s">
        <v>1269</v>
      </c>
      <c r="B4" s="7" t="n">
        <v>6231</v>
      </c>
      <c r="C4" s="7" t="n">
        <v>10240</v>
      </c>
      <c r="D4" s="7" t="n">
        <v>12343</v>
      </c>
    </row>
    <row r="5" spans="1:4">
      <c r="A5" s="4" t="s">
        <v>1270</v>
      </c>
      <c r="B5" s="6" t="n">
        <v>1065</v>
      </c>
      <c r="C5" s="6" t="n">
        <v>-6168</v>
      </c>
      <c r="D5" s="6" t="n">
        <v>-3235</v>
      </c>
    </row>
    <row r="6" spans="1:4">
      <c r="A6" s="4" t="s">
        <v>1271</v>
      </c>
      <c r="B6" s="6" t="n">
        <v>-373</v>
      </c>
      <c r="C6" s="6" t="n">
        <v>2159</v>
      </c>
      <c r="D6" s="6" t="n">
        <v>1132</v>
      </c>
    </row>
    <row r="7" spans="1:4">
      <c r="A7" s="4" t="s">
        <v>1272</v>
      </c>
      <c r="B7" s="6" t="n">
        <v>692</v>
      </c>
      <c r="C7" s="6" t="n">
        <v>-4009</v>
      </c>
      <c r="D7" s="6" t="n">
        <v>-2103</v>
      </c>
    </row>
    <row r="8" spans="1:4">
      <c r="A8" s="4" t="s">
        <v>1273</v>
      </c>
      <c r="B8" s="7" t="n">
        <v>6923</v>
      </c>
      <c r="C8" s="7" t="n">
        <v>6231</v>
      </c>
      <c r="D8" s="7" t="n">
        <v>10240</v>
      </c>
    </row>
    <row r="9" spans="1:4">
      <c r="A9" s="4" t="s">
        <v>1274</v>
      </c>
      <c r="B9" s="9" t="n">
        <v>0.74568</v>
      </c>
      <c r="C9" s="9" t="n">
        <v>0.71989</v>
      </c>
      <c r="D9" s="9" t="n">
        <v>0.8633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1275</v>
      </c>
      <c r="B1" s="2" t="s">
        <v>1</v>
      </c>
    </row>
    <row r="2" spans="1:2">
      <c r="B2" s="2" t="s">
        <v>1276</v>
      </c>
    </row>
    <row r="3" spans="1:2">
      <c r="A3" s="4" t="s">
        <v>1277</v>
      </c>
      <c r="B3" s="6" t="n">
        <v>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78</v>
      </c>
      <c r="B1" s="2" t="s">
        <v>1</v>
      </c>
    </row>
    <row r="2" spans="1:4">
      <c r="B2" s="2" t="s">
        <v>2</v>
      </c>
      <c r="C2" s="2" t="s">
        <v>16</v>
      </c>
      <c r="D2" s="2" t="s">
        <v>85</v>
      </c>
    </row>
    <row r="3" spans="1:4">
      <c r="A3" s="3" t="s">
        <v>86</v>
      </c>
    </row>
    <row r="4" spans="1:4">
      <c r="A4" s="4" t="s">
        <v>90</v>
      </c>
      <c r="B4" s="7" t="n">
        <v>1407279</v>
      </c>
      <c r="C4" s="7" t="n">
        <v>1449591</v>
      </c>
      <c r="D4" s="7" t="n">
        <v>1408097</v>
      </c>
    </row>
    <row r="5" spans="1:4">
      <c r="A5" s="4" t="s">
        <v>91</v>
      </c>
      <c r="B5" s="6" t="n">
        <v>4325737</v>
      </c>
      <c r="C5" s="6" t="n">
        <v>4175469</v>
      </c>
      <c r="D5" s="6" t="n">
        <v>3955659</v>
      </c>
    </row>
    <row r="6" spans="1:4">
      <c r="A6" s="4" t="s">
        <v>92</v>
      </c>
      <c r="B6" s="6" t="n">
        <v>-178238</v>
      </c>
      <c r="C6" s="6" t="n">
        <v>-532720</v>
      </c>
      <c r="D6" s="6" t="n">
        <v>1841989</v>
      </c>
    </row>
    <row r="7" spans="1:4">
      <c r="A7" s="4" t="s">
        <v>93</v>
      </c>
      <c r="B7" s="6" t="n">
        <v>-49325</v>
      </c>
      <c r="C7" s="6" t="n">
        <v>94413</v>
      </c>
      <c r="D7" s="6" t="n">
        <v>77762</v>
      </c>
    </row>
    <row r="8" spans="1:4">
      <c r="A8" s="4" t="s">
        <v>1279</v>
      </c>
      <c r="B8" s="6" t="n">
        <v>309854</v>
      </c>
      <c r="C8" s="6" t="n">
        <v>303399</v>
      </c>
      <c r="D8" s="6" t="n">
        <v>311820</v>
      </c>
    </row>
    <row r="9" spans="1:4">
      <c r="A9" s="4" t="s">
        <v>1280</v>
      </c>
      <c r="B9" s="6" t="n">
        <v>5815307</v>
      </c>
      <c r="C9" s="6" t="n">
        <v>5490152</v>
      </c>
      <c r="D9" s="6" t="n">
        <v>7595327</v>
      </c>
    </row>
    <row r="10" spans="1:4">
      <c r="A10" s="3" t="s">
        <v>97</v>
      </c>
    </row>
    <row r="11" spans="1:4">
      <c r="A11" s="4" t="s">
        <v>102</v>
      </c>
      <c r="B11" s="6" t="n">
        <v>2383178</v>
      </c>
      <c r="C11" s="6" t="n">
        <v>2603094</v>
      </c>
      <c r="D11" s="6" t="n">
        <v>5875825</v>
      </c>
    </row>
    <row r="12" spans="1:4">
      <c r="A12" s="4" t="s">
        <v>1281</v>
      </c>
      <c r="B12" s="6" t="n">
        <v>2029388</v>
      </c>
      <c r="C12" s="6" t="n">
        <v>1804437</v>
      </c>
      <c r="D12" s="6" t="n">
        <v>2212400</v>
      </c>
    </row>
    <row r="13" spans="1:4">
      <c r="A13" s="4" t="s">
        <v>105</v>
      </c>
      <c r="B13" s="6" t="n">
        <v>259407</v>
      </c>
      <c r="C13" s="6" t="n">
        <v>239259</v>
      </c>
      <c r="D13" s="6" t="n">
        <v>-673086</v>
      </c>
    </row>
    <row r="14" spans="1:4">
      <c r="A14" s="4" t="s">
        <v>106</v>
      </c>
      <c r="B14" s="6" t="n">
        <v>4671973</v>
      </c>
      <c r="C14" s="6" t="n">
        <v>4646790</v>
      </c>
      <c r="D14" s="6" t="n">
        <v>7415139</v>
      </c>
    </row>
    <row r="15" spans="1:4">
      <c r="A15" s="4" t="s">
        <v>1282</v>
      </c>
      <c r="B15" s="6" t="n">
        <v>1143334</v>
      </c>
      <c r="C15" s="6" t="n">
        <v>843362</v>
      </c>
      <c r="D15" s="6" t="n">
        <v>180188</v>
      </c>
    </row>
    <row r="16" spans="1:4">
      <c r="A16" s="4" t="s">
        <v>1283</v>
      </c>
    </row>
    <row r="17" spans="1:4">
      <c r="A17" s="3" t="s">
        <v>86</v>
      </c>
    </row>
    <row r="18" spans="1:4">
      <c r="A18" s="4" t="s">
        <v>90</v>
      </c>
      <c r="B18" s="6" t="n">
        <v>1117580</v>
      </c>
      <c r="C18" s="6" t="n">
        <v>1133285</v>
      </c>
      <c r="D18" s="6" t="n">
        <v>1148803</v>
      </c>
    </row>
    <row r="19" spans="1:4">
      <c r="A19" s="4" t="s">
        <v>91</v>
      </c>
      <c r="B19" s="6" t="n">
        <v>4133359</v>
      </c>
      <c r="C19" s="6" t="n">
        <v>3999693</v>
      </c>
      <c r="D19" s="6" t="n">
        <v>3798284</v>
      </c>
    </row>
    <row r="20" spans="1:4">
      <c r="A20" s="4" t="s">
        <v>92</v>
      </c>
      <c r="B20" s="6" t="n">
        <v>-218922</v>
      </c>
      <c r="C20" s="6" t="n">
        <v>-492479</v>
      </c>
      <c r="D20" s="6" t="n">
        <v>1805611</v>
      </c>
    </row>
    <row r="21" spans="1:4">
      <c r="A21" s="4" t="s">
        <v>93</v>
      </c>
      <c r="B21" s="6" t="n">
        <v>-49126</v>
      </c>
      <c r="C21" s="6" t="n">
        <v>90948</v>
      </c>
      <c r="D21" s="6" t="n">
        <v>74926</v>
      </c>
    </row>
    <row r="22" spans="1:4">
      <c r="A22" s="4" t="s">
        <v>1279</v>
      </c>
      <c r="B22" s="6" t="n">
        <v>243789</v>
      </c>
      <c r="C22" s="6" t="n">
        <v>236454</v>
      </c>
      <c r="D22" s="6" t="n">
        <v>246021</v>
      </c>
    </row>
    <row r="23" spans="1:4">
      <c r="A23" s="4" t="s">
        <v>1280</v>
      </c>
      <c r="B23" s="6" t="n">
        <v>5226680</v>
      </c>
      <c r="C23" s="6" t="n">
        <v>4967901</v>
      </c>
      <c r="D23" s="6" t="n">
        <v>7073645</v>
      </c>
    </row>
    <row r="24" spans="1:4">
      <c r="A24" s="3" t="s">
        <v>97</v>
      </c>
    </row>
    <row r="25" spans="1:4">
      <c r="A25" s="4" t="s">
        <v>102</v>
      </c>
      <c r="B25" s="6" t="n">
        <v>1982879</v>
      </c>
      <c r="C25" s="6" t="n">
        <v>2296057</v>
      </c>
      <c r="D25" s="6" t="n">
        <v>5582740</v>
      </c>
    </row>
    <row r="26" spans="1:4">
      <c r="A26" s="4" t="s">
        <v>1281</v>
      </c>
      <c r="B26" s="6" t="n">
        <v>1774740</v>
      </c>
      <c r="C26" s="6" t="n">
        <v>1549692</v>
      </c>
      <c r="D26" s="6" t="n">
        <v>1963032</v>
      </c>
    </row>
    <row r="27" spans="1:4">
      <c r="A27" s="4" t="s">
        <v>105</v>
      </c>
      <c r="B27" s="6" t="n">
        <v>315760</v>
      </c>
      <c r="C27" s="6" t="n">
        <v>279582</v>
      </c>
      <c r="D27" s="6" t="n">
        <v>-615902</v>
      </c>
    </row>
    <row r="28" spans="1:4">
      <c r="A28" s="4" t="s">
        <v>106</v>
      </c>
      <c r="B28" s="6" t="n">
        <v>4073379</v>
      </c>
      <c r="C28" s="6" t="n">
        <v>4125331</v>
      </c>
      <c r="D28" s="6" t="n">
        <v>6929870</v>
      </c>
    </row>
    <row r="29" spans="1:4">
      <c r="A29" s="4" t="s">
        <v>1282</v>
      </c>
      <c r="B29" s="6" t="n">
        <v>1153301</v>
      </c>
      <c r="C29" s="6" t="n">
        <v>842570</v>
      </c>
      <c r="D29" s="6" t="n">
        <v>143775</v>
      </c>
    </row>
    <row r="30" spans="1:4">
      <c r="A30" s="4" t="s">
        <v>1284</v>
      </c>
    </row>
    <row r="31" spans="1:4">
      <c r="A31" s="3" t="s">
        <v>86</v>
      </c>
    </row>
    <row r="32" spans="1:4">
      <c r="A32" s="4" t="s">
        <v>90</v>
      </c>
      <c r="B32" s="6" t="n">
        <v>147013</v>
      </c>
      <c r="C32" s="6" t="n">
        <v>172660</v>
      </c>
      <c r="D32" s="6" t="n">
        <v>117950</v>
      </c>
    </row>
    <row r="33" spans="1:4">
      <c r="A33" s="4" t="s">
        <v>91</v>
      </c>
      <c r="B33" s="6" t="n">
        <v>113465</v>
      </c>
      <c r="C33" s="6" t="n">
        <v>103326</v>
      </c>
      <c r="D33" s="6" t="n">
        <v>90057</v>
      </c>
    </row>
    <row r="34" spans="1:4">
      <c r="A34" s="4" t="s">
        <v>92</v>
      </c>
      <c r="B34" s="6" t="n">
        <v>40600</v>
      </c>
      <c r="C34" s="6" t="n">
        <v>-38553</v>
      </c>
      <c r="D34" s="6" t="n">
        <v>41292</v>
      </c>
    </row>
    <row r="35" spans="1:4">
      <c r="A35" s="4" t="s">
        <v>93</v>
      </c>
      <c r="B35" s="6" t="n">
        <v>623</v>
      </c>
      <c r="C35" s="6" t="n">
        <v>1597</v>
      </c>
      <c r="D35" s="6" t="n">
        <v>1579</v>
      </c>
    </row>
    <row r="36" spans="1:4">
      <c r="A36" s="4" t="s">
        <v>1279</v>
      </c>
      <c r="B36" s="6" t="n">
        <v>747</v>
      </c>
      <c r="C36" s="6" t="n">
        <v>186</v>
      </c>
      <c r="D36" s="6" t="n">
        <v>474</v>
      </c>
    </row>
    <row r="37" spans="1:4">
      <c r="A37" s="4" t="s">
        <v>1280</v>
      </c>
      <c r="B37" s="6" t="n">
        <v>302448</v>
      </c>
      <c r="C37" s="6" t="n">
        <v>239216</v>
      </c>
      <c r="D37" s="6" t="n">
        <v>251352</v>
      </c>
    </row>
    <row r="38" spans="1:4">
      <c r="A38" s="3" t="s">
        <v>97</v>
      </c>
    </row>
    <row r="39" spans="1:4">
      <c r="A39" s="4" t="s">
        <v>102</v>
      </c>
      <c r="B39" s="6" t="n">
        <v>194667</v>
      </c>
      <c r="C39" s="6" t="n">
        <v>114377</v>
      </c>
      <c r="D39" s="6" t="n">
        <v>147348</v>
      </c>
    </row>
    <row r="40" spans="1:4">
      <c r="A40" s="4" t="s">
        <v>1281</v>
      </c>
      <c r="B40" s="6" t="n">
        <v>159455</v>
      </c>
      <c r="C40" s="6" t="n">
        <v>165386</v>
      </c>
      <c r="D40" s="6" t="n">
        <v>162942</v>
      </c>
    </row>
    <row r="41" spans="1:4">
      <c r="A41" s="4" t="s">
        <v>105</v>
      </c>
      <c r="B41" s="6" t="n">
        <v>-69477</v>
      </c>
      <c r="C41" s="6" t="n">
        <v>-53642</v>
      </c>
      <c r="D41" s="6" t="n">
        <v>-72109</v>
      </c>
    </row>
    <row r="42" spans="1:4">
      <c r="A42" s="4" t="s">
        <v>106</v>
      </c>
      <c r="B42" s="6" t="n">
        <v>284645</v>
      </c>
      <c r="C42" s="6" t="n">
        <v>226121</v>
      </c>
      <c r="D42" s="6" t="n">
        <v>238181</v>
      </c>
    </row>
    <row r="43" spans="1:4">
      <c r="A43" s="4" t="s">
        <v>1282</v>
      </c>
      <c r="B43" s="6" t="n">
        <v>17803</v>
      </c>
      <c r="C43" s="6" t="n">
        <v>13095</v>
      </c>
      <c r="D43" s="6" t="n">
        <v>13171</v>
      </c>
    </row>
    <row r="44" spans="1:4">
      <c r="A44" s="4" t="s">
        <v>1285</v>
      </c>
    </row>
    <row r="45" spans="1:4">
      <c r="A45" s="3" t="s">
        <v>86</v>
      </c>
    </row>
    <row r="46" spans="1:4">
      <c r="A46" s="4" t="s">
        <v>91</v>
      </c>
      <c r="B46" s="6" t="n">
        <v>32</v>
      </c>
      <c r="C46" s="6" t="n">
        <v>3</v>
      </c>
      <c r="D46" s="6" t="n">
        <v>-17</v>
      </c>
    </row>
    <row r="47" spans="1:4">
      <c r="A47" s="4" t="s">
        <v>92</v>
      </c>
      <c r="B47" s="6" t="n">
        <v>2</v>
      </c>
    </row>
    <row r="48" spans="1:4">
      <c r="A48" s="4" t="s">
        <v>93</v>
      </c>
      <c r="D48" s="6" t="n">
        <v>1</v>
      </c>
    </row>
    <row r="49" spans="1:4">
      <c r="A49" s="4" t="s">
        <v>1279</v>
      </c>
      <c r="B49" s="6" t="n">
        <v>101432</v>
      </c>
      <c r="C49" s="6" t="n">
        <v>105830</v>
      </c>
      <c r="D49" s="6" t="n">
        <v>102234</v>
      </c>
    </row>
    <row r="50" spans="1:4">
      <c r="A50" s="4" t="s">
        <v>1280</v>
      </c>
      <c r="B50" s="6" t="n">
        <v>101466</v>
      </c>
      <c r="C50" s="6" t="n">
        <v>105833</v>
      </c>
      <c r="D50" s="6" t="n">
        <v>102218</v>
      </c>
    </row>
    <row r="51" spans="1:4">
      <c r="A51" s="3" t="s">
        <v>97</v>
      </c>
    </row>
    <row r="52" spans="1:4">
      <c r="A52" s="4" t="s">
        <v>1281</v>
      </c>
      <c r="B52" s="6" t="n">
        <v>114009</v>
      </c>
      <c r="C52" s="6" t="n">
        <v>110624</v>
      </c>
      <c r="D52" s="6" t="n">
        <v>111967</v>
      </c>
    </row>
    <row r="53" spans="1:4">
      <c r="A53" s="4" t="s">
        <v>106</v>
      </c>
      <c r="B53" s="6" t="n">
        <v>114009</v>
      </c>
      <c r="C53" s="6" t="n">
        <v>110624</v>
      </c>
      <c r="D53" s="6" t="n">
        <v>111967</v>
      </c>
    </row>
    <row r="54" spans="1:4">
      <c r="A54" s="4" t="s">
        <v>1282</v>
      </c>
      <c r="B54" s="6" t="n">
        <v>-12543</v>
      </c>
      <c r="C54" s="6" t="n">
        <v>-4791</v>
      </c>
      <c r="D54" s="6" t="n">
        <v>-9749</v>
      </c>
    </row>
    <row r="55" spans="1:4">
      <c r="A55" s="4" t="s">
        <v>1286</v>
      </c>
    </row>
    <row r="56" spans="1:4">
      <c r="A56" s="3" t="s">
        <v>86</v>
      </c>
    </row>
    <row r="57" spans="1:4">
      <c r="A57" s="4" t="s">
        <v>90</v>
      </c>
      <c r="B57" s="6" t="n">
        <v>142686</v>
      </c>
      <c r="C57" s="6" t="n">
        <v>143646</v>
      </c>
      <c r="D57" s="6" t="n">
        <v>141344</v>
      </c>
    </row>
    <row r="58" spans="1:4">
      <c r="A58" s="4" t="s">
        <v>91</v>
      </c>
      <c r="B58" s="6" t="n">
        <v>78881</v>
      </c>
      <c r="C58" s="6" t="n">
        <v>72447</v>
      </c>
      <c r="D58" s="6" t="n">
        <v>67335</v>
      </c>
    </row>
    <row r="59" spans="1:4">
      <c r="A59" s="4" t="s">
        <v>92</v>
      </c>
      <c r="B59" s="6" t="n">
        <v>82</v>
      </c>
      <c r="C59" s="6" t="n">
        <v>-1688</v>
      </c>
      <c r="D59" s="6" t="n">
        <v>-4914</v>
      </c>
    </row>
    <row r="60" spans="1:4">
      <c r="A60" s="4" t="s">
        <v>93</v>
      </c>
      <c r="B60" s="6" t="n">
        <v>-822</v>
      </c>
      <c r="C60" s="6" t="n">
        <v>1868</v>
      </c>
      <c r="D60" s="6" t="n">
        <v>1256</v>
      </c>
    </row>
    <row r="61" spans="1:4">
      <c r="A61" s="4" t="s">
        <v>1279</v>
      </c>
      <c r="B61" s="6" t="n">
        <v>1191</v>
      </c>
      <c r="C61" s="6" t="n">
        <v>253</v>
      </c>
      <c r="D61" s="6" t="n">
        <v>6217</v>
      </c>
    </row>
    <row r="62" spans="1:4">
      <c r="A62" s="4" t="s">
        <v>1280</v>
      </c>
      <c r="B62" s="6" t="n">
        <v>222018</v>
      </c>
      <c r="C62" s="6" t="n">
        <v>216526</v>
      </c>
      <c r="D62" s="6" t="n">
        <v>211238</v>
      </c>
    </row>
    <row r="63" spans="1:4">
      <c r="A63" s="3" t="s">
        <v>97</v>
      </c>
    </row>
    <row r="64" spans="1:4">
      <c r="A64" s="4" t="s">
        <v>102</v>
      </c>
      <c r="B64" s="6" t="n">
        <v>205632</v>
      </c>
      <c r="C64" s="6" t="n">
        <v>192660</v>
      </c>
      <c r="D64" s="6" t="n">
        <v>145737</v>
      </c>
    </row>
    <row r="65" spans="1:4">
      <c r="A65" s="4" t="s">
        <v>1281</v>
      </c>
      <c r="B65" s="6" t="n">
        <v>18489</v>
      </c>
      <c r="C65" s="6" t="n">
        <v>18059</v>
      </c>
      <c r="D65" s="6" t="n">
        <v>17585</v>
      </c>
    </row>
    <row r="66" spans="1:4">
      <c r="A66" s="4" t="s">
        <v>105</v>
      </c>
      <c r="B66" s="6" t="n">
        <v>13124</v>
      </c>
      <c r="C66" s="6" t="n">
        <v>13319</v>
      </c>
      <c r="D66" s="6" t="n">
        <v>14925</v>
      </c>
    </row>
    <row r="67" spans="1:4">
      <c r="A67" s="4" t="s">
        <v>106</v>
      </c>
      <c r="B67" s="6" t="n">
        <v>237245</v>
      </c>
      <c r="C67" s="6" t="n">
        <v>224038</v>
      </c>
      <c r="D67" s="6" t="n">
        <v>178247</v>
      </c>
    </row>
    <row r="68" spans="1:4">
      <c r="A68" s="4" t="s">
        <v>1282</v>
      </c>
      <c r="B68" s="6" t="n">
        <v>-15227</v>
      </c>
      <c r="C68" s="6" t="n">
        <v>-7512</v>
      </c>
      <c r="D68" s="6" t="n">
        <v>32991</v>
      </c>
    </row>
    <row r="69" spans="1:4">
      <c r="A69" s="4" t="s">
        <v>1287</v>
      </c>
    </row>
    <row r="70" spans="1:4">
      <c r="A70" s="3" t="s">
        <v>86</v>
      </c>
    </row>
    <row r="71" spans="1:4">
      <c r="A71" s="4" t="s">
        <v>1279</v>
      </c>
      <c r="B71" s="6" t="n">
        <v>-37305</v>
      </c>
      <c r="C71" s="6" t="n">
        <v>-39324</v>
      </c>
      <c r="D71" s="6" t="n">
        <v>-43126</v>
      </c>
    </row>
    <row r="72" spans="1:4">
      <c r="A72" s="4" t="s">
        <v>1280</v>
      </c>
      <c r="B72" s="6" t="n">
        <v>-37305</v>
      </c>
      <c r="C72" s="6" t="n">
        <v>-39324</v>
      </c>
      <c r="D72" s="6" t="n">
        <v>-43126</v>
      </c>
    </row>
    <row r="73" spans="1:4">
      <c r="A73" s="3" t="s">
        <v>97</v>
      </c>
    </row>
    <row r="74" spans="1:4">
      <c r="A74" s="4" t="s">
        <v>1281</v>
      </c>
      <c r="B74" s="6" t="n">
        <v>-37305</v>
      </c>
      <c r="C74" s="6" t="n">
        <v>-39324</v>
      </c>
      <c r="D74" s="6" t="n">
        <v>-43126</v>
      </c>
    </row>
    <row r="75" spans="1:4">
      <c r="A75" s="4" t="s">
        <v>106</v>
      </c>
      <c r="B75" s="7" t="n">
        <v>-37305</v>
      </c>
      <c r="C75" s="7" t="n">
        <v>-39324</v>
      </c>
      <c r="D75" s="7" t="n">
        <v>-4312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 customWidth="1" max="6" min="6" width="14"/>
    <col customWidth="1" max="7" min="7" width="14"/>
  </cols>
  <sheetData>
    <row r="1" spans="1:7">
      <c r="A1" s="1" t="s">
        <v>1288</v>
      </c>
      <c r="B1" s="2" t="s">
        <v>1289</v>
      </c>
      <c r="C1" s="2" t="s">
        <v>1290</v>
      </c>
      <c r="D1" s="2" t="s">
        <v>2</v>
      </c>
      <c r="E1" s="2" t="s">
        <v>16</v>
      </c>
      <c r="F1" s="2" t="s">
        <v>85</v>
      </c>
      <c r="G1" s="2" t="s">
        <v>1291</v>
      </c>
    </row>
    <row r="2" spans="1:7">
      <c r="A2" s="3" t="s">
        <v>1292</v>
      </c>
    </row>
    <row r="3" spans="1:7">
      <c r="A3" s="4" t="s">
        <v>1293</v>
      </c>
      <c r="D3" s="7" t="n">
        <v>861000</v>
      </c>
      <c r="E3" s="7" t="n">
        <v>572125</v>
      </c>
      <c r="F3" s="7" t="n">
        <v>250000</v>
      </c>
    </row>
    <row r="4" spans="1:7">
      <c r="A4" s="4" t="s">
        <v>911</v>
      </c>
    </row>
    <row r="5" spans="1:7">
      <c r="A5" s="3" t="s">
        <v>1292</v>
      </c>
    </row>
    <row r="6" spans="1:7">
      <c r="A6" s="4" t="s">
        <v>1293</v>
      </c>
      <c r="D6" s="7" t="n">
        <v>861000</v>
      </c>
      <c r="E6" s="7" t="n">
        <v>572125</v>
      </c>
      <c r="F6" s="7" t="n">
        <v>250000</v>
      </c>
    </row>
    <row r="7" spans="1:7">
      <c r="A7" s="4" t="s">
        <v>1294</v>
      </c>
    </row>
    <row r="8" spans="1:7">
      <c r="A8" s="3" t="s">
        <v>1292</v>
      </c>
    </row>
    <row r="9" spans="1:7">
      <c r="A9" s="4" t="s">
        <v>1295</v>
      </c>
      <c r="G9" s="7" t="n">
        <v>32244</v>
      </c>
    </row>
    <row r="10" spans="1:7">
      <c r="A10" s="4" t="s">
        <v>1296</v>
      </c>
    </row>
    <row r="11" spans="1:7">
      <c r="A11" s="3" t="s">
        <v>1292</v>
      </c>
    </row>
    <row r="12" spans="1:7">
      <c r="A12" s="4" t="s">
        <v>1293</v>
      </c>
      <c r="B12" s="7" t="n">
        <v>342000</v>
      </c>
    </row>
    <row r="13" spans="1:7">
      <c r="A13" s="4" t="s">
        <v>1297</v>
      </c>
      <c r="C13" s="4" t="s">
        <v>129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99</v>
      </c>
      <c r="B1" s="2" t="s">
        <v>948</v>
      </c>
    </row>
    <row r="2" spans="1:3">
      <c r="A2" s="3" t="s">
        <v>1300</v>
      </c>
    </row>
    <row r="3" spans="1:3">
      <c r="A3" s="4" t="s">
        <v>750</v>
      </c>
      <c r="B3" s="7" t="n">
        <v>96673424</v>
      </c>
      <c r="C3" s="4" t="s">
        <v>38</v>
      </c>
    </row>
    <row r="4" spans="1:3">
      <c r="A4" s="4" t="s">
        <v>627</v>
      </c>
      <c r="B4" s="6" t="n">
        <v>100820816</v>
      </c>
    </row>
    <row r="5" spans="1:3">
      <c r="A5" s="4" t="s">
        <v>1301</v>
      </c>
      <c r="B5" s="6" t="n">
        <v>100199823</v>
      </c>
    </row>
    <row r="6" spans="1:3">
      <c r="A6" s="4" t="s">
        <v>496</v>
      </c>
    </row>
    <row r="7" spans="1:3">
      <c r="A7" s="3" t="s">
        <v>1300</v>
      </c>
    </row>
    <row r="8" spans="1:3">
      <c r="A8" s="4" t="s">
        <v>750</v>
      </c>
      <c r="B8" s="6" t="n">
        <v>84066177</v>
      </c>
      <c r="C8" s="4" t="s">
        <v>38</v>
      </c>
    </row>
    <row r="9" spans="1:3">
      <c r="A9" s="4" t="s">
        <v>627</v>
      </c>
      <c r="B9" s="6" t="n">
        <v>87587652</v>
      </c>
    </row>
    <row r="10" spans="1:3">
      <c r="A10" s="4" t="s">
        <v>1301</v>
      </c>
      <c r="B10" s="6" t="n">
        <v>87584050</v>
      </c>
    </row>
    <row r="11" spans="1:3">
      <c r="A11" s="4" t="s">
        <v>1302</v>
      </c>
    </row>
    <row r="12" spans="1:3">
      <c r="A12" s="3" t="s">
        <v>1300</v>
      </c>
    </row>
    <row r="13" spans="1:3">
      <c r="A13" s="4" t="s">
        <v>750</v>
      </c>
      <c r="B13" s="6" t="n">
        <v>84029645</v>
      </c>
      <c r="C13" s="4" t="s">
        <v>38</v>
      </c>
    </row>
    <row r="14" spans="1:3">
      <c r="A14" s="4" t="s">
        <v>627</v>
      </c>
      <c r="B14" s="6" t="n">
        <v>87546971</v>
      </c>
    </row>
    <row r="15" spans="1:3">
      <c r="A15" s="4" t="s">
        <v>1301</v>
      </c>
      <c r="B15" s="6" t="n">
        <v>87546971</v>
      </c>
    </row>
    <row r="16" spans="1:3">
      <c r="A16" s="4" t="s">
        <v>1303</v>
      </c>
    </row>
    <row r="17" spans="1:3">
      <c r="A17" s="3" t="s">
        <v>1300</v>
      </c>
    </row>
    <row r="18" spans="1:3">
      <c r="A18" s="4" t="s">
        <v>750</v>
      </c>
      <c r="B18" s="6" t="n">
        <v>28</v>
      </c>
      <c r="C18" s="4" t="s">
        <v>38</v>
      </c>
    </row>
    <row r="19" spans="1:3">
      <c r="A19" s="4" t="s">
        <v>627</v>
      </c>
      <c r="B19" s="6" t="n">
        <v>3630</v>
      </c>
    </row>
    <row r="20" spans="1:3">
      <c r="A20" s="4" t="s">
        <v>1301</v>
      </c>
      <c r="B20" s="6" t="n">
        <v>28</v>
      </c>
    </row>
    <row r="21" spans="1:3">
      <c r="A21" s="4" t="s">
        <v>1304</v>
      </c>
    </row>
    <row r="22" spans="1:3">
      <c r="A22" s="3" t="s">
        <v>1300</v>
      </c>
    </row>
    <row r="23" spans="1:3">
      <c r="A23" s="4" t="s">
        <v>750</v>
      </c>
      <c r="B23" s="6" t="n">
        <v>36504</v>
      </c>
      <c r="C23" s="4" t="s">
        <v>38</v>
      </c>
    </row>
    <row r="24" spans="1:3">
      <c r="A24" s="4" t="s">
        <v>627</v>
      </c>
      <c r="B24" s="6" t="n">
        <v>37051</v>
      </c>
    </row>
    <row r="25" spans="1:3">
      <c r="A25" s="4" t="s">
        <v>1301</v>
      </c>
      <c r="B25" s="6" t="n">
        <v>37051</v>
      </c>
    </row>
    <row r="26" spans="1:3">
      <c r="A26" s="4" t="s">
        <v>1305</v>
      </c>
    </row>
    <row r="27" spans="1:3">
      <c r="A27" s="3" t="s">
        <v>1300</v>
      </c>
    </row>
    <row r="28" spans="1:3">
      <c r="A28" s="4" t="s">
        <v>750</v>
      </c>
      <c r="B28" s="6" t="n">
        <v>1712400</v>
      </c>
      <c r="C28" s="4" t="s">
        <v>38</v>
      </c>
    </row>
    <row r="29" spans="1:3">
      <c r="A29" s="4" t="s">
        <v>627</v>
      </c>
      <c r="B29" s="6" t="n">
        <v>1736523</v>
      </c>
    </row>
    <row r="30" spans="1:3">
      <c r="A30" s="4" t="s">
        <v>1301</v>
      </c>
      <c r="B30" s="6" t="n">
        <v>1736523</v>
      </c>
    </row>
    <row r="31" spans="1:3">
      <c r="A31" s="4" t="s">
        <v>1306</v>
      </c>
    </row>
    <row r="32" spans="1:3">
      <c r="A32" s="3" t="s">
        <v>1300</v>
      </c>
    </row>
    <row r="33" spans="1:3">
      <c r="A33" s="4" t="s">
        <v>750</v>
      </c>
      <c r="B33" s="6" t="n">
        <v>36504</v>
      </c>
      <c r="C33" s="4" t="s">
        <v>38</v>
      </c>
    </row>
    <row r="34" spans="1:3">
      <c r="A34" s="4" t="s">
        <v>627</v>
      </c>
      <c r="B34" s="6" t="n">
        <v>37051</v>
      </c>
    </row>
    <row r="35" spans="1:3">
      <c r="A35" s="4" t="s">
        <v>1301</v>
      </c>
      <c r="B35" s="6" t="n">
        <v>37051</v>
      </c>
    </row>
    <row r="36" spans="1:3">
      <c r="A36" s="4" t="s">
        <v>1307</v>
      </c>
    </row>
    <row r="37" spans="1:3">
      <c r="A37" s="3" t="s">
        <v>1300</v>
      </c>
    </row>
    <row r="38" spans="1:3">
      <c r="A38" s="4" t="s">
        <v>750</v>
      </c>
      <c r="B38" s="6" t="n">
        <v>8766</v>
      </c>
      <c r="C38" s="4" t="s">
        <v>38</v>
      </c>
    </row>
    <row r="39" spans="1:3">
      <c r="A39" s="4" t="s">
        <v>627</v>
      </c>
      <c r="B39" s="6" t="n">
        <v>8857</v>
      </c>
    </row>
    <row r="40" spans="1:3">
      <c r="A40" s="4" t="s">
        <v>1301</v>
      </c>
      <c r="B40" s="6" t="n">
        <v>8857</v>
      </c>
    </row>
    <row r="41" spans="1:3">
      <c r="A41" s="4" t="s">
        <v>1308</v>
      </c>
    </row>
    <row r="42" spans="1:3">
      <c r="A42" s="3" t="s">
        <v>1300</v>
      </c>
    </row>
    <row r="43" spans="1:3">
      <c r="A43" s="4" t="s">
        <v>750</v>
      </c>
      <c r="B43" s="6" t="n">
        <v>9379273</v>
      </c>
      <c r="C43" s="4" t="s">
        <v>38</v>
      </c>
    </row>
    <row r="44" spans="1:3">
      <c r="A44" s="4" t="s">
        <v>627</v>
      </c>
      <c r="B44" s="6" t="n">
        <v>9954613</v>
      </c>
    </row>
    <row r="45" spans="1:3">
      <c r="A45" s="4" t="s">
        <v>1301</v>
      </c>
      <c r="B45" s="6" t="n">
        <v>9954613</v>
      </c>
    </row>
    <row r="46" spans="1:3">
      <c r="A46" s="4" t="s">
        <v>1309</v>
      </c>
    </row>
    <row r="47" spans="1:3">
      <c r="A47" s="3" t="s">
        <v>1300</v>
      </c>
    </row>
    <row r="48" spans="1:3">
      <c r="A48" s="4" t="s">
        <v>750</v>
      </c>
      <c r="B48" s="6" t="n">
        <v>426724</v>
      </c>
      <c r="C48" s="4" t="s">
        <v>38</v>
      </c>
    </row>
    <row r="49" spans="1:3">
      <c r="A49" s="4" t="s">
        <v>627</v>
      </c>
      <c r="B49" s="6" t="n">
        <v>438927</v>
      </c>
    </row>
    <row r="50" spans="1:3">
      <c r="A50" s="4" t="s">
        <v>1301</v>
      </c>
      <c r="B50" s="6" t="n">
        <v>438927</v>
      </c>
    </row>
    <row r="51" spans="1:3">
      <c r="A51" s="4" t="s">
        <v>1310</v>
      </c>
    </row>
    <row r="52" spans="1:3">
      <c r="A52" s="3" t="s">
        <v>1300</v>
      </c>
    </row>
    <row r="53" spans="1:3">
      <c r="A53" s="4" t="s">
        <v>750</v>
      </c>
      <c r="B53" s="6" t="n">
        <v>60668745</v>
      </c>
      <c r="C53" s="4" t="s">
        <v>38</v>
      </c>
    </row>
    <row r="54" spans="1:3">
      <c r="A54" s="4" t="s">
        <v>627</v>
      </c>
      <c r="B54" s="6" t="n">
        <v>63540067</v>
      </c>
    </row>
    <row r="55" spans="1:3">
      <c r="A55" s="4" t="s">
        <v>1301</v>
      </c>
      <c r="B55" s="6" t="n">
        <v>63540067</v>
      </c>
    </row>
    <row r="56" spans="1:3">
      <c r="A56" s="4" t="s">
        <v>1311</v>
      </c>
    </row>
    <row r="57" spans="1:3">
      <c r="A57" s="3" t="s">
        <v>1300</v>
      </c>
    </row>
    <row r="58" spans="1:3">
      <c r="A58" s="4" t="s">
        <v>627</v>
      </c>
      <c r="B58" s="6" t="n">
        <v>3597</v>
      </c>
    </row>
    <row r="59" spans="1:3">
      <c r="A59" s="4" t="s">
        <v>1312</v>
      </c>
    </row>
    <row r="60" spans="1:3">
      <c r="A60" s="3" t="s">
        <v>1300</v>
      </c>
    </row>
    <row r="61" spans="1:3">
      <c r="A61" s="4" t="s">
        <v>750</v>
      </c>
      <c r="B61" s="6" t="n">
        <v>11615711</v>
      </c>
      <c r="C61" s="4" t="s">
        <v>38</v>
      </c>
    </row>
    <row r="62" spans="1:3">
      <c r="A62" s="4" t="s">
        <v>627</v>
      </c>
      <c r="B62" s="6" t="n">
        <v>11650264</v>
      </c>
    </row>
    <row r="63" spans="1:3">
      <c r="A63" s="4" t="s">
        <v>1301</v>
      </c>
      <c r="B63" s="6" t="n">
        <v>11650264</v>
      </c>
    </row>
    <row r="64" spans="1:3">
      <c r="A64" s="4" t="s">
        <v>1313</v>
      </c>
    </row>
    <row r="65" spans="1:3">
      <c r="A65" s="3" t="s">
        <v>1300</v>
      </c>
    </row>
    <row r="66" spans="1:3">
      <c r="A66" s="4" t="s">
        <v>750</v>
      </c>
      <c r="B66" s="6" t="n">
        <v>209165</v>
      </c>
      <c r="C66" s="4" t="s">
        <v>38</v>
      </c>
    </row>
    <row r="67" spans="1:3">
      <c r="A67" s="4" t="s">
        <v>627</v>
      </c>
      <c r="B67" s="6" t="n">
        <v>197789</v>
      </c>
    </row>
    <row r="68" spans="1:3">
      <c r="A68" s="4" t="s">
        <v>1301</v>
      </c>
      <c r="B68" s="6" t="n">
        <v>197789</v>
      </c>
    </row>
    <row r="69" spans="1:3">
      <c r="A69" s="4" t="s">
        <v>1314</v>
      </c>
    </row>
    <row r="70" spans="1:3">
      <c r="A70" s="3" t="s">
        <v>1300</v>
      </c>
    </row>
    <row r="71" spans="1:3">
      <c r="A71" s="4" t="s">
        <v>750</v>
      </c>
      <c r="B71" s="6" t="n">
        <v>8861</v>
      </c>
      <c r="C71" s="4" t="s">
        <v>38</v>
      </c>
    </row>
    <row r="72" spans="1:3">
      <c r="A72" s="4" t="s">
        <v>627</v>
      </c>
      <c r="B72" s="6" t="n">
        <v>19931</v>
      </c>
    </row>
    <row r="73" spans="1:3">
      <c r="A73" s="4" t="s">
        <v>1301</v>
      </c>
      <c r="B73" s="6" t="n">
        <v>19931</v>
      </c>
    </row>
    <row r="74" spans="1:3">
      <c r="A74" s="4" t="s">
        <v>1315</v>
      </c>
    </row>
    <row r="75" spans="1:3">
      <c r="A75" s="3" t="s">
        <v>1300</v>
      </c>
    </row>
    <row r="76" spans="1:3">
      <c r="A76" s="4" t="s">
        <v>750</v>
      </c>
      <c r="B76" s="6" t="n">
        <v>28</v>
      </c>
      <c r="C76" s="4" t="s">
        <v>38</v>
      </c>
    </row>
    <row r="77" spans="1:3">
      <c r="A77" s="4" t="s">
        <v>627</v>
      </c>
      <c r="B77" s="6" t="n">
        <v>33</v>
      </c>
    </row>
    <row r="78" spans="1:3">
      <c r="A78" s="4" t="s">
        <v>1301</v>
      </c>
      <c r="B78" s="6" t="n">
        <v>28</v>
      </c>
    </row>
    <row r="79" spans="1:3">
      <c r="A79" s="4" t="s">
        <v>498</v>
      </c>
    </row>
    <row r="80" spans="1:3">
      <c r="A80" s="3" t="s">
        <v>1300</v>
      </c>
    </row>
    <row r="81" spans="1:3">
      <c r="A81" s="4" t="s">
        <v>750</v>
      </c>
      <c r="B81" s="6" t="n">
        <v>629133</v>
      </c>
      <c r="C81" s="4" t="s">
        <v>38</v>
      </c>
    </row>
    <row r="82" spans="1:3">
      <c r="A82" s="4" t="s">
        <v>627</v>
      </c>
      <c r="B82" s="6" t="n">
        <v>637659</v>
      </c>
    </row>
    <row r="83" spans="1:3">
      <c r="A83" s="4" t="s">
        <v>1301</v>
      </c>
      <c r="B83" s="6" t="n">
        <v>637659</v>
      </c>
    </row>
    <row r="84" spans="1:3">
      <c r="A84" s="4" t="s">
        <v>1316</v>
      </c>
    </row>
    <row r="85" spans="1:3">
      <c r="A85" s="3" t="s">
        <v>1300</v>
      </c>
    </row>
    <row r="86" spans="1:3">
      <c r="A86" s="4" t="s">
        <v>750</v>
      </c>
      <c r="B86" s="6" t="n">
        <v>316541</v>
      </c>
      <c r="C86" s="4" t="s">
        <v>38</v>
      </c>
    </row>
    <row r="87" spans="1:3">
      <c r="A87" s="4" t="s">
        <v>627</v>
      </c>
      <c r="B87" s="6" t="n">
        <v>320166</v>
      </c>
    </row>
    <row r="88" spans="1:3">
      <c r="A88" s="4" t="s">
        <v>1301</v>
      </c>
      <c r="B88" s="6" t="n">
        <v>320166</v>
      </c>
    </row>
    <row r="89" spans="1:3">
      <c r="A89" s="4" t="s">
        <v>1317</v>
      </c>
    </row>
    <row r="90" spans="1:3">
      <c r="A90" s="3" t="s">
        <v>1300</v>
      </c>
    </row>
    <row r="91" spans="1:3">
      <c r="A91" s="4" t="s">
        <v>750</v>
      </c>
      <c r="B91" s="6" t="n">
        <v>312592</v>
      </c>
      <c r="C91" s="4" t="s">
        <v>38</v>
      </c>
    </row>
    <row r="92" spans="1:3">
      <c r="A92" s="4" t="s">
        <v>627</v>
      </c>
      <c r="B92" s="6" t="n">
        <v>317493</v>
      </c>
    </row>
    <row r="93" spans="1:3">
      <c r="A93" s="4" t="s">
        <v>1301</v>
      </c>
      <c r="B93" s="6" t="n">
        <v>317493</v>
      </c>
    </row>
    <row r="94" spans="1:3">
      <c r="A94" s="4" t="s">
        <v>615</v>
      </c>
    </row>
    <row r="95" spans="1:3">
      <c r="A95" s="3" t="s">
        <v>1300</v>
      </c>
    </row>
    <row r="96" spans="1:3">
      <c r="A96" s="4" t="s">
        <v>750</v>
      </c>
      <c r="B96" s="6" t="n">
        <v>11978114</v>
      </c>
      <c r="C96" s="4" t="s">
        <v>38</v>
      </c>
    </row>
    <row r="97" spans="1:3">
      <c r="A97" s="4" t="s">
        <v>627</v>
      </c>
      <c r="B97" s="6" t="n">
        <v>12595505</v>
      </c>
    </row>
    <row r="98" spans="1:3">
      <c r="A98" s="4" t="s">
        <v>1301</v>
      </c>
      <c r="B98" s="6" t="n">
        <v>11978114</v>
      </c>
    </row>
    <row r="99" spans="1:3">
      <c r="A99" s="4" t="s">
        <v>1318</v>
      </c>
    </row>
    <row r="100" spans="1:3">
      <c r="A100" s="3" t="s">
        <v>1300</v>
      </c>
    </row>
    <row r="101" spans="1:3">
      <c r="A101" s="4" t="s">
        <v>750</v>
      </c>
      <c r="B101" s="6" t="n">
        <v>10351741</v>
      </c>
      <c r="C101" s="4" t="s">
        <v>38</v>
      </c>
    </row>
    <row r="102" spans="1:3">
      <c r="A102" s="4" t="s">
        <v>627</v>
      </c>
      <c r="B102" s="6" t="n">
        <v>10900205</v>
      </c>
    </row>
    <row r="103" spans="1:3">
      <c r="A103" s="4" t="s">
        <v>1301</v>
      </c>
      <c r="B103" s="6" t="n">
        <v>10351741</v>
      </c>
    </row>
    <row r="104" spans="1:3">
      <c r="A104" s="4" t="s">
        <v>1319</v>
      </c>
    </row>
    <row r="105" spans="1:3">
      <c r="A105" s="3" t="s">
        <v>1300</v>
      </c>
    </row>
    <row r="106" spans="1:3">
      <c r="A106" s="4" t="s">
        <v>750</v>
      </c>
      <c r="B106" s="6" t="n">
        <v>1059031</v>
      </c>
      <c r="C106" s="4" t="s">
        <v>38</v>
      </c>
    </row>
    <row r="107" spans="1:3">
      <c r="A107" s="4" t="s">
        <v>627</v>
      </c>
      <c r="B107" s="6" t="n">
        <v>1059031</v>
      </c>
    </row>
    <row r="108" spans="1:3">
      <c r="A108" s="4" t="s">
        <v>1301</v>
      </c>
      <c r="B108" s="6" t="n">
        <v>1059031</v>
      </c>
    </row>
    <row r="109" spans="1:3">
      <c r="A109" s="4" t="s">
        <v>1320</v>
      </c>
    </row>
    <row r="110" spans="1:3">
      <c r="A110" s="3" t="s">
        <v>1300</v>
      </c>
    </row>
    <row r="111" spans="1:3">
      <c r="A111" s="4" t="s">
        <v>750</v>
      </c>
      <c r="B111" s="6" t="n">
        <v>39120</v>
      </c>
      <c r="C111" s="4" t="s">
        <v>38</v>
      </c>
    </row>
    <row r="112" spans="1:3">
      <c r="A112" s="4" t="s">
        <v>627</v>
      </c>
      <c r="B112" s="6" t="n">
        <v>39120</v>
      </c>
    </row>
    <row r="113" spans="1:3">
      <c r="A113" s="4" t="s">
        <v>1301</v>
      </c>
      <c r="B113" s="6" t="n">
        <v>39120</v>
      </c>
    </row>
    <row r="114" spans="1:3">
      <c r="A114" s="4" t="s">
        <v>1321</v>
      </c>
    </row>
    <row r="115" spans="1:3">
      <c r="A115" s="3" t="s">
        <v>1300</v>
      </c>
    </row>
    <row r="116" spans="1:3">
      <c r="A116" s="4" t="s">
        <v>750</v>
      </c>
      <c r="B116" s="6" t="n">
        <v>171012</v>
      </c>
      <c r="C116" s="4" t="s">
        <v>38</v>
      </c>
    </row>
    <row r="117" spans="1:3">
      <c r="A117" s="4" t="s">
        <v>627</v>
      </c>
      <c r="B117" s="6" t="n">
        <v>171012</v>
      </c>
    </row>
    <row r="118" spans="1:3">
      <c r="A118" s="4" t="s">
        <v>1301</v>
      </c>
      <c r="B118" s="6" t="n">
        <v>171012</v>
      </c>
    </row>
    <row r="119" spans="1:3">
      <c r="A119" s="4" t="s">
        <v>1322</v>
      </c>
    </row>
    <row r="120" spans="1:3">
      <c r="A120" s="3" t="s">
        <v>1300</v>
      </c>
    </row>
    <row r="121" spans="1:3">
      <c r="A121" s="4" t="s">
        <v>750</v>
      </c>
      <c r="B121" s="6" t="n">
        <v>192380</v>
      </c>
      <c r="C121" s="4" t="s">
        <v>38</v>
      </c>
    </row>
    <row r="122" spans="1:3">
      <c r="A122" s="4" t="s">
        <v>627</v>
      </c>
      <c r="B122" s="6" t="n">
        <v>261307</v>
      </c>
    </row>
    <row r="123" spans="1:3">
      <c r="A123" s="4" t="s">
        <v>1301</v>
      </c>
      <c r="B123" s="6" t="n">
        <v>192380</v>
      </c>
    </row>
    <row r="124" spans="1:3">
      <c r="A124" s="4" t="s">
        <v>1323</v>
      </c>
    </row>
    <row r="125" spans="1:3">
      <c r="A125" s="3" t="s">
        <v>1300</v>
      </c>
    </row>
    <row r="126" spans="1:3">
      <c r="A126" s="4" t="s">
        <v>750</v>
      </c>
      <c r="B126" s="6" t="n">
        <v>164830</v>
      </c>
      <c r="C126" s="4" t="s">
        <v>38</v>
      </c>
    </row>
    <row r="127" spans="1:3">
      <c r="A127" s="4" t="s">
        <v>627</v>
      </c>
      <c r="B127" s="6" t="n">
        <v>164830</v>
      </c>
    </row>
    <row r="128" spans="1:3">
      <c r="A128" s="4" t="s">
        <v>1301</v>
      </c>
      <c r="B128" s="7" t="n">
        <v>164830</v>
      </c>
    </row>
    <row r="129" spans="1:3"/>
    <row r="130" spans="1:3">
      <c r="A130" s="4" t="s">
        <v>38</v>
      </c>
      <c r="B130" s="4" t="s">
        <v>1324</v>
      </c>
    </row>
  </sheetData>
  <mergeCells count="3">
    <mergeCell ref="B1:C1"/>
    <mergeCell ref="A129:C129"/>
    <mergeCell ref="B130:C13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5</v>
      </c>
      <c r="B1" s="2" t="s">
        <v>1</v>
      </c>
    </row>
    <row r="2" spans="1:5">
      <c r="B2" s="2" t="s">
        <v>2</v>
      </c>
      <c r="C2" s="2" t="s">
        <v>16</v>
      </c>
      <c r="D2" s="2" t="s">
        <v>85</v>
      </c>
      <c r="E2" s="2" t="s">
        <v>1326</v>
      </c>
    </row>
    <row r="3" spans="1:5">
      <c r="A3" s="3" t="s">
        <v>1327</v>
      </c>
    </row>
    <row r="4" spans="1:5">
      <c r="A4" s="4" t="s">
        <v>35</v>
      </c>
      <c r="B4" s="7" t="n">
        <v>5246343</v>
      </c>
      <c r="C4" s="7" t="n">
        <v>6283236</v>
      </c>
      <c r="D4" s="7" t="n">
        <v>4362771</v>
      </c>
    </row>
    <row r="5" spans="1:5">
      <c r="A5" s="4" t="s">
        <v>1328</v>
      </c>
      <c r="B5" s="6" t="n">
        <v>764554</v>
      </c>
      <c r="C5" s="6" t="n">
        <v>1110192</v>
      </c>
      <c r="D5" s="6" t="n">
        <v>847000</v>
      </c>
      <c r="E5" s="7" t="n">
        <v>1076530</v>
      </c>
    </row>
    <row r="6" spans="1:5">
      <c r="A6" s="4" t="s">
        <v>440</v>
      </c>
      <c r="B6" s="6" t="n">
        <v>105354460</v>
      </c>
      <c r="C6" s="6" t="n">
        <v>97314497</v>
      </c>
      <c r="D6" s="6" t="n">
        <v>91358761</v>
      </c>
    </row>
    <row r="7" spans="1:5">
      <c r="A7" s="4" t="s">
        <v>46</v>
      </c>
      <c r="B7" s="6" t="n">
        <v>145335</v>
      </c>
      <c r="C7" s="6" t="n">
        <v>154116</v>
      </c>
      <c r="D7" s="6" t="n">
        <v>130701</v>
      </c>
    </row>
    <row r="8" spans="1:5">
      <c r="A8" s="4" t="s">
        <v>45</v>
      </c>
      <c r="B8" s="6" t="n">
        <v>620743</v>
      </c>
      <c r="C8" s="6" t="n">
        <v>517925</v>
      </c>
      <c r="D8" s="6" t="n">
        <v>443444</v>
      </c>
    </row>
    <row r="9" spans="1:5">
      <c r="A9" s="4" t="s">
        <v>1329</v>
      </c>
      <c r="B9" s="6" t="n">
        <v>1407279</v>
      </c>
      <c r="C9" s="6" t="n">
        <v>1449591</v>
      </c>
      <c r="D9" s="6" t="n">
        <v>1408097</v>
      </c>
    </row>
    <row r="10" spans="1:5">
      <c r="A10" s="4" t="s">
        <v>91</v>
      </c>
      <c r="B10" s="6" t="n">
        <v>4325737</v>
      </c>
      <c r="C10" s="6" t="n">
        <v>4175469</v>
      </c>
      <c r="D10" s="6" t="n">
        <v>3955659</v>
      </c>
    </row>
    <row r="11" spans="1:5">
      <c r="A11" s="4" t="s">
        <v>1330</v>
      </c>
      <c r="B11" s="6" t="n">
        <v>2163307</v>
      </c>
      <c r="C11" s="6" t="n">
        <v>2400684</v>
      </c>
      <c r="D11" s="6" t="n">
        <v>5871566</v>
      </c>
    </row>
    <row r="12" spans="1:5">
      <c r="A12" s="4" t="s">
        <v>1331</v>
      </c>
      <c r="B12" s="6" t="n">
        <v>219871</v>
      </c>
      <c r="C12" s="6" t="n">
        <v>202410</v>
      </c>
      <c r="D12" s="6" t="n">
        <v>4259</v>
      </c>
    </row>
    <row r="13" spans="1:5">
      <c r="A13" s="4" t="s">
        <v>1332</v>
      </c>
      <c r="B13" s="6" t="n">
        <v>259407</v>
      </c>
      <c r="C13" s="6" t="n">
        <v>239259</v>
      </c>
      <c r="D13" s="6" t="n">
        <v>-673086</v>
      </c>
    </row>
    <row r="14" spans="1:5">
      <c r="A14" s="4" t="s">
        <v>1333</v>
      </c>
      <c r="B14" s="6" t="n">
        <v>2029388</v>
      </c>
      <c r="C14" s="6" t="n">
        <v>1804437</v>
      </c>
      <c r="D14" s="6" t="n">
        <v>2212400</v>
      </c>
    </row>
    <row r="15" spans="1:5">
      <c r="A15" s="4" t="s">
        <v>408</v>
      </c>
    </row>
    <row r="16" spans="1:5">
      <c r="A16" s="3" t="s">
        <v>1327</v>
      </c>
    </row>
    <row r="17" spans="1:5">
      <c r="A17" s="4" t="s">
        <v>35</v>
      </c>
      <c r="B17" s="6" t="n">
        <v>4704646</v>
      </c>
      <c r="C17" s="6" t="n">
        <v>5766176</v>
      </c>
      <c r="D17" s="6" t="n">
        <v>3934701</v>
      </c>
    </row>
    <row r="18" spans="1:5">
      <c r="A18" s="4" t="s">
        <v>1328</v>
      </c>
      <c r="B18" s="6" t="n">
        <v>763386</v>
      </c>
      <c r="C18" s="6" t="n">
        <v>1108877</v>
      </c>
      <c r="D18" s="6" t="n">
        <v>843545</v>
      </c>
    </row>
    <row r="19" spans="1:5">
      <c r="A19" s="4" t="s">
        <v>440</v>
      </c>
      <c r="B19" s="6" t="n">
        <v>97927975</v>
      </c>
      <c r="C19" s="6" t="n">
        <v>90734164</v>
      </c>
      <c r="D19" s="6" t="n">
        <v>85548020</v>
      </c>
    </row>
    <row r="20" spans="1:5">
      <c r="A20" s="4" t="s">
        <v>46</v>
      </c>
      <c r="B20" s="6" t="n">
        <v>5864</v>
      </c>
      <c r="C20" s="6" t="n">
        <v>25620</v>
      </c>
      <c r="D20" s="6" t="n">
        <v>1164</v>
      </c>
    </row>
    <row r="21" spans="1:5">
      <c r="A21" s="4" t="s">
        <v>45</v>
      </c>
      <c r="B21" s="6" t="n">
        <v>1731</v>
      </c>
    </row>
    <row r="22" spans="1:5">
      <c r="A22" s="4" t="s">
        <v>1329</v>
      </c>
      <c r="B22" s="6" t="n">
        <v>1117580</v>
      </c>
      <c r="C22" s="6" t="n">
        <v>1133285</v>
      </c>
      <c r="D22" s="6" t="n">
        <v>1148803</v>
      </c>
    </row>
    <row r="23" spans="1:5">
      <c r="A23" s="4" t="s">
        <v>91</v>
      </c>
      <c r="B23" s="6" t="n">
        <v>4133359</v>
      </c>
      <c r="C23" s="6" t="n">
        <v>3999693</v>
      </c>
      <c r="D23" s="6" t="n">
        <v>3798284</v>
      </c>
    </row>
    <row r="24" spans="1:5">
      <c r="A24" s="4" t="s">
        <v>1330</v>
      </c>
      <c r="B24" s="6" t="n">
        <v>1763154</v>
      </c>
      <c r="C24" s="6" t="n">
        <v>2095788</v>
      </c>
      <c r="D24" s="6" t="n">
        <v>5578815</v>
      </c>
    </row>
    <row r="25" spans="1:5">
      <c r="A25" s="4" t="s">
        <v>1331</v>
      </c>
      <c r="B25" s="6" t="n">
        <v>219725</v>
      </c>
      <c r="C25" s="6" t="n">
        <v>200269</v>
      </c>
      <c r="D25" s="6" t="n">
        <v>3925</v>
      </c>
    </row>
    <row r="26" spans="1:5">
      <c r="A26" s="4" t="s">
        <v>1332</v>
      </c>
      <c r="B26" s="6" t="n">
        <v>315760</v>
      </c>
      <c r="C26" s="6" t="n">
        <v>279582</v>
      </c>
      <c r="D26" s="6" t="n">
        <v>-615902</v>
      </c>
    </row>
    <row r="27" spans="1:5">
      <c r="A27" s="4" t="s">
        <v>1333</v>
      </c>
      <c r="B27" s="6" t="n">
        <v>1737434</v>
      </c>
      <c r="C27" s="6" t="n">
        <v>1510369</v>
      </c>
      <c r="D27" s="6" t="n">
        <v>1928506</v>
      </c>
    </row>
    <row r="28" spans="1:5">
      <c r="A28" s="4" t="s">
        <v>412</v>
      </c>
    </row>
    <row r="29" spans="1:5">
      <c r="A29" s="3" t="s">
        <v>1327</v>
      </c>
    </row>
    <row r="30" spans="1:5">
      <c r="A30" s="4" t="s">
        <v>35</v>
      </c>
      <c r="B30" s="6" t="n">
        <v>523701</v>
      </c>
      <c r="C30" s="6" t="n">
        <v>486195</v>
      </c>
      <c r="D30" s="6" t="n">
        <v>384073</v>
      </c>
    </row>
    <row r="31" spans="1:5">
      <c r="A31" s="4" t="s">
        <v>1328</v>
      </c>
      <c r="B31" s="6" t="n">
        <v>1168</v>
      </c>
      <c r="C31" s="6" t="n">
        <v>1315</v>
      </c>
      <c r="D31" s="6" t="n">
        <v>3455</v>
      </c>
    </row>
    <row r="32" spans="1:5">
      <c r="A32" s="4" t="s">
        <v>440</v>
      </c>
      <c r="B32" s="6" t="n">
        <v>3172139</v>
      </c>
      <c r="C32" s="6" t="n">
        <v>2678431</v>
      </c>
      <c r="D32" s="6" t="n">
        <v>2255751</v>
      </c>
    </row>
    <row r="33" spans="1:5">
      <c r="A33" s="4" t="s">
        <v>46</v>
      </c>
      <c r="B33" s="6" t="n">
        <v>77790</v>
      </c>
      <c r="C33" s="6" t="n">
        <v>70621</v>
      </c>
      <c r="D33" s="6" t="n">
        <v>74207</v>
      </c>
    </row>
    <row r="34" spans="1:5">
      <c r="A34" s="4" t="s">
        <v>45</v>
      </c>
      <c r="B34" s="6" t="n">
        <v>4438</v>
      </c>
      <c r="C34" s="6" t="n">
        <v>3335</v>
      </c>
      <c r="D34" s="6" t="n">
        <v>4187</v>
      </c>
    </row>
    <row r="35" spans="1:5">
      <c r="A35" s="4" t="s">
        <v>1329</v>
      </c>
      <c r="B35" s="6" t="n">
        <v>147013</v>
      </c>
      <c r="C35" s="6" t="n">
        <v>172660</v>
      </c>
      <c r="D35" s="6" t="n">
        <v>117950</v>
      </c>
    </row>
    <row r="36" spans="1:5">
      <c r="A36" s="4" t="s">
        <v>91</v>
      </c>
      <c r="B36" s="6" t="n">
        <v>113465</v>
      </c>
      <c r="C36" s="6" t="n">
        <v>103326</v>
      </c>
      <c r="D36" s="6" t="n">
        <v>90057</v>
      </c>
    </row>
    <row r="37" spans="1:5">
      <c r="A37" s="4" t="s">
        <v>1330</v>
      </c>
      <c r="B37" s="6" t="n">
        <v>194521</v>
      </c>
      <c r="C37" s="6" t="n">
        <v>112236</v>
      </c>
      <c r="D37" s="6" t="n">
        <v>147014</v>
      </c>
    </row>
    <row r="38" spans="1:5">
      <c r="A38" s="4" t="s">
        <v>1331</v>
      </c>
      <c r="B38" s="6" t="n">
        <v>146</v>
      </c>
      <c r="C38" s="6" t="n">
        <v>2141</v>
      </c>
      <c r="D38" s="6" t="n">
        <v>334</v>
      </c>
    </row>
    <row r="39" spans="1:5">
      <c r="A39" s="4" t="s">
        <v>1332</v>
      </c>
      <c r="B39" s="6" t="n">
        <v>-69477</v>
      </c>
      <c r="C39" s="6" t="n">
        <v>-53642</v>
      </c>
      <c r="D39" s="6" t="n">
        <v>-72109</v>
      </c>
    </row>
    <row r="40" spans="1:5">
      <c r="A40" s="4" t="s">
        <v>1333</v>
      </c>
      <c r="B40" s="6" t="n">
        <v>159455</v>
      </c>
      <c r="C40" s="6" t="n">
        <v>165385</v>
      </c>
      <c r="D40" s="6" t="n">
        <v>154952</v>
      </c>
    </row>
    <row r="41" spans="1:5">
      <c r="A41" s="4" t="s">
        <v>1334</v>
      </c>
    </row>
    <row r="42" spans="1:5">
      <c r="A42" s="3" t="s">
        <v>1327</v>
      </c>
    </row>
    <row r="43" spans="1:5">
      <c r="A43" s="4" t="s">
        <v>91</v>
      </c>
      <c r="B43" s="6" t="n">
        <v>32</v>
      </c>
      <c r="C43" s="6" t="n">
        <v>3</v>
      </c>
      <c r="D43" s="6" t="n">
        <v>-17</v>
      </c>
    </row>
    <row r="44" spans="1:5">
      <c r="A44" s="4" t="s">
        <v>1333</v>
      </c>
      <c r="B44" s="6" t="n">
        <v>114009</v>
      </c>
      <c r="C44" s="6" t="n">
        <v>110624</v>
      </c>
      <c r="D44" s="6" t="n">
        <v>111967</v>
      </c>
    </row>
    <row r="45" spans="1:5">
      <c r="A45" s="4" t="s">
        <v>1335</v>
      </c>
    </row>
    <row r="46" spans="1:5">
      <c r="A46" s="3" t="s">
        <v>1327</v>
      </c>
    </row>
    <row r="47" spans="1:5">
      <c r="A47" s="4" t="s">
        <v>35</v>
      </c>
      <c r="B47" s="6" t="n">
        <v>17996</v>
      </c>
      <c r="C47" s="6" t="n">
        <v>30865</v>
      </c>
      <c r="D47" s="6" t="n">
        <v>43997</v>
      </c>
    </row>
    <row r="48" spans="1:5">
      <c r="A48" s="4" t="s">
        <v>440</v>
      </c>
      <c r="B48" s="6" t="n">
        <v>4254346</v>
      </c>
      <c r="C48" s="6" t="n">
        <v>3901902</v>
      </c>
      <c r="D48" s="6" t="n">
        <v>3554990</v>
      </c>
    </row>
    <row r="49" spans="1:5">
      <c r="A49" s="4" t="s">
        <v>46</v>
      </c>
      <c r="B49" s="6" t="n">
        <v>61681</v>
      </c>
      <c r="C49" s="6" t="n">
        <v>57875</v>
      </c>
      <c r="D49" s="6" t="n">
        <v>55330</v>
      </c>
    </row>
    <row r="50" spans="1:5">
      <c r="A50" s="4" t="s">
        <v>45</v>
      </c>
      <c r="B50" s="6" t="n">
        <v>614574</v>
      </c>
      <c r="C50" s="6" t="n">
        <v>514590</v>
      </c>
      <c r="D50" s="6" t="n">
        <v>439257</v>
      </c>
    </row>
    <row r="51" spans="1:5">
      <c r="A51" s="4" t="s">
        <v>1329</v>
      </c>
      <c r="B51" s="6" t="n">
        <v>142686</v>
      </c>
      <c r="C51" s="6" t="n">
        <v>143646</v>
      </c>
      <c r="D51" s="6" t="n">
        <v>141344</v>
      </c>
    </row>
    <row r="52" spans="1:5">
      <c r="A52" s="4" t="s">
        <v>91</v>
      </c>
      <c r="B52" s="6" t="n">
        <v>78881</v>
      </c>
      <c r="C52" s="6" t="n">
        <v>72447</v>
      </c>
      <c r="D52" s="6" t="n">
        <v>67335</v>
      </c>
    </row>
    <row r="53" spans="1:5">
      <c r="A53" s="4" t="s">
        <v>1330</v>
      </c>
      <c r="B53" s="6" t="n">
        <v>205632</v>
      </c>
      <c r="C53" s="6" t="n">
        <v>192660</v>
      </c>
      <c r="D53" s="6" t="n">
        <v>145737</v>
      </c>
    </row>
    <row r="54" spans="1:5">
      <c r="A54" s="4" t="s">
        <v>1332</v>
      </c>
      <c r="B54" s="6" t="n">
        <v>13124</v>
      </c>
      <c r="C54" s="6" t="n">
        <v>13319</v>
      </c>
      <c r="D54" s="6" t="n">
        <v>14925</v>
      </c>
    </row>
    <row r="55" spans="1:5">
      <c r="A55" s="4" t="s">
        <v>1333</v>
      </c>
      <c r="B55" s="7" t="n">
        <v>18490</v>
      </c>
      <c r="C55" s="7" t="n">
        <v>18059</v>
      </c>
      <c r="D55" s="7" t="n">
        <v>1697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36</v>
      </c>
      <c r="B1" s="2" t="s">
        <v>1</v>
      </c>
    </row>
    <row r="2" spans="1:4">
      <c r="B2" s="2" t="s">
        <v>2</v>
      </c>
      <c r="C2" s="2" t="s">
        <v>16</v>
      </c>
      <c r="D2" s="2" t="s">
        <v>85</v>
      </c>
    </row>
    <row r="3" spans="1:4">
      <c r="A3" s="3" t="s">
        <v>1337</v>
      </c>
    </row>
    <row r="4" spans="1:4">
      <c r="A4" s="4" t="s">
        <v>1338</v>
      </c>
      <c r="B4" s="7" t="n">
        <v>33748978</v>
      </c>
      <c r="C4" s="7" t="n">
        <v>30774840</v>
      </c>
      <c r="D4" s="7" t="n">
        <v>28518136</v>
      </c>
    </row>
    <row r="5" spans="1:4">
      <c r="A5" s="4" t="s">
        <v>1339</v>
      </c>
      <c r="B5" s="6" t="n">
        <v>23377514</v>
      </c>
      <c r="C5" s="6" t="n">
        <v>21809292</v>
      </c>
      <c r="D5" s="6" t="n">
        <v>19851269</v>
      </c>
    </row>
    <row r="6" spans="1:4">
      <c r="A6" s="4" t="s">
        <v>1340</v>
      </c>
      <c r="B6" s="6" t="n">
        <v>23086</v>
      </c>
      <c r="C6" s="6" t="n">
        <v>60469</v>
      </c>
      <c r="D6" s="6" t="n">
        <v>67484</v>
      </c>
    </row>
    <row r="7" spans="1:4">
      <c r="A7" s="4" t="s">
        <v>1341</v>
      </c>
      <c r="B7" s="7" t="n">
        <v>10394550</v>
      </c>
      <c r="C7" s="7" t="n">
        <v>9026017</v>
      </c>
      <c r="D7" s="7" t="n">
        <v>8734351</v>
      </c>
    </row>
    <row r="8" spans="1:4">
      <c r="A8" s="4" t="s">
        <v>1342</v>
      </c>
      <c r="B8" s="4" t="s">
        <v>836</v>
      </c>
      <c r="C8" s="4" t="s">
        <v>1343</v>
      </c>
      <c r="D8" s="4" t="s">
        <v>1344</v>
      </c>
    </row>
    <row r="9" spans="1:4">
      <c r="A9" s="4" t="s">
        <v>1345</v>
      </c>
      <c r="B9" s="7" t="n">
        <v>1504580</v>
      </c>
      <c r="C9" s="7" t="n">
        <v>1539358</v>
      </c>
      <c r="D9" s="7" t="n">
        <v>1497716</v>
      </c>
    </row>
    <row r="10" spans="1:4">
      <c r="A10" s="4" t="s">
        <v>1346</v>
      </c>
      <c r="B10" s="6" t="n">
        <v>132983</v>
      </c>
      <c r="C10" s="6" t="n">
        <v>125286</v>
      </c>
      <c r="D10" s="6" t="n">
        <v>120221</v>
      </c>
    </row>
    <row r="11" spans="1:4">
      <c r="A11" s="4" t="s">
        <v>1347</v>
      </c>
      <c r="B11" s="6" t="n">
        <v>35682</v>
      </c>
      <c r="C11" s="6" t="n">
        <v>35519</v>
      </c>
      <c r="D11" s="6" t="n">
        <v>30602</v>
      </c>
    </row>
    <row r="12" spans="1:4">
      <c r="A12" s="4" t="s">
        <v>1348</v>
      </c>
      <c r="B12" s="7" t="n">
        <v>1407279</v>
      </c>
      <c r="C12" s="7" t="n">
        <v>1449591</v>
      </c>
      <c r="D12" s="7" t="n">
        <v>1408097</v>
      </c>
    </row>
    <row r="13" spans="1:4">
      <c r="A13" s="4" t="s">
        <v>1349</v>
      </c>
      <c r="B13" s="4" t="s">
        <v>1350</v>
      </c>
      <c r="C13" s="4" t="s">
        <v>1350</v>
      </c>
      <c r="D13" s="4" t="s">
        <v>1351</v>
      </c>
    </row>
    <row r="14" spans="1:4">
      <c r="A14" s="4" t="s">
        <v>412</v>
      </c>
    </row>
    <row r="15" spans="1:4">
      <c r="A15" s="3" t="s">
        <v>1337</v>
      </c>
    </row>
    <row r="16" spans="1:4">
      <c r="A16" s="4" t="s">
        <v>1345</v>
      </c>
      <c r="B16" s="7" t="n">
        <v>207771</v>
      </c>
      <c r="C16" s="7" t="n">
        <v>219959</v>
      </c>
      <c r="D16" s="7" t="n">
        <v>162098</v>
      </c>
    </row>
    <row r="17" spans="1:4">
      <c r="A17" s="4" t="s">
        <v>1346</v>
      </c>
      <c r="B17" s="6" t="n">
        <v>59071</v>
      </c>
      <c r="C17" s="6" t="n">
        <v>45746</v>
      </c>
      <c r="D17" s="6" t="n">
        <v>41659</v>
      </c>
    </row>
    <row r="18" spans="1:4">
      <c r="A18" s="4" t="s">
        <v>1347</v>
      </c>
      <c r="B18" s="6" t="n">
        <v>746</v>
      </c>
      <c r="C18" s="6" t="n">
        <v>683</v>
      </c>
      <c r="D18" s="6" t="n">
        <v>779</v>
      </c>
    </row>
    <row r="19" spans="1:4">
      <c r="A19" s="4" t="s">
        <v>1348</v>
      </c>
      <c r="B19" s="7" t="n">
        <v>149446</v>
      </c>
      <c r="C19" s="7" t="n">
        <v>174896</v>
      </c>
      <c r="D19" s="7" t="n">
        <v>121218</v>
      </c>
    </row>
    <row r="20" spans="1:4">
      <c r="A20" s="4" t="s">
        <v>1349</v>
      </c>
      <c r="B20" s="4" t="s">
        <v>765</v>
      </c>
      <c r="C20" s="4" t="s">
        <v>1352</v>
      </c>
      <c r="D20" s="4" t="s">
        <v>1353</v>
      </c>
    </row>
    <row r="21" spans="1:4">
      <c r="A21" s="4" t="s">
        <v>408</v>
      </c>
    </row>
    <row r="22" spans="1:4">
      <c r="A22" s="3" t="s">
        <v>1337</v>
      </c>
    </row>
    <row r="23" spans="1:4">
      <c r="A23" s="4" t="s">
        <v>1345</v>
      </c>
      <c r="B23" s="7" t="n">
        <v>1111894</v>
      </c>
      <c r="C23" s="7" t="n">
        <v>1130514</v>
      </c>
      <c r="D23" s="7" t="n">
        <v>1145637</v>
      </c>
    </row>
    <row r="24" spans="1:4">
      <c r="A24" s="4" t="s">
        <v>1346</v>
      </c>
      <c r="B24" s="6" t="n">
        <v>-4514</v>
      </c>
      <c r="C24" s="6" t="n">
        <v>-1447</v>
      </c>
      <c r="D24" s="6" t="n">
        <v>-1445</v>
      </c>
    </row>
    <row r="25" spans="1:4">
      <c r="A25" s="4" t="s">
        <v>1347</v>
      </c>
      <c r="B25" s="6" t="n">
        <v>-425</v>
      </c>
      <c r="C25" s="6" t="n">
        <v>-442</v>
      </c>
      <c r="D25" s="6" t="n">
        <v>-153</v>
      </c>
    </row>
    <row r="26" spans="1:4">
      <c r="A26" s="4" t="s">
        <v>1348</v>
      </c>
      <c r="B26" s="6" t="n">
        <v>1115983</v>
      </c>
      <c r="C26" s="6" t="n">
        <v>1131519</v>
      </c>
      <c r="D26" s="6" t="n">
        <v>1146929</v>
      </c>
    </row>
    <row r="27" spans="1:4">
      <c r="A27" s="4" t="s">
        <v>414</v>
      </c>
    </row>
    <row r="28" spans="1:4">
      <c r="A28" s="3" t="s">
        <v>1337</v>
      </c>
    </row>
    <row r="29" spans="1:4">
      <c r="A29" s="4" t="s">
        <v>1345</v>
      </c>
      <c r="B29" s="6" t="n">
        <v>184915</v>
      </c>
      <c r="C29" s="6" t="n">
        <v>188885</v>
      </c>
      <c r="D29" s="6" t="n">
        <v>189981</v>
      </c>
    </row>
    <row r="30" spans="1:4">
      <c r="A30" s="4" t="s">
        <v>1346</v>
      </c>
      <c r="B30" s="6" t="n">
        <v>78426</v>
      </c>
      <c r="C30" s="6" t="n">
        <v>80987</v>
      </c>
      <c r="D30" s="6" t="n">
        <v>80007</v>
      </c>
    </row>
    <row r="31" spans="1:4">
      <c r="A31" s="4" t="s">
        <v>1347</v>
      </c>
      <c r="B31" s="6" t="n">
        <v>35361</v>
      </c>
      <c r="C31" s="6" t="n">
        <v>35278</v>
      </c>
      <c r="D31" s="6" t="n">
        <v>29976</v>
      </c>
    </row>
    <row r="32" spans="1:4">
      <c r="A32" s="4" t="s">
        <v>1348</v>
      </c>
      <c r="B32" s="7" t="n">
        <v>141850</v>
      </c>
      <c r="C32" s="7" t="n">
        <v>143176</v>
      </c>
      <c r="D32" s="7" t="n">
        <v>139950</v>
      </c>
    </row>
    <row r="33" spans="1:4">
      <c r="A33" s="4" t="s">
        <v>1349</v>
      </c>
      <c r="B33" s="4" t="s">
        <v>1354</v>
      </c>
      <c r="C33" s="4" t="s">
        <v>1355</v>
      </c>
      <c r="D33" s="4" t="s">
        <v>99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v>
      </c>
      <c r="C1" s="2" t="s">
        <v>2</v>
      </c>
      <c r="D1" s="2" t="s">
        <v>16</v>
      </c>
    </row>
    <row r="2" spans="1:4">
      <c r="A2" s="3" t="s">
        <v>17</v>
      </c>
    </row>
    <row r="3" spans="1:4">
      <c r="A3" s="4" t="s">
        <v>18</v>
      </c>
      <c r="C3" s="7" t="n">
        <v>87546971</v>
      </c>
      <c r="D3" s="7" t="n">
        <v>80734468</v>
      </c>
    </row>
    <row r="4" spans="1:4">
      <c r="A4" s="4" t="s">
        <v>19</v>
      </c>
      <c r="C4" s="6" t="n">
        <v>37051</v>
      </c>
      <c r="D4" s="6" t="n">
        <v>37111</v>
      </c>
    </row>
    <row r="5" spans="1:4">
      <c r="A5" s="4" t="s">
        <v>20</v>
      </c>
      <c r="C5" s="6" t="n">
        <v>28</v>
      </c>
      <c r="D5" s="6" t="n">
        <v>55</v>
      </c>
    </row>
    <row r="6" spans="1:4">
      <c r="A6" s="4" t="s">
        <v>21</v>
      </c>
      <c r="C6" s="6" t="n">
        <v>10351741</v>
      </c>
      <c r="D6" s="6" t="n">
        <v>8788018</v>
      </c>
    </row>
    <row r="7" spans="1:4">
      <c r="A7" s="4" t="s">
        <v>22</v>
      </c>
      <c r="C7" s="6" t="n">
        <v>1059031</v>
      </c>
      <c r="D7" s="6" t="n">
        <v>591609</v>
      </c>
    </row>
    <row r="8" spans="1:4">
      <c r="A8" s="4" t="s">
        <v>23</v>
      </c>
      <c r="C8" s="6" t="n">
        <v>39120</v>
      </c>
      <c r="D8" s="6" t="n">
        <v>33005</v>
      </c>
    </row>
    <row r="9" spans="1:4">
      <c r="A9" s="4" t="s">
        <v>24</v>
      </c>
      <c r="C9" s="6" t="n">
        <v>171012</v>
      </c>
      <c r="D9" s="6" t="n">
        <v>163129</v>
      </c>
    </row>
    <row r="10" spans="1:4">
      <c r="A10" s="4" t="s">
        <v>25</v>
      </c>
      <c r="C10" s="6" t="n">
        <v>192380</v>
      </c>
      <c r="D10" s="6" t="n">
        <v>224083</v>
      </c>
    </row>
    <row r="11" spans="1:4">
      <c r="A11" s="3" t="s">
        <v>26</v>
      </c>
    </row>
    <row r="12" spans="1:4">
      <c r="A12" s="4" t="s">
        <v>27</v>
      </c>
      <c r="C12" s="6" t="n">
        <v>320166</v>
      </c>
      <c r="D12" s="6" t="n">
        <v>68611</v>
      </c>
    </row>
    <row r="13" spans="1:4">
      <c r="A13" s="4" t="s">
        <v>28</v>
      </c>
      <c r="C13" s="6" t="n">
        <v>317493</v>
      </c>
      <c r="D13" s="6" t="n">
        <v>292816</v>
      </c>
    </row>
    <row r="14" spans="1:4">
      <c r="A14" s="4" t="s">
        <v>29</v>
      </c>
      <c r="C14" s="6" t="n">
        <v>164830</v>
      </c>
      <c r="D14" s="6" t="n">
        <v>97431</v>
      </c>
    </row>
    <row r="15" spans="1:4">
      <c r="A15" s="4" t="s">
        <v>30</v>
      </c>
      <c r="C15" s="6" t="n">
        <v>100199823</v>
      </c>
      <c r="D15" s="6" t="n">
        <v>91030336</v>
      </c>
    </row>
    <row r="16" spans="1:4">
      <c r="A16" s="4" t="s">
        <v>31</v>
      </c>
      <c r="C16" s="6" t="n">
        <v>1219984</v>
      </c>
      <c r="D16" s="6" t="n">
        <v>1127182</v>
      </c>
    </row>
    <row r="17" spans="1:4">
      <c r="A17" s="4" t="s">
        <v>32</v>
      </c>
      <c r="C17" s="6" t="n">
        <v>1095038</v>
      </c>
      <c r="D17" s="6" t="n">
        <v>1043464</v>
      </c>
    </row>
    <row r="18" spans="1:4">
      <c r="A18" s="4" t="s">
        <v>33</v>
      </c>
      <c r="C18" s="6" t="n">
        <v>566088</v>
      </c>
      <c r="D18" s="6" t="n">
        <v>401926</v>
      </c>
    </row>
    <row r="19" spans="1:4">
      <c r="A19" s="4" t="s">
        <v>34</v>
      </c>
      <c r="C19" s="6" t="n">
        <v>4687918</v>
      </c>
      <c r="D19" s="6" t="n">
        <v>4433499</v>
      </c>
    </row>
    <row r="20" spans="1:4">
      <c r="A20" s="4" t="s">
        <v>35</v>
      </c>
      <c r="C20" s="6" t="n">
        <v>5246343</v>
      </c>
      <c r="D20" s="6" t="n">
        <v>6283236</v>
      </c>
    </row>
    <row r="21" spans="1:4">
      <c r="A21" s="4" t="s">
        <v>36</v>
      </c>
      <c r="C21" s="6" t="n">
        <v>388009</v>
      </c>
      <c r="D21" s="6" t="n">
        <v>542971</v>
      </c>
    </row>
    <row r="22" spans="1:4">
      <c r="A22" s="4" t="s">
        <v>37</v>
      </c>
      <c r="B22" s="4" t="s">
        <v>38</v>
      </c>
      <c r="C22" s="6" t="n">
        <v>2561219</v>
      </c>
      <c r="D22" s="6" t="n">
        <v>2480910</v>
      </c>
    </row>
    <row r="23" spans="1:4">
      <c r="A23" s="4" t="s">
        <v>39</v>
      </c>
      <c r="C23" s="6" t="n">
        <v>1891717</v>
      </c>
      <c r="D23" s="6" t="n">
        <v>2131148</v>
      </c>
    </row>
    <row r="24" spans="1:4">
      <c r="A24" s="4" t="s">
        <v>40</v>
      </c>
      <c r="C24" s="6" t="n">
        <v>117856139</v>
      </c>
      <c r="D24" s="6" t="n">
        <v>109474672</v>
      </c>
    </row>
    <row r="25" spans="1:4">
      <c r="A25" s="4" t="s">
        <v>41</v>
      </c>
      <c r="C25" s="6" t="n">
        <v>27733261</v>
      </c>
      <c r="D25" s="6" t="n">
        <v>28243123</v>
      </c>
    </row>
    <row r="26" spans="1:4">
      <c r="A26" s="4" t="s">
        <v>42</v>
      </c>
      <c r="C26" s="6" t="n">
        <v>145589400</v>
      </c>
      <c r="D26" s="6" t="n">
        <v>137717795</v>
      </c>
    </row>
    <row r="27" spans="1:4">
      <c r="A27" s="3" t="s">
        <v>43</v>
      </c>
    </row>
    <row r="28" spans="1:4">
      <c r="A28" s="4" t="s">
        <v>44</v>
      </c>
      <c r="C28" s="6" t="n">
        <v>105354460</v>
      </c>
      <c r="D28" s="6" t="n">
        <v>97314497</v>
      </c>
    </row>
    <row r="29" spans="1:4">
      <c r="A29" s="4" t="s">
        <v>45</v>
      </c>
      <c r="C29" s="6" t="n">
        <v>620743</v>
      </c>
      <c r="D29" s="6" t="n">
        <v>517925</v>
      </c>
    </row>
    <row r="30" spans="1:4">
      <c r="A30" s="4" t="s">
        <v>46</v>
      </c>
      <c r="C30" s="6" t="n">
        <v>145335</v>
      </c>
      <c r="D30" s="6" t="n">
        <v>154116</v>
      </c>
    </row>
    <row r="31" spans="1:4">
      <c r="A31" s="4" t="s">
        <v>47</v>
      </c>
      <c r="C31" s="6" t="n">
        <v>275262</v>
      </c>
      <c r="D31" s="6" t="n">
        <v>296222</v>
      </c>
    </row>
    <row r="32" spans="1:4">
      <c r="A32" s="4" t="s">
        <v>48</v>
      </c>
      <c r="C32" s="6" t="n">
        <v>106395800</v>
      </c>
      <c r="D32" s="6" t="n">
        <v>98282760</v>
      </c>
    </row>
    <row r="33" spans="1:4">
      <c r="A33" s="4" t="s">
        <v>49</v>
      </c>
      <c r="C33" s="6" t="n">
        <v>635634</v>
      </c>
      <c r="D33" s="6" t="n">
        <v>350321</v>
      </c>
    </row>
    <row r="34" spans="1:4">
      <c r="A34" s="4" t="s">
        <v>50</v>
      </c>
      <c r="C34" s="6" t="n">
        <v>76916</v>
      </c>
      <c r="D34" s="6" t="n">
        <v>84761</v>
      </c>
    </row>
    <row r="35" spans="1:4">
      <c r="A35" s="4" t="s">
        <v>51</v>
      </c>
      <c r="C35" s="6" t="n">
        <v>3673122</v>
      </c>
      <c r="D35" s="6" t="n">
        <v>4240504</v>
      </c>
    </row>
    <row r="36" spans="1:4">
      <c r="A36" s="4" t="s">
        <v>52</v>
      </c>
      <c r="C36" s="6" t="n">
        <v>110781472</v>
      </c>
      <c r="D36" s="6" t="n">
        <v>102958346</v>
      </c>
    </row>
    <row r="37" spans="1:4">
      <c r="A37" s="4" t="s">
        <v>53</v>
      </c>
      <c r="C37" s="6" t="n">
        <v>27733261</v>
      </c>
      <c r="D37" s="6" t="n">
        <v>28243123</v>
      </c>
    </row>
    <row r="38" spans="1:4">
      <c r="A38" s="4" t="s">
        <v>54</v>
      </c>
      <c r="C38" s="6" t="n">
        <v>138514733</v>
      </c>
      <c r="D38" s="6" t="n">
        <v>131201469</v>
      </c>
    </row>
    <row r="39" spans="1:4">
      <c r="A39" s="3" t="s">
        <v>55</v>
      </c>
    </row>
    <row r="40" spans="1:4">
      <c r="A40" s="4" t="s">
        <v>56</v>
      </c>
      <c r="C40" s="6" t="n">
        <v>20000</v>
      </c>
      <c r="D40" s="6" t="n">
        <v>20000</v>
      </c>
    </row>
    <row r="41" spans="1:4">
      <c r="A41" s="4" t="s">
        <v>57</v>
      </c>
      <c r="C41" s="6" t="n">
        <v>4053371</v>
      </c>
      <c r="D41" s="6" t="n">
        <v>4053371</v>
      </c>
    </row>
    <row r="42" spans="1:4">
      <c r="A42" s="4" t="s">
        <v>58</v>
      </c>
      <c r="C42" s="6" t="n">
        <v>1829115</v>
      </c>
      <c r="D42" s="6" t="n">
        <v>1935102</v>
      </c>
    </row>
    <row r="43" spans="1:4">
      <c r="A43" s="4" t="s">
        <v>59</v>
      </c>
      <c r="C43" s="6" t="n">
        <v>1153278</v>
      </c>
      <c r="D43" s="6" t="n">
        <v>488950</v>
      </c>
    </row>
    <row r="44" spans="1:4">
      <c r="A44" s="4" t="s">
        <v>60</v>
      </c>
      <c r="C44" s="6" t="n">
        <v>7074667</v>
      </c>
      <c r="D44" s="6" t="n">
        <v>6516326</v>
      </c>
    </row>
    <row r="45" spans="1:4">
      <c r="A45" s="4" t="s">
        <v>61</v>
      </c>
      <c r="C45" s="6" t="n">
        <v>145589400</v>
      </c>
      <c r="D45" s="6" t="n">
        <v>137717795</v>
      </c>
    </row>
    <row r="46" spans="1:4">
      <c r="A46" s="4" t="s">
        <v>62</v>
      </c>
    </row>
    <row r="47" spans="1:4">
      <c r="A47" s="3" t="s">
        <v>55</v>
      </c>
    </row>
    <row r="48" spans="1:4">
      <c r="A48" s="4" t="s">
        <v>63</v>
      </c>
      <c r="C48" s="6" t="n">
        <v>8909</v>
      </c>
      <c r="D48" s="6" t="n">
        <v>8909</v>
      </c>
    </row>
    <row r="49" spans="1:4">
      <c r="A49" s="4" t="s">
        <v>64</v>
      </c>
    </row>
    <row r="50" spans="1:4">
      <c r="A50" s="3" t="s">
        <v>55</v>
      </c>
    </row>
    <row r="51" spans="1:4">
      <c r="A51" s="4" t="s">
        <v>63</v>
      </c>
      <c r="C51" s="7" t="n">
        <v>9994</v>
      </c>
      <c r="D51" s="7" t="n">
        <v>9994</v>
      </c>
    </row>
    <row r="52" spans="1:4"/>
    <row r="53" spans="1:4">
      <c r="A53" s="4" t="s">
        <v>38</v>
      </c>
      <c r="B53" s="4" t="s">
        <v>65</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16</v>
      </c>
    </row>
    <row r="2" spans="1:3">
      <c r="A2" s="4" t="s">
        <v>67</v>
      </c>
      <c r="B2" s="7" t="n">
        <v>84029645</v>
      </c>
      <c r="C2" s="7" t="n">
        <v>79180533</v>
      </c>
    </row>
    <row r="3" spans="1:3">
      <c r="A3" s="4" t="s">
        <v>68</v>
      </c>
      <c r="B3" s="6" t="n">
        <v>36504</v>
      </c>
      <c r="C3" s="6" t="n">
        <v>36474</v>
      </c>
    </row>
    <row r="4" spans="1:3">
      <c r="A4" s="4" t="s">
        <v>69</v>
      </c>
      <c r="B4" s="6" t="n">
        <v>3630</v>
      </c>
      <c r="C4" s="6" t="n">
        <v>5279</v>
      </c>
    </row>
    <row r="5" spans="1:3">
      <c r="A5" s="4" t="s">
        <v>70</v>
      </c>
      <c r="B5" s="6" t="n">
        <v>48400</v>
      </c>
      <c r="C5" s="6" t="n">
        <v>37400</v>
      </c>
    </row>
    <row r="6" spans="1:3">
      <c r="A6" s="4" t="s">
        <v>71</v>
      </c>
      <c r="B6" s="6" t="n">
        <v>316541</v>
      </c>
      <c r="C6" s="6" t="n">
        <v>71005</v>
      </c>
    </row>
    <row r="7" spans="1:3">
      <c r="A7" s="4" t="s">
        <v>72</v>
      </c>
      <c r="B7" s="6" t="n">
        <v>312592</v>
      </c>
      <c r="C7" s="6" t="n">
        <v>299017</v>
      </c>
    </row>
    <row r="8" spans="1:3">
      <c r="A8" s="4" t="s">
        <v>73</v>
      </c>
      <c r="B8" s="6" t="n">
        <v>4959</v>
      </c>
      <c r="C8" s="6" t="n">
        <v>5560</v>
      </c>
    </row>
    <row r="9" spans="1:3">
      <c r="A9" s="4" t="s">
        <v>74</v>
      </c>
      <c r="B9" s="7" t="n">
        <v>2611562</v>
      </c>
      <c r="C9" s="7" t="n">
        <v>1055301</v>
      </c>
    </row>
    <row r="10" spans="1:3">
      <c r="A10" s="4" t="s">
        <v>75</v>
      </c>
      <c r="B10" s="7" t="n">
        <v>1</v>
      </c>
      <c r="C10" s="7" t="n">
        <v>1</v>
      </c>
    </row>
    <row r="11" spans="1:3">
      <c r="A11" s="4" t="s">
        <v>76</v>
      </c>
      <c r="B11" s="6" t="n">
        <v>40000000</v>
      </c>
      <c r="C11" s="6" t="n">
        <v>40000000</v>
      </c>
    </row>
    <row r="12" spans="1:3">
      <c r="A12" s="4" t="s">
        <v>77</v>
      </c>
      <c r="B12" s="6" t="n">
        <v>20000001</v>
      </c>
      <c r="C12" s="6" t="n">
        <v>20000001</v>
      </c>
    </row>
    <row r="13" spans="1:3">
      <c r="A13" s="4" t="s">
        <v>78</v>
      </c>
      <c r="B13" s="6" t="n">
        <v>20000001</v>
      </c>
      <c r="C13" s="6" t="n">
        <v>20000001</v>
      </c>
    </row>
    <row r="14" spans="1:3">
      <c r="A14" s="4" t="s">
        <v>62</v>
      </c>
    </row>
    <row r="15" spans="1:3">
      <c r="A15" s="4" t="s">
        <v>79</v>
      </c>
      <c r="B15" s="7" t="n">
        <v>1</v>
      </c>
      <c r="C15" s="7" t="n">
        <v>1</v>
      </c>
    </row>
    <row r="16" spans="1:3">
      <c r="A16" s="4" t="s">
        <v>80</v>
      </c>
      <c r="B16" s="6" t="n">
        <v>8909195</v>
      </c>
      <c r="C16" s="6" t="n">
        <v>8909195</v>
      </c>
    </row>
    <row r="17" spans="1:3">
      <c r="A17" s="4" t="s">
        <v>81</v>
      </c>
      <c r="B17" s="6" t="n">
        <v>8909195</v>
      </c>
      <c r="C17" s="6" t="n">
        <v>8909195</v>
      </c>
    </row>
    <row r="18" spans="1:3">
      <c r="A18" s="4" t="s">
        <v>82</v>
      </c>
      <c r="B18" s="6" t="n">
        <v>8909195</v>
      </c>
      <c r="C18" s="6" t="n">
        <v>8909195</v>
      </c>
    </row>
    <row r="19" spans="1:3">
      <c r="A19" s="4" t="s">
        <v>83</v>
      </c>
      <c r="B19" s="7" t="n">
        <v>2084</v>
      </c>
      <c r="C19" s="7" t="n">
        <v>1560</v>
      </c>
    </row>
    <row r="20" spans="1:3">
      <c r="A20" s="4" t="s">
        <v>64</v>
      </c>
    </row>
    <row r="21" spans="1:3">
      <c r="A21" s="4" t="s">
        <v>79</v>
      </c>
      <c r="B21" s="7" t="n">
        <v>1</v>
      </c>
      <c r="C21" s="7" t="n">
        <v>1</v>
      </c>
    </row>
    <row r="22" spans="1:3">
      <c r="A22" s="4" t="s">
        <v>80</v>
      </c>
      <c r="B22" s="6" t="n">
        <v>10000000</v>
      </c>
      <c r="C22" s="6" t="n">
        <v>10000000</v>
      </c>
    </row>
    <row r="23" spans="1:3">
      <c r="A23" s="4" t="s">
        <v>81</v>
      </c>
      <c r="B23" s="6" t="n">
        <v>9994289</v>
      </c>
      <c r="C23" s="6" t="n">
        <v>9994289</v>
      </c>
    </row>
    <row r="24" spans="1:3">
      <c r="A24" s="4" t="s">
        <v>82</v>
      </c>
      <c r="B24" s="6" t="n">
        <v>9994289</v>
      </c>
      <c r="C24" s="6" t="n">
        <v>9994289</v>
      </c>
    </row>
    <row r="25" spans="1:3">
      <c r="A25" s="4" t="s">
        <v>83</v>
      </c>
      <c r="B25" s="7" t="n">
        <v>4283</v>
      </c>
      <c r="C25" s="7" t="n">
        <v>1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4</v>
      </c>
      <c r="B1" s="2" t="s">
        <v>1</v>
      </c>
    </row>
    <row r="2" spans="1:2">
      <c r="B2" s="2" t="s">
        <v>2</v>
      </c>
    </row>
    <row r="3" spans="1:2">
      <c r="A3" s="4" t="s">
        <v>204</v>
      </c>
      <c r="B3"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row r="7" spans="1:2">
      <c r="A7" s="4" t="s">
        <v>196</v>
      </c>
      <c r="B7" s="4" t="s">
        <v>254</v>
      </c>
    </row>
    <row r="8" spans="1:2">
      <c r="A8" s="4" t="s">
        <v>255</v>
      </c>
      <c r="B8" s="4" t="s">
        <v>256</v>
      </c>
    </row>
    <row r="9" spans="1:2">
      <c r="A9" s="4" t="s">
        <v>31</v>
      </c>
      <c r="B9" s="4" t="s">
        <v>257</v>
      </c>
    </row>
    <row r="10" spans="1:2">
      <c r="A10" s="4" t="s">
        <v>258</v>
      </c>
      <c r="B10" s="4" t="s">
        <v>259</v>
      </c>
    </row>
    <row r="11" spans="1:2">
      <c r="A11" s="4" t="s">
        <v>151</v>
      </c>
      <c r="B11" s="4" t="s">
        <v>260</v>
      </c>
    </row>
    <row r="12" spans="1:2">
      <c r="A12" s="4" t="s">
        <v>204</v>
      </c>
      <c r="B12" s="4" t="s">
        <v>261</v>
      </c>
    </row>
    <row r="13" spans="1:2">
      <c r="A13" s="4" t="s">
        <v>206</v>
      </c>
      <c r="B13" s="4" t="s">
        <v>262</v>
      </c>
    </row>
    <row r="14" spans="1:2">
      <c r="A14" s="4" t="s">
        <v>208</v>
      </c>
      <c r="B14" s="4" t="s">
        <v>263</v>
      </c>
    </row>
    <row r="15" spans="1:2">
      <c r="A15" s="4" t="s">
        <v>210</v>
      </c>
      <c r="B15" s="4" t="s">
        <v>264</v>
      </c>
    </row>
    <row r="16" spans="1:2">
      <c r="A16" s="4" t="s">
        <v>212</v>
      </c>
      <c r="B16" s="4" t="s">
        <v>265</v>
      </c>
    </row>
    <row r="17" spans="1:2">
      <c r="A17" s="4" t="s">
        <v>214</v>
      </c>
      <c r="B17" s="4" t="s">
        <v>266</v>
      </c>
    </row>
    <row r="18" spans="1:2">
      <c r="A18" s="4" t="s">
        <v>267</v>
      </c>
      <c r="B18" s="4" t="s">
        <v>268</v>
      </c>
    </row>
    <row r="19" spans="1:2">
      <c r="A19" s="4" t="s">
        <v>269</v>
      </c>
      <c r="B19" s="4" t="s">
        <v>270</v>
      </c>
    </row>
    <row r="20" spans="1:2">
      <c r="A20" s="4" t="s">
        <v>271</v>
      </c>
      <c r="B20" s="4" t="s">
        <v>272</v>
      </c>
    </row>
    <row r="21" spans="1:2">
      <c r="A21" s="4" t="s">
        <v>216</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v>
      </c>
      <c r="B1" s="2" t="s">
        <v>1</v>
      </c>
    </row>
    <row r="2" spans="1:4">
      <c r="B2" s="2" t="s">
        <v>2</v>
      </c>
      <c r="C2" s="2" t="s">
        <v>16</v>
      </c>
      <c r="D2" s="2" t="s">
        <v>85</v>
      </c>
    </row>
    <row r="3" spans="1:4">
      <c r="A3" s="3" t="s">
        <v>86</v>
      </c>
    </row>
    <row r="4" spans="1:4">
      <c r="A4" s="4" t="s">
        <v>87</v>
      </c>
      <c r="B4" s="7" t="n">
        <v>244777</v>
      </c>
      <c r="C4" s="7" t="n">
        <v>244226</v>
      </c>
      <c r="D4" s="7" t="n">
        <v>241704</v>
      </c>
    </row>
    <row r="5" spans="1:4">
      <c r="A5" s="4" t="s">
        <v>88</v>
      </c>
      <c r="B5" s="6" t="n">
        <v>1295485</v>
      </c>
      <c r="C5" s="6" t="n">
        <v>1330651</v>
      </c>
      <c r="D5" s="6" t="n">
        <v>1286614</v>
      </c>
    </row>
    <row r="6" spans="1:4">
      <c r="A6" s="4" t="s">
        <v>89</v>
      </c>
      <c r="B6" s="6" t="n">
        <v>-132983</v>
      </c>
      <c r="C6" s="6" t="n">
        <v>-125286</v>
      </c>
      <c r="D6" s="6" t="n">
        <v>-120221</v>
      </c>
    </row>
    <row r="7" spans="1:4">
      <c r="A7" s="4" t="s">
        <v>90</v>
      </c>
      <c r="B7" s="6" t="n">
        <v>1407279</v>
      </c>
      <c r="C7" s="6" t="n">
        <v>1449591</v>
      </c>
      <c r="D7" s="6" t="n">
        <v>1408097</v>
      </c>
    </row>
    <row r="8" spans="1:4">
      <c r="A8" s="4" t="s">
        <v>91</v>
      </c>
      <c r="B8" s="6" t="n">
        <v>4325737</v>
      </c>
      <c r="C8" s="6" t="n">
        <v>4175469</v>
      </c>
      <c r="D8" s="6" t="n">
        <v>3955659</v>
      </c>
    </row>
    <row r="9" spans="1:4">
      <c r="A9" s="4" t="s">
        <v>92</v>
      </c>
      <c r="B9" s="6" t="n">
        <v>-178238</v>
      </c>
      <c r="C9" s="6" t="n">
        <v>-532720</v>
      </c>
      <c r="D9" s="6" t="n">
        <v>1841989</v>
      </c>
    </row>
    <row r="10" spans="1:4">
      <c r="A10" s="4" t="s">
        <v>93</v>
      </c>
      <c r="B10" s="6" t="n">
        <v>-49325</v>
      </c>
      <c r="C10" s="6" t="n">
        <v>94413</v>
      </c>
      <c r="D10" s="6" t="n">
        <v>77762</v>
      </c>
    </row>
    <row r="11" spans="1:4">
      <c r="A11" s="4" t="s">
        <v>94</v>
      </c>
      <c r="B11" s="6" t="n">
        <v>274562</v>
      </c>
      <c r="C11" s="6" t="n">
        <v>293333</v>
      </c>
      <c r="D11" s="6" t="n">
        <v>282058</v>
      </c>
    </row>
    <row r="12" spans="1:4">
      <c r="A12" s="4" t="s">
        <v>95</v>
      </c>
      <c r="B12" s="6" t="n">
        <v>35292</v>
      </c>
      <c r="C12" s="6" t="n">
        <v>10066</v>
      </c>
      <c r="D12" s="6" t="n">
        <v>29762</v>
      </c>
    </row>
    <row r="13" spans="1:4">
      <c r="A13" s="4" t="s">
        <v>96</v>
      </c>
      <c r="B13" s="6" t="n">
        <v>5815307</v>
      </c>
      <c r="C13" s="6" t="n">
        <v>5490152</v>
      </c>
      <c r="D13" s="6" t="n">
        <v>7595327</v>
      </c>
    </row>
    <row r="14" spans="1:4">
      <c r="A14" s="3" t="s">
        <v>97</v>
      </c>
    </row>
    <row r="15" spans="1:4">
      <c r="A15" s="4" t="s">
        <v>98</v>
      </c>
      <c r="B15" s="6" t="n">
        <v>1000589</v>
      </c>
      <c r="C15" s="6" t="n">
        <v>1031440</v>
      </c>
      <c r="D15" s="6" t="n">
        <v>689319</v>
      </c>
    </row>
    <row r="16" spans="1:4">
      <c r="A16" s="4" t="s">
        <v>99</v>
      </c>
      <c r="B16" s="6" t="n">
        <v>275808</v>
      </c>
      <c r="C16" s="6" t="n">
        <v>588595</v>
      </c>
      <c r="D16" s="6" t="n">
        <v>4955984</v>
      </c>
    </row>
    <row r="17" spans="1:4">
      <c r="A17" s="4" t="s">
        <v>100</v>
      </c>
      <c r="B17" s="6" t="n">
        <v>-527978</v>
      </c>
      <c r="C17" s="6" t="n">
        <v>-499825</v>
      </c>
      <c r="D17" s="6" t="n">
        <v>-371608</v>
      </c>
    </row>
    <row r="18" spans="1:4">
      <c r="A18" s="4" t="s">
        <v>101</v>
      </c>
      <c r="B18" s="6" t="n">
        <v>1634759</v>
      </c>
      <c r="C18" s="6" t="n">
        <v>1482884</v>
      </c>
      <c r="D18" s="6" t="n">
        <v>602130</v>
      </c>
    </row>
    <row r="19" spans="1:4">
      <c r="A19" s="4" t="s">
        <v>102</v>
      </c>
      <c r="B19" s="6" t="n">
        <v>2383178</v>
      </c>
      <c r="C19" s="6" t="n">
        <v>2603094</v>
      </c>
      <c r="D19" s="6" t="n">
        <v>5875825</v>
      </c>
    </row>
    <row r="20" spans="1:4">
      <c r="A20" s="4" t="s">
        <v>103</v>
      </c>
      <c r="B20" s="6" t="n">
        <v>1333439</v>
      </c>
      <c r="C20" s="6" t="n">
        <v>1167109</v>
      </c>
      <c r="D20" s="6" t="n">
        <v>1537224</v>
      </c>
    </row>
    <row r="21" spans="1:4">
      <c r="A21" s="4" t="s">
        <v>104</v>
      </c>
      <c r="B21" s="6" t="n">
        <v>695949</v>
      </c>
      <c r="C21" s="6" t="n">
        <v>637328</v>
      </c>
      <c r="D21" s="6" t="n">
        <v>675176</v>
      </c>
    </row>
    <row r="22" spans="1:4">
      <c r="A22" s="4" t="s">
        <v>105</v>
      </c>
      <c r="B22" s="6" t="n">
        <v>259407</v>
      </c>
      <c r="C22" s="6" t="n">
        <v>239259</v>
      </c>
      <c r="D22" s="6" t="n">
        <v>-673086</v>
      </c>
    </row>
    <row r="23" spans="1:4">
      <c r="A23" s="4" t="s">
        <v>106</v>
      </c>
      <c r="B23" s="6" t="n">
        <v>4671973</v>
      </c>
      <c r="C23" s="6" t="n">
        <v>4646790</v>
      </c>
      <c r="D23" s="6" t="n">
        <v>7415139</v>
      </c>
    </row>
    <row r="24" spans="1:4">
      <c r="A24" s="4" t="s">
        <v>107</v>
      </c>
      <c r="B24" s="6" t="n">
        <v>1143334</v>
      </c>
      <c r="C24" s="6" t="n">
        <v>843362</v>
      </c>
      <c r="D24" s="6" t="n">
        <v>180188</v>
      </c>
    </row>
    <row r="25" spans="1:4">
      <c r="A25" s="3" t="s">
        <v>108</v>
      </c>
    </row>
    <row r="26" spans="1:4">
      <c r="A26" s="4" t="s">
        <v>109</v>
      </c>
      <c r="B26" s="6" t="n">
        <v>558016</v>
      </c>
      <c r="C26" s="6" t="n">
        <v>551052</v>
      </c>
      <c r="D26" s="6" t="n">
        <v>265586</v>
      </c>
    </row>
    <row r="27" spans="1:4">
      <c r="A27" s="4" t="s">
        <v>110</v>
      </c>
      <c r="B27" s="6" t="n">
        <v>-202860</v>
      </c>
      <c r="C27" s="6" t="n">
        <v>-307986</v>
      </c>
      <c r="D27" s="6" t="n">
        <v>-240863</v>
      </c>
    </row>
    <row r="28" spans="1:4">
      <c r="A28" s="4" t="s">
        <v>111</v>
      </c>
      <c r="B28" s="6" t="n">
        <v>355156</v>
      </c>
      <c r="C28" s="6" t="n">
        <v>243066</v>
      </c>
      <c r="D28" s="6" t="n">
        <v>24723</v>
      </c>
    </row>
    <row r="29" spans="1:4">
      <c r="A29" s="4" t="s">
        <v>112</v>
      </c>
      <c r="B29" s="6" t="n">
        <v>788178</v>
      </c>
      <c r="C29" s="6" t="n">
        <v>600296</v>
      </c>
      <c r="D29" s="6" t="n">
        <v>155465</v>
      </c>
    </row>
    <row r="30" spans="1:4">
      <c r="A30" s="3" t="s">
        <v>113</v>
      </c>
    </row>
    <row r="31" spans="1:4">
      <c r="A31" s="4" t="s">
        <v>114</v>
      </c>
      <c r="B31" s="6" t="n">
        <v>-174823</v>
      </c>
      <c r="C31" s="6" t="n">
        <v>-58975</v>
      </c>
      <c r="D31" s="6" t="n">
        <v>-6445</v>
      </c>
    </row>
    <row r="32" spans="1:4">
      <c r="A32" s="4" t="s">
        <v>115</v>
      </c>
      <c r="B32" s="6" t="n">
        <v>0</v>
      </c>
      <c r="C32" s="6" t="n">
        <v>0</v>
      </c>
      <c r="D32" s="6" t="n">
        <v>0</v>
      </c>
    </row>
    <row r="33" spans="1:4">
      <c r="A33" s="4" t="s">
        <v>116</v>
      </c>
      <c r="B33" s="6" t="n">
        <v>-174823</v>
      </c>
      <c r="C33" s="6" t="n">
        <v>-58975</v>
      </c>
      <c r="D33" s="6" t="n">
        <v>-6445</v>
      </c>
    </row>
    <row r="34" spans="1:4">
      <c r="A34" s="4" t="s">
        <v>117</v>
      </c>
      <c r="B34" s="6" t="n">
        <v>125498</v>
      </c>
      <c r="C34" s="6" t="n">
        <v>153388</v>
      </c>
      <c r="D34" s="6" t="n">
        <v>84207</v>
      </c>
    </row>
    <row r="35" spans="1:4">
      <c r="A35" s="4" t="s">
        <v>118</v>
      </c>
      <c r="B35" s="7" t="n">
        <v>-49325</v>
      </c>
      <c r="C35" s="7" t="n">
        <v>94413</v>
      </c>
      <c r="D35" s="7" t="n">
        <v>777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4" t="s">
        <v>206</v>
      </c>
      <c r="B3" s="4" t="s">
        <v>346</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4" t="s">
        <v>350</v>
      </c>
      <c r="B3"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4" t="s">
        <v>369</v>
      </c>
      <c r="B3" s="4" t="s">
        <v>370</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4" t="s">
        <v>374</v>
      </c>
      <c r="B3" s="4" t="s">
        <v>37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4" t="s">
        <v>383</v>
      </c>
      <c r="B3"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85</v>
      </c>
      <c r="B1" s="2" t="s">
        <v>1</v>
      </c>
    </row>
    <row r="2" spans="1:2">
      <c r="B2" s="2" t="s">
        <v>2</v>
      </c>
    </row>
    <row r="3" spans="1:2">
      <c r="A3" s="4" t="s">
        <v>386</v>
      </c>
      <c r="B3"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16</v>
      </c>
      <c r="D2" s="2" t="s">
        <v>85</v>
      </c>
    </row>
    <row r="3" spans="1:4">
      <c r="A3" s="4" t="s">
        <v>112</v>
      </c>
      <c r="B3" s="7" t="n">
        <v>788178</v>
      </c>
      <c r="C3" s="7" t="n">
        <v>600296</v>
      </c>
      <c r="D3" s="7" t="n">
        <v>155465</v>
      </c>
    </row>
    <row r="4" spans="1:4">
      <c r="A4" s="4" t="s">
        <v>120</v>
      </c>
      <c r="B4" s="6" t="n">
        <v>663675</v>
      </c>
      <c r="C4" s="6" t="n">
        <v>-1284297</v>
      </c>
      <c r="D4" s="6" t="n">
        <v>776470</v>
      </c>
    </row>
    <row r="5" spans="1:4">
      <c r="A5" s="4" t="s">
        <v>121</v>
      </c>
      <c r="B5" s="6" t="n">
        <v>-39</v>
      </c>
      <c r="C5" s="6" t="n">
        <v>111</v>
      </c>
      <c r="D5" s="6" t="n">
        <v>-6</v>
      </c>
    </row>
    <row r="6" spans="1:4">
      <c r="A6" s="4" t="s">
        <v>122</v>
      </c>
      <c r="B6" s="6" t="n">
        <v>692</v>
      </c>
      <c r="C6" s="6" t="n">
        <v>-4009</v>
      </c>
      <c r="D6" s="6" t="n">
        <v>-2103</v>
      </c>
    </row>
    <row r="7" spans="1:4">
      <c r="A7" s="4" t="s">
        <v>123</v>
      </c>
      <c r="B7" s="6" t="n">
        <v>664328</v>
      </c>
      <c r="C7" s="6" t="n">
        <v>-1288195</v>
      </c>
      <c r="D7" s="6" t="n">
        <v>774361</v>
      </c>
    </row>
    <row r="8" spans="1:4">
      <c r="A8" s="4" t="s">
        <v>124</v>
      </c>
      <c r="B8" s="7" t="n">
        <v>1452506</v>
      </c>
      <c r="C8" s="7" t="n">
        <v>-687899</v>
      </c>
      <c r="D8" s="7" t="n">
        <v>9298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2</v>
      </c>
    </row>
    <row r="3" spans="1:2">
      <c r="A3" s="4" t="s">
        <v>389</v>
      </c>
      <c r="B3" s="4" t="s">
        <v>390</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93</v>
      </c>
      <c r="B1" s="2" t="s">
        <v>1</v>
      </c>
    </row>
    <row r="2" spans="1:2">
      <c r="B2" s="2" t="s">
        <v>2</v>
      </c>
    </row>
    <row r="3" spans="1:2">
      <c r="A3" s="4" t="s">
        <v>394</v>
      </c>
      <c r="B3"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4" t="s">
        <v>397</v>
      </c>
      <c r="B3" s="4" t="s">
        <v>398</v>
      </c>
    </row>
    <row r="4" spans="1:2">
      <c r="A4" s="4" t="s">
        <v>399</v>
      </c>
      <c r="B4"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4" t="s">
        <v>402</v>
      </c>
      <c r="B3"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4" t="s">
        <v>405</v>
      </c>
      <c r="B3"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7</v>
      </c>
    </row>
    <row r="15" spans="1:2">
      <c r="A15" s="4" t="s">
        <v>418</v>
      </c>
    </row>
    <row r="16" spans="1:2">
      <c r="A16" s="3" t="s">
        <v>409</v>
      </c>
    </row>
    <row r="17" spans="1:2">
      <c r="A17" s="4" t="s">
        <v>410</v>
      </c>
      <c r="B17" s="4" t="s">
        <v>419</v>
      </c>
    </row>
    <row r="18" spans="1:2">
      <c r="A18" s="4" t="s">
        <v>420</v>
      </c>
    </row>
    <row r="19" spans="1:2">
      <c r="A19" s="3" t="s">
        <v>409</v>
      </c>
    </row>
    <row r="20" spans="1:2">
      <c r="A20" s="4" t="s">
        <v>410</v>
      </c>
      <c r="B20"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16</v>
      </c>
      <c r="D2" s="2" t="s">
        <v>85</v>
      </c>
    </row>
    <row r="3" spans="1:4">
      <c r="A3" s="3" t="s">
        <v>422</v>
      </c>
    </row>
    <row r="4" spans="1:4">
      <c r="A4" s="4" t="s">
        <v>423</v>
      </c>
      <c r="B4" s="7" t="n">
        <v>46727000</v>
      </c>
      <c r="C4" s="7" t="n">
        <v>20167000</v>
      </c>
    </row>
    <row r="5" spans="1:4">
      <c r="A5" s="4" t="s">
        <v>424</v>
      </c>
      <c r="B5" s="6" t="n">
        <v>7125000</v>
      </c>
      <c r="C5" s="6" t="n">
        <v>2793000</v>
      </c>
      <c r="D5" s="7" t="n">
        <v>1235000</v>
      </c>
    </row>
    <row r="6" spans="1:4">
      <c r="A6" s="4" t="s">
        <v>425</v>
      </c>
      <c r="B6" s="7" t="n">
        <v>30000000</v>
      </c>
      <c r="C6" s="6" t="n">
        <v>50000000</v>
      </c>
    </row>
    <row r="7" spans="1:4">
      <c r="A7" s="4" t="s">
        <v>426</v>
      </c>
      <c r="C7" s="6" t="n">
        <v>500000000</v>
      </c>
    </row>
    <row r="8" spans="1:4">
      <c r="A8" s="4" t="s">
        <v>427</v>
      </c>
      <c r="B8" s="4" t="s">
        <v>428</v>
      </c>
    </row>
    <row r="9" spans="1:4">
      <c r="A9" s="4" t="s">
        <v>429</v>
      </c>
      <c r="B9" s="7" t="n">
        <v>13615000</v>
      </c>
      <c r="C9" s="6" t="n">
        <v>12436000</v>
      </c>
    </row>
    <row r="10" spans="1:4">
      <c r="A10" s="4" t="s">
        <v>430</v>
      </c>
      <c r="B10" s="6" t="n">
        <v>2754000</v>
      </c>
      <c r="C10" s="6" t="n">
        <v>3223000</v>
      </c>
    </row>
    <row r="11" spans="1:4">
      <c r="A11" s="4" t="s">
        <v>431</v>
      </c>
      <c r="B11" s="6" t="n">
        <v>180328000</v>
      </c>
      <c r="C11" s="6" t="n">
        <v>189065000</v>
      </c>
    </row>
    <row r="12" spans="1:4">
      <c r="A12" s="4" t="s">
        <v>432</v>
      </c>
      <c r="B12" s="6" t="n">
        <v>94395000</v>
      </c>
      <c r="C12" s="6" t="n">
        <v>85899000</v>
      </c>
    </row>
    <row r="13" spans="1:4">
      <c r="A13" s="4" t="s">
        <v>433</v>
      </c>
      <c r="C13" s="6" t="n">
        <v>80289000</v>
      </c>
    </row>
    <row r="14" spans="1:4">
      <c r="A14" s="4" t="s">
        <v>434</v>
      </c>
      <c r="C14" s="6" t="n">
        <v>80289000</v>
      </c>
    </row>
    <row r="15" spans="1:4">
      <c r="A15" s="4" t="s">
        <v>435</v>
      </c>
      <c r="B15" s="7" t="n">
        <v>0</v>
      </c>
    </row>
    <row r="16" spans="1:4">
      <c r="A16" s="4" t="s">
        <v>436</v>
      </c>
      <c r="B16" s="4" t="s">
        <v>413</v>
      </c>
    </row>
    <row r="17" spans="1:4">
      <c r="A17" s="4" t="s">
        <v>436</v>
      </c>
      <c r="B17" s="4" t="s">
        <v>437</v>
      </c>
    </row>
    <row r="18" spans="1:4">
      <c r="A18" s="4" t="s">
        <v>438</v>
      </c>
      <c r="B18" s="7" t="n">
        <v>111571000</v>
      </c>
    </row>
    <row r="19" spans="1:4">
      <c r="A19" s="4" t="s">
        <v>439</v>
      </c>
      <c r="B19" s="6" t="n">
        <v>1143334000</v>
      </c>
      <c r="C19" s="6" t="n">
        <v>843362000</v>
      </c>
      <c r="D19" s="6" t="n">
        <v>180188000</v>
      </c>
    </row>
    <row r="20" spans="1:4">
      <c r="A20" s="4" t="s">
        <v>440</v>
      </c>
    </row>
    <row r="21" spans="1:4">
      <c r="A21" s="3" t="s">
        <v>422</v>
      </c>
    </row>
    <row r="22" spans="1:4">
      <c r="A22" s="4" t="s">
        <v>441</v>
      </c>
      <c r="B22" s="7" t="n">
        <v>0</v>
      </c>
      <c r="C22" s="6" t="n">
        <v>1190301000</v>
      </c>
    </row>
    <row r="23" spans="1:4">
      <c r="A23" s="4" t="s">
        <v>442</v>
      </c>
    </row>
    <row r="24" spans="1:4">
      <c r="A24" s="3" t="s">
        <v>422</v>
      </c>
    </row>
    <row r="25" spans="1:4">
      <c r="A25" s="4" t="s">
        <v>439</v>
      </c>
      <c r="D25" s="6" t="n">
        <v>-165790000</v>
      </c>
    </row>
    <row r="26" spans="1:4">
      <c r="A26" s="4" t="s">
        <v>443</v>
      </c>
    </row>
    <row r="27" spans="1:4">
      <c r="A27" s="3" t="s">
        <v>422</v>
      </c>
    </row>
    <row r="28" spans="1:4">
      <c r="A28" s="4" t="s">
        <v>439</v>
      </c>
      <c r="D28" s="6" t="n">
        <v>-45623000</v>
      </c>
    </row>
    <row r="29" spans="1:4">
      <c r="A29" s="4" t="s">
        <v>444</v>
      </c>
    </row>
    <row r="30" spans="1:4">
      <c r="A30" s="3" t="s">
        <v>422</v>
      </c>
    </row>
    <row r="31" spans="1:4">
      <c r="A31" s="4" t="s">
        <v>439</v>
      </c>
      <c r="C31" s="6" t="n">
        <v>843362000</v>
      </c>
      <c r="D31" s="6" t="n">
        <v>180188000</v>
      </c>
    </row>
    <row r="32" spans="1:4">
      <c r="A32" s="4" t="s">
        <v>445</v>
      </c>
    </row>
    <row r="33" spans="1:4">
      <c r="A33" s="3" t="s">
        <v>422</v>
      </c>
    </row>
    <row r="34" spans="1:4">
      <c r="A34" s="4" t="s">
        <v>441</v>
      </c>
      <c r="C34" s="6" t="n">
        <v>1313443000</v>
      </c>
    </row>
    <row r="35" spans="1:4">
      <c r="A35" s="4" t="s">
        <v>446</v>
      </c>
    </row>
    <row r="36" spans="1:4">
      <c r="A36" s="3" t="s">
        <v>422</v>
      </c>
    </row>
    <row r="37" spans="1:4">
      <c r="A37" s="4" t="s">
        <v>447</v>
      </c>
      <c r="B37" s="4" t="s">
        <v>448</v>
      </c>
    </row>
    <row r="38" spans="1:4">
      <c r="A38" s="4" t="s">
        <v>449</v>
      </c>
    </row>
    <row r="39" spans="1:4">
      <c r="A39" s="3" t="s">
        <v>422</v>
      </c>
    </row>
    <row r="40" spans="1:4">
      <c r="A40" s="4" t="s">
        <v>450</v>
      </c>
      <c r="B40" s="4" t="s">
        <v>413</v>
      </c>
    </row>
    <row r="41" spans="1:4">
      <c r="A41" s="4" t="s">
        <v>451</v>
      </c>
    </row>
    <row r="42" spans="1:4">
      <c r="A42" s="3" t="s">
        <v>422</v>
      </c>
    </row>
    <row r="43" spans="1:4">
      <c r="A43" s="4" t="s">
        <v>450</v>
      </c>
      <c r="B43" s="4" t="s">
        <v>452</v>
      </c>
    </row>
    <row r="44" spans="1:4">
      <c r="A44" s="4" t="s">
        <v>453</v>
      </c>
    </row>
    <row r="45" spans="1:4">
      <c r="A45" s="3" t="s">
        <v>422</v>
      </c>
    </row>
    <row r="46" spans="1:4">
      <c r="A46" s="4" t="s">
        <v>454</v>
      </c>
      <c r="B46" s="4" t="s">
        <v>455</v>
      </c>
    </row>
    <row r="47" spans="1:4">
      <c r="A47" s="4" t="s">
        <v>456</v>
      </c>
    </row>
    <row r="48" spans="1:4">
      <c r="A48" s="3" t="s">
        <v>422</v>
      </c>
    </row>
    <row r="49" spans="1:4">
      <c r="A49" s="4" t="s">
        <v>454</v>
      </c>
      <c r="B49" s="4" t="s">
        <v>437</v>
      </c>
    </row>
    <row r="50" spans="1:4">
      <c r="A50" s="4" t="s">
        <v>457</v>
      </c>
    </row>
    <row r="51" spans="1:4">
      <c r="A51" s="3" t="s">
        <v>422</v>
      </c>
    </row>
    <row r="52" spans="1:4">
      <c r="A52" s="4" t="s">
        <v>458</v>
      </c>
      <c r="B52" s="7" t="n">
        <v>4394000</v>
      </c>
      <c r="C52" s="7" t="n">
        <v>4393000</v>
      </c>
      <c r="D52" s="7" t="n">
        <v>4390000</v>
      </c>
    </row>
    <row r="53" spans="1:4">
      <c r="A53" s="4" t="s">
        <v>459</v>
      </c>
    </row>
    <row r="54" spans="1:4">
      <c r="A54" s="3" t="s">
        <v>422</v>
      </c>
    </row>
    <row r="55" spans="1:4">
      <c r="A55" s="4" t="s">
        <v>460</v>
      </c>
      <c r="C55" s="4" t="s">
        <v>4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462</v>
      </c>
      <c r="C1" s="2" t="s">
        <v>1</v>
      </c>
    </row>
    <row r="2" spans="1:7">
      <c r="C2" s="2" t="s">
        <v>2</v>
      </c>
      <c r="D2" s="2" t="s">
        <v>16</v>
      </c>
      <c r="E2" s="2" t="s">
        <v>85</v>
      </c>
      <c r="F2" s="2" t="s">
        <v>2</v>
      </c>
      <c r="G2" s="2" t="s">
        <v>16</v>
      </c>
    </row>
    <row r="3" spans="1:7">
      <c r="A3" s="3" t="s">
        <v>463</v>
      </c>
    </row>
    <row r="4" spans="1:7">
      <c r="A4" s="4" t="s">
        <v>31</v>
      </c>
      <c r="C4" s="7" t="n">
        <v>1127182</v>
      </c>
      <c r="D4" s="7" t="n">
        <v>2270617</v>
      </c>
      <c r="E4" s="7" t="n">
        <v>1919680</v>
      </c>
      <c r="F4" s="7" t="n">
        <v>1219984</v>
      </c>
      <c r="G4" s="7" t="n">
        <v>1127182</v>
      </c>
    </row>
    <row r="5" spans="1:7">
      <c r="A5" s="4" t="s">
        <v>37</v>
      </c>
      <c r="B5" s="4" t="s">
        <v>38</v>
      </c>
      <c r="F5" s="7" t="n">
        <v>2561219</v>
      </c>
      <c r="G5" s="6" t="n">
        <v>2480910</v>
      </c>
    </row>
    <row r="6" spans="1:7">
      <c r="A6" s="4" t="s">
        <v>156</v>
      </c>
      <c r="C6" s="6" t="n">
        <v>2644667</v>
      </c>
      <c r="D6" s="6" t="n">
        <v>2413324</v>
      </c>
      <c r="E6" s="6" t="n">
        <v>3164605</v>
      </c>
    </row>
    <row r="7" spans="1:7">
      <c r="A7" s="4" t="s">
        <v>172</v>
      </c>
      <c r="C7" s="6" t="n">
        <v>-6926348</v>
      </c>
      <c r="D7" s="6" t="n">
        <v>-7144829</v>
      </c>
      <c r="E7" s="6" t="n">
        <v>-9915481</v>
      </c>
    </row>
    <row r="8" spans="1:7">
      <c r="A8" s="4" t="s">
        <v>183</v>
      </c>
      <c r="C8" s="6" t="n">
        <v>1127182</v>
      </c>
      <c r="D8" s="6" t="n">
        <v>2270617</v>
      </c>
      <c r="E8" s="6" t="n">
        <v>1919680</v>
      </c>
    </row>
    <row r="9" spans="1:7">
      <c r="A9" s="4" t="s">
        <v>184</v>
      </c>
      <c r="C9" s="6" t="n">
        <v>1219984</v>
      </c>
      <c r="D9" s="6" t="n">
        <v>1127182</v>
      </c>
      <c r="E9" s="6" t="n">
        <v>2270617</v>
      </c>
    </row>
    <row r="10" spans="1:7">
      <c r="A10" s="4" t="s">
        <v>444</v>
      </c>
    </row>
    <row r="11" spans="1:7">
      <c r="A11" s="3" t="s">
        <v>463</v>
      </c>
    </row>
    <row r="12" spans="1:7">
      <c r="A12" s="4" t="s">
        <v>31</v>
      </c>
      <c r="C12" s="6" t="n">
        <v>3608092</v>
      </c>
      <c r="D12" s="6" t="n">
        <v>3832569</v>
      </c>
      <c r="E12" s="6" t="n">
        <v>2944394</v>
      </c>
      <c r="G12" s="6" t="n">
        <v>3608092</v>
      </c>
    </row>
    <row r="13" spans="1:7">
      <c r="A13" s="4" t="s">
        <v>156</v>
      </c>
      <c r="D13" s="6" t="n">
        <v>3213324</v>
      </c>
    </row>
    <row r="14" spans="1:7">
      <c r="A14" s="4" t="s">
        <v>172</v>
      </c>
      <c r="D14" s="6" t="n">
        <v>-7025871</v>
      </c>
      <c r="E14" s="6" t="n">
        <v>-9378243</v>
      </c>
    </row>
    <row r="15" spans="1:7">
      <c r="A15" s="4" t="s">
        <v>183</v>
      </c>
      <c r="C15" s="6" t="n">
        <v>3608092</v>
      </c>
      <c r="D15" s="6" t="n">
        <v>3832569</v>
      </c>
      <c r="E15" s="6" t="n">
        <v>2944394</v>
      </c>
    </row>
    <row r="16" spans="1:7">
      <c r="A16" s="4" t="s">
        <v>184</v>
      </c>
      <c r="D16" s="6" t="n">
        <v>3608092</v>
      </c>
      <c r="E16" s="6" t="n">
        <v>3832569</v>
      </c>
    </row>
    <row r="17" spans="1:7">
      <c r="A17" s="4" t="s">
        <v>464</v>
      </c>
    </row>
    <row r="18" spans="1:7">
      <c r="A18" s="3" t="s">
        <v>463</v>
      </c>
    </row>
    <row r="19" spans="1:7">
      <c r="A19" s="4" t="s">
        <v>31</v>
      </c>
      <c r="C19" s="6" t="n">
        <v>-2480910</v>
      </c>
      <c r="D19" s="6" t="n">
        <v>-1561952</v>
      </c>
      <c r="E19" s="6" t="n">
        <v>-1024714</v>
      </c>
      <c r="G19" s="6" t="n">
        <v>-2480910</v>
      </c>
    </row>
    <row r="20" spans="1:7">
      <c r="A20" s="4" t="s">
        <v>37</v>
      </c>
      <c r="G20" s="7" t="n">
        <v>2480910</v>
      </c>
    </row>
    <row r="21" spans="1:7">
      <c r="A21" s="4" t="s">
        <v>156</v>
      </c>
      <c r="D21" s="6" t="n">
        <v>-800000</v>
      </c>
    </row>
    <row r="22" spans="1:7">
      <c r="A22" s="4" t="s">
        <v>172</v>
      </c>
      <c r="D22" s="6" t="n">
        <v>-118958</v>
      </c>
      <c r="E22" s="6" t="n">
        <v>-537238</v>
      </c>
    </row>
    <row r="23" spans="1:7">
      <c r="A23" s="4" t="s">
        <v>183</v>
      </c>
      <c r="C23" s="7" t="n">
        <v>-2480910</v>
      </c>
      <c r="D23" s="6" t="n">
        <v>-1561952</v>
      </c>
      <c r="E23" s="6" t="n">
        <v>-1024714</v>
      </c>
    </row>
    <row r="24" spans="1:7">
      <c r="A24" s="4" t="s">
        <v>184</v>
      </c>
      <c r="D24" s="7" t="n">
        <v>-2480910</v>
      </c>
      <c r="E24" s="7" t="n">
        <v>-1561952</v>
      </c>
    </row>
    <row r="25" spans="1:7"/>
    <row r="26" spans="1:7">
      <c r="A26" s="4" t="s">
        <v>38</v>
      </c>
      <c r="B26" s="4" t="s">
        <v>65</v>
      </c>
    </row>
  </sheetData>
  <mergeCells count="4">
    <mergeCell ref="A1:B2"/>
    <mergeCell ref="C1:E1"/>
    <mergeCell ref="A25:F25"/>
    <mergeCell ref="B26:F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16</v>
      </c>
      <c r="D2" s="2" t="s">
        <v>85</v>
      </c>
    </row>
    <row r="3" spans="1:4">
      <c r="A3" s="3" t="s">
        <v>86</v>
      </c>
    </row>
    <row r="4" spans="1:4">
      <c r="A4" s="4" t="s">
        <v>91</v>
      </c>
      <c r="B4" s="7" t="n">
        <v>4325737</v>
      </c>
      <c r="C4" s="7" t="n">
        <v>4175469</v>
      </c>
      <c r="D4" s="7" t="n">
        <v>3955659</v>
      </c>
    </row>
    <row r="5" spans="1:4">
      <c r="A5" s="4" t="s">
        <v>466</v>
      </c>
      <c r="B5" s="6" t="n">
        <v>5815307</v>
      </c>
      <c r="C5" s="6" t="n">
        <v>5490152</v>
      </c>
      <c r="D5" s="6" t="n">
        <v>7595327</v>
      </c>
    </row>
    <row r="6" spans="1:4">
      <c r="A6" s="3" t="s">
        <v>97</v>
      </c>
    </row>
    <row r="7" spans="1:4">
      <c r="A7" s="4" t="s">
        <v>104</v>
      </c>
      <c r="B7" s="6" t="n">
        <v>695949</v>
      </c>
      <c r="C7" s="6" t="n">
        <v>637328</v>
      </c>
      <c r="D7" s="6" t="n">
        <v>675176</v>
      </c>
    </row>
    <row r="8" spans="1:4">
      <c r="A8" s="4" t="s">
        <v>106</v>
      </c>
      <c r="B8" s="6" t="n">
        <v>4671973</v>
      </c>
      <c r="C8" s="6" t="n">
        <v>4646790</v>
      </c>
      <c r="D8" s="6" t="n">
        <v>7415139</v>
      </c>
    </row>
    <row r="9" spans="1:4">
      <c r="A9" s="4" t="s">
        <v>112</v>
      </c>
      <c r="B9" s="7" t="n">
        <v>1143334</v>
      </c>
      <c r="C9" s="6" t="n">
        <v>843362</v>
      </c>
      <c r="D9" s="6" t="n">
        <v>180188</v>
      </c>
    </row>
    <row r="10" spans="1:4">
      <c r="A10" s="4" t="s">
        <v>444</v>
      </c>
    </row>
    <row r="11" spans="1:4">
      <c r="A11" s="3" t="s">
        <v>86</v>
      </c>
    </row>
    <row r="12" spans="1:4">
      <c r="A12" s="4" t="s">
        <v>91</v>
      </c>
      <c r="C12" s="6" t="n">
        <v>4180103</v>
      </c>
      <c r="D12" s="6" t="n">
        <v>3957298</v>
      </c>
    </row>
    <row r="13" spans="1:4">
      <c r="A13" s="4" t="s">
        <v>466</v>
      </c>
      <c r="C13" s="6" t="n">
        <v>5494786</v>
      </c>
      <c r="D13" s="6" t="n">
        <v>7596966</v>
      </c>
    </row>
    <row r="14" spans="1:4">
      <c r="A14" s="3" t="s">
        <v>97</v>
      </c>
    </row>
    <row r="15" spans="1:4">
      <c r="A15" s="4" t="s">
        <v>104</v>
      </c>
      <c r="C15" s="6" t="n">
        <v>641962</v>
      </c>
      <c r="D15" s="6" t="n">
        <v>676815</v>
      </c>
    </row>
    <row r="16" spans="1:4">
      <c r="A16" s="4" t="s">
        <v>106</v>
      </c>
      <c r="C16" s="6" t="n">
        <v>4651424</v>
      </c>
      <c r="D16" s="6" t="n">
        <v>7416778</v>
      </c>
    </row>
    <row r="17" spans="1:4">
      <c r="A17" s="4" t="s">
        <v>112</v>
      </c>
      <c r="C17" s="6" t="n">
        <v>843362</v>
      </c>
      <c r="D17" s="6" t="n">
        <v>180188</v>
      </c>
    </row>
    <row r="18" spans="1:4">
      <c r="A18" s="4" t="s">
        <v>464</v>
      </c>
    </row>
    <row r="19" spans="1:4">
      <c r="A19" s="3" t="s">
        <v>86</v>
      </c>
    </row>
    <row r="20" spans="1:4">
      <c r="A20" s="4" t="s">
        <v>91</v>
      </c>
      <c r="C20" s="6" t="n">
        <v>-4634</v>
      </c>
      <c r="D20" s="6" t="n">
        <v>-1639</v>
      </c>
    </row>
    <row r="21" spans="1:4">
      <c r="A21" s="4" t="s">
        <v>466</v>
      </c>
      <c r="C21" s="6" t="n">
        <v>-4634</v>
      </c>
      <c r="D21" s="6" t="n">
        <v>-1639</v>
      </c>
    </row>
    <row r="22" spans="1:4">
      <c r="A22" s="3" t="s">
        <v>97</v>
      </c>
    </row>
    <row r="23" spans="1:4">
      <c r="A23" s="4" t="s">
        <v>104</v>
      </c>
      <c r="C23" s="6" t="n">
        <v>-4634</v>
      </c>
      <c r="D23" s="6" t="n">
        <v>-1639</v>
      </c>
    </row>
    <row r="24" spans="1:4">
      <c r="A24" s="4" t="s">
        <v>106</v>
      </c>
      <c r="C24" s="7" t="n">
        <v>-4634</v>
      </c>
      <c r="D24" s="7" t="n">
        <v>-16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16</v>
      </c>
    </row>
    <row r="2" spans="1:3">
      <c r="A2" s="3" t="s">
        <v>468</v>
      </c>
    </row>
    <row r="3" spans="1:3">
      <c r="A3" s="4" t="s">
        <v>469</v>
      </c>
      <c r="B3" s="7" t="n">
        <v>84029645</v>
      </c>
      <c r="C3" s="7" t="n">
        <v>79180533</v>
      </c>
    </row>
    <row r="4" spans="1:3">
      <c r="A4" s="4" t="s">
        <v>470</v>
      </c>
      <c r="B4" s="6" t="n">
        <v>4363576</v>
      </c>
      <c r="C4" s="6" t="n">
        <v>3667435</v>
      </c>
    </row>
    <row r="5" spans="1:3">
      <c r="A5" s="4" t="s">
        <v>471</v>
      </c>
      <c r="B5" s="6" t="n">
        <v>846250</v>
      </c>
      <c r="C5" s="6" t="n">
        <v>2113500</v>
      </c>
    </row>
    <row r="6" spans="1:3">
      <c r="A6" s="4" t="s">
        <v>472</v>
      </c>
      <c r="B6" s="6" t="n">
        <v>87546971</v>
      </c>
      <c r="C6" s="6" t="n">
        <v>80734468</v>
      </c>
    </row>
    <row r="7" spans="1:3">
      <c r="A7" s="4" t="s">
        <v>473</v>
      </c>
      <c r="B7" s="6" t="n">
        <v>28</v>
      </c>
      <c r="C7" s="6" t="n">
        <v>55</v>
      </c>
    </row>
    <row r="8" spans="1:3">
      <c r="A8" s="4" t="s">
        <v>474</v>
      </c>
      <c r="B8" s="6" t="n">
        <v>3602</v>
      </c>
      <c r="C8" s="6" t="n">
        <v>5224</v>
      </c>
    </row>
    <row r="9" spans="1:3">
      <c r="A9" s="4" t="s">
        <v>475</v>
      </c>
      <c r="B9" s="6" t="n">
        <v>0</v>
      </c>
      <c r="C9" s="6" t="n">
        <v>0</v>
      </c>
    </row>
    <row r="10" spans="1:3">
      <c r="A10" s="4" t="s">
        <v>476</v>
      </c>
      <c r="B10" s="6" t="n">
        <v>3630</v>
      </c>
      <c r="C10" s="6" t="n">
        <v>5279</v>
      </c>
    </row>
    <row r="11" spans="1:3">
      <c r="A11" s="4" t="s">
        <v>477</v>
      </c>
      <c r="B11" s="6" t="n">
        <v>316541</v>
      </c>
      <c r="C11" s="6" t="n">
        <v>71005</v>
      </c>
    </row>
    <row r="12" spans="1:3">
      <c r="A12" s="4" t="s">
        <v>478</v>
      </c>
      <c r="B12" s="6" t="n">
        <v>320166</v>
      </c>
      <c r="C12" s="6" t="n">
        <v>68611</v>
      </c>
    </row>
    <row r="13" spans="1:3">
      <c r="A13" s="4" t="s">
        <v>479</v>
      </c>
      <c r="B13" s="6" t="n">
        <v>84346214</v>
      </c>
      <c r="C13" s="6" t="n">
        <v>79251593</v>
      </c>
    </row>
    <row r="14" spans="1:3">
      <c r="A14" s="4" t="s">
        <v>480</v>
      </c>
      <c r="B14" s="6" t="n">
        <v>4370803</v>
      </c>
      <c r="C14" s="6" t="n">
        <v>3672659</v>
      </c>
    </row>
    <row r="15" spans="1:3">
      <c r="A15" s="4" t="s">
        <v>481</v>
      </c>
      <c r="B15" s="6" t="n">
        <v>846250</v>
      </c>
      <c r="C15" s="6" t="n">
        <v>2115894</v>
      </c>
    </row>
    <row r="16" spans="1:3">
      <c r="A16" s="4" t="s">
        <v>482</v>
      </c>
      <c r="B16" s="6" t="n">
        <v>87870767</v>
      </c>
      <c r="C16" s="6" t="n">
        <v>80808358</v>
      </c>
    </row>
    <row r="17" spans="1:3">
      <c r="A17" s="4" t="s">
        <v>483</v>
      </c>
    </row>
    <row r="18" spans="1:3">
      <c r="A18" s="3" t="s">
        <v>468</v>
      </c>
    </row>
    <row r="19" spans="1:3">
      <c r="A19" s="4" t="s">
        <v>469</v>
      </c>
      <c r="B19" s="6" t="n">
        <v>1712400</v>
      </c>
      <c r="C19" s="6" t="n">
        <v>1682642</v>
      </c>
    </row>
    <row r="20" spans="1:3">
      <c r="A20" s="4" t="s">
        <v>470</v>
      </c>
      <c r="B20" s="6" t="n">
        <v>41003</v>
      </c>
      <c r="C20" s="6" t="n">
        <v>78089</v>
      </c>
    </row>
    <row r="21" spans="1:3">
      <c r="A21" s="4" t="s">
        <v>471</v>
      </c>
      <c r="B21" s="6" t="n">
        <v>16880</v>
      </c>
      <c r="C21" s="6" t="n">
        <v>5407</v>
      </c>
    </row>
    <row r="22" spans="1:3">
      <c r="A22" s="4" t="s">
        <v>472</v>
      </c>
      <c r="B22" s="6" t="n">
        <v>1736523</v>
      </c>
      <c r="C22" s="6" t="n">
        <v>1755324</v>
      </c>
    </row>
    <row r="23" spans="1:3">
      <c r="A23" s="4" t="s">
        <v>484</v>
      </c>
    </row>
    <row r="24" spans="1:3">
      <c r="A24" s="3" t="s">
        <v>468</v>
      </c>
    </row>
    <row r="25" spans="1:3">
      <c r="A25" s="4" t="s">
        <v>469</v>
      </c>
      <c r="B25" s="6" t="n">
        <v>8766</v>
      </c>
      <c r="C25" s="6" t="n">
        <v>10474</v>
      </c>
    </row>
    <row r="26" spans="1:3">
      <c r="A26" s="4" t="s">
        <v>470</v>
      </c>
      <c r="B26" s="6" t="n">
        <v>113</v>
      </c>
      <c r="C26" s="6" t="n">
        <v>91</v>
      </c>
    </row>
    <row r="27" spans="1:3">
      <c r="A27" s="4" t="s">
        <v>471</v>
      </c>
      <c r="B27" s="6" t="n">
        <v>22</v>
      </c>
      <c r="C27" s="6" t="n">
        <v>51</v>
      </c>
    </row>
    <row r="28" spans="1:3">
      <c r="A28" s="4" t="s">
        <v>472</v>
      </c>
      <c r="B28" s="6" t="n">
        <v>8857</v>
      </c>
      <c r="C28" s="6" t="n">
        <v>10514</v>
      </c>
    </row>
    <row r="29" spans="1:3">
      <c r="A29" s="4" t="s">
        <v>485</v>
      </c>
    </row>
    <row r="30" spans="1:3">
      <c r="A30" s="3" t="s">
        <v>468</v>
      </c>
    </row>
    <row r="31" spans="1:3">
      <c r="A31" s="4" t="s">
        <v>469</v>
      </c>
      <c r="B31" s="6" t="n">
        <v>9379273</v>
      </c>
      <c r="C31" s="6" t="n">
        <v>8533503</v>
      </c>
    </row>
    <row r="32" spans="1:3">
      <c r="A32" s="4" t="s">
        <v>470</v>
      </c>
      <c r="B32" s="6" t="n">
        <v>612248</v>
      </c>
      <c r="C32" s="6" t="n">
        <v>514459</v>
      </c>
    </row>
    <row r="33" spans="1:3">
      <c r="A33" s="4" t="s">
        <v>471</v>
      </c>
      <c r="B33" s="6" t="n">
        <v>36908</v>
      </c>
      <c r="C33" s="6" t="n">
        <v>49428</v>
      </c>
    </row>
    <row r="34" spans="1:3">
      <c r="A34" s="4" t="s">
        <v>472</v>
      </c>
      <c r="B34" s="6" t="n">
        <v>9954613</v>
      </c>
      <c r="C34" s="6" t="n">
        <v>8998534</v>
      </c>
    </row>
    <row r="35" spans="1:3">
      <c r="A35" s="4" t="s">
        <v>486</v>
      </c>
    </row>
    <row r="36" spans="1:3">
      <c r="A36" s="3" t="s">
        <v>468</v>
      </c>
    </row>
    <row r="37" spans="1:3">
      <c r="A37" s="4" t="s">
        <v>469</v>
      </c>
      <c r="B37" s="6" t="n">
        <v>426724</v>
      </c>
      <c r="C37" s="6" t="n">
        <v>269608</v>
      </c>
    </row>
    <row r="38" spans="1:3">
      <c r="A38" s="4" t="s">
        <v>470</v>
      </c>
      <c r="B38" s="6" t="n">
        <v>21006</v>
      </c>
      <c r="C38" s="6" t="n">
        <v>9675</v>
      </c>
    </row>
    <row r="39" spans="1:3">
      <c r="A39" s="4" t="s">
        <v>471</v>
      </c>
      <c r="B39" s="6" t="n">
        <v>8803</v>
      </c>
      <c r="C39" s="6" t="n">
        <v>7116</v>
      </c>
    </row>
    <row r="40" spans="1:3">
      <c r="A40" s="4" t="s">
        <v>472</v>
      </c>
      <c r="B40" s="6" t="n">
        <v>438927</v>
      </c>
      <c r="C40" s="6" t="n">
        <v>272167</v>
      </c>
    </row>
    <row r="41" spans="1:3">
      <c r="A41" s="4" t="s">
        <v>487</v>
      </c>
    </row>
    <row r="42" spans="1:3">
      <c r="A42" s="3" t="s">
        <v>468</v>
      </c>
    </row>
    <row r="43" spans="1:3">
      <c r="A43" s="4" t="s">
        <v>469</v>
      </c>
      <c r="B43" s="6" t="n">
        <v>60668745</v>
      </c>
      <c r="C43" s="6" t="n">
        <v>56402323</v>
      </c>
    </row>
    <row r="44" spans="1:3">
      <c r="A44" s="4" t="s">
        <v>470</v>
      </c>
      <c r="B44" s="6" t="n">
        <v>3489117</v>
      </c>
      <c r="C44" s="6" t="n">
        <v>2756065</v>
      </c>
    </row>
    <row r="45" spans="1:3">
      <c r="A45" s="4" t="s">
        <v>471</v>
      </c>
      <c r="B45" s="6" t="n">
        <v>617795</v>
      </c>
      <c r="C45" s="6" t="n">
        <v>1989705</v>
      </c>
    </row>
    <row r="46" spans="1:3">
      <c r="A46" s="4" t="s">
        <v>472</v>
      </c>
      <c r="B46" s="6" t="n">
        <v>63540067</v>
      </c>
      <c r="C46" s="6" t="n">
        <v>57168683</v>
      </c>
    </row>
    <row r="47" spans="1:3">
      <c r="A47" s="4" t="s">
        <v>473</v>
      </c>
      <c r="B47" s="6" t="n">
        <v>28</v>
      </c>
      <c r="C47" s="6" t="n">
        <v>55</v>
      </c>
    </row>
    <row r="48" spans="1:3">
      <c r="A48" s="4" t="s">
        <v>474</v>
      </c>
      <c r="B48" s="6" t="n">
        <v>5</v>
      </c>
      <c r="C48" s="6" t="n">
        <v>10</v>
      </c>
    </row>
    <row r="49" spans="1:3">
      <c r="A49" s="4" t="s">
        <v>475</v>
      </c>
      <c r="B49" s="6" t="n">
        <v>0</v>
      </c>
      <c r="C49" s="6" t="n">
        <v>0</v>
      </c>
    </row>
    <row r="50" spans="1:3">
      <c r="A50" s="4" t="s">
        <v>476</v>
      </c>
      <c r="B50" s="6" t="n">
        <v>33</v>
      </c>
      <c r="C50" s="6" t="n">
        <v>65</v>
      </c>
    </row>
    <row r="51" spans="1:3">
      <c r="A51" s="4" t="s">
        <v>488</v>
      </c>
    </row>
    <row r="52" spans="1:3">
      <c r="A52" s="3" t="s">
        <v>468</v>
      </c>
    </row>
    <row r="53" spans="1:3">
      <c r="A53" s="4" t="s">
        <v>469</v>
      </c>
      <c r="B53" s="6" t="n">
        <v>11615711</v>
      </c>
      <c r="C53" s="6" t="n">
        <v>12263037</v>
      </c>
    </row>
    <row r="54" spans="1:3">
      <c r="A54" s="4" t="s">
        <v>470</v>
      </c>
      <c r="B54" s="6" t="n">
        <v>188528</v>
      </c>
      <c r="C54" s="6" t="n">
        <v>296408</v>
      </c>
    </row>
    <row r="55" spans="1:3">
      <c r="A55" s="4" t="s">
        <v>471</v>
      </c>
      <c r="B55" s="6" t="n">
        <v>153975</v>
      </c>
      <c r="C55" s="6" t="n">
        <v>61646</v>
      </c>
    </row>
    <row r="56" spans="1:3">
      <c r="A56" s="4" t="s">
        <v>472</v>
      </c>
      <c r="B56" s="6" t="n">
        <v>11650264</v>
      </c>
      <c r="C56" s="6" t="n">
        <v>12497799</v>
      </c>
    </row>
    <row r="57" spans="1:3">
      <c r="A57" s="4" t="s">
        <v>489</v>
      </c>
    </row>
    <row r="58" spans="1:3">
      <c r="A58" s="3" t="s">
        <v>468</v>
      </c>
    </row>
    <row r="59" spans="1:3">
      <c r="A59" s="4" t="s">
        <v>469</v>
      </c>
      <c r="B59" s="6" t="n">
        <v>209165</v>
      </c>
      <c r="C59" s="6" t="n">
        <v>9208</v>
      </c>
    </row>
    <row r="60" spans="1:3">
      <c r="A60" s="4" t="s">
        <v>470</v>
      </c>
      <c r="B60" s="6" t="n">
        <v>491</v>
      </c>
      <c r="C60" s="6" t="n">
        <v>1075</v>
      </c>
    </row>
    <row r="61" spans="1:3">
      <c r="A61" s="4" t="s">
        <v>471</v>
      </c>
      <c r="B61" s="6" t="n">
        <v>11867</v>
      </c>
      <c r="C61" s="6" t="n">
        <v>0</v>
      </c>
    </row>
    <row r="62" spans="1:3">
      <c r="A62" s="4" t="s">
        <v>472</v>
      </c>
      <c r="B62" s="6" t="n">
        <v>197789</v>
      </c>
      <c r="C62" s="6" t="n">
        <v>10283</v>
      </c>
    </row>
    <row r="63" spans="1:3">
      <c r="A63" s="4" t="s">
        <v>490</v>
      </c>
    </row>
    <row r="64" spans="1:3">
      <c r="A64" s="3" t="s">
        <v>468</v>
      </c>
    </row>
    <row r="65" spans="1:3">
      <c r="A65" s="4" t="s">
        <v>469</v>
      </c>
      <c r="B65" s="6" t="n">
        <v>8861</v>
      </c>
      <c r="C65" s="6" t="n">
        <v>9738</v>
      </c>
    </row>
    <row r="66" spans="1:3">
      <c r="A66" s="4" t="s">
        <v>470</v>
      </c>
      <c r="B66" s="6" t="n">
        <v>11070</v>
      </c>
      <c r="C66" s="6" t="n">
        <v>11573</v>
      </c>
    </row>
    <row r="67" spans="1:3">
      <c r="A67" s="4" t="s">
        <v>471</v>
      </c>
      <c r="B67" s="6" t="n">
        <v>0</v>
      </c>
      <c r="C67" s="6" t="n">
        <v>147</v>
      </c>
    </row>
    <row r="68" spans="1:3">
      <c r="A68" s="4" t="s">
        <v>472</v>
      </c>
      <c r="B68" s="6" t="n">
        <v>19931</v>
      </c>
      <c r="C68" s="6" t="n">
        <v>21164</v>
      </c>
    </row>
    <row r="69" spans="1:3">
      <c r="A69" s="4" t="s">
        <v>474</v>
      </c>
      <c r="B69" s="6" t="n">
        <v>3597</v>
      </c>
      <c r="C69" s="6" t="n">
        <v>5214</v>
      </c>
    </row>
    <row r="70" spans="1:3">
      <c r="A70" s="4" t="s">
        <v>475</v>
      </c>
      <c r="B70" s="6" t="n">
        <v>0</v>
      </c>
      <c r="C70" s="6" t="n">
        <v>0</v>
      </c>
    </row>
    <row r="71" spans="1:3">
      <c r="A71" s="4" t="s">
        <v>476</v>
      </c>
      <c r="B71" s="6" t="n">
        <v>3597</v>
      </c>
      <c r="C71" s="6" t="n">
        <v>5214</v>
      </c>
    </row>
    <row r="72" spans="1:3">
      <c r="A72" s="4" t="s">
        <v>56</v>
      </c>
    </row>
    <row r="73" spans="1:3">
      <c r="A73" s="3" t="s">
        <v>468</v>
      </c>
    </row>
    <row r="74" spans="1:3">
      <c r="A74" s="4" t="s">
        <v>477</v>
      </c>
      <c r="B74" s="6" t="n">
        <v>316541</v>
      </c>
      <c r="C74" s="6" t="n">
        <v>71005</v>
      </c>
    </row>
    <row r="75" spans="1:3">
      <c r="A75" s="4" t="s">
        <v>491</v>
      </c>
      <c r="B75" s="6" t="n">
        <v>3625</v>
      </c>
      <c r="C75" s="6" t="n">
        <v>0</v>
      </c>
    </row>
    <row r="76" spans="1:3">
      <c r="A76" s="4" t="s">
        <v>492</v>
      </c>
      <c r="B76" s="6" t="n">
        <v>0</v>
      </c>
      <c r="C76" s="6" t="n">
        <v>2394</v>
      </c>
    </row>
    <row r="77" spans="1:3">
      <c r="A77" s="4" t="s">
        <v>478</v>
      </c>
      <c r="B77" s="7" t="n">
        <v>320166</v>
      </c>
      <c r="C77" s="7" t="n">
        <v>68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39"/>
  </cols>
  <sheetData>
    <row r="1" spans="1:7">
      <c r="A1" s="1" t="s">
        <v>125</v>
      </c>
      <c r="B1" s="2" t="s">
        <v>126</v>
      </c>
      <c r="C1" s="2" t="s">
        <v>127</v>
      </c>
      <c r="D1" s="2" t="s">
        <v>56</v>
      </c>
      <c r="E1" s="2" t="s">
        <v>57</v>
      </c>
      <c r="F1" s="2" t="s">
        <v>58</v>
      </c>
      <c r="G1" s="2" t="s">
        <v>128</v>
      </c>
    </row>
    <row r="2" spans="1:7">
      <c r="A2" s="4" t="s">
        <v>129</v>
      </c>
      <c r="B2" s="7" t="n">
        <v>7096524</v>
      </c>
      <c r="C2" s="7" t="n">
        <v>18903</v>
      </c>
      <c r="D2" s="7" t="n">
        <v>20000</v>
      </c>
      <c r="E2" s="7" t="n">
        <v>4053371</v>
      </c>
      <c r="F2" s="7" t="n">
        <v>2001466</v>
      </c>
      <c r="G2" s="7" t="n">
        <v>1002784</v>
      </c>
    </row>
    <row r="3" spans="1:7">
      <c r="A3" s="3" t="s">
        <v>130</v>
      </c>
    </row>
    <row r="4" spans="1:7">
      <c r="A4" s="4" t="s">
        <v>112</v>
      </c>
      <c r="B4" s="6" t="n">
        <v>155465</v>
      </c>
      <c r="F4" s="6" t="n">
        <v>155465</v>
      </c>
    </row>
    <row r="5" spans="1:7">
      <c r="A5" s="4" t="s">
        <v>120</v>
      </c>
      <c r="B5" s="6" t="n">
        <v>776470</v>
      </c>
      <c r="G5" s="6" t="n">
        <v>776470</v>
      </c>
    </row>
    <row r="6" spans="1:7">
      <c r="A6" s="4" t="s">
        <v>131</v>
      </c>
      <c r="B6" s="6" t="n">
        <v>-6</v>
      </c>
      <c r="G6" s="6" t="n">
        <v>-6</v>
      </c>
    </row>
    <row r="7" spans="1:7">
      <c r="A7" s="4" t="s">
        <v>132</v>
      </c>
      <c r="B7" s="6" t="n">
        <v>-2103</v>
      </c>
      <c r="G7" s="6" t="n">
        <v>-2103</v>
      </c>
    </row>
    <row r="8" spans="1:7">
      <c r="A8" s="4" t="s">
        <v>124</v>
      </c>
      <c r="B8" s="6" t="n">
        <v>929826</v>
      </c>
    </row>
    <row r="9" spans="1:7">
      <c r="A9" s="4" t="s">
        <v>133</v>
      </c>
      <c r="B9" s="6" t="n">
        <v>-250000</v>
      </c>
      <c r="F9" s="6" t="n">
        <v>-250000</v>
      </c>
    </row>
    <row r="10" spans="1:7">
      <c r="A10" s="4" t="s">
        <v>134</v>
      </c>
      <c r="B10" s="6" t="n">
        <v>7776350</v>
      </c>
      <c r="C10" s="6" t="n">
        <v>18903</v>
      </c>
      <c r="D10" s="6" t="n">
        <v>20000</v>
      </c>
      <c r="E10" s="6" t="n">
        <v>4053371</v>
      </c>
      <c r="F10" s="6" t="n">
        <v>1906931</v>
      </c>
      <c r="G10" s="6" t="n">
        <v>1777145</v>
      </c>
    </row>
    <row r="11" spans="1:7">
      <c r="A11" s="3" t="s">
        <v>130</v>
      </c>
    </row>
    <row r="12" spans="1:7">
      <c r="A12" s="4" t="s">
        <v>112</v>
      </c>
      <c r="B12" s="6" t="n">
        <v>600296</v>
      </c>
      <c r="F12" s="6" t="n">
        <v>600296</v>
      </c>
    </row>
    <row r="13" spans="1:7">
      <c r="A13" s="4" t="s">
        <v>120</v>
      </c>
      <c r="B13" s="6" t="n">
        <v>-1284297</v>
      </c>
      <c r="G13" s="6" t="n">
        <v>-1284297</v>
      </c>
    </row>
    <row r="14" spans="1:7">
      <c r="A14" s="4" t="s">
        <v>131</v>
      </c>
      <c r="B14" s="6" t="n">
        <v>111</v>
      </c>
      <c r="G14" s="6" t="n">
        <v>111</v>
      </c>
    </row>
    <row r="15" spans="1:7">
      <c r="A15" s="4" t="s">
        <v>132</v>
      </c>
      <c r="B15" s="6" t="n">
        <v>-4009</v>
      </c>
      <c r="G15" s="6" t="n">
        <v>-4009</v>
      </c>
    </row>
    <row r="16" spans="1:7">
      <c r="A16" s="4" t="s">
        <v>124</v>
      </c>
      <c r="B16" s="6" t="n">
        <v>-687899</v>
      </c>
    </row>
    <row r="17" spans="1:7">
      <c r="A17" s="4" t="s">
        <v>133</v>
      </c>
      <c r="B17" s="6" t="n">
        <v>-572125</v>
      </c>
      <c r="F17" s="6" t="n">
        <v>-572125</v>
      </c>
    </row>
    <row r="18" spans="1:7">
      <c r="A18" s="4" t="s">
        <v>135</v>
      </c>
      <c r="B18" s="6" t="n">
        <v>6516326</v>
      </c>
      <c r="C18" s="6" t="n">
        <v>18903</v>
      </c>
      <c r="D18" s="6" t="n">
        <v>20000</v>
      </c>
      <c r="E18" s="6" t="n">
        <v>4053371</v>
      </c>
      <c r="F18" s="6" t="n">
        <v>1935102</v>
      </c>
      <c r="G18" s="6" t="n">
        <v>488950</v>
      </c>
    </row>
    <row r="19" spans="1:7">
      <c r="A19" s="3" t="s">
        <v>130</v>
      </c>
    </row>
    <row r="20" spans="1:7">
      <c r="A20" s="4" t="s">
        <v>112</v>
      </c>
      <c r="B20" s="6" t="n">
        <v>788178</v>
      </c>
      <c r="F20" s="6" t="n">
        <v>788178</v>
      </c>
    </row>
    <row r="21" spans="1:7">
      <c r="A21" s="4" t="s">
        <v>120</v>
      </c>
      <c r="B21" s="6" t="n">
        <v>663675</v>
      </c>
      <c r="G21" s="6" t="n">
        <v>663675</v>
      </c>
    </row>
    <row r="22" spans="1:7">
      <c r="A22" s="4" t="s">
        <v>131</v>
      </c>
      <c r="B22" s="6" t="n">
        <v>-39</v>
      </c>
      <c r="G22" s="6" t="n">
        <v>-39</v>
      </c>
    </row>
    <row r="23" spans="1:7">
      <c r="A23" s="4" t="s">
        <v>132</v>
      </c>
      <c r="B23" s="6" t="n">
        <v>692</v>
      </c>
      <c r="G23" s="6" t="n">
        <v>692</v>
      </c>
    </row>
    <row r="24" spans="1:7">
      <c r="A24" s="4" t="s">
        <v>124</v>
      </c>
      <c r="B24" s="6" t="n">
        <v>1452506</v>
      </c>
    </row>
    <row r="25" spans="1:7">
      <c r="A25" s="4" t="s">
        <v>133</v>
      </c>
      <c r="B25" s="6" t="n">
        <v>-894165</v>
      </c>
      <c r="F25" s="6" t="n">
        <v>-894165</v>
      </c>
    </row>
    <row r="26" spans="1:7">
      <c r="A26" s="4" t="s">
        <v>136</v>
      </c>
      <c r="B26" s="7" t="n">
        <v>7074667</v>
      </c>
      <c r="C26" s="7" t="n">
        <v>18903</v>
      </c>
      <c r="D26" s="7" t="n">
        <v>20000</v>
      </c>
      <c r="E26" s="7" t="n">
        <v>4053371</v>
      </c>
      <c r="F26" s="7" t="n">
        <v>1829115</v>
      </c>
      <c r="G26" s="7" t="n">
        <v>11532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16</v>
      </c>
      <c r="D2" s="2" t="s">
        <v>85</v>
      </c>
    </row>
    <row r="3" spans="1:4">
      <c r="A3" s="3" t="s">
        <v>468</v>
      </c>
    </row>
    <row r="4" spans="1:4">
      <c r="A4" s="4" t="s">
        <v>494</v>
      </c>
      <c r="B4" s="7" t="n">
        <v>614</v>
      </c>
      <c r="C4" s="7" t="n">
        <v>798</v>
      </c>
      <c r="D4" s="7" t="n">
        <v>0</v>
      </c>
    </row>
    <row r="5" spans="1:4">
      <c r="A5" s="4" t="s">
        <v>495</v>
      </c>
      <c r="B5" s="6" t="n">
        <v>1146460</v>
      </c>
      <c r="C5" s="6" t="n">
        <v>482784</v>
      </c>
      <c r="D5" s="6" t="n">
        <v>1767081</v>
      </c>
    </row>
    <row r="6" spans="1:4">
      <c r="A6" s="4" t="s">
        <v>496</v>
      </c>
    </row>
    <row r="7" spans="1:4">
      <c r="A7" s="3" t="s">
        <v>468</v>
      </c>
    </row>
    <row r="8" spans="1:4">
      <c r="A8" s="4" t="s">
        <v>497</v>
      </c>
      <c r="B8" s="6" t="n">
        <v>3517326</v>
      </c>
      <c r="C8" s="6" t="n">
        <v>1553935</v>
      </c>
      <c r="D8" s="6" t="n">
        <v>6258406</v>
      </c>
    </row>
    <row r="9" spans="1:4">
      <c r="A9" s="4" t="s">
        <v>498</v>
      </c>
    </row>
    <row r="10" spans="1:4">
      <c r="A10" s="3" t="s">
        <v>468</v>
      </c>
    </row>
    <row r="11" spans="1:4">
      <c r="A11" s="4" t="s">
        <v>497</v>
      </c>
      <c r="B11" s="6" t="n">
        <v>3625</v>
      </c>
      <c r="C11" s="6" t="n">
        <v>-2394</v>
      </c>
      <c r="D11" s="6" t="n">
        <v>46</v>
      </c>
    </row>
    <row r="12" spans="1:4">
      <c r="A12" s="4" t="s">
        <v>499</v>
      </c>
    </row>
    <row r="13" spans="1:4">
      <c r="A13" s="3" t="s">
        <v>468</v>
      </c>
    </row>
    <row r="14" spans="1:4">
      <c r="A14" s="4" t="s">
        <v>499</v>
      </c>
      <c r="B14" s="6" t="n">
        <v>-29547</v>
      </c>
      <c r="C14" s="6" t="n">
        <v>16013</v>
      </c>
      <c r="D14" s="6" t="n">
        <v>2269</v>
      </c>
    </row>
    <row r="15" spans="1:4">
      <c r="A15" s="4" t="s">
        <v>500</v>
      </c>
    </row>
    <row r="16" spans="1:4">
      <c r="A16" s="3" t="s">
        <v>468</v>
      </c>
    </row>
    <row r="17" spans="1:4">
      <c r="A17" s="4" t="s">
        <v>501</v>
      </c>
      <c r="B17" s="6" t="n">
        <v>-1728234</v>
      </c>
      <c r="C17" s="6" t="n">
        <v>-825607</v>
      </c>
      <c r="D17" s="6" t="n">
        <v>-3542160</v>
      </c>
    </row>
    <row r="18" spans="1:4">
      <c r="A18" s="4" t="s">
        <v>502</v>
      </c>
    </row>
    <row r="19" spans="1:4">
      <c r="A19" s="3" t="s">
        <v>468</v>
      </c>
    </row>
    <row r="20" spans="1:4">
      <c r="A20" s="4" t="s">
        <v>502</v>
      </c>
      <c r="B20" s="7" t="n">
        <v>-617324</v>
      </c>
      <c r="C20" s="7" t="n">
        <v>-259961</v>
      </c>
      <c r="D20" s="7" t="n">
        <v>-9514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16</v>
      </c>
    </row>
    <row r="2" spans="1:3">
      <c r="A2" s="3" t="s">
        <v>504</v>
      </c>
    </row>
    <row r="3" spans="1:3">
      <c r="A3" s="4" t="s">
        <v>505</v>
      </c>
      <c r="B3" s="7" t="n">
        <v>1546150</v>
      </c>
    </row>
    <row r="4" spans="1:3">
      <c r="A4" s="4" t="s">
        <v>506</v>
      </c>
      <c r="B4" s="6" t="n">
        <v>13572313</v>
      </c>
    </row>
    <row r="5" spans="1:3">
      <c r="A5" s="4" t="s">
        <v>507</v>
      </c>
      <c r="B5" s="6" t="n">
        <v>19833072</v>
      </c>
    </row>
    <row r="6" spans="1:3">
      <c r="A6" s="4" t="s">
        <v>508</v>
      </c>
      <c r="B6" s="6" t="n">
        <v>36284633</v>
      </c>
    </row>
    <row r="7" spans="1:3">
      <c r="A7" s="4" t="s">
        <v>509</v>
      </c>
      <c r="B7" s="6" t="n">
        <v>12793477</v>
      </c>
    </row>
    <row r="8" spans="1:3">
      <c r="A8" s="4" t="s">
        <v>469</v>
      </c>
      <c r="B8" s="6" t="n">
        <v>84029645</v>
      </c>
      <c r="C8" s="7" t="n">
        <v>79180533</v>
      </c>
    </row>
    <row r="9" spans="1:3">
      <c r="A9" s="3" t="s">
        <v>510</v>
      </c>
    </row>
    <row r="10" spans="1:3">
      <c r="A10" s="4" t="s">
        <v>506</v>
      </c>
      <c r="B10" s="6" t="n">
        <v>28</v>
      </c>
    </row>
    <row r="11" spans="1:3">
      <c r="A11" s="4" t="s">
        <v>509</v>
      </c>
      <c r="B11" s="6" t="n">
        <v>0</v>
      </c>
    </row>
    <row r="12" spans="1:3">
      <c r="A12" s="4" t="s">
        <v>473</v>
      </c>
      <c r="B12" s="6" t="n">
        <v>28</v>
      </c>
      <c r="C12" s="6" t="n">
        <v>55</v>
      </c>
    </row>
    <row r="13" spans="1:3">
      <c r="A13" s="3" t="s">
        <v>511</v>
      </c>
    </row>
    <row r="14" spans="1:3">
      <c r="A14" s="4" t="s">
        <v>512</v>
      </c>
      <c r="B14" s="6" t="n">
        <v>1578807</v>
      </c>
    </row>
    <row r="15" spans="1:3">
      <c r="A15" s="4" t="s">
        <v>513</v>
      </c>
      <c r="B15" s="6" t="n">
        <v>14342672</v>
      </c>
    </row>
    <row r="16" spans="1:3">
      <c r="A16" s="4" t="s">
        <v>514</v>
      </c>
      <c r="B16" s="6" t="n">
        <v>20189034</v>
      </c>
    </row>
    <row r="17" spans="1:3">
      <c r="A17" s="4" t="s">
        <v>515</v>
      </c>
      <c r="B17" s="6" t="n">
        <v>38581463</v>
      </c>
    </row>
    <row r="18" spans="1:3">
      <c r="A18" s="4" t="s">
        <v>516</v>
      </c>
      <c r="B18" s="6" t="n">
        <v>12854995</v>
      </c>
    </row>
    <row r="19" spans="1:3">
      <c r="A19" s="4" t="s">
        <v>517</v>
      </c>
      <c r="B19" s="6" t="n">
        <v>87546971</v>
      </c>
      <c r="C19" s="6" t="n">
        <v>80734468</v>
      </c>
    </row>
    <row r="20" spans="1:3">
      <c r="A20" s="3" t="s">
        <v>518</v>
      </c>
    </row>
    <row r="21" spans="1:3">
      <c r="A21" s="4" t="s">
        <v>513</v>
      </c>
      <c r="B21" s="6" t="n">
        <v>33</v>
      </c>
    </row>
    <row r="22" spans="1:3">
      <c r="A22" s="4" t="s">
        <v>516</v>
      </c>
      <c r="B22" s="6" t="n">
        <v>3597</v>
      </c>
    </row>
    <row r="23" spans="1:3">
      <c r="A23" s="4" t="s">
        <v>519</v>
      </c>
      <c r="B23" s="7" t="n">
        <v>3630</v>
      </c>
      <c r="C23" s="7" t="n">
        <v>52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s>
  <sheetData>
    <row r="1" spans="1:5">
      <c r="A1" s="1" t="s">
        <v>520</v>
      </c>
      <c r="C1" s="2" t="s">
        <v>521</v>
      </c>
      <c r="D1" s="2" t="s">
        <v>1</v>
      </c>
    </row>
    <row r="2" spans="1:5">
      <c r="C2" s="2" t="s">
        <v>522</v>
      </c>
      <c r="D2" s="2" t="s">
        <v>523</v>
      </c>
      <c r="E2" s="2" t="s">
        <v>524</v>
      </c>
    </row>
    <row r="3" spans="1:5">
      <c r="A3" s="3" t="s">
        <v>525</v>
      </c>
    </row>
    <row r="4" spans="1:5">
      <c r="A4" s="4" t="s">
        <v>526</v>
      </c>
      <c r="D4" s="7" t="n">
        <v>28098</v>
      </c>
      <c r="E4" s="7" t="n">
        <v>45393</v>
      </c>
    </row>
    <row r="5" spans="1:5">
      <c r="A5" s="4" t="s">
        <v>527</v>
      </c>
      <c r="D5" s="6" t="n">
        <v>1088</v>
      </c>
      <c r="E5" s="6" t="n">
        <v>1294</v>
      </c>
    </row>
    <row r="6" spans="1:5">
      <c r="A6" s="4" t="s">
        <v>528</v>
      </c>
      <c r="D6" s="7" t="n">
        <v>10351741</v>
      </c>
      <c r="E6" s="7" t="n">
        <v>8788018</v>
      </c>
    </row>
    <row r="7" spans="1:5">
      <c r="A7" s="4" t="s">
        <v>529</v>
      </c>
      <c r="D7" s="6" t="n">
        <v>2798597</v>
      </c>
      <c r="E7" s="6" t="n">
        <v>2392657</v>
      </c>
    </row>
    <row r="8" spans="1:5">
      <c r="A8" s="4" t="s">
        <v>530</v>
      </c>
      <c r="D8" s="6" t="n">
        <v>2888157</v>
      </c>
      <c r="E8" s="6" t="n">
        <v>2480910</v>
      </c>
    </row>
    <row r="9" spans="1:5">
      <c r="A9" s="4" t="s">
        <v>531</v>
      </c>
      <c r="D9" s="6" t="n">
        <v>326938</v>
      </c>
      <c r="E9" s="6" t="n">
        <v>0</v>
      </c>
    </row>
    <row r="10" spans="1:5">
      <c r="A10" s="4" t="s">
        <v>37</v>
      </c>
      <c r="B10" s="4" t="s">
        <v>38</v>
      </c>
      <c r="D10" s="6" t="n">
        <v>2561219</v>
      </c>
      <c r="E10" s="6" t="n">
        <v>2480910</v>
      </c>
    </row>
    <row r="11" spans="1:5">
      <c r="A11" s="4" t="s">
        <v>532</v>
      </c>
      <c r="D11" s="6" t="n">
        <v>100000</v>
      </c>
      <c r="E11" s="6" t="n">
        <v>0</v>
      </c>
    </row>
    <row r="12" spans="1:5">
      <c r="A12" s="4" t="s">
        <v>533</v>
      </c>
      <c r="D12" s="6" t="n">
        <v>100000</v>
      </c>
      <c r="E12" s="6" t="n">
        <v>0</v>
      </c>
    </row>
    <row r="13" spans="1:5">
      <c r="A13" s="4" t="s">
        <v>534</v>
      </c>
      <c r="E13" s="6" t="n">
        <v>31832</v>
      </c>
    </row>
    <row r="14" spans="1:5">
      <c r="A14" s="4" t="s">
        <v>25</v>
      </c>
      <c r="D14" s="6" t="n">
        <v>192380</v>
      </c>
      <c r="E14" s="6" t="n">
        <v>224083</v>
      </c>
    </row>
    <row r="15" spans="1:5">
      <c r="A15" s="4" t="s">
        <v>18</v>
      </c>
      <c r="D15" s="6" t="n">
        <v>87546971</v>
      </c>
      <c r="E15" s="6" t="n">
        <v>80734468</v>
      </c>
    </row>
    <row r="16" spans="1:5">
      <c r="A16" s="4" t="s">
        <v>535</v>
      </c>
      <c r="D16" s="6" t="n">
        <v>76916</v>
      </c>
      <c r="E16" s="6" t="n">
        <v>84761</v>
      </c>
    </row>
    <row r="17" spans="1:5">
      <c r="A17" s="4" t="s">
        <v>51</v>
      </c>
      <c r="D17" s="7" t="n">
        <v>3673122</v>
      </c>
      <c r="E17" s="7" t="n">
        <v>4240504</v>
      </c>
    </row>
    <row r="18" spans="1:5">
      <c r="A18" s="4" t="s">
        <v>536</v>
      </c>
    </row>
    <row r="19" spans="1:5">
      <c r="A19" s="3" t="s">
        <v>525</v>
      </c>
    </row>
    <row r="20" spans="1:5">
      <c r="A20" s="4" t="s">
        <v>537</v>
      </c>
      <c r="D20" s="4" t="s">
        <v>538</v>
      </c>
      <c r="E20" s="4" t="s">
        <v>539</v>
      </c>
    </row>
    <row r="21" spans="1:5">
      <c r="A21" s="4" t="s">
        <v>528</v>
      </c>
      <c r="D21" s="7" t="n">
        <v>2925356</v>
      </c>
      <c r="E21" s="7" t="n">
        <v>2448008</v>
      </c>
    </row>
    <row r="22" spans="1:5">
      <c r="A22" s="4" t="s">
        <v>540</v>
      </c>
    </row>
    <row r="23" spans="1:5">
      <c r="A23" s="3" t="s">
        <v>525</v>
      </c>
    </row>
    <row r="24" spans="1:5">
      <c r="A24" s="4" t="s">
        <v>537</v>
      </c>
      <c r="D24" s="4" t="s">
        <v>541</v>
      </c>
      <c r="E24" s="4" t="s">
        <v>542</v>
      </c>
    </row>
    <row r="25" spans="1:5">
      <c r="A25" s="4" t="s">
        <v>528</v>
      </c>
      <c r="D25" s="7" t="n">
        <v>1085445</v>
      </c>
      <c r="E25" s="7" t="n">
        <v>1025605</v>
      </c>
    </row>
    <row r="26" spans="1:5">
      <c r="A26" s="4" t="s">
        <v>543</v>
      </c>
    </row>
    <row r="27" spans="1:5">
      <c r="A27" s="3" t="s">
        <v>525</v>
      </c>
    </row>
    <row r="28" spans="1:5">
      <c r="A28" s="4" t="s">
        <v>18</v>
      </c>
      <c r="D28" s="6" t="n">
        <v>19833</v>
      </c>
      <c r="E28" s="6" t="n">
        <v>26941</v>
      </c>
    </row>
    <row r="29" spans="1:5">
      <c r="A29" s="4" t="s">
        <v>127</v>
      </c>
    </row>
    <row r="30" spans="1:5">
      <c r="A30" s="3" t="s">
        <v>525</v>
      </c>
    </row>
    <row r="31" spans="1:5">
      <c r="A31" s="4" t="s">
        <v>51</v>
      </c>
      <c r="D31" s="6" t="n">
        <v>32195</v>
      </c>
      <c r="E31" s="6" t="n">
        <v>32195</v>
      </c>
    </row>
    <row r="32" spans="1:5">
      <c r="A32" s="4" t="s">
        <v>490</v>
      </c>
    </row>
    <row r="33" spans="1:5">
      <c r="A33" s="3" t="s">
        <v>525</v>
      </c>
    </row>
    <row r="34" spans="1:5">
      <c r="A34" s="4" t="s">
        <v>544</v>
      </c>
      <c r="C34" s="7" t="n">
        <v>96046</v>
      </c>
    </row>
    <row r="35" spans="1:5">
      <c r="A35" s="4" t="s">
        <v>18</v>
      </c>
      <c r="D35" s="6" t="n">
        <v>19931</v>
      </c>
      <c r="E35" s="6" t="n">
        <v>21164</v>
      </c>
    </row>
    <row r="36" spans="1:5">
      <c r="A36" s="4" t="s">
        <v>545</v>
      </c>
    </row>
    <row r="37" spans="1:5">
      <c r="A37" s="3" t="s">
        <v>525</v>
      </c>
    </row>
    <row r="38" spans="1:5">
      <c r="A38" s="4" t="s">
        <v>546</v>
      </c>
      <c r="C38" s="7" t="n">
        <v>163389</v>
      </c>
    </row>
    <row r="39" spans="1:5">
      <c r="A39" s="4" t="s">
        <v>25</v>
      </c>
      <c r="D39" s="6" t="n">
        <v>43640</v>
      </c>
      <c r="E39" s="6" t="n">
        <v>44527</v>
      </c>
    </row>
    <row r="40" spans="1:5">
      <c r="A40" s="4" t="s">
        <v>18</v>
      </c>
      <c r="D40" s="6" t="n">
        <v>10604</v>
      </c>
      <c r="E40" s="6" t="n">
        <v>12611</v>
      </c>
    </row>
    <row r="41" spans="1:5">
      <c r="A41" s="4" t="s">
        <v>547</v>
      </c>
    </row>
    <row r="42" spans="1:5">
      <c r="A42" s="3" t="s">
        <v>525</v>
      </c>
    </row>
    <row r="43" spans="1:5">
      <c r="A43" s="4" t="s">
        <v>535</v>
      </c>
      <c r="D43" s="6" t="n">
        <v>565</v>
      </c>
      <c r="E43" s="6" t="n">
        <v>2789</v>
      </c>
    </row>
    <row r="44" spans="1:5">
      <c r="A44" s="4" t="s">
        <v>548</v>
      </c>
    </row>
    <row r="45" spans="1:5">
      <c r="A45" s="3" t="s">
        <v>525</v>
      </c>
    </row>
    <row r="46" spans="1:5">
      <c r="A46" s="4" t="s">
        <v>37</v>
      </c>
      <c r="D46" s="6" t="n">
        <v>1445249</v>
      </c>
      <c r="E46" s="6" t="n">
        <v>2480910</v>
      </c>
    </row>
    <row r="47" spans="1:5">
      <c r="A47" s="4" t="s">
        <v>549</v>
      </c>
    </row>
    <row r="48" spans="1:5">
      <c r="A48" s="3" t="s">
        <v>525</v>
      </c>
    </row>
    <row r="49" spans="1:5">
      <c r="A49" s="4" t="s">
        <v>37</v>
      </c>
      <c r="D49" s="7" t="n">
        <v>1115970</v>
      </c>
      <c r="E49" s="6" t="n">
        <v>0</v>
      </c>
    </row>
    <row r="50" spans="1:5">
      <c r="A50" s="4" t="s">
        <v>453</v>
      </c>
    </row>
    <row r="51" spans="1:5">
      <c r="A51" s="3" t="s">
        <v>525</v>
      </c>
    </row>
    <row r="52" spans="1:5">
      <c r="A52" s="4" t="s">
        <v>550</v>
      </c>
      <c r="D52" s="4" t="s">
        <v>452</v>
      </c>
    </row>
    <row r="53" spans="1:5">
      <c r="A53" s="4" t="s">
        <v>456</v>
      </c>
    </row>
    <row r="54" spans="1:5">
      <c r="A54" s="3" t="s">
        <v>525</v>
      </c>
    </row>
    <row r="55" spans="1:5">
      <c r="A55" s="4" t="s">
        <v>550</v>
      </c>
      <c r="D55" s="4" t="s">
        <v>551</v>
      </c>
    </row>
    <row r="56" spans="1:5">
      <c r="A56" s="4" t="s">
        <v>552</v>
      </c>
    </row>
    <row r="57" spans="1:5">
      <c r="A57" s="3" t="s">
        <v>525</v>
      </c>
    </row>
    <row r="58" spans="1:5">
      <c r="A58" s="4" t="s">
        <v>553</v>
      </c>
      <c r="D58" s="7" t="n">
        <v>763051</v>
      </c>
      <c r="E58" s="7" t="n">
        <v>1773647</v>
      </c>
    </row>
    <row r="59" spans="1:5">
      <c r="A59" s="4" t="s">
        <v>554</v>
      </c>
      <c r="D59" s="4" t="s">
        <v>555</v>
      </c>
      <c r="E59" s="4" t="s">
        <v>556</v>
      </c>
    </row>
    <row r="60" spans="1:5"/>
    <row r="61" spans="1:5">
      <c r="A61" s="4" t="s">
        <v>38</v>
      </c>
      <c r="B61" s="4" t="s">
        <v>65</v>
      </c>
    </row>
  </sheetData>
  <mergeCells count="4">
    <mergeCell ref="A1:B2"/>
    <mergeCell ref="D1:E1"/>
    <mergeCell ref="A60:D60"/>
    <mergeCell ref="B61:D6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16</v>
      </c>
    </row>
    <row r="2" spans="1:3">
      <c r="A2" s="3" t="s">
        <v>468</v>
      </c>
    </row>
    <row r="3" spans="1:3">
      <c r="A3" s="4" t="s">
        <v>558</v>
      </c>
      <c r="B3" s="7" t="n">
        <v>20023201</v>
      </c>
      <c r="C3" s="7" t="n">
        <v>23276019</v>
      </c>
    </row>
    <row r="4" spans="1:3">
      <c r="A4" s="4" t="s">
        <v>559</v>
      </c>
      <c r="B4" s="6" t="n">
        <v>652110</v>
      </c>
      <c r="C4" s="6" t="n">
        <v>1432201</v>
      </c>
    </row>
    <row r="5" spans="1:3">
      <c r="A5" s="4" t="s">
        <v>560</v>
      </c>
      <c r="B5" s="6" t="n">
        <v>2145077</v>
      </c>
      <c r="C5" s="6" t="n">
        <v>1741183</v>
      </c>
    </row>
    <row r="6" spans="1:3">
      <c r="A6" s="4" t="s">
        <v>561</v>
      </c>
      <c r="B6" s="6" t="n">
        <v>194140</v>
      </c>
      <c r="C6" s="6" t="n">
        <v>681299</v>
      </c>
    </row>
    <row r="7" spans="1:3">
      <c r="A7" s="4" t="s">
        <v>562</v>
      </c>
      <c r="B7" s="6" t="n">
        <v>22168278</v>
      </c>
      <c r="C7" s="6" t="n">
        <v>25017202</v>
      </c>
    </row>
    <row r="8" spans="1:3">
      <c r="A8" s="4" t="s">
        <v>563</v>
      </c>
      <c r="B8" s="6" t="n">
        <v>846250</v>
      </c>
      <c r="C8" s="6" t="n">
        <v>2113500</v>
      </c>
    </row>
    <row r="9" spans="1:3">
      <c r="A9" s="4" t="s">
        <v>483</v>
      </c>
    </row>
    <row r="10" spans="1:3">
      <c r="A10" s="3" t="s">
        <v>468</v>
      </c>
    </row>
    <row r="11" spans="1:3">
      <c r="A11" s="4" t="s">
        <v>558</v>
      </c>
      <c r="B11" s="6" t="n">
        <v>691559</v>
      </c>
      <c r="C11" s="6" t="n">
        <v>600970</v>
      </c>
    </row>
    <row r="12" spans="1:3">
      <c r="A12" s="4" t="s">
        <v>559</v>
      </c>
      <c r="B12" s="6" t="n">
        <v>16880</v>
      </c>
      <c r="C12" s="6" t="n">
        <v>5395</v>
      </c>
    </row>
    <row r="13" spans="1:3">
      <c r="A13" s="4" t="s">
        <v>560</v>
      </c>
      <c r="B13" s="6" t="n">
        <v>0</v>
      </c>
      <c r="C13" s="6" t="n">
        <v>4959</v>
      </c>
    </row>
    <row r="14" spans="1:3">
      <c r="A14" s="4" t="s">
        <v>561</v>
      </c>
      <c r="B14" s="6" t="n">
        <v>0</v>
      </c>
      <c r="C14" s="6" t="n">
        <v>12</v>
      </c>
    </row>
    <row r="15" spans="1:3">
      <c r="A15" s="4" t="s">
        <v>562</v>
      </c>
      <c r="B15" s="6" t="n">
        <v>691559</v>
      </c>
      <c r="C15" s="6" t="n">
        <v>605929</v>
      </c>
    </row>
    <row r="16" spans="1:3">
      <c r="A16" s="4" t="s">
        <v>563</v>
      </c>
      <c r="B16" s="6" t="n">
        <v>16880</v>
      </c>
      <c r="C16" s="6" t="n">
        <v>5407</v>
      </c>
    </row>
    <row r="17" spans="1:3">
      <c r="A17" s="4" t="s">
        <v>564</v>
      </c>
    </row>
    <row r="18" spans="1:3">
      <c r="A18" s="3" t="s">
        <v>468</v>
      </c>
    </row>
    <row r="19" spans="1:3">
      <c r="A19" s="4" t="s">
        <v>558</v>
      </c>
      <c r="B19" s="6" t="n">
        <v>3332</v>
      </c>
      <c r="C19" s="6" t="n">
        <v>4536</v>
      </c>
    </row>
    <row r="20" spans="1:3">
      <c r="A20" s="4" t="s">
        <v>559</v>
      </c>
      <c r="B20" s="6" t="n">
        <v>22</v>
      </c>
      <c r="C20" s="6" t="n">
        <v>51</v>
      </c>
    </row>
    <row r="21" spans="1:3">
      <c r="A21" s="4" t="s">
        <v>560</v>
      </c>
      <c r="B21" s="6" t="n">
        <v>0</v>
      </c>
      <c r="C21" s="6" t="n">
        <v>0</v>
      </c>
    </row>
    <row r="22" spans="1:3">
      <c r="A22" s="4" t="s">
        <v>561</v>
      </c>
      <c r="B22" s="6" t="n">
        <v>0</v>
      </c>
      <c r="C22" s="6" t="n">
        <v>0</v>
      </c>
    </row>
    <row r="23" spans="1:3">
      <c r="A23" s="4" t="s">
        <v>562</v>
      </c>
      <c r="B23" s="6" t="n">
        <v>3332</v>
      </c>
      <c r="C23" s="6" t="n">
        <v>4536</v>
      </c>
    </row>
    <row r="24" spans="1:3">
      <c r="A24" s="4" t="s">
        <v>563</v>
      </c>
      <c r="B24" s="6" t="n">
        <v>22</v>
      </c>
      <c r="C24" s="6" t="n">
        <v>51</v>
      </c>
    </row>
    <row r="25" spans="1:3">
      <c r="A25" s="4" t="s">
        <v>485</v>
      </c>
    </row>
    <row r="26" spans="1:3">
      <c r="A26" s="3" t="s">
        <v>468</v>
      </c>
    </row>
    <row r="27" spans="1:3">
      <c r="A27" s="4" t="s">
        <v>558</v>
      </c>
      <c r="B27" s="6" t="n">
        <v>1587063</v>
      </c>
      <c r="C27" s="6" t="n">
        <v>1873125</v>
      </c>
    </row>
    <row r="28" spans="1:3">
      <c r="A28" s="4" t="s">
        <v>559</v>
      </c>
      <c r="B28" s="6" t="n">
        <v>30524</v>
      </c>
      <c r="C28" s="6" t="n">
        <v>48306</v>
      </c>
    </row>
    <row r="29" spans="1:3">
      <c r="A29" s="4" t="s">
        <v>560</v>
      </c>
      <c r="B29" s="6" t="n">
        <v>103316</v>
      </c>
      <c r="C29" s="6" t="n">
        <v>28015</v>
      </c>
    </row>
    <row r="30" spans="1:3">
      <c r="A30" s="4" t="s">
        <v>561</v>
      </c>
      <c r="B30" s="6" t="n">
        <v>6384</v>
      </c>
      <c r="C30" s="6" t="n">
        <v>1122</v>
      </c>
    </row>
    <row r="31" spans="1:3">
      <c r="A31" s="4" t="s">
        <v>562</v>
      </c>
      <c r="B31" s="6" t="n">
        <v>1690379</v>
      </c>
      <c r="C31" s="6" t="n">
        <v>1901140</v>
      </c>
    </row>
    <row r="32" spans="1:3">
      <c r="A32" s="4" t="s">
        <v>563</v>
      </c>
      <c r="B32" s="6" t="n">
        <v>36908</v>
      </c>
      <c r="C32" s="6" t="n">
        <v>49428</v>
      </c>
    </row>
    <row r="33" spans="1:3">
      <c r="A33" s="4" t="s">
        <v>486</v>
      </c>
    </row>
    <row r="34" spans="1:3">
      <c r="A34" s="3" t="s">
        <v>468</v>
      </c>
    </row>
    <row r="35" spans="1:3">
      <c r="A35" s="4" t="s">
        <v>558</v>
      </c>
      <c r="B35" s="6" t="n">
        <v>99527</v>
      </c>
      <c r="C35" s="6" t="n">
        <v>42338</v>
      </c>
    </row>
    <row r="36" spans="1:3">
      <c r="A36" s="4" t="s">
        <v>559</v>
      </c>
      <c r="B36" s="6" t="n">
        <v>6634</v>
      </c>
      <c r="C36" s="6" t="n">
        <v>1787</v>
      </c>
    </row>
    <row r="37" spans="1:3">
      <c r="A37" s="4" t="s">
        <v>560</v>
      </c>
      <c r="B37" s="6" t="n">
        <v>10383</v>
      </c>
      <c r="C37" s="6" t="n">
        <v>32219</v>
      </c>
    </row>
    <row r="38" spans="1:3">
      <c r="A38" s="4" t="s">
        <v>561</v>
      </c>
      <c r="B38" s="6" t="n">
        <v>2169</v>
      </c>
      <c r="C38" s="6" t="n">
        <v>5329</v>
      </c>
    </row>
    <row r="39" spans="1:3">
      <c r="A39" s="4" t="s">
        <v>562</v>
      </c>
      <c r="B39" s="6" t="n">
        <v>109910</v>
      </c>
      <c r="C39" s="6" t="n">
        <v>74557</v>
      </c>
    </row>
    <row r="40" spans="1:3">
      <c r="A40" s="4" t="s">
        <v>563</v>
      </c>
      <c r="B40" s="6" t="n">
        <v>8803</v>
      </c>
      <c r="C40" s="6" t="n">
        <v>7116</v>
      </c>
    </row>
    <row r="41" spans="1:3">
      <c r="A41" s="4" t="s">
        <v>487</v>
      </c>
    </row>
    <row r="42" spans="1:3">
      <c r="A42" s="3" t="s">
        <v>468</v>
      </c>
    </row>
    <row r="43" spans="1:3">
      <c r="A43" s="4" t="s">
        <v>558</v>
      </c>
      <c r="B43" s="6" t="n">
        <v>12637792</v>
      </c>
      <c r="C43" s="6" t="n">
        <v>17688481</v>
      </c>
    </row>
    <row r="44" spans="1:3">
      <c r="A44" s="4" t="s">
        <v>559</v>
      </c>
      <c r="B44" s="6" t="n">
        <v>433682</v>
      </c>
      <c r="C44" s="6" t="n">
        <v>1315632</v>
      </c>
    </row>
    <row r="45" spans="1:3">
      <c r="A45" s="4" t="s">
        <v>560</v>
      </c>
      <c r="B45" s="6" t="n">
        <v>2000338</v>
      </c>
      <c r="C45" s="6" t="n">
        <v>1659827</v>
      </c>
    </row>
    <row r="46" spans="1:3">
      <c r="A46" s="4" t="s">
        <v>561</v>
      </c>
      <c r="B46" s="6" t="n">
        <v>184113</v>
      </c>
      <c r="C46" s="6" t="n">
        <v>674073</v>
      </c>
    </row>
    <row r="47" spans="1:3">
      <c r="A47" s="4" t="s">
        <v>562</v>
      </c>
      <c r="B47" s="6" t="n">
        <v>14638130</v>
      </c>
      <c r="C47" s="6" t="n">
        <v>19348308</v>
      </c>
    </row>
    <row r="48" spans="1:3">
      <c r="A48" s="4" t="s">
        <v>563</v>
      </c>
      <c r="B48" s="6" t="n">
        <v>617795</v>
      </c>
      <c r="C48" s="6" t="n">
        <v>1989705</v>
      </c>
    </row>
    <row r="49" spans="1:3">
      <c r="A49" s="4" t="s">
        <v>488</v>
      </c>
    </row>
    <row r="50" spans="1:3">
      <c r="A50" s="3" t="s">
        <v>468</v>
      </c>
    </row>
    <row r="51" spans="1:3">
      <c r="A51" s="4" t="s">
        <v>558</v>
      </c>
      <c r="B51" s="6" t="n">
        <v>4811364</v>
      </c>
      <c r="C51" s="6" t="n">
        <v>3066569</v>
      </c>
    </row>
    <row r="52" spans="1:3">
      <c r="A52" s="4" t="s">
        <v>559</v>
      </c>
      <c r="B52" s="6" t="n">
        <v>152501</v>
      </c>
      <c r="C52" s="6" t="n">
        <v>61030</v>
      </c>
    </row>
    <row r="53" spans="1:3">
      <c r="A53" s="4" t="s">
        <v>560</v>
      </c>
      <c r="B53" s="6" t="n">
        <v>31040</v>
      </c>
      <c r="C53" s="6" t="n">
        <v>15433</v>
      </c>
    </row>
    <row r="54" spans="1:3">
      <c r="A54" s="4" t="s">
        <v>561</v>
      </c>
      <c r="B54" s="6" t="n">
        <v>1474</v>
      </c>
      <c r="C54" s="6" t="n">
        <v>616</v>
      </c>
    </row>
    <row r="55" spans="1:3">
      <c r="A55" s="4" t="s">
        <v>562</v>
      </c>
      <c r="B55" s="6" t="n">
        <v>4842404</v>
      </c>
      <c r="C55" s="6" t="n">
        <v>3082002</v>
      </c>
    </row>
    <row r="56" spans="1:3">
      <c r="A56" s="4" t="s">
        <v>563</v>
      </c>
      <c r="B56" s="6" t="n">
        <v>153975</v>
      </c>
      <c r="C56" s="6" t="n">
        <v>61646</v>
      </c>
    </row>
    <row r="57" spans="1:3">
      <c r="A57" s="4" t="s">
        <v>490</v>
      </c>
    </row>
    <row r="58" spans="1:3">
      <c r="A58" s="3" t="s">
        <v>468</v>
      </c>
    </row>
    <row r="59" spans="1:3">
      <c r="A59" s="4" t="s">
        <v>558</v>
      </c>
      <c r="B59" s="6" t="n">
        <v>192564</v>
      </c>
      <c r="C59" s="6" t="n">
        <v>0</v>
      </c>
    </row>
    <row r="60" spans="1:3">
      <c r="A60" s="4" t="s">
        <v>559</v>
      </c>
      <c r="B60" s="6" t="n">
        <v>11867</v>
      </c>
      <c r="C60" s="6" t="n">
        <v>0</v>
      </c>
    </row>
    <row r="61" spans="1:3">
      <c r="A61" s="4" t="s">
        <v>560</v>
      </c>
      <c r="B61" s="6" t="n">
        <v>0</v>
      </c>
      <c r="C61" s="6" t="n">
        <v>730</v>
      </c>
    </row>
    <row r="62" spans="1:3">
      <c r="A62" s="4" t="s">
        <v>561</v>
      </c>
      <c r="B62" s="6" t="n">
        <v>0</v>
      </c>
      <c r="C62" s="6" t="n">
        <v>147</v>
      </c>
    </row>
    <row r="63" spans="1:3">
      <c r="A63" s="4" t="s">
        <v>562</v>
      </c>
      <c r="B63" s="6" t="n">
        <v>192564</v>
      </c>
      <c r="C63" s="6" t="n">
        <v>730</v>
      </c>
    </row>
    <row r="64" spans="1:3">
      <c r="A64" s="4" t="s">
        <v>563</v>
      </c>
      <c r="B64" s="7" t="n">
        <v>11867</v>
      </c>
      <c r="C64" s="7" t="n">
        <v>1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16</v>
      </c>
    </row>
    <row r="3" spans="1:3">
      <c r="A3" s="3" t="s">
        <v>566</v>
      </c>
    </row>
    <row r="4" spans="1:3">
      <c r="A4" s="4" t="s">
        <v>567</v>
      </c>
      <c r="B4" s="7" t="n">
        <v>59365</v>
      </c>
      <c r="C4" s="7" t="n">
        <v>36948</v>
      </c>
    </row>
    <row r="5" spans="1:3">
      <c r="A5" s="3" t="s">
        <v>568</v>
      </c>
    </row>
    <row r="6" spans="1:3">
      <c r="A6" s="4" t="s">
        <v>569</v>
      </c>
      <c r="B6" s="6" t="n">
        <v>174823</v>
      </c>
      <c r="C6" s="6" t="n">
        <v>57889</v>
      </c>
    </row>
    <row r="7" spans="1:3">
      <c r="A7" s="4" t="s">
        <v>570</v>
      </c>
      <c r="C7" s="6" t="n">
        <v>1086</v>
      </c>
    </row>
    <row r="8" spans="1:3">
      <c r="A8" s="3" t="s">
        <v>571</v>
      </c>
    </row>
    <row r="9" spans="1:3">
      <c r="A9" s="4" t="s">
        <v>572</v>
      </c>
      <c r="B9" s="6" t="n">
        <v>-118758</v>
      </c>
      <c r="C9" s="6" t="n">
        <v>-36558</v>
      </c>
    </row>
    <row r="10" spans="1:3">
      <c r="A10" s="4" t="s">
        <v>573</v>
      </c>
      <c r="B10" s="7" t="n">
        <v>115430</v>
      </c>
      <c r="C10" s="7" t="n">
        <v>593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16</v>
      </c>
      <c r="D2" s="2" t="s">
        <v>85</v>
      </c>
    </row>
    <row r="3" spans="1:4">
      <c r="A3" s="3" t="s">
        <v>575</v>
      </c>
    </row>
    <row r="4" spans="1:4">
      <c r="A4" s="4" t="s">
        <v>576</v>
      </c>
      <c r="B4" s="7" t="n">
        <v>-174823</v>
      </c>
      <c r="C4" s="7" t="n">
        <v>-58975</v>
      </c>
      <c r="D4" s="7" t="n">
        <v>-6445</v>
      </c>
    </row>
    <row r="5" spans="1:4">
      <c r="A5" s="4" t="s">
        <v>577</v>
      </c>
      <c r="B5" s="6" t="n">
        <v>-42469</v>
      </c>
      <c r="C5" s="6" t="n">
        <v>35042</v>
      </c>
      <c r="D5" s="6" t="n">
        <v>79251</v>
      </c>
    </row>
    <row r="6" spans="1:4">
      <c r="A6" s="4" t="s">
        <v>578</v>
      </c>
      <c r="C6" s="6" t="n">
        <v>31832</v>
      </c>
    </row>
    <row r="7" spans="1:4">
      <c r="A7" s="4" t="s">
        <v>579</v>
      </c>
      <c r="B7" s="6" t="n">
        <v>-11</v>
      </c>
      <c r="C7" s="6" t="n">
        <v>-11</v>
      </c>
      <c r="D7" s="6" t="n">
        <v>-84</v>
      </c>
    </row>
    <row r="8" spans="1:4">
      <c r="A8" s="4" t="s">
        <v>580</v>
      </c>
      <c r="B8" s="6" t="n">
        <v>-11</v>
      </c>
      <c r="C8" s="6" t="n">
        <v>31821</v>
      </c>
      <c r="D8" s="6" t="n">
        <v>-84</v>
      </c>
    </row>
    <row r="9" spans="1:4">
      <c r="A9" s="4" t="s">
        <v>581</v>
      </c>
      <c r="B9" s="6" t="n">
        <v>-11000</v>
      </c>
      <c r="C9" s="6" t="n">
        <v>-2400</v>
      </c>
      <c r="D9" s="6" t="n">
        <v>5000</v>
      </c>
    </row>
    <row r="10" spans="1:4">
      <c r="A10" s="4" t="s">
        <v>582</v>
      </c>
      <c r="D10" s="6" t="n">
        <v>-6500</v>
      </c>
    </row>
    <row r="11" spans="1:4">
      <c r="A11" s="4" t="s">
        <v>583</v>
      </c>
      <c r="C11" s="6" t="n">
        <v>5929</v>
      </c>
    </row>
    <row r="12" spans="1:4">
      <c r="A12" s="4" t="s">
        <v>584</v>
      </c>
      <c r="B12" s="6" t="n">
        <v>2150</v>
      </c>
    </row>
    <row r="13" spans="1:4">
      <c r="A13" s="4" t="s">
        <v>585</v>
      </c>
      <c r="B13" s="6" t="n">
        <v>2005</v>
      </c>
      <c r="C13" s="6" t="n">
        <v>24027</v>
      </c>
      <c r="D13" s="6" t="n">
        <v>95</v>
      </c>
    </row>
    <row r="14" spans="1:4">
      <c r="A14" s="4" t="s">
        <v>586</v>
      </c>
      <c r="C14" s="6" t="n">
        <v>-6</v>
      </c>
    </row>
    <row r="15" spans="1:4">
      <c r="A15" s="4" t="s">
        <v>118</v>
      </c>
      <c r="B15" s="6" t="n">
        <v>-49325</v>
      </c>
      <c r="C15" s="6" t="n">
        <v>94413</v>
      </c>
      <c r="D15" s="6" t="n">
        <v>77762</v>
      </c>
    </row>
    <row r="16" spans="1:4">
      <c r="A16" s="4" t="s">
        <v>496</v>
      </c>
    </row>
    <row r="17" spans="1:4">
      <c r="A17" s="3" t="s">
        <v>575</v>
      </c>
    </row>
    <row r="18" spans="1:4">
      <c r="A18" s="4" t="s">
        <v>587</v>
      </c>
      <c r="B18" s="6" t="n">
        <v>198851</v>
      </c>
      <c r="C18" s="6" t="n">
        <v>108094</v>
      </c>
      <c r="D18" s="6" t="n">
        <v>96698</v>
      </c>
    </row>
    <row r="19" spans="1:4">
      <c r="A19" s="4" t="s">
        <v>588</v>
      </c>
      <c r="B19" s="6" t="n">
        <v>-71002</v>
      </c>
      <c r="C19" s="6" t="n">
        <v>-15272</v>
      </c>
      <c r="D19" s="6" t="n">
        <v>-11114</v>
      </c>
    </row>
    <row r="20" spans="1:4">
      <c r="A20" s="4" t="s">
        <v>576</v>
      </c>
      <c r="B20" s="6" t="n">
        <v>-172530</v>
      </c>
      <c r="C20" s="6" t="n">
        <v>-57598</v>
      </c>
      <c r="D20" s="6" t="n">
        <v>-6445</v>
      </c>
    </row>
    <row r="21" spans="1:4">
      <c r="A21" s="4" t="s">
        <v>577</v>
      </c>
      <c r="B21" s="6" t="n">
        <v>-44681</v>
      </c>
      <c r="C21" s="6" t="n">
        <v>35224</v>
      </c>
      <c r="D21" s="6" t="n">
        <v>79139</v>
      </c>
    </row>
    <row r="22" spans="1:4">
      <c r="A22" s="4" t="s">
        <v>498</v>
      </c>
    </row>
    <row r="23" spans="1:4">
      <c r="A23" s="3" t="s">
        <v>575</v>
      </c>
    </row>
    <row r="24" spans="1:4">
      <c r="A24" s="4" t="s">
        <v>587</v>
      </c>
      <c r="B24" s="6" t="n">
        <v>3109</v>
      </c>
      <c r="C24" s="6" t="n">
        <v>2</v>
      </c>
      <c r="D24" s="6" t="n">
        <v>113</v>
      </c>
    </row>
    <row r="25" spans="1:4">
      <c r="A25" s="4" t="s">
        <v>588</v>
      </c>
      <c r="B25" s="6" t="n">
        <v>-897</v>
      </c>
      <c r="C25" s="6" t="n">
        <v>-184</v>
      </c>
      <c r="D25" s="6" t="n">
        <v>-1</v>
      </c>
    </row>
    <row r="26" spans="1:4">
      <c r="A26" s="4" t="s">
        <v>589</v>
      </c>
      <c r="B26" s="7" t="n">
        <v>2212</v>
      </c>
      <c r="C26" s="7" t="n">
        <v>-182</v>
      </c>
      <c r="D26" s="7" t="n">
        <v>1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16</v>
      </c>
      <c r="D2" s="2" t="s">
        <v>85</v>
      </c>
    </row>
    <row r="3" spans="1:4">
      <c r="A3" s="4" t="s">
        <v>496</v>
      </c>
    </row>
    <row r="4" spans="1:4">
      <c r="A4" s="3" t="s">
        <v>591</v>
      </c>
    </row>
    <row r="5" spans="1:4">
      <c r="A5" s="4" t="s">
        <v>592</v>
      </c>
      <c r="B5" s="7" t="n">
        <v>2177408</v>
      </c>
      <c r="C5" s="7" t="n">
        <v>996801</v>
      </c>
      <c r="D5" s="7" t="n">
        <v>1479188</v>
      </c>
    </row>
    <row r="6" spans="1:4">
      <c r="A6" s="4" t="s">
        <v>498</v>
      </c>
    </row>
    <row r="7" spans="1:4">
      <c r="A7" s="3" t="s">
        <v>591</v>
      </c>
    </row>
    <row r="8" spans="1:4">
      <c r="A8" s="4" t="s">
        <v>592</v>
      </c>
      <c r="B8" s="7" t="n">
        <v>152821</v>
      </c>
      <c r="C8" s="7" t="n">
        <v>58858</v>
      </c>
      <c r="D8" s="7" t="n">
        <v>292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16</v>
      </c>
      <c r="D2" s="2" t="s">
        <v>85</v>
      </c>
    </row>
    <row r="3" spans="1:4">
      <c r="A3" s="3" t="s">
        <v>594</v>
      </c>
    </row>
    <row r="4" spans="1:4">
      <c r="A4" s="4" t="s">
        <v>21</v>
      </c>
      <c r="B4" s="7" t="n">
        <v>470547</v>
      </c>
      <c r="C4" s="7" t="n">
        <v>413103</v>
      </c>
      <c r="D4" s="7" t="n">
        <v>377917</v>
      </c>
    </row>
    <row r="5" spans="1:4">
      <c r="A5" s="4" t="s">
        <v>25</v>
      </c>
      <c r="B5" s="6" t="n">
        <v>24461</v>
      </c>
      <c r="C5" s="6" t="n">
        <v>28122</v>
      </c>
      <c r="D5" s="6" t="n">
        <v>27548</v>
      </c>
    </row>
    <row r="6" spans="1:4">
      <c r="A6" s="4" t="s">
        <v>595</v>
      </c>
      <c r="B6" s="6" t="n">
        <v>6814</v>
      </c>
      <c r="C6" s="6" t="n">
        <v>11838</v>
      </c>
      <c r="D6" s="6" t="n">
        <v>10006</v>
      </c>
    </row>
    <row r="7" spans="1:4">
      <c r="A7" s="4" t="s">
        <v>24</v>
      </c>
      <c r="B7" s="6" t="n">
        <v>10015</v>
      </c>
      <c r="C7" s="6" t="n">
        <v>9834</v>
      </c>
      <c r="D7" s="6" t="n">
        <v>9981</v>
      </c>
    </row>
    <row r="8" spans="1:4">
      <c r="A8" s="4" t="s">
        <v>596</v>
      </c>
      <c r="B8" s="6" t="n">
        <v>13896</v>
      </c>
      <c r="C8" s="6" t="n">
        <v>8761</v>
      </c>
      <c r="D8" s="6" t="n">
        <v>7864</v>
      </c>
    </row>
    <row r="9" spans="1:4">
      <c r="A9" s="4" t="s">
        <v>597</v>
      </c>
      <c r="B9" s="6" t="n">
        <v>1012</v>
      </c>
      <c r="C9" s="6" t="n">
        <v>5746</v>
      </c>
      <c r="D9" s="6" t="n">
        <v>15894</v>
      </c>
    </row>
    <row r="10" spans="1:4">
      <c r="A10" s="4" t="s">
        <v>22</v>
      </c>
      <c r="B10" s="6" t="n">
        <v>11121</v>
      </c>
      <c r="C10" s="6" t="n">
        <v>5197</v>
      </c>
      <c r="D10" s="6" t="n">
        <v>1867</v>
      </c>
    </row>
    <row r="11" spans="1:4">
      <c r="A11" s="4" t="s">
        <v>29</v>
      </c>
      <c r="B11" s="6" t="n">
        <v>5898</v>
      </c>
      <c r="C11" s="6" t="n">
        <v>1870</v>
      </c>
      <c r="D11" s="6" t="n">
        <v>2057</v>
      </c>
    </row>
    <row r="12" spans="1:4">
      <c r="A12" s="4" t="s">
        <v>598</v>
      </c>
      <c r="B12" s="6" t="n">
        <v>2498</v>
      </c>
      <c r="C12" s="6" t="n">
        <v>2626</v>
      </c>
      <c r="D12" s="6" t="n">
        <v>2798</v>
      </c>
    </row>
    <row r="13" spans="1:4">
      <c r="A13" s="4" t="s">
        <v>23</v>
      </c>
      <c r="B13" s="6" t="n">
        <v>384</v>
      </c>
      <c r="C13" s="6" t="n">
        <v>516</v>
      </c>
      <c r="D13" s="6" t="n">
        <v>980</v>
      </c>
    </row>
    <row r="14" spans="1:4">
      <c r="A14" s="4" t="s">
        <v>126</v>
      </c>
      <c r="B14" s="6" t="n">
        <v>4405232</v>
      </c>
      <c r="C14" s="6" t="n">
        <v>4241896</v>
      </c>
      <c r="D14" s="6" t="n">
        <v>4009834</v>
      </c>
    </row>
    <row r="15" spans="1:4">
      <c r="A15" s="4" t="s">
        <v>599</v>
      </c>
      <c r="B15" s="6" t="n">
        <v>79495</v>
      </c>
      <c r="C15" s="6" t="n">
        <v>66427</v>
      </c>
      <c r="D15" s="6" t="n">
        <v>54175</v>
      </c>
    </row>
    <row r="16" spans="1:4">
      <c r="A16" s="4" t="s">
        <v>600</v>
      </c>
      <c r="B16" s="6" t="n">
        <v>4325737</v>
      </c>
      <c r="C16" s="6" t="n">
        <v>4175469</v>
      </c>
      <c r="D16" s="6" t="n">
        <v>3955659</v>
      </c>
    </row>
    <row r="17" spans="1:4">
      <c r="A17" s="4" t="s">
        <v>496</v>
      </c>
    </row>
    <row r="18" spans="1:4">
      <c r="A18" s="3" t="s">
        <v>594</v>
      </c>
    </row>
    <row r="19" spans="1:4">
      <c r="A19" s="4" t="s">
        <v>497</v>
      </c>
      <c r="B19" s="6" t="n">
        <v>3847272</v>
      </c>
      <c r="C19" s="6" t="n">
        <v>3752867</v>
      </c>
      <c r="D19" s="6" t="n">
        <v>3552896</v>
      </c>
    </row>
    <row r="20" spans="1:4">
      <c r="A20" s="4" t="s">
        <v>498</v>
      </c>
    </row>
    <row r="21" spans="1:4">
      <c r="A21" s="3" t="s">
        <v>594</v>
      </c>
    </row>
    <row r="22" spans="1:4">
      <c r="A22" s="4" t="s">
        <v>497</v>
      </c>
      <c r="B22" s="7" t="n">
        <v>11314</v>
      </c>
      <c r="C22" s="7" t="n">
        <v>1416</v>
      </c>
      <c r="D22" s="7" t="n">
        <v>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1</v>
      </c>
      <c r="C1" s="2" t="s">
        <v>2</v>
      </c>
      <c r="D1" s="2" t="s">
        <v>16</v>
      </c>
    </row>
    <row r="2" spans="1:4">
      <c r="A2" s="3" t="s">
        <v>602</v>
      </c>
    </row>
    <row r="3" spans="1:4">
      <c r="A3" s="4" t="s">
        <v>603</v>
      </c>
      <c r="B3" s="4" t="s">
        <v>38</v>
      </c>
      <c r="C3" s="7" t="n">
        <v>2561219</v>
      </c>
      <c r="D3" s="7" t="n">
        <v>2480910</v>
      </c>
    </row>
    <row r="4" spans="1:4">
      <c r="A4" s="4" t="s">
        <v>483</v>
      </c>
    </row>
    <row r="5" spans="1:4">
      <c r="A5" s="3" t="s">
        <v>602</v>
      </c>
    </row>
    <row r="6" spans="1:4">
      <c r="A6" s="4" t="s">
        <v>603</v>
      </c>
      <c r="B6" s="4" t="s">
        <v>38</v>
      </c>
      <c r="D6" s="6" t="n">
        <v>2038</v>
      </c>
    </row>
    <row r="7" spans="1:4">
      <c r="A7" s="4" t="s">
        <v>486</v>
      </c>
    </row>
    <row r="8" spans="1:4">
      <c r="A8" s="3" t="s">
        <v>602</v>
      </c>
    </row>
    <row r="9" spans="1:4">
      <c r="A9" s="4" t="s">
        <v>603</v>
      </c>
      <c r="B9" s="4" t="s">
        <v>38</v>
      </c>
      <c r="C9" s="6" t="n">
        <v>9429</v>
      </c>
      <c r="D9" s="6" t="n">
        <v>13984</v>
      </c>
    </row>
    <row r="10" spans="1:4">
      <c r="A10" s="4" t="s">
        <v>487</v>
      </c>
    </row>
    <row r="11" spans="1:4">
      <c r="A11" s="3" t="s">
        <v>602</v>
      </c>
    </row>
    <row r="12" spans="1:4">
      <c r="A12" s="4" t="s">
        <v>603</v>
      </c>
      <c r="B12" s="4" t="s">
        <v>38</v>
      </c>
      <c r="C12" s="7" t="n">
        <v>2551790</v>
      </c>
      <c r="D12" s="7" t="n">
        <v>2464888</v>
      </c>
    </row>
    <row r="13" spans="1:4"/>
    <row r="14" spans="1:4">
      <c r="A14" s="4" t="s">
        <v>38</v>
      </c>
      <c r="B14" s="4" t="s">
        <v>65</v>
      </c>
    </row>
  </sheetData>
  <mergeCells count="3">
    <mergeCell ref="A1:B1"/>
    <mergeCell ref="A13:C13"/>
    <mergeCell ref="B14:C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604</v>
      </c>
      <c r="C1" s="2" t="s">
        <v>2</v>
      </c>
      <c r="D1" s="2" t="s">
        <v>16</v>
      </c>
    </row>
    <row r="2" spans="1:4">
      <c r="A2" s="3" t="s">
        <v>605</v>
      </c>
    </row>
    <row r="3" spans="1:4">
      <c r="A3" s="4" t="s">
        <v>606</v>
      </c>
      <c r="C3" s="7" t="n">
        <v>13029860</v>
      </c>
      <c r="D3" s="7" t="n">
        <v>13606524</v>
      </c>
    </row>
    <row r="4" spans="1:4">
      <c r="A4" s="4" t="s">
        <v>607</v>
      </c>
      <c r="B4" s="4" t="s">
        <v>38</v>
      </c>
      <c r="C4" s="6" t="n">
        <v>13312269</v>
      </c>
      <c r="D4" s="6" t="n">
        <v>13707381</v>
      </c>
    </row>
    <row r="5" spans="1:4">
      <c r="A5" s="4" t="s">
        <v>608</v>
      </c>
    </row>
    <row r="6" spans="1:4">
      <c r="A6" s="3" t="s">
        <v>605</v>
      </c>
    </row>
    <row r="7" spans="1:4">
      <c r="A7" s="4" t="s">
        <v>606</v>
      </c>
      <c r="C7" s="6" t="n">
        <v>12824558</v>
      </c>
      <c r="D7" s="6" t="n">
        <v>13411340</v>
      </c>
    </row>
    <row r="8" spans="1:4">
      <c r="A8" s="4" t="s">
        <v>607</v>
      </c>
      <c r="B8" s="4" t="s">
        <v>38</v>
      </c>
      <c r="C8" s="6" t="n">
        <v>12824558</v>
      </c>
      <c r="D8" s="6" t="n">
        <v>13411340</v>
      </c>
    </row>
    <row r="9" spans="1:4">
      <c r="A9" s="4" t="s">
        <v>609</v>
      </c>
    </row>
    <row r="10" spans="1:4">
      <c r="A10" s="3" t="s">
        <v>605</v>
      </c>
    </row>
    <row r="11" spans="1:4">
      <c r="A11" s="4" t="s">
        <v>606</v>
      </c>
      <c r="C11" s="6" t="n">
        <v>981066</v>
      </c>
      <c r="D11" s="6" t="n">
        <v>913857</v>
      </c>
    </row>
    <row r="12" spans="1:4">
      <c r="A12" s="4" t="s">
        <v>607</v>
      </c>
      <c r="B12" s="4" t="s">
        <v>38</v>
      </c>
      <c r="C12" s="6" t="n">
        <v>981066</v>
      </c>
      <c r="D12" s="6" t="n">
        <v>913857</v>
      </c>
    </row>
    <row r="13" spans="1:4">
      <c r="A13" s="4" t="s">
        <v>610</v>
      </c>
    </row>
    <row r="14" spans="1:4">
      <c r="A14" s="3" t="s">
        <v>605</v>
      </c>
    </row>
    <row r="15" spans="1:4">
      <c r="A15" s="4" t="s">
        <v>606</v>
      </c>
      <c r="C15" s="6" t="n">
        <v>11625772</v>
      </c>
      <c r="D15" s="6" t="n">
        <v>12466036</v>
      </c>
    </row>
    <row r="16" spans="1:4">
      <c r="A16" s="4" t="s">
        <v>607</v>
      </c>
      <c r="B16" s="4" t="s">
        <v>38</v>
      </c>
      <c r="C16" s="6" t="n">
        <v>11625772</v>
      </c>
      <c r="D16" s="6" t="n">
        <v>12466036</v>
      </c>
    </row>
    <row r="17" spans="1:4">
      <c r="A17" s="4" t="s">
        <v>611</v>
      </c>
    </row>
    <row r="18" spans="1:4">
      <c r="A18" s="3" t="s">
        <v>605</v>
      </c>
    </row>
    <row r="19" spans="1:4">
      <c r="A19" s="4" t="s">
        <v>606</v>
      </c>
      <c r="C19" s="6" t="n">
        <v>197789</v>
      </c>
      <c r="D19" s="6" t="n">
        <v>10283</v>
      </c>
    </row>
    <row r="20" spans="1:4">
      <c r="A20" s="4" t="s">
        <v>607</v>
      </c>
      <c r="B20" s="4" t="s">
        <v>38</v>
      </c>
      <c r="C20" s="6" t="n">
        <v>197789</v>
      </c>
      <c r="D20" s="6" t="n">
        <v>10283</v>
      </c>
    </row>
    <row r="21" spans="1:4">
      <c r="A21" s="4" t="s">
        <v>612</v>
      </c>
    </row>
    <row r="22" spans="1:4">
      <c r="A22" s="3" t="s">
        <v>605</v>
      </c>
    </row>
    <row r="23" spans="1:4">
      <c r="A23" s="4" t="s">
        <v>606</v>
      </c>
      <c r="C23" s="6" t="n">
        <v>19931</v>
      </c>
      <c r="D23" s="6" t="n">
        <v>21164</v>
      </c>
    </row>
    <row r="24" spans="1:4">
      <c r="A24" s="4" t="s">
        <v>607</v>
      </c>
      <c r="B24" s="4" t="s">
        <v>38</v>
      </c>
      <c r="C24" s="6" t="n">
        <v>19931</v>
      </c>
      <c r="D24" s="6" t="n">
        <v>21164</v>
      </c>
    </row>
    <row r="25" spans="1:4">
      <c r="A25" s="4" t="s">
        <v>613</v>
      </c>
    </row>
    <row r="26" spans="1:4">
      <c r="A26" s="3" t="s">
        <v>605</v>
      </c>
    </row>
    <row r="27" spans="1:4">
      <c r="A27" s="4" t="s">
        <v>606</v>
      </c>
      <c r="C27" s="6" t="n">
        <v>148740</v>
      </c>
      <c r="D27" s="6" t="n">
        <v>179556</v>
      </c>
    </row>
    <row r="28" spans="1:4">
      <c r="A28" s="4" t="s">
        <v>607</v>
      </c>
      <c r="B28" s="4" t="s">
        <v>38</v>
      </c>
      <c r="C28" s="6" t="n">
        <v>148740</v>
      </c>
      <c r="D28" s="6" t="n">
        <v>179556</v>
      </c>
    </row>
    <row r="29" spans="1:4">
      <c r="A29" s="4" t="s">
        <v>614</v>
      </c>
    </row>
    <row r="30" spans="1:4">
      <c r="A30" s="3" t="s">
        <v>605</v>
      </c>
    </row>
    <row r="31" spans="1:4">
      <c r="A31" s="4" t="s">
        <v>606</v>
      </c>
      <c r="C31" s="6" t="n">
        <v>56562</v>
      </c>
      <c r="D31" s="6" t="n">
        <v>15628</v>
      </c>
    </row>
    <row r="32" spans="1:4">
      <c r="A32" s="4" t="s">
        <v>607</v>
      </c>
      <c r="B32" s="4" t="s">
        <v>38</v>
      </c>
      <c r="C32" s="6" t="n">
        <v>338971</v>
      </c>
      <c r="D32" s="6" t="n">
        <v>116485</v>
      </c>
    </row>
    <row r="33" spans="1:4">
      <c r="A33" s="4" t="s">
        <v>615</v>
      </c>
    </row>
    <row r="34" spans="1:4">
      <c r="A34" s="3" t="s">
        <v>605</v>
      </c>
    </row>
    <row r="35" spans="1:4">
      <c r="A35" s="4" t="s">
        <v>606</v>
      </c>
      <c r="C35" s="6" t="n">
        <v>205302</v>
      </c>
      <c r="D35" s="6" t="n">
        <v>195184</v>
      </c>
    </row>
    <row r="36" spans="1:4">
      <c r="A36" s="4" t="s">
        <v>607</v>
      </c>
      <c r="B36" s="4" t="s">
        <v>38</v>
      </c>
      <c r="C36" s="7" t="n">
        <v>487711</v>
      </c>
      <c r="D36" s="7" t="n">
        <v>296041</v>
      </c>
    </row>
    <row r="37" spans="1:4"/>
    <row r="38" spans="1:4">
      <c r="A38" s="4" t="s">
        <v>38</v>
      </c>
      <c r="B38" s="4" t="s">
        <v>616</v>
      </c>
    </row>
  </sheetData>
  <mergeCells count="3">
    <mergeCell ref="A1:B1"/>
    <mergeCell ref="A37:C37"/>
    <mergeCell ref="B38:C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16</v>
      </c>
      <c r="D2" s="2" t="s">
        <v>85</v>
      </c>
    </row>
    <row r="3" spans="1:4">
      <c r="A3" s="3" t="s">
        <v>138</v>
      </c>
    </row>
    <row r="4" spans="1:4">
      <c r="A4" s="4" t="s">
        <v>112</v>
      </c>
      <c r="B4" s="7" t="n">
        <v>788178</v>
      </c>
      <c r="C4" s="7" t="n">
        <v>600296</v>
      </c>
      <c r="D4" s="7" t="n">
        <v>155465</v>
      </c>
    </row>
    <row r="5" spans="1:4">
      <c r="A5" s="3" t="s">
        <v>139</v>
      </c>
    </row>
    <row r="6" spans="1:4">
      <c r="A6" s="4" t="s">
        <v>140</v>
      </c>
      <c r="B6" s="6" t="n">
        <v>47558</v>
      </c>
      <c r="C6" s="6" t="n">
        <v>-80225</v>
      </c>
      <c r="D6" s="6" t="n">
        <v>-77209</v>
      </c>
    </row>
    <row r="7" spans="1:4">
      <c r="A7" s="4" t="s">
        <v>141</v>
      </c>
      <c r="B7" s="6" t="n">
        <v>-150</v>
      </c>
      <c r="C7" s="6" t="n">
        <v>-4819</v>
      </c>
      <c r="D7" s="6" t="n">
        <v>-9156</v>
      </c>
    </row>
    <row r="8" spans="1:4">
      <c r="A8" s="4" t="s">
        <v>142</v>
      </c>
      <c r="C8" s="6" t="n">
        <v>8700</v>
      </c>
      <c r="D8" s="6" t="n">
        <v>8500</v>
      </c>
    </row>
    <row r="9" spans="1:4">
      <c r="A9" s="4" t="s">
        <v>143</v>
      </c>
      <c r="B9" s="6" t="n">
        <v>-1371832</v>
      </c>
      <c r="C9" s="6" t="n">
        <v>-497657</v>
      </c>
      <c r="D9" s="6" t="n">
        <v>-241188</v>
      </c>
    </row>
    <row r="10" spans="1:4">
      <c r="A10" s="4" t="s">
        <v>144</v>
      </c>
      <c r="B10" s="6" t="n">
        <v>1355529</v>
      </c>
      <c r="C10" s="6" t="n">
        <v>503912</v>
      </c>
      <c r="D10" s="6" t="n">
        <v>158825</v>
      </c>
    </row>
    <row r="11" spans="1:4">
      <c r="A11" s="4" t="s">
        <v>145</v>
      </c>
      <c r="B11" s="6" t="n">
        <v>172780</v>
      </c>
      <c r="C11" s="6" t="n">
        <v>109763</v>
      </c>
      <c r="D11" s="6" t="n">
        <v>1561437</v>
      </c>
    </row>
    <row r="12" spans="1:4">
      <c r="A12" s="4" t="s">
        <v>146</v>
      </c>
      <c r="B12" s="6" t="n">
        <v>-202860</v>
      </c>
      <c r="C12" s="6" t="n">
        <v>-307986</v>
      </c>
      <c r="D12" s="6" t="n">
        <v>-240863</v>
      </c>
    </row>
    <row r="13" spans="1:4">
      <c r="A13" s="4" t="s">
        <v>147</v>
      </c>
      <c r="B13" s="6" t="n">
        <v>-222131</v>
      </c>
      <c r="C13" s="6" t="n">
        <v>-187637</v>
      </c>
      <c r="D13" s="6" t="n">
        <v>-158401</v>
      </c>
    </row>
    <row r="14" spans="1:4">
      <c r="A14" s="4" t="s">
        <v>148</v>
      </c>
      <c r="B14" s="6" t="n">
        <v>1760900</v>
      </c>
      <c r="C14" s="6" t="n">
        <v>1618376</v>
      </c>
      <c r="D14" s="6" t="n">
        <v>829932</v>
      </c>
    </row>
    <row r="15" spans="1:4">
      <c r="A15" s="4" t="s">
        <v>149</v>
      </c>
      <c r="B15" s="6" t="n">
        <v>115328</v>
      </c>
      <c r="C15" s="6" t="n">
        <v>60857</v>
      </c>
      <c r="D15" s="6" t="n">
        <v>-41534</v>
      </c>
    </row>
    <row r="16" spans="1:4">
      <c r="A16" s="3" t="s">
        <v>150</v>
      </c>
    </row>
    <row r="17" spans="1:4">
      <c r="A17" s="4" t="s">
        <v>32</v>
      </c>
      <c r="B17" s="6" t="n">
        <v>-51730</v>
      </c>
      <c r="C17" s="6" t="n">
        <v>-124230</v>
      </c>
      <c r="D17" s="6" t="n">
        <v>-87428</v>
      </c>
    </row>
    <row r="18" spans="1:4">
      <c r="A18" s="4" t="s">
        <v>151</v>
      </c>
      <c r="B18" s="6" t="n">
        <v>-164182</v>
      </c>
      <c r="C18" s="6" t="n">
        <v>-251059</v>
      </c>
      <c r="D18" s="6" t="n">
        <v>-12479</v>
      </c>
    </row>
    <row r="19" spans="1:4">
      <c r="A19" s="4" t="s">
        <v>34</v>
      </c>
      <c r="B19" s="6" t="n">
        <v>-254419</v>
      </c>
      <c r="C19" s="6" t="n">
        <v>-227639</v>
      </c>
      <c r="D19" s="6" t="n">
        <v>-100782</v>
      </c>
    </row>
    <row r="20" spans="1:4">
      <c r="A20" s="4" t="s">
        <v>35</v>
      </c>
      <c r="B20" s="6" t="n">
        <v>259407</v>
      </c>
      <c r="C20" s="6" t="n">
        <v>239259</v>
      </c>
      <c r="D20" s="6" t="n">
        <v>-673086</v>
      </c>
    </row>
    <row r="21" spans="1:4">
      <c r="A21" s="4" t="s">
        <v>152</v>
      </c>
      <c r="B21" s="6" t="n">
        <v>328295</v>
      </c>
      <c r="C21" s="6" t="n">
        <v>1218582</v>
      </c>
      <c r="D21" s="6" t="n">
        <v>1826979</v>
      </c>
    </row>
    <row r="22" spans="1:4">
      <c r="A22" s="4" t="s">
        <v>45</v>
      </c>
      <c r="B22" s="6" t="n">
        <v>102818</v>
      </c>
      <c r="C22" s="6" t="n">
        <v>74481</v>
      </c>
      <c r="D22" s="6" t="n">
        <v>27335</v>
      </c>
    </row>
    <row r="23" spans="1:4">
      <c r="A23" s="4" t="s">
        <v>47</v>
      </c>
      <c r="B23" s="6" t="n">
        <v>-20960</v>
      </c>
      <c r="C23" s="6" t="n">
        <v>-35142</v>
      </c>
      <c r="D23" s="6" t="n">
        <v>59155</v>
      </c>
    </row>
    <row r="24" spans="1:4">
      <c r="A24" s="4" t="s">
        <v>46</v>
      </c>
      <c r="B24" s="6" t="n">
        <v>21540</v>
      </c>
      <c r="C24" s="6" t="n">
        <v>-20157</v>
      </c>
      <c r="D24" s="6" t="n">
        <v>11669</v>
      </c>
    </row>
    <row r="25" spans="1:4">
      <c r="A25" s="4" t="s">
        <v>153</v>
      </c>
      <c r="B25" s="6" t="n">
        <v>-19822</v>
      </c>
      <c r="C25" s="6" t="n">
        <v>-278427</v>
      </c>
      <c r="D25" s="6" t="n">
        <v>166689</v>
      </c>
    </row>
    <row r="26" spans="1:4">
      <c r="A26" s="4" t="s">
        <v>154</v>
      </c>
      <c r="B26" s="6" t="n">
        <v>420</v>
      </c>
      <c r="C26" s="6" t="n">
        <v>-5924</v>
      </c>
      <c r="D26" s="6" t="n">
        <v>745</v>
      </c>
    </row>
    <row r="27" spans="1:4">
      <c r="A27" s="4" t="s">
        <v>155</v>
      </c>
      <c r="B27" s="6" t="n">
        <v>1856489</v>
      </c>
      <c r="C27" s="6" t="n">
        <v>1813028</v>
      </c>
      <c r="D27" s="6" t="n">
        <v>3009140</v>
      </c>
    </row>
    <row r="28" spans="1:4">
      <c r="A28" s="4" t="s">
        <v>156</v>
      </c>
      <c r="B28" s="6" t="n">
        <v>2644667</v>
      </c>
      <c r="C28" s="6" t="n">
        <v>2413324</v>
      </c>
      <c r="D28" s="6" t="n">
        <v>3164605</v>
      </c>
    </row>
    <row r="29" spans="1:4">
      <c r="A29" s="3" t="s">
        <v>157</v>
      </c>
    </row>
    <row r="30" spans="1:4">
      <c r="A30" s="4" t="s">
        <v>158</v>
      </c>
      <c r="B30" s="6" t="n">
        <v>-14962344</v>
      </c>
      <c r="C30" s="6" t="n">
        <v>-15028477</v>
      </c>
      <c r="D30" s="6" t="n">
        <v>-15498964</v>
      </c>
    </row>
    <row r="31" spans="1:4">
      <c r="A31" s="4" t="s">
        <v>159</v>
      </c>
      <c r="B31" s="6" t="n">
        <v>8405110</v>
      </c>
      <c r="C31" s="6" t="n">
        <v>7224211</v>
      </c>
      <c r="D31" s="6" t="n">
        <v>4264652</v>
      </c>
    </row>
    <row r="32" spans="1:4">
      <c r="A32" s="4" t="s">
        <v>160</v>
      </c>
      <c r="B32" s="6" t="n">
        <v>1585456</v>
      </c>
      <c r="C32" s="6" t="n">
        <v>1767133</v>
      </c>
      <c r="D32" s="6" t="n">
        <v>1121527</v>
      </c>
    </row>
    <row r="33" spans="1:4">
      <c r="A33" s="4" t="s">
        <v>161</v>
      </c>
      <c r="B33" s="6" t="n">
        <v>-2249020</v>
      </c>
      <c r="C33" s="6" t="n">
        <v>-2281527</v>
      </c>
      <c r="D33" s="6" t="n">
        <v>-1854016</v>
      </c>
    </row>
    <row r="34" spans="1:4">
      <c r="A34" s="4" t="s">
        <v>162</v>
      </c>
      <c r="B34" s="6" t="n">
        <v>674296</v>
      </c>
      <c r="C34" s="6" t="n">
        <v>673278</v>
      </c>
      <c r="D34" s="6" t="n">
        <v>811372</v>
      </c>
    </row>
    <row r="35" spans="1:4">
      <c r="A35" s="4" t="s">
        <v>163</v>
      </c>
      <c r="B35" s="6" t="n">
        <v>-423397</v>
      </c>
      <c r="C35" s="6" t="n">
        <v>-512523</v>
      </c>
      <c r="D35" s="6" t="n">
        <v>-397943</v>
      </c>
    </row>
    <row r="36" spans="1:4">
      <c r="A36" s="4" t="s">
        <v>164</v>
      </c>
      <c r="B36" s="6" t="n">
        <v>415794</v>
      </c>
      <c r="C36" s="6" t="n">
        <v>242298</v>
      </c>
      <c r="D36" s="6" t="n">
        <v>1344736</v>
      </c>
    </row>
    <row r="37" spans="1:4">
      <c r="A37" s="4" t="s">
        <v>165</v>
      </c>
      <c r="B37" s="6" t="n">
        <v>-376145</v>
      </c>
      <c r="C37" s="6" t="n">
        <v>-143684</v>
      </c>
      <c r="D37" s="6" t="n">
        <v>-6163</v>
      </c>
    </row>
    <row r="38" spans="1:4">
      <c r="A38" s="4" t="s">
        <v>166</v>
      </c>
      <c r="B38" s="6" t="n">
        <v>152821</v>
      </c>
      <c r="C38" s="6" t="n">
        <v>58858</v>
      </c>
      <c r="D38" s="6" t="n">
        <v>29209</v>
      </c>
    </row>
    <row r="39" spans="1:4">
      <c r="A39" s="4" t="s">
        <v>167</v>
      </c>
      <c r="B39" s="6" t="n">
        <v>-53952</v>
      </c>
      <c r="C39" s="6" t="n">
        <v>-19777</v>
      </c>
      <c r="D39" s="6" t="n">
        <v>-2992</v>
      </c>
    </row>
    <row r="40" spans="1:4">
      <c r="A40" s="4" t="s">
        <v>168</v>
      </c>
      <c r="C40" s="6" t="n">
        <v>5929</v>
      </c>
    </row>
    <row r="41" spans="1:4">
      <c r="A41" s="4" t="s">
        <v>169</v>
      </c>
      <c r="B41" s="6" t="n">
        <v>4454</v>
      </c>
      <c r="C41" s="6" t="n">
        <v>43443</v>
      </c>
      <c r="D41" s="6" t="n">
        <v>-40350</v>
      </c>
    </row>
    <row r="42" spans="1:4">
      <c r="A42" s="4" t="s">
        <v>170</v>
      </c>
      <c r="B42" s="6" t="n">
        <v>-1794</v>
      </c>
      <c r="C42" s="6" t="n">
        <v>-7486</v>
      </c>
      <c r="D42" s="6" t="n">
        <v>-4882</v>
      </c>
    </row>
    <row r="43" spans="1:4">
      <c r="A43" s="4" t="s">
        <v>171</v>
      </c>
      <c r="B43" s="6" t="n">
        <v>-7801</v>
      </c>
    </row>
    <row r="44" spans="1:4">
      <c r="A44" s="4" t="s">
        <v>154</v>
      </c>
      <c r="B44" s="6" t="n">
        <v>-7636</v>
      </c>
      <c r="C44" s="6" t="n">
        <v>-2958</v>
      </c>
      <c r="D44" s="6" t="n">
        <v>-756</v>
      </c>
    </row>
    <row r="45" spans="1:4">
      <c r="A45" s="4" t="s">
        <v>172</v>
      </c>
      <c r="B45" s="6" t="n">
        <v>-6926348</v>
      </c>
      <c r="C45" s="6" t="n">
        <v>-7144829</v>
      </c>
      <c r="D45" s="6" t="n">
        <v>-9915481</v>
      </c>
    </row>
    <row r="46" spans="1:4">
      <c r="A46" s="3" t="s">
        <v>173</v>
      </c>
    </row>
    <row r="47" spans="1:4">
      <c r="A47" s="4" t="s">
        <v>174</v>
      </c>
      <c r="B47" s="6" t="n">
        <v>-500000</v>
      </c>
      <c r="C47" s="6" t="n">
        <v>500000</v>
      </c>
    </row>
    <row r="48" spans="1:4">
      <c r="A48" s="4" t="s">
        <v>175</v>
      </c>
      <c r="B48" s="6" t="n">
        <v>12299879</v>
      </c>
      <c r="C48" s="6" t="n">
        <v>10035234</v>
      </c>
      <c r="D48" s="6" t="n">
        <v>13666314</v>
      </c>
    </row>
    <row r="49" spans="1:4">
      <c r="A49" s="4" t="s">
        <v>176</v>
      </c>
      <c r="B49" s="6" t="n">
        <v>-6601844</v>
      </c>
      <c r="C49" s="6" t="n">
        <v>-6485558</v>
      </c>
      <c r="D49" s="6" t="n">
        <v>-6207879</v>
      </c>
    </row>
    <row r="50" spans="1:4">
      <c r="A50" s="4" t="s">
        <v>177</v>
      </c>
      <c r="B50" s="6" t="n">
        <v>56943</v>
      </c>
      <c r="C50" s="6" t="n">
        <v>101897</v>
      </c>
      <c r="D50" s="6" t="n">
        <v>-98712</v>
      </c>
    </row>
    <row r="51" spans="1:4">
      <c r="A51" s="4" t="s">
        <v>178</v>
      </c>
      <c r="B51" s="6" t="n">
        <v>-11650</v>
      </c>
      <c r="C51" s="6" t="n">
        <v>16045</v>
      </c>
      <c r="D51" s="6" t="n">
        <v>-884</v>
      </c>
    </row>
    <row r="52" spans="1:4">
      <c r="A52" s="4" t="s">
        <v>179</v>
      </c>
      <c r="B52" s="6" t="n">
        <v>-861000</v>
      </c>
      <c r="C52" s="6" t="n">
        <v>-572125</v>
      </c>
      <c r="D52" s="6" t="n">
        <v>-250000</v>
      </c>
    </row>
    <row r="53" spans="1:4">
      <c r="A53" s="4" t="s">
        <v>180</v>
      </c>
      <c r="B53" s="6" t="n">
        <v>-7845</v>
      </c>
      <c r="C53" s="6" t="n">
        <v>-7423</v>
      </c>
      <c r="D53" s="6" t="n">
        <v>-7026</v>
      </c>
    </row>
    <row r="54" spans="1:4">
      <c r="A54" s="4" t="s">
        <v>181</v>
      </c>
      <c r="B54" s="6" t="n">
        <v>4374483</v>
      </c>
      <c r="C54" s="6" t="n">
        <v>3588070</v>
      </c>
      <c r="D54" s="6" t="n">
        <v>7101813</v>
      </c>
    </row>
    <row r="55" spans="1:4">
      <c r="A55" s="4" t="s">
        <v>182</v>
      </c>
      <c r="B55" s="6" t="n">
        <v>92802</v>
      </c>
      <c r="C55" s="6" t="n">
        <v>-1143435</v>
      </c>
      <c r="D55" s="6" t="n">
        <v>350937</v>
      </c>
    </row>
    <row r="56" spans="1:4">
      <c r="A56" s="4" t="s">
        <v>183</v>
      </c>
      <c r="B56" s="6" t="n">
        <v>1127182</v>
      </c>
      <c r="C56" s="6" t="n">
        <v>2270617</v>
      </c>
      <c r="D56" s="6" t="n">
        <v>1919680</v>
      </c>
    </row>
    <row r="57" spans="1:4">
      <c r="A57" s="4" t="s">
        <v>184</v>
      </c>
      <c r="B57" s="6" t="n">
        <v>1219984</v>
      </c>
      <c r="C57" s="6" t="n">
        <v>1127182</v>
      </c>
      <c r="D57" s="6" t="n">
        <v>2270617</v>
      </c>
    </row>
    <row r="58" spans="1:4">
      <c r="A58" s="3" t="s">
        <v>185</v>
      </c>
    </row>
    <row r="59" spans="1:4">
      <c r="A59" s="4" t="s">
        <v>186</v>
      </c>
      <c r="B59" s="6" t="n">
        <v>33165</v>
      </c>
    </row>
    <row r="60" spans="1:4">
      <c r="A60" s="4" t="s">
        <v>187</v>
      </c>
    </row>
    <row r="61" spans="1:4">
      <c r="A61" s="3" t="s">
        <v>157</v>
      </c>
    </row>
    <row r="62" spans="1:4">
      <c r="A62" s="4" t="s">
        <v>188</v>
      </c>
      <c r="B62" s="6" t="n">
        <v>-39115</v>
      </c>
      <c r="C62" s="6" t="n">
        <v>817110</v>
      </c>
      <c r="D62" s="6" t="n">
        <v>341055</v>
      </c>
    </row>
    <row r="63" spans="1:4">
      <c r="A63" s="4" t="s">
        <v>189</v>
      </c>
    </row>
    <row r="64" spans="1:4">
      <c r="A64" s="3" t="s">
        <v>157</v>
      </c>
    </row>
    <row r="65" spans="1:4">
      <c r="A65" s="4" t="s">
        <v>188</v>
      </c>
      <c r="B65" s="7" t="n">
        <v>-43075</v>
      </c>
      <c r="C65" s="7" t="n">
        <v>19343</v>
      </c>
      <c r="D65" s="7" t="n">
        <v>-219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16</v>
      </c>
      <c r="D2" s="2" t="s">
        <v>85</v>
      </c>
    </row>
    <row r="3" spans="1:4">
      <c r="A3" s="3" t="s">
        <v>618</v>
      </c>
    </row>
    <row r="4" spans="1:4">
      <c r="A4" s="4" t="s">
        <v>126</v>
      </c>
      <c r="B4" s="7" t="n">
        <v>22945</v>
      </c>
      <c r="C4" s="7" t="n">
        <v>28262</v>
      </c>
      <c r="D4" s="7" t="n">
        <v>8295</v>
      </c>
    </row>
    <row r="5" spans="1:4">
      <c r="A5" s="4" t="s">
        <v>619</v>
      </c>
    </row>
    <row r="6" spans="1:4">
      <c r="A6" s="3" t="s">
        <v>618</v>
      </c>
    </row>
    <row r="7" spans="1:4">
      <c r="A7" s="4" t="s">
        <v>620</v>
      </c>
      <c r="B7" s="6" t="n">
        <v>0</v>
      </c>
      <c r="C7" s="6" t="n">
        <v>-617</v>
      </c>
      <c r="D7" s="6" t="n">
        <v>-403</v>
      </c>
    </row>
    <row r="8" spans="1:4">
      <c r="A8" s="4" t="s">
        <v>621</v>
      </c>
    </row>
    <row r="9" spans="1:4">
      <c r="A9" s="3" t="s">
        <v>618</v>
      </c>
    </row>
    <row r="10" spans="1:4">
      <c r="A10" s="4" t="s">
        <v>620</v>
      </c>
      <c r="B10" s="7" t="n">
        <v>22945</v>
      </c>
      <c r="C10" s="7" t="n">
        <v>28879</v>
      </c>
      <c r="D10" s="7" t="n">
        <v>86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16</v>
      </c>
      <c r="D2" s="2" t="s">
        <v>85</v>
      </c>
    </row>
    <row r="3" spans="1:4">
      <c r="A3" s="4" t="s">
        <v>619</v>
      </c>
    </row>
    <row r="4" spans="1:4">
      <c r="A4" s="3" t="s">
        <v>618</v>
      </c>
    </row>
    <row r="5" spans="1:4">
      <c r="A5" s="4" t="s">
        <v>623</v>
      </c>
      <c r="B5" s="7" t="n">
        <v>0</v>
      </c>
      <c r="C5" s="7" t="n">
        <v>-332</v>
      </c>
      <c r="D5" s="7" t="n">
        <v>-217</v>
      </c>
    </row>
    <row r="6" spans="1:4">
      <c r="A6" s="4" t="s">
        <v>621</v>
      </c>
    </row>
    <row r="7" spans="1:4">
      <c r="A7" s="3" t="s">
        <v>618</v>
      </c>
    </row>
    <row r="8" spans="1:4">
      <c r="A8" s="4" t="s">
        <v>623</v>
      </c>
      <c r="B8" s="7" t="n">
        <v>12355</v>
      </c>
      <c r="C8" s="7" t="n">
        <v>15550</v>
      </c>
      <c r="D8" s="7" t="n">
        <v>46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24</v>
      </c>
      <c r="B1" s="2" t="s">
        <v>1</v>
      </c>
    </row>
    <row r="2" spans="1:3">
      <c r="B2" s="2" t="s">
        <v>2</v>
      </c>
      <c r="C2" s="2" t="s">
        <v>16</v>
      </c>
    </row>
    <row r="3" spans="1:3">
      <c r="A3" s="3" t="s">
        <v>625</v>
      </c>
    </row>
    <row r="4" spans="1:3">
      <c r="A4" s="4" t="s">
        <v>626</v>
      </c>
      <c r="B4" s="7" t="n">
        <v>331400</v>
      </c>
      <c r="C4" s="7" t="n">
        <v>150900</v>
      </c>
    </row>
    <row r="5" spans="1:3">
      <c r="A5" s="4" t="s">
        <v>627</v>
      </c>
      <c r="B5" s="6" t="n">
        <v>367</v>
      </c>
      <c r="C5" s="6" t="n">
        <v>1569</v>
      </c>
    </row>
    <row r="6" spans="1:3">
      <c r="A6" s="4" t="s">
        <v>628</v>
      </c>
    </row>
    <row r="7" spans="1:3">
      <c r="A7" s="3" t="s">
        <v>625</v>
      </c>
    </row>
    <row r="8" spans="1:3">
      <c r="A8" s="4" t="s">
        <v>626</v>
      </c>
      <c r="B8" s="6" t="n">
        <v>331400</v>
      </c>
      <c r="C8" s="6" t="n">
        <v>150900</v>
      </c>
    </row>
    <row r="9" spans="1:3">
      <c r="A9" s="4" t="s">
        <v>627</v>
      </c>
      <c r="B9" s="7" t="n">
        <v>367</v>
      </c>
      <c r="C9" s="7" t="n">
        <v>1569</v>
      </c>
    </row>
    <row r="10" spans="1:3">
      <c r="A10" s="4" t="s">
        <v>629</v>
      </c>
      <c r="B10" s="4" t="s">
        <v>630</v>
      </c>
      <c r="C10" s="4" t="s">
        <v>6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632</v>
      </c>
      <c r="C1" s="2" t="s">
        <v>2</v>
      </c>
      <c r="D1" s="2" t="s">
        <v>16</v>
      </c>
    </row>
    <row r="2" spans="1:4">
      <c r="A2" s="3" t="s">
        <v>633</v>
      </c>
    </row>
    <row r="3" spans="1:4">
      <c r="A3" s="4" t="s">
        <v>634</v>
      </c>
      <c r="C3" s="7" t="n">
        <v>331400</v>
      </c>
      <c r="D3" s="7" t="n">
        <v>150900</v>
      </c>
    </row>
    <row r="4" spans="1:4">
      <c r="A4" s="4" t="s">
        <v>635</v>
      </c>
      <c r="C4" s="6" t="n">
        <v>1057168</v>
      </c>
      <c r="D4" s="6" t="n">
        <v>588512</v>
      </c>
    </row>
    <row r="5" spans="1:4">
      <c r="A5" s="4" t="s">
        <v>636</v>
      </c>
      <c r="C5" s="6" t="n">
        <v>-635634</v>
      </c>
      <c r="D5" s="6" t="n">
        <v>-350321</v>
      </c>
    </row>
    <row r="6" spans="1:4">
      <c r="A6" s="4" t="s">
        <v>637</v>
      </c>
    </row>
    <row r="7" spans="1:4">
      <c r="A7" s="3" t="s">
        <v>633</v>
      </c>
    </row>
    <row r="8" spans="1:4">
      <c r="A8" s="4" t="s">
        <v>635</v>
      </c>
      <c r="C8" s="6" t="n">
        <v>96975</v>
      </c>
      <c r="D8" s="6" t="n">
        <v>53794</v>
      </c>
    </row>
    <row r="9" spans="1:4">
      <c r="A9" s="4" t="s">
        <v>636</v>
      </c>
      <c r="C9" s="6" t="n">
        <v>-11731</v>
      </c>
      <c r="D9" s="6" t="n">
        <v>0</v>
      </c>
    </row>
    <row r="10" spans="1:4">
      <c r="A10" s="4" t="s">
        <v>638</v>
      </c>
    </row>
    <row r="11" spans="1:4">
      <c r="A11" s="3" t="s">
        <v>633</v>
      </c>
    </row>
    <row r="12" spans="1:4">
      <c r="A12" s="4" t="s">
        <v>634</v>
      </c>
      <c r="B12" s="4" t="s">
        <v>38</v>
      </c>
      <c r="C12" s="6" t="n">
        <v>676000</v>
      </c>
      <c r="D12" s="6" t="n">
        <v>426000</v>
      </c>
    </row>
    <row r="13" spans="1:4">
      <c r="A13" s="4" t="s">
        <v>635</v>
      </c>
      <c r="C13" s="6" t="n">
        <v>96975</v>
      </c>
      <c r="D13" s="6" t="n">
        <v>53794</v>
      </c>
    </row>
    <row r="14" spans="1:4">
      <c r="A14" s="4" t="s">
        <v>636</v>
      </c>
      <c r="C14" s="6" t="n">
        <v>-11731</v>
      </c>
      <c r="D14" s="6" t="n">
        <v>0</v>
      </c>
    </row>
    <row r="15" spans="1:4">
      <c r="A15" s="4" t="s">
        <v>639</v>
      </c>
    </row>
    <row r="16" spans="1:4">
      <c r="A16" s="3" t="s">
        <v>633</v>
      </c>
    </row>
    <row r="17" spans="1:4">
      <c r="A17" s="4" t="s">
        <v>635</v>
      </c>
      <c r="C17" s="6" t="n">
        <v>960193</v>
      </c>
      <c r="D17" s="6" t="n">
        <v>534718</v>
      </c>
    </row>
    <row r="18" spans="1:4">
      <c r="A18" s="4" t="s">
        <v>636</v>
      </c>
      <c r="C18" s="6" t="n">
        <v>-623903</v>
      </c>
      <c r="D18" s="6" t="n">
        <v>-350321</v>
      </c>
    </row>
    <row r="19" spans="1:4">
      <c r="A19" s="4" t="s">
        <v>640</v>
      </c>
    </row>
    <row r="20" spans="1:4">
      <c r="A20" s="3" t="s">
        <v>633</v>
      </c>
    </row>
    <row r="21" spans="1:4">
      <c r="A21" s="4" t="s">
        <v>634</v>
      </c>
      <c r="B21" s="4" t="s">
        <v>38</v>
      </c>
      <c r="C21" s="6" t="n">
        <v>11109074</v>
      </c>
      <c r="D21" s="6" t="n">
        <v>0</v>
      </c>
    </row>
    <row r="22" spans="1:4">
      <c r="A22" s="4" t="s">
        <v>635</v>
      </c>
      <c r="C22" s="6" t="n">
        <v>42400</v>
      </c>
      <c r="D22" s="6" t="n">
        <v>0</v>
      </c>
    </row>
    <row r="23" spans="1:4">
      <c r="A23" s="4" t="s">
        <v>636</v>
      </c>
      <c r="C23" s="6" t="n">
        <v>-27345</v>
      </c>
      <c r="D23" s="6" t="n">
        <v>0</v>
      </c>
    </row>
    <row r="24" spans="1:4">
      <c r="A24" s="4" t="s">
        <v>641</v>
      </c>
    </row>
    <row r="25" spans="1:4">
      <c r="A25" s="3" t="s">
        <v>633</v>
      </c>
    </row>
    <row r="26" spans="1:4">
      <c r="A26" s="4" t="s">
        <v>634</v>
      </c>
      <c r="B26" s="4" t="s">
        <v>38</v>
      </c>
      <c r="C26" s="6" t="n">
        <v>17574373</v>
      </c>
      <c r="D26" s="6" t="n">
        <v>6288033</v>
      </c>
    </row>
    <row r="27" spans="1:4">
      <c r="A27" s="4" t="s">
        <v>642</v>
      </c>
    </row>
    <row r="28" spans="1:4">
      <c r="A28" s="3" t="s">
        <v>633</v>
      </c>
    </row>
    <row r="29" spans="1:4">
      <c r="A29" s="4" t="s">
        <v>634</v>
      </c>
      <c r="B29" s="4" t="s">
        <v>643</v>
      </c>
      <c r="C29" s="6" t="n">
        <v>7422</v>
      </c>
      <c r="D29" s="6" t="n">
        <v>7422</v>
      </c>
    </row>
    <row r="30" spans="1:4">
      <c r="A30" s="4" t="s">
        <v>635</v>
      </c>
      <c r="C30" s="6" t="n">
        <v>545</v>
      </c>
      <c r="D30" s="6" t="n">
        <v>614</v>
      </c>
    </row>
    <row r="31" spans="1:4">
      <c r="A31" s="4" t="s">
        <v>644</v>
      </c>
    </row>
    <row r="32" spans="1:4">
      <c r="A32" s="3" t="s">
        <v>633</v>
      </c>
    </row>
    <row r="33" spans="1:4">
      <c r="A33" s="4" t="s">
        <v>634</v>
      </c>
      <c r="B33" s="4" t="s">
        <v>38</v>
      </c>
      <c r="C33" s="6" t="n">
        <v>7154000</v>
      </c>
      <c r="D33" s="6" t="n">
        <v>4574296</v>
      </c>
    </row>
    <row r="34" spans="1:4">
      <c r="A34" s="4" t="s">
        <v>635</v>
      </c>
      <c r="C34" s="6" t="n">
        <v>5826</v>
      </c>
      <c r="D34" s="6" t="n">
        <v>2350</v>
      </c>
    </row>
    <row r="35" spans="1:4">
      <c r="A35" s="4" t="s">
        <v>636</v>
      </c>
      <c r="C35" s="6" t="n">
        <v>-3702</v>
      </c>
      <c r="D35" s="6" t="n">
        <v>-33812</v>
      </c>
    </row>
    <row r="36" spans="1:4">
      <c r="A36" s="4" t="s">
        <v>645</v>
      </c>
    </row>
    <row r="37" spans="1:4">
      <c r="A37" s="3" t="s">
        <v>633</v>
      </c>
    </row>
    <row r="38" spans="1:4">
      <c r="A38" s="4" t="s">
        <v>634</v>
      </c>
      <c r="B38" s="4" t="s">
        <v>38</v>
      </c>
      <c r="C38" s="6" t="n">
        <v>7227500</v>
      </c>
      <c r="D38" s="6" t="n">
        <v>7802500</v>
      </c>
    </row>
    <row r="39" spans="1:4">
      <c r="A39" s="4" t="s">
        <v>635</v>
      </c>
      <c r="C39" s="6" t="n">
        <v>144384</v>
      </c>
      <c r="D39" s="6" t="n">
        <v>172187</v>
      </c>
    </row>
    <row r="40" spans="1:4">
      <c r="A40" s="4" t="s">
        <v>636</v>
      </c>
      <c r="C40" s="6" t="n">
        <v>-77799</v>
      </c>
      <c r="D40" s="6" t="n">
        <v>-89482</v>
      </c>
    </row>
    <row r="41" spans="1:4">
      <c r="A41" s="4" t="s">
        <v>646</v>
      </c>
    </row>
    <row r="42" spans="1:4">
      <c r="A42" s="3" t="s">
        <v>633</v>
      </c>
    </row>
    <row r="43" spans="1:4">
      <c r="A43" s="4" t="s">
        <v>634</v>
      </c>
      <c r="B43" s="4" t="s">
        <v>38</v>
      </c>
      <c r="C43" s="6" t="n">
        <v>693900</v>
      </c>
      <c r="D43" s="6" t="n">
        <v>426300</v>
      </c>
    </row>
    <row r="44" spans="1:4">
      <c r="A44" s="4" t="s">
        <v>635</v>
      </c>
      <c r="C44" s="6" t="n">
        <v>833</v>
      </c>
      <c r="D44" s="6" t="n">
        <v>232</v>
      </c>
    </row>
    <row r="45" spans="1:4">
      <c r="A45" s="4" t="s">
        <v>636</v>
      </c>
      <c r="C45" s="6" t="n">
        <v>-299</v>
      </c>
      <c r="D45" s="6" t="n">
        <v>-266</v>
      </c>
    </row>
    <row r="46" spans="1:4">
      <c r="A46" s="4" t="s">
        <v>647</v>
      </c>
    </row>
    <row r="47" spans="1:4">
      <c r="A47" s="3" t="s">
        <v>633</v>
      </c>
    </row>
    <row r="48" spans="1:4">
      <c r="A48" s="4" t="s">
        <v>634</v>
      </c>
      <c r="B48" s="4" t="s">
        <v>38</v>
      </c>
      <c r="C48" s="6" t="n">
        <v>77973809</v>
      </c>
      <c r="D48" s="6" t="n">
        <v>52623290</v>
      </c>
    </row>
    <row r="49" spans="1:4">
      <c r="A49" s="4" t="s">
        <v>635</v>
      </c>
      <c r="C49" s="6" t="n">
        <v>766205</v>
      </c>
      <c r="D49" s="6" t="n">
        <v>359335</v>
      </c>
    </row>
    <row r="50" spans="1:4">
      <c r="A50" s="4" t="s">
        <v>636</v>
      </c>
      <c r="C50" s="7" t="n">
        <v>-514758</v>
      </c>
      <c r="D50" s="7" t="n">
        <v>-226761</v>
      </c>
    </row>
    <row r="51" spans="1:4"/>
    <row r="52" spans="1:4">
      <c r="A52" s="4" t="s">
        <v>38</v>
      </c>
      <c r="B52" s="4" t="s">
        <v>648</v>
      </c>
    </row>
    <row r="53" spans="1:4">
      <c r="A53" s="4" t="s">
        <v>649</v>
      </c>
      <c r="B53" s="4" t="s">
        <v>650</v>
      </c>
    </row>
  </sheetData>
  <mergeCells count="4">
    <mergeCell ref="A1:B1"/>
    <mergeCell ref="A51:C51"/>
    <mergeCell ref="B52:C52"/>
    <mergeCell ref="B53:C5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16</v>
      </c>
    </row>
    <row r="2" spans="1:3">
      <c r="A2" s="4" t="s">
        <v>652</v>
      </c>
    </row>
    <row r="3" spans="1:3">
      <c r="A3" s="3" t="s">
        <v>653</v>
      </c>
    </row>
    <row r="4" spans="1:3">
      <c r="A4" s="4" t="s">
        <v>654</v>
      </c>
      <c r="B4" s="7" t="n">
        <v>1447970</v>
      </c>
      <c r="C4" s="7" t="n">
        <v>1019112</v>
      </c>
    </row>
    <row r="5" spans="1:3">
      <c r="A5" s="4" t="s">
        <v>655</v>
      </c>
    </row>
    <row r="6" spans="1:3">
      <c r="A6" s="3" t="s">
        <v>653</v>
      </c>
    </row>
    <row r="7" spans="1:3">
      <c r="A7" s="4" t="s">
        <v>654</v>
      </c>
      <c r="B7" s="7" t="n">
        <v>49133</v>
      </c>
      <c r="C7" s="7" t="n">
        <v>139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16</v>
      </c>
    </row>
    <row r="2" spans="1:3">
      <c r="A2" s="3" t="s">
        <v>657</v>
      </c>
    </row>
    <row r="3" spans="1:3">
      <c r="A3" s="4" t="s">
        <v>658</v>
      </c>
      <c r="B3" s="7" t="n">
        <v>-17539216</v>
      </c>
      <c r="C3" s="7" t="n">
        <v>-17037611</v>
      </c>
    </row>
    <row r="4" spans="1:3">
      <c r="A4" s="4" t="s">
        <v>659</v>
      </c>
    </row>
    <row r="5" spans="1:3">
      <c r="A5" s="3" t="s">
        <v>657</v>
      </c>
    </row>
    <row r="6" spans="1:3">
      <c r="A6" s="4" t="s">
        <v>658</v>
      </c>
      <c r="B6" s="6" t="n">
        <v>-2156234</v>
      </c>
      <c r="C6" s="6" t="n">
        <v>-2170539</v>
      </c>
    </row>
    <row r="7" spans="1:3">
      <c r="A7" s="4" t="s">
        <v>660</v>
      </c>
    </row>
    <row r="8" spans="1:3">
      <c r="A8" s="3" t="s">
        <v>657</v>
      </c>
    </row>
    <row r="9" spans="1:3">
      <c r="A9" s="4" t="s">
        <v>658</v>
      </c>
      <c r="B9" s="6" t="n">
        <v>-243363</v>
      </c>
      <c r="C9" s="6" t="n">
        <v>-374857</v>
      </c>
    </row>
    <row r="10" spans="1:3">
      <c r="A10" s="4" t="s">
        <v>661</v>
      </c>
    </row>
    <row r="11" spans="1:3">
      <c r="A11" s="3" t="s">
        <v>657</v>
      </c>
    </row>
    <row r="12" spans="1:3">
      <c r="A12" s="4" t="s">
        <v>658</v>
      </c>
      <c r="B12" s="6" t="n">
        <v>-15141482</v>
      </c>
      <c r="C12" s="6" t="n">
        <v>-14495312</v>
      </c>
    </row>
    <row r="13" spans="1:3">
      <c r="A13" s="4" t="s">
        <v>662</v>
      </c>
    </row>
    <row r="14" spans="1:3">
      <c r="A14" s="3" t="s">
        <v>657</v>
      </c>
    </row>
    <row r="15" spans="1:3">
      <c r="A15" s="4" t="s">
        <v>658</v>
      </c>
      <c r="B15" s="7" t="n">
        <v>1863</v>
      </c>
      <c r="C15" s="7" t="n">
        <v>30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16</v>
      </c>
      <c r="D2" s="2" t="s">
        <v>85</v>
      </c>
    </row>
    <row r="3" spans="1:4">
      <c r="A3" s="3" t="s">
        <v>625</v>
      </c>
    </row>
    <row r="4" spans="1:4">
      <c r="A4" s="4" t="s">
        <v>88</v>
      </c>
      <c r="B4" s="7" t="n">
        <v>1295485</v>
      </c>
      <c r="C4" s="7" t="n">
        <v>1330651</v>
      </c>
      <c r="D4" s="7" t="n">
        <v>1286614</v>
      </c>
    </row>
    <row r="5" spans="1:4">
      <c r="A5" s="4" t="s">
        <v>98</v>
      </c>
      <c r="B5" s="6" t="n">
        <v>-1000589</v>
      </c>
      <c r="C5" s="6" t="n">
        <v>-1031440</v>
      </c>
      <c r="D5" s="6" t="n">
        <v>-689319</v>
      </c>
    </row>
    <row r="6" spans="1:4">
      <c r="A6" s="4" t="s">
        <v>99</v>
      </c>
      <c r="B6" s="6" t="n">
        <v>-275808</v>
      </c>
      <c r="C6" s="6" t="n">
        <v>-588595</v>
      </c>
      <c r="D6" s="6" t="n">
        <v>-4955984</v>
      </c>
    </row>
    <row r="7" spans="1:4">
      <c r="A7" s="4" t="s">
        <v>92</v>
      </c>
      <c r="B7" s="6" t="n">
        <v>-576255</v>
      </c>
      <c r="C7" s="6" t="n">
        <v>-893943</v>
      </c>
      <c r="D7" s="6" t="n">
        <v>-2900618</v>
      </c>
    </row>
    <row r="8" spans="1:4">
      <c r="A8" s="4" t="s">
        <v>639</v>
      </c>
    </row>
    <row r="9" spans="1:4">
      <c r="A9" s="3" t="s">
        <v>625</v>
      </c>
    </row>
    <row r="10" spans="1:4">
      <c r="A10" s="4" t="s">
        <v>92</v>
      </c>
      <c r="B10" s="6" t="n">
        <v>-40986</v>
      </c>
      <c r="C10" s="6" t="n">
        <v>-501036</v>
      </c>
      <c r="D10" s="6" t="n">
        <v>1858978</v>
      </c>
    </row>
    <row r="11" spans="1:4">
      <c r="A11" s="4" t="s">
        <v>664</v>
      </c>
    </row>
    <row r="12" spans="1:4">
      <c r="A12" s="3" t="s">
        <v>625</v>
      </c>
    </row>
    <row r="13" spans="1:4">
      <c r="A13" s="4" t="s">
        <v>88</v>
      </c>
      <c r="B13" s="6" t="n">
        <v>-398942</v>
      </c>
      <c r="C13" s="6" t="n">
        <v>79951</v>
      </c>
      <c r="D13" s="6" t="n">
        <v>194229</v>
      </c>
    </row>
    <row r="14" spans="1:4">
      <c r="A14" s="4" t="s">
        <v>98</v>
      </c>
      <c r="B14" s="6" t="n">
        <v>139481</v>
      </c>
      <c r="C14" s="6" t="n">
        <v>115737</v>
      </c>
      <c r="D14" s="6" t="n">
        <v>2159</v>
      </c>
    </row>
    <row r="15" spans="1:4">
      <c r="A15" s="4" t="s">
        <v>99</v>
      </c>
      <c r="B15" s="6" t="n">
        <v>-386709</v>
      </c>
      <c r="C15" s="6" t="n">
        <v>212758</v>
      </c>
      <c r="D15" s="6" t="n">
        <v>-3344049</v>
      </c>
    </row>
    <row r="16" spans="1:4">
      <c r="A16" s="4" t="s">
        <v>640</v>
      </c>
    </row>
    <row r="17" spans="1:4">
      <c r="A17" s="3" t="s">
        <v>625</v>
      </c>
    </row>
    <row r="18" spans="1:4">
      <c r="A18" s="4" t="s">
        <v>92</v>
      </c>
      <c r="B18" s="6" t="n">
        <v>13055</v>
      </c>
      <c r="C18" s="6" t="n">
        <v>291</v>
      </c>
      <c r="D18" s="6" t="n">
        <v>66855</v>
      </c>
    </row>
    <row r="19" spans="1:4">
      <c r="A19" s="4" t="s">
        <v>641</v>
      </c>
    </row>
    <row r="20" spans="1:4">
      <c r="A20" s="3" t="s">
        <v>625</v>
      </c>
    </row>
    <row r="21" spans="1:4">
      <c r="A21" s="4" t="s">
        <v>92</v>
      </c>
      <c r="B21" s="6" t="n">
        <v>-287724</v>
      </c>
      <c r="C21" s="6" t="n">
        <v>-423134</v>
      </c>
      <c r="D21" s="6" t="n">
        <v>-267628</v>
      </c>
    </row>
    <row r="22" spans="1:4">
      <c r="A22" s="4" t="s">
        <v>642</v>
      </c>
    </row>
    <row r="23" spans="1:4">
      <c r="A23" s="3" t="s">
        <v>625</v>
      </c>
    </row>
    <row r="24" spans="1:4">
      <c r="A24" s="4" t="s">
        <v>92</v>
      </c>
      <c r="B24" s="6" t="n">
        <v>-54</v>
      </c>
      <c r="C24" s="6" t="n">
        <v>630</v>
      </c>
      <c r="D24" s="6" t="n">
        <v>69</v>
      </c>
    </row>
    <row r="25" spans="1:4">
      <c r="A25" s="4" t="s">
        <v>665</v>
      </c>
    </row>
    <row r="26" spans="1:4">
      <c r="A26" s="3" t="s">
        <v>625</v>
      </c>
    </row>
    <row r="27" spans="1:4">
      <c r="A27" s="4" t="s">
        <v>92</v>
      </c>
      <c r="C27" s="6" t="n">
        <v>-188</v>
      </c>
      <c r="D27" s="6" t="n">
        <v>-150</v>
      </c>
    </row>
    <row r="28" spans="1:4">
      <c r="A28" s="4" t="s">
        <v>666</v>
      </c>
    </row>
    <row r="29" spans="1:4">
      <c r="A29" s="3" t="s">
        <v>625</v>
      </c>
    </row>
    <row r="30" spans="1:4">
      <c r="A30" s="4" t="s">
        <v>92</v>
      </c>
      <c r="B30" s="6" t="n">
        <v>-1234</v>
      </c>
      <c r="C30" s="6" t="n">
        <v>1423</v>
      </c>
      <c r="D30" s="6" t="n">
        <v>-230</v>
      </c>
    </row>
    <row r="31" spans="1:4">
      <c r="A31" s="4" t="s">
        <v>646</v>
      </c>
    </row>
    <row r="32" spans="1:4">
      <c r="A32" s="3" t="s">
        <v>625</v>
      </c>
    </row>
    <row r="33" spans="1:4">
      <c r="A33" s="4" t="s">
        <v>92</v>
      </c>
      <c r="B33" s="6" t="n">
        <v>-2837</v>
      </c>
      <c r="C33" s="6" t="n">
        <v>330</v>
      </c>
    </row>
    <row r="34" spans="1:4">
      <c r="A34" s="4" t="s">
        <v>645</v>
      </c>
    </row>
    <row r="35" spans="1:4">
      <c r="A35" s="3" t="s">
        <v>625</v>
      </c>
    </row>
    <row r="36" spans="1:4">
      <c r="A36" s="4" t="s">
        <v>92</v>
      </c>
      <c r="B36" s="6" t="n">
        <v>87380</v>
      </c>
      <c r="C36" s="6" t="n">
        <v>279158</v>
      </c>
      <c r="D36" s="6" t="n">
        <v>1085355</v>
      </c>
    </row>
    <row r="37" spans="1:4">
      <c r="A37" s="4" t="s">
        <v>644</v>
      </c>
    </row>
    <row r="38" spans="1:4">
      <c r="A38" s="3" t="s">
        <v>625</v>
      </c>
    </row>
    <row r="39" spans="1:4">
      <c r="A39" s="4" t="s">
        <v>92</v>
      </c>
      <c r="B39" s="6" t="n">
        <v>-37143</v>
      </c>
      <c r="C39" s="6" t="n">
        <v>4093</v>
      </c>
      <c r="D39" s="6" t="n">
        <v>113236</v>
      </c>
    </row>
    <row r="40" spans="1:4">
      <c r="A40" s="4" t="s">
        <v>667</v>
      </c>
    </row>
    <row r="41" spans="1:4">
      <c r="A41" s="3" t="s">
        <v>625</v>
      </c>
    </row>
    <row r="42" spans="1:4">
      <c r="A42" s="4" t="s">
        <v>92</v>
      </c>
      <c r="B42" s="6" t="n">
        <v>4689</v>
      </c>
      <c r="C42" s="6" t="n">
        <v>-2220</v>
      </c>
      <c r="D42" s="6" t="n">
        <v>-626</v>
      </c>
    </row>
    <row r="43" spans="1:4">
      <c r="A43" s="4" t="s">
        <v>668</v>
      </c>
    </row>
    <row r="44" spans="1:4">
      <c r="A44" s="3" t="s">
        <v>625</v>
      </c>
    </row>
    <row r="45" spans="1:4">
      <c r="A45" s="4" t="s">
        <v>99</v>
      </c>
      <c r="B45" s="6" t="n">
        <v>14235</v>
      </c>
      <c r="C45" s="6" t="n">
        <v>-679259</v>
      </c>
      <c r="D45" s="6" t="n">
        <v>-1445524</v>
      </c>
    </row>
    <row r="46" spans="1:4">
      <c r="A46" s="4" t="s">
        <v>669</v>
      </c>
    </row>
    <row r="47" spans="1:4">
      <c r="A47" s="3" t="s">
        <v>625</v>
      </c>
    </row>
    <row r="48" spans="1:4">
      <c r="A48" s="4" t="s">
        <v>99</v>
      </c>
      <c r="B48" s="6" t="n">
        <v>96666</v>
      </c>
      <c r="C48" s="6" t="n">
        <v>-122094</v>
      </c>
      <c r="D48" s="6" t="n">
        <v>-166411</v>
      </c>
    </row>
    <row r="49" spans="1:4">
      <c r="A49" s="4" t="s">
        <v>647</v>
      </c>
    </row>
    <row r="50" spans="1:4">
      <c r="A50" s="3" t="s">
        <v>625</v>
      </c>
    </row>
    <row r="51" spans="1:4">
      <c r="A51" s="4" t="s">
        <v>92</v>
      </c>
      <c r="B51" s="7" t="n">
        <v>182882</v>
      </c>
      <c r="C51" s="7" t="n">
        <v>-361419</v>
      </c>
      <c r="D51" s="7" t="n">
        <v>8620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0</v>
      </c>
      <c r="C1" s="2" t="s">
        <v>2</v>
      </c>
      <c r="D1" s="2" t="s">
        <v>16</v>
      </c>
    </row>
    <row r="2" spans="1:4">
      <c r="A2" s="3" t="s">
        <v>653</v>
      </c>
    </row>
    <row r="3" spans="1:4">
      <c r="A3" s="4" t="s">
        <v>671</v>
      </c>
      <c r="C3" s="7" t="n">
        <v>1057168</v>
      </c>
      <c r="D3" s="7" t="n">
        <v>588512</v>
      </c>
    </row>
    <row r="4" spans="1:4">
      <c r="A4" s="4" t="s">
        <v>672</v>
      </c>
      <c r="C4" s="6" t="n">
        <v>1059031</v>
      </c>
      <c r="D4" s="6" t="n">
        <v>591609</v>
      </c>
    </row>
    <row r="5" spans="1:4">
      <c r="A5" s="4" t="s">
        <v>673</v>
      </c>
      <c r="C5" s="6" t="n">
        <v>-635634</v>
      </c>
      <c r="D5" s="6" t="n">
        <v>-350321</v>
      </c>
    </row>
    <row r="6" spans="1:4">
      <c r="A6" s="4" t="s">
        <v>674</v>
      </c>
      <c r="C6" s="6" t="n">
        <v>-635634</v>
      </c>
      <c r="D6" s="6" t="n">
        <v>-350321</v>
      </c>
    </row>
    <row r="7" spans="1:4">
      <c r="A7" s="4" t="s">
        <v>675</v>
      </c>
      <c r="C7" s="6" t="n">
        <v>367</v>
      </c>
      <c r="D7" s="6" t="n">
        <v>1569</v>
      </c>
    </row>
    <row r="8" spans="1:4">
      <c r="A8" s="4" t="s">
        <v>676</v>
      </c>
    </row>
    <row r="9" spans="1:4">
      <c r="A9" s="3" t="s">
        <v>653</v>
      </c>
    </row>
    <row r="10" spans="1:4">
      <c r="A10" s="4" t="s">
        <v>671</v>
      </c>
      <c r="C10" s="6" t="n">
        <v>1056623</v>
      </c>
      <c r="D10" s="6" t="n">
        <v>587898</v>
      </c>
    </row>
    <row r="11" spans="1:4">
      <c r="A11" s="4" t="s">
        <v>677</v>
      </c>
      <c r="C11" s="6" t="n">
        <v>0</v>
      </c>
      <c r="D11" s="6" t="n">
        <v>0</v>
      </c>
    </row>
    <row r="12" spans="1:4">
      <c r="A12" s="4" t="s">
        <v>672</v>
      </c>
      <c r="C12" s="6" t="n">
        <v>1056623</v>
      </c>
      <c r="D12" s="6" t="n">
        <v>587898</v>
      </c>
    </row>
    <row r="13" spans="1:4">
      <c r="A13" s="4" t="s">
        <v>678</v>
      </c>
      <c r="B13" s="4" t="s">
        <v>38</v>
      </c>
      <c r="C13" s="6" t="n">
        <v>-615349</v>
      </c>
      <c r="D13" s="6" t="n">
        <v>-346116</v>
      </c>
    </row>
    <row r="14" spans="1:4">
      <c r="A14" s="4" t="s">
        <v>679</v>
      </c>
      <c r="C14" s="6" t="n">
        <v>-395913</v>
      </c>
      <c r="D14" s="6" t="n">
        <v>-216659</v>
      </c>
    </row>
    <row r="15" spans="1:4">
      <c r="A15" s="4" t="s">
        <v>680</v>
      </c>
      <c r="C15" s="6" t="n">
        <v>45361</v>
      </c>
      <c r="D15" s="6" t="n">
        <v>25123</v>
      </c>
    </row>
    <row r="16" spans="1:4">
      <c r="A16" s="4" t="s">
        <v>681</v>
      </c>
    </row>
    <row r="17" spans="1:4">
      <c r="A17" s="3" t="s">
        <v>653</v>
      </c>
    </row>
    <row r="18" spans="1:4">
      <c r="A18" s="4" t="s">
        <v>673</v>
      </c>
      <c r="C18" s="6" t="n">
        <v>-635634</v>
      </c>
      <c r="D18" s="6" t="n">
        <v>-350276</v>
      </c>
    </row>
    <row r="19" spans="1:4">
      <c r="A19" s="4" t="s">
        <v>682</v>
      </c>
      <c r="C19" s="6" t="n">
        <v>0</v>
      </c>
      <c r="D19" s="6" t="n">
        <v>0</v>
      </c>
    </row>
    <row r="20" spans="1:4">
      <c r="A20" s="4" t="s">
        <v>674</v>
      </c>
      <c r="C20" s="6" t="n">
        <v>-635634</v>
      </c>
      <c r="D20" s="6" t="n">
        <v>-350276</v>
      </c>
    </row>
    <row r="21" spans="1:4">
      <c r="A21" s="4" t="s">
        <v>683</v>
      </c>
      <c r="B21" s="4" t="s">
        <v>38</v>
      </c>
      <c r="C21" s="6" t="n">
        <v>615349</v>
      </c>
      <c r="D21" s="6" t="n">
        <v>346116</v>
      </c>
    </row>
    <row r="22" spans="1:4">
      <c r="A22" s="4" t="s">
        <v>679</v>
      </c>
      <c r="C22" s="6" t="n">
        <v>37092</v>
      </c>
      <c r="D22" s="6" t="n">
        <v>4160</v>
      </c>
    </row>
    <row r="23" spans="1:4">
      <c r="A23" s="4" t="s">
        <v>684</v>
      </c>
      <c r="C23" s="6" t="n">
        <v>16807</v>
      </c>
    </row>
    <row r="24" spans="1:4">
      <c r="A24" s="4" t="s">
        <v>685</v>
      </c>
    </row>
    <row r="25" spans="1:4">
      <c r="A25" s="3" t="s">
        <v>653</v>
      </c>
    </row>
    <row r="26" spans="1:4">
      <c r="A26" s="4" t="s">
        <v>675</v>
      </c>
      <c r="C26" s="6" t="n">
        <v>420989</v>
      </c>
      <c r="D26" s="6" t="n">
        <v>237622</v>
      </c>
    </row>
    <row r="27" spans="1:4">
      <c r="A27" s="4" t="s">
        <v>686</v>
      </c>
      <c r="C27" s="6" t="n">
        <v>420989</v>
      </c>
      <c r="D27" s="6" t="n">
        <v>237622</v>
      </c>
    </row>
    <row r="28" spans="1:4">
      <c r="A28" s="4" t="s">
        <v>679</v>
      </c>
      <c r="C28" s="6" t="n">
        <v>-358821</v>
      </c>
      <c r="D28" s="6" t="n">
        <v>-212499</v>
      </c>
    </row>
    <row r="29" spans="1:4">
      <c r="A29" s="4" t="s">
        <v>687</v>
      </c>
      <c r="C29" s="7" t="n">
        <v>62168</v>
      </c>
      <c r="D29" s="7" t="n">
        <v>25123</v>
      </c>
    </row>
    <row r="30" spans="1:4"/>
    <row r="31" spans="1:4">
      <c r="A31" s="4" t="s">
        <v>38</v>
      </c>
      <c r="B31" s="4" t="s">
        <v>688</v>
      </c>
    </row>
  </sheetData>
  <mergeCells count="3">
    <mergeCell ref="A1:B1"/>
    <mergeCell ref="A30:C30"/>
    <mergeCell ref="B31:C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9</v>
      </c>
      <c r="C1" s="2" t="s">
        <v>2</v>
      </c>
      <c r="D1" s="2" t="s">
        <v>16</v>
      </c>
    </row>
    <row r="2" spans="1:4">
      <c r="A2" s="3" t="s">
        <v>690</v>
      </c>
    </row>
    <row r="3" spans="1:4">
      <c r="A3" s="4" t="s">
        <v>691</v>
      </c>
      <c r="C3" s="7" t="n">
        <v>87546971</v>
      </c>
      <c r="D3" s="7" t="n">
        <v>80734468</v>
      </c>
    </row>
    <row r="4" spans="1:4">
      <c r="A4" s="4" t="s">
        <v>692</v>
      </c>
      <c r="C4" s="6" t="n">
        <v>37051</v>
      </c>
      <c r="D4" s="6" t="n">
        <v>37111</v>
      </c>
    </row>
    <row r="5" spans="1:4">
      <c r="A5" s="4" t="s">
        <v>22</v>
      </c>
      <c r="C5" s="6" t="n">
        <v>1059031</v>
      </c>
      <c r="D5" s="6" t="n">
        <v>591609</v>
      </c>
    </row>
    <row r="6" spans="1:4">
      <c r="A6" s="4" t="s">
        <v>693</v>
      </c>
      <c r="C6" s="6" t="n">
        <v>320166</v>
      </c>
      <c r="D6" s="6" t="n">
        <v>68611</v>
      </c>
    </row>
    <row r="7" spans="1:4">
      <c r="A7" s="4" t="s">
        <v>694</v>
      </c>
      <c r="C7" s="6" t="n">
        <v>317493</v>
      </c>
      <c r="D7" s="6" t="n">
        <v>292816</v>
      </c>
    </row>
    <row r="8" spans="1:4">
      <c r="A8" s="4" t="s">
        <v>695</v>
      </c>
      <c r="C8" s="6" t="n">
        <v>338092</v>
      </c>
      <c r="D8" s="6" t="n">
        <v>316926</v>
      </c>
    </row>
    <row r="9" spans="1:4">
      <c r="A9" s="4" t="s">
        <v>41</v>
      </c>
      <c r="C9" s="6" t="n">
        <v>27733261</v>
      </c>
      <c r="D9" s="6" t="n">
        <v>28243123</v>
      </c>
    </row>
    <row r="10" spans="1:4">
      <c r="A10" s="4" t="s">
        <v>42</v>
      </c>
      <c r="C10" s="6" t="n">
        <v>117352065</v>
      </c>
      <c r="D10" s="6" t="n">
        <v>110284664</v>
      </c>
    </row>
    <row r="11" spans="1:4">
      <c r="A11" s="3" t="s">
        <v>696</v>
      </c>
    </row>
    <row r="12" spans="1:4">
      <c r="A12" s="4" t="s">
        <v>49</v>
      </c>
      <c r="C12" s="6" t="n">
        <v>635634</v>
      </c>
      <c r="D12" s="6" t="n">
        <v>350321</v>
      </c>
    </row>
    <row r="13" spans="1:4">
      <c r="A13" s="4" t="s">
        <v>53</v>
      </c>
      <c r="C13" s="6" t="n">
        <v>27733261</v>
      </c>
      <c r="D13" s="6" t="n">
        <v>28243123</v>
      </c>
    </row>
    <row r="14" spans="1:4">
      <c r="A14" s="4" t="s">
        <v>697</v>
      </c>
      <c r="B14" s="4" t="s">
        <v>38</v>
      </c>
      <c r="C14" s="6" t="n">
        <v>20152641</v>
      </c>
      <c r="D14" s="6" t="n">
        <v>18096009</v>
      </c>
    </row>
    <row r="15" spans="1:4">
      <c r="A15" s="4" t="s">
        <v>54</v>
      </c>
      <c r="C15" s="6" t="n">
        <v>48521536</v>
      </c>
      <c r="D15" s="6" t="n">
        <v>46689453</v>
      </c>
    </row>
    <row r="16" spans="1:4">
      <c r="A16" s="4" t="s">
        <v>483</v>
      </c>
    </row>
    <row r="17" spans="1:4">
      <c r="A17" s="3" t="s">
        <v>690</v>
      </c>
    </row>
    <row r="18" spans="1:4">
      <c r="A18" s="4" t="s">
        <v>691</v>
      </c>
      <c r="C18" s="6" t="n">
        <v>1736523</v>
      </c>
      <c r="D18" s="6" t="n">
        <v>1755324</v>
      </c>
    </row>
    <row r="19" spans="1:4">
      <c r="A19" s="4" t="s">
        <v>484</v>
      </c>
    </row>
    <row r="20" spans="1:4">
      <c r="A20" s="3" t="s">
        <v>690</v>
      </c>
    </row>
    <row r="21" spans="1:4">
      <c r="A21" s="4" t="s">
        <v>691</v>
      </c>
      <c r="C21" s="6" t="n">
        <v>8857</v>
      </c>
      <c r="D21" s="6" t="n">
        <v>10514</v>
      </c>
    </row>
    <row r="22" spans="1:4">
      <c r="A22" s="4" t="s">
        <v>485</v>
      </c>
    </row>
    <row r="23" spans="1:4">
      <c r="A23" s="3" t="s">
        <v>690</v>
      </c>
    </row>
    <row r="24" spans="1:4">
      <c r="A24" s="4" t="s">
        <v>691</v>
      </c>
      <c r="C24" s="6" t="n">
        <v>9954613</v>
      </c>
      <c r="D24" s="6" t="n">
        <v>8998534</v>
      </c>
    </row>
    <row r="25" spans="1:4">
      <c r="A25" s="4" t="s">
        <v>486</v>
      </c>
    </row>
    <row r="26" spans="1:4">
      <c r="A26" s="3" t="s">
        <v>690</v>
      </c>
    </row>
    <row r="27" spans="1:4">
      <c r="A27" s="4" t="s">
        <v>691</v>
      </c>
      <c r="C27" s="6" t="n">
        <v>438927</v>
      </c>
      <c r="D27" s="6" t="n">
        <v>272167</v>
      </c>
    </row>
    <row r="28" spans="1:4">
      <c r="A28" s="4" t="s">
        <v>487</v>
      </c>
    </row>
    <row r="29" spans="1:4">
      <c r="A29" s="3" t="s">
        <v>690</v>
      </c>
    </row>
    <row r="30" spans="1:4">
      <c r="A30" s="4" t="s">
        <v>691</v>
      </c>
      <c r="C30" s="6" t="n">
        <v>63540067</v>
      </c>
      <c r="D30" s="6" t="n">
        <v>57168683</v>
      </c>
    </row>
    <row r="31" spans="1:4">
      <c r="A31" s="4" t="s">
        <v>488</v>
      </c>
    </row>
    <row r="32" spans="1:4">
      <c r="A32" s="3" t="s">
        <v>690</v>
      </c>
    </row>
    <row r="33" spans="1:4">
      <c r="A33" s="4" t="s">
        <v>691</v>
      </c>
      <c r="C33" s="6" t="n">
        <v>11650264</v>
      </c>
      <c r="D33" s="6" t="n">
        <v>12497799</v>
      </c>
    </row>
    <row r="34" spans="1:4">
      <c r="A34" s="4" t="s">
        <v>489</v>
      </c>
    </row>
    <row r="35" spans="1:4">
      <c r="A35" s="3" t="s">
        <v>690</v>
      </c>
    </row>
    <row r="36" spans="1:4">
      <c r="A36" s="4" t="s">
        <v>691</v>
      </c>
      <c r="C36" s="6" t="n">
        <v>197789</v>
      </c>
      <c r="D36" s="6" t="n">
        <v>10283</v>
      </c>
    </row>
    <row r="37" spans="1:4">
      <c r="A37" s="4" t="s">
        <v>490</v>
      </c>
    </row>
    <row r="38" spans="1:4">
      <c r="A38" s="3" t="s">
        <v>690</v>
      </c>
    </row>
    <row r="39" spans="1:4">
      <c r="A39" s="4" t="s">
        <v>691</v>
      </c>
      <c r="C39" s="6" t="n">
        <v>19931</v>
      </c>
      <c r="D39" s="6" t="n">
        <v>21164</v>
      </c>
    </row>
    <row r="40" spans="1:4">
      <c r="A40" s="4" t="s">
        <v>698</v>
      </c>
    </row>
    <row r="41" spans="1:4">
      <c r="A41" s="3" t="s">
        <v>690</v>
      </c>
    </row>
    <row r="42" spans="1:4">
      <c r="A42" s="4" t="s">
        <v>692</v>
      </c>
      <c r="C42" s="6" t="n">
        <v>36901</v>
      </c>
      <c r="D42" s="6" t="n">
        <v>37111</v>
      </c>
    </row>
    <row r="43" spans="1:4">
      <c r="A43" s="4" t="s">
        <v>22</v>
      </c>
      <c r="C43" s="6" t="n">
        <v>42400</v>
      </c>
    </row>
    <row r="44" spans="1:4">
      <c r="A44" s="4" t="s">
        <v>693</v>
      </c>
      <c r="C44" s="6" t="n">
        <v>320166</v>
      </c>
      <c r="D44" s="6" t="n">
        <v>68611</v>
      </c>
    </row>
    <row r="45" spans="1:4">
      <c r="A45" s="4" t="s">
        <v>694</v>
      </c>
      <c r="C45" s="6" t="n">
        <v>298481</v>
      </c>
      <c r="D45" s="6" t="n">
        <v>269956</v>
      </c>
    </row>
    <row r="46" spans="1:4">
      <c r="A46" s="4" t="s">
        <v>41</v>
      </c>
      <c r="C46" s="6" t="n">
        <v>27733261</v>
      </c>
      <c r="D46" s="6" t="n">
        <v>28243123</v>
      </c>
    </row>
    <row r="47" spans="1:4">
      <c r="A47" s="4" t="s">
        <v>42</v>
      </c>
      <c r="C47" s="6" t="n">
        <v>30167732</v>
      </c>
      <c r="D47" s="6" t="n">
        <v>30374125</v>
      </c>
    </row>
    <row r="48" spans="1:4">
      <c r="A48" s="3" t="s">
        <v>696</v>
      </c>
    </row>
    <row r="49" spans="1:4">
      <c r="A49" s="4" t="s">
        <v>49</v>
      </c>
      <c r="C49" s="6" t="n">
        <v>27345</v>
      </c>
    </row>
    <row r="50" spans="1:4">
      <c r="A50" s="4" t="s">
        <v>53</v>
      </c>
      <c r="C50" s="6" t="n">
        <v>27733261</v>
      </c>
      <c r="D50" s="6" t="n">
        <v>28243123</v>
      </c>
    </row>
    <row r="51" spans="1:4">
      <c r="A51" s="4" t="s">
        <v>54</v>
      </c>
      <c r="C51" s="6" t="n">
        <v>27760606</v>
      </c>
      <c r="D51" s="6" t="n">
        <v>28243123</v>
      </c>
    </row>
    <row r="52" spans="1:4">
      <c r="A52" s="4" t="s">
        <v>699</v>
      </c>
    </row>
    <row r="53" spans="1:4">
      <c r="A53" s="3" t="s">
        <v>690</v>
      </c>
    </row>
    <row r="54" spans="1:4">
      <c r="A54" s="4" t="s">
        <v>691</v>
      </c>
      <c r="C54" s="6" t="n">
        <v>1736523</v>
      </c>
      <c r="D54" s="6" t="n">
        <v>1755324</v>
      </c>
    </row>
    <row r="55" spans="1:4">
      <c r="A55" s="4" t="s">
        <v>700</v>
      </c>
    </row>
    <row r="56" spans="1:4">
      <c r="A56" s="3" t="s">
        <v>690</v>
      </c>
    </row>
    <row r="57" spans="1:4">
      <c r="A57" s="4" t="s">
        <v>22</v>
      </c>
      <c r="C57" s="6" t="n">
        <v>1010805</v>
      </c>
      <c r="D57" s="6" t="n">
        <v>589259</v>
      </c>
    </row>
    <row r="58" spans="1:4">
      <c r="A58" s="4" t="s">
        <v>694</v>
      </c>
      <c r="C58" s="6" t="n">
        <v>19012</v>
      </c>
      <c r="D58" s="6" t="n">
        <v>22860</v>
      </c>
    </row>
    <row r="59" spans="1:4">
      <c r="A59" s="4" t="s">
        <v>695</v>
      </c>
      <c r="C59" s="6" t="n">
        <v>338092</v>
      </c>
      <c r="D59" s="6" t="n">
        <v>316926</v>
      </c>
    </row>
    <row r="60" spans="1:4">
      <c r="A60" s="4" t="s">
        <v>42</v>
      </c>
      <c r="C60" s="6" t="n">
        <v>78504239</v>
      </c>
      <c r="D60" s="6" t="n">
        <v>72776650</v>
      </c>
    </row>
    <row r="61" spans="1:4">
      <c r="A61" s="3" t="s">
        <v>696</v>
      </c>
    </row>
    <row r="62" spans="1:4">
      <c r="A62" s="4" t="s">
        <v>49</v>
      </c>
      <c r="C62" s="6" t="n">
        <v>604587</v>
      </c>
      <c r="D62" s="6" t="n">
        <v>316509</v>
      </c>
    </row>
    <row r="63" spans="1:4">
      <c r="A63" s="4" t="s">
        <v>54</v>
      </c>
      <c r="C63" s="6" t="n">
        <v>604587</v>
      </c>
      <c r="D63" s="6" t="n">
        <v>316509</v>
      </c>
    </row>
    <row r="64" spans="1:4">
      <c r="A64" s="4" t="s">
        <v>701</v>
      </c>
    </row>
    <row r="65" spans="1:4">
      <c r="A65" s="3" t="s">
        <v>690</v>
      </c>
    </row>
    <row r="66" spans="1:4">
      <c r="A66" s="4" t="s">
        <v>691</v>
      </c>
      <c r="C66" s="6" t="n">
        <v>8857</v>
      </c>
      <c r="D66" s="6" t="n">
        <v>10514</v>
      </c>
    </row>
    <row r="67" spans="1:4">
      <c r="A67" s="4" t="s">
        <v>702</v>
      </c>
    </row>
    <row r="68" spans="1:4">
      <c r="A68" s="3" t="s">
        <v>690</v>
      </c>
    </row>
    <row r="69" spans="1:4">
      <c r="A69" s="4" t="s">
        <v>691</v>
      </c>
      <c r="C69" s="6" t="n">
        <v>9925338</v>
      </c>
      <c r="D69" s="6" t="n">
        <v>8998035</v>
      </c>
    </row>
    <row r="70" spans="1:4">
      <c r="A70" s="4" t="s">
        <v>703</v>
      </c>
    </row>
    <row r="71" spans="1:4">
      <c r="A71" s="3" t="s">
        <v>690</v>
      </c>
    </row>
    <row r="72" spans="1:4">
      <c r="A72" s="4" t="s">
        <v>691</v>
      </c>
      <c r="C72" s="6" t="n">
        <v>404687</v>
      </c>
      <c r="D72" s="6" t="n">
        <v>238794</v>
      </c>
    </row>
    <row r="73" spans="1:4">
      <c r="A73" s="4" t="s">
        <v>704</v>
      </c>
    </row>
    <row r="74" spans="1:4">
      <c r="A74" s="3" t="s">
        <v>690</v>
      </c>
    </row>
    <row r="75" spans="1:4">
      <c r="A75" s="4" t="s">
        <v>691</v>
      </c>
      <c r="C75" s="6" t="n">
        <v>54990599</v>
      </c>
      <c r="D75" s="6" t="n">
        <v>50147086</v>
      </c>
    </row>
    <row r="76" spans="1:4">
      <c r="A76" s="4" t="s">
        <v>705</v>
      </c>
    </row>
    <row r="77" spans="1:4">
      <c r="A77" s="3" t="s">
        <v>690</v>
      </c>
    </row>
    <row r="78" spans="1:4">
      <c r="A78" s="4" t="s">
        <v>691</v>
      </c>
      <c r="C78" s="6" t="n">
        <v>11609060</v>
      </c>
      <c r="D78" s="6" t="n">
        <v>12442893</v>
      </c>
    </row>
    <row r="79" spans="1:4">
      <c r="A79" s="4" t="s">
        <v>706</v>
      </c>
    </row>
    <row r="80" spans="1:4">
      <c r="A80" s="3" t="s">
        <v>690</v>
      </c>
    </row>
    <row r="81" spans="1:4">
      <c r="A81" s="4" t="s">
        <v>691</v>
      </c>
      <c r="C81" s="6" t="n">
        <v>197789</v>
      </c>
      <c r="D81" s="6" t="n">
        <v>10283</v>
      </c>
    </row>
    <row r="82" spans="1:4">
      <c r="A82" s="4" t="s">
        <v>707</v>
      </c>
    </row>
    <row r="83" spans="1:4">
      <c r="A83" s="3" t="s">
        <v>690</v>
      </c>
    </row>
    <row r="84" spans="1:4">
      <c r="A84" s="4" t="s">
        <v>692</v>
      </c>
      <c r="C84" s="6" t="n">
        <v>150</v>
      </c>
    </row>
    <row r="85" spans="1:4">
      <c r="A85" s="4" t="s">
        <v>22</v>
      </c>
      <c r="C85" s="6" t="n">
        <v>5826</v>
      </c>
      <c r="D85" s="6" t="n">
        <v>2350</v>
      </c>
    </row>
    <row r="86" spans="1:4">
      <c r="A86" s="4" t="s">
        <v>42</v>
      </c>
      <c r="C86" s="6" t="n">
        <v>8680094</v>
      </c>
      <c r="D86" s="6" t="n">
        <v>7133889</v>
      </c>
    </row>
    <row r="87" spans="1:4">
      <c r="A87" s="3" t="s">
        <v>696</v>
      </c>
    </row>
    <row r="88" spans="1:4">
      <c r="A88" s="4" t="s">
        <v>49</v>
      </c>
      <c r="C88" s="6" t="n">
        <v>3702</v>
      </c>
      <c r="D88" s="6" t="n">
        <v>33812</v>
      </c>
    </row>
    <row r="89" spans="1:4">
      <c r="A89" s="4" t="s">
        <v>697</v>
      </c>
      <c r="B89" s="4" t="s">
        <v>38</v>
      </c>
      <c r="C89" s="6" t="n">
        <v>20152641</v>
      </c>
      <c r="D89" s="6" t="n">
        <v>18096009</v>
      </c>
    </row>
    <row r="90" spans="1:4">
      <c r="A90" s="4" t="s">
        <v>54</v>
      </c>
      <c r="C90" s="6" t="n">
        <v>20156343</v>
      </c>
      <c r="D90" s="6" t="n">
        <v>18129821</v>
      </c>
    </row>
    <row r="91" spans="1:4">
      <c r="A91" s="4" t="s">
        <v>708</v>
      </c>
    </row>
    <row r="92" spans="1:4">
      <c r="A92" s="3" t="s">
        <v>690</v>
      </c>
    </row>
    <row r="93" spans="1:4">
      <c r="A93" s="4" t="s">
        <v>691</v>
      </c>
      <c r="C93" s="6" t="n">
        <v>29275</v>
      </c>
      <c r="D93" s="6" t="n">
        <v>499</v>
      </c>
    </row>
    <row r="94" spans="1:4">
      <c r="A94" s="4" t="s">
        <v>709</v>
      </c>
    </row>
    <row r="95" spans="1:4">
      <c r="A95" s="3" t="s">
        <v>690</v>
      </c>
    </row>
    <row r="96" spans="1:4">
      <c r="A96" s="4" t="s">
        <v>691</v>
      </c>
      <c r="C96" s="6" t="n">
        <v>34240</v>
      </c>
      <c r="D96" s="6" t="n">
        <v>33373</v>
      </c>
    </row>
    <row r="97" spans="1:4">
      <c r="A97" s="4" t="s">
        <v>710</v>
      </c>
    </row>
    <row r="98" spans="1:4">
      <c r="A98" s="3" t="s">
        <v>690</v>
      </c>
    </row>
    <row r="99" spans="1:4">
      <c r="A99" s="4" t="s">
        <v>691</v>
      </c>
      <c r="C99" s="6" t="n">
        <v>8549468</v>
      </c>
      <c r="D99" s="6" t="n">
        <v>7021597</v>
      </c>
    </row>
    <row r="100" spans="1:4">
      <c r="A100" s="4" t="s">
        <v>711</v>
      </c>
    </row>
    <row r="101" spans="1:4">
      <c r="A101" s="3" t="s">
        <v>690</v>
      </c>
    </row>
    <row r="102" spans="1:4">
      <c r="A102" s="4" t="s">
        <v>691</v>
      </c>
      <c r="C102" s="6" t="n">
        <v>41204</v>
      </c>
      <c r="D102" s="6" t="n">
        <v>54906</v>
      </c>
    </row>
    <row r="103" spans="1:4">
      <c r="A103" s="4" t="s">
        <v>712</v>
      </c>
    </row>
    <row r="104" spans="1:4">
      <c r="A104" s="3" t="s">
        <v>690</v>
      </c>
    </row>
    <row r="105" spans="1:4">
      <c r="A105" s="4" t="s">
        <v>691</v>
      </c>
      <c r="C105" s="7" t="n">
        <v>19931</v>
      </c>
      <c r="D105" s="7" t="n">
        <v>21164</v>
      </c>
    </row>
    <row r="106" spans="1:4"/>
    <row r="107" spans="1:4">
      <c r="A107" s="4" t="s">
        <v>38</v>
      </c>
      <c r="B107" s="4" t="s">
        <v>713</v>
      </c>
    </row>
  </sheetData>
  <mergeCells count="3">
    <mergeCell ref="A1:B1"/>
    <mergeCell ref="A106:C106"/>
    <mergeCell ref="B107:C10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16</v>
      </c>
    </row>
    <row r="3" spans="1:3">
      <c r="A3" s="3" t="s">
        <v>715</v>
      </c>
    </row>
    <row r="4" spans="1:3">
      <c r="A4" s="4" t="s">
        <v>716</v>
      </c>
      <c r="B4" s="7" t="n">
        <v>0</v>
      </c>
      <c r="C4" s="7" t="n">
        <v>55677</v>
      </c>
    </row>
    <row r="5" spans="1:3">
      <c r="A5" s="4" t="s">
        <v>717</v>
      </c>
      <c r="B5" s="6" t="n">
        <v>283850</v>
      </c>
      <c r="C5" s="6" t="n">
        <v>0</v>
      </c>
    </row>
    <row r="6" spans="1:3">
      <c r="A6" s="4" t="s">
        <v>718</v>
      </c>
      <c r="B6" s="6" t="n">
        <v>77305738</v>
      </c>
      <c r="C6" s="6" t="n">
        <v>72088078</v>
      </c>
    </row>
    <row r="7" spans="1:3">
      <c r="A7" s="4" t="s">
        <v>719</v>
      </c>
      <c r="B7" s="6" t="n">
        <v>78018770</v>
      </c>
      <c r="C7" s="6" t="n">
        <v>72832319</v>
      </c>
    </row>
    <row r="8" spans="1:3">
      <c r="A8" s="4" t="s">
        <v>444</v>
      </c>
    </row>
    <row r="9" spans="1:3">
      <c r="A9" s="3" t="s">
        <v>715</v>
      </c>
    </row>
    <row r="10" spans="1:3">
      <c r="A10" s="4" t="s">
        <v>718</v>
      </c>
      <c r="C10" s="6" t="n">
        <v>89282957</v>
      </c>
    </row>
    <row r="11" spans="1:3">
      <c r="A11" s="4" t="s">
        <v>464</v>
      </c>
    </row>
    <row r="12" spans="1:3">
      <c r="A12" s="3" t="s">
        <v>715</v>
      </c>
    </row>
    <row r="13" spans="1:3">
      <c r="A13" s="4" t="s">
        <v>718</v>
      </c>
      <c r="C13" s="6" t="n">
        <v>-17194879</v>
      </c>
    </row>
    <row r="14" spans="1:3">
      <c r="A14" s="4" t="s">
        <v>707</v>
      </c>
    </row>
    <row r="15" spans="1:3">
      <c r="A15" s="3" t="s">
        <v>715</v>
      </c>
    </row>
    <row r="16" spans="1:3">
      <c r="A16" s="4" t="s">
        <v>719</v>
      </c>
      <c r="B16" s="6" t="n">
        <v>78018770</v>
      </c>
      <c r="C16" s="6" t="n">
        <v>72832319</v>
      </c>
    </row>
    <row r="17" spans="1:3">
      <c r="A17" s="4" t="s">
        <v>720</v>
      </c>
    </row>
    <row r="18" spans="1:3">
      <c r="A18" s="3" t="s">
        <v>715</v>
      </c>
    </row>
    <row r="19" spans="1:3">
      <c r="A19" s="4" t="s">
        <v>719</v>
      </c>
      <c r="C19" s="6" t="n">
        <v>90027198</v>
      </c>
    </row>
    <row r="20" spans="1:3">
      <c r="A20" s="4" t="s">
        <v>721</v>
      </c>
    </row>
    <row r="21" spans="1:3">
      <c r="A21" s="3" t="s">
        <v>715</v>
      </c>
    </row>
    <row r="22" spans="1:3">
      <c r="A22" s="4" t="s">
        <v>719</v>
      </c>
      <c r="C22" s="6" t="n">
        <v>-17194879</v>
      </c>
    </row>
    <row r="23" spans="1:3">
      <c r="A23" s="4" t="s">
        <v>722</v>
      </c>
    </row>
    <row r="24" spans="1:3">
      <c r="A24" s="3" t="s">
        <v>715</v>
      </c>
    </row>
    <row r="25" spans="1:3">
      <c r="A25" s="4" t="s">
        <v>723</v>
      </c>
      <c r="B25" s="7" t="n">
        <v>8509548</v>
      </c>
      <c r="C25" s="7" t="n">
        <v>66852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24</v>
      </c>
      <c r="C1" s="2" t="s">
        <v>1</v>
      </c>
    </row>
    <row r="2" spans="1:5">
      <c r="C2" s="2" t="s">
        <v>2</v>
      </c>
      <c r="D2" s="2" t="s">
        <v>16</v>
      </c>
    </row>
    <row r="3" spans="1:5">
      <c r="A3" s="4" t="s">
        <v>725</v>
      </c>
    </row>
    <row r="4" spans="1:5">
      <c r="A4" s="3" t="s">
        <v>726</v>
      </c>
    </row>
    <row r="5" spans="1:5">
      <c r="A5" s="4" t="s">
        <v>727</v>
      </c>
      <c r="C5" s="7" t="n">
        <v>499</v>
      </c>
    </row>
    <row r="6" spans="1:5">
      <c r="A6" s="4" t="s">
        <v>728</v>
      </c>
      <c r="C6" s="6" t="n">
        <v>790</v>
      </c>
      <c r="D6" s="7" t="n">
        <v>-1</v>
      </c>
    </row>
    <row r="7" spans="1:5">
      <c r="A7" s="4" t="s">
        <v>729</v>
      </c>
      <c r="C7" s="6" t="n">
        <v>27986</v>
      </c>
      <c r="D7" s="6" t="n">
        <v>500</v>
      </c>
    </row>
    <row r="8" spans="1:5">
      <c r="A8" s="4" t="s">
        <v>730</v>
      </c>
      <c r="C8" s="6" t="n">
        <v>29275</v>
      </c>
      <c r="D8" s="6" t="n">
        <v>499</v>
      </c>
    </row>
    <row r="9" spans="1:5">
      <c r="A9" s="4" t="s">
        <v>731</v>
      </c>
    </row>
    <row r="10" spans="1:5">
      <c r="A10" s="3" t="s">
        <v>726</v>
      </c>
    </row>
    <row r="11" spans="1:5">
      <c r="A11" s="4" t="s">
        <v>727</v>
      </c>
      <c r="C11" s="6" t="n">
        <v>33373</v>
      </c>
      <c r="D11" s="6" t="n">
        <v>34147</v>
      </c>
    </row>
    <row r="12" spans="1:5">
      <c r="A12" s="4" t="s">
        <v>728</v>
      </c>
      <c r="C12" s="6" t="n">
        <v>867</v>
      </c>
      <c r="D12" s="6" t="n">
        <v>-774</v>
      </c>
    </row>
    <row r="13" spans="1:5">
      <c r="A13" s="4" t="s">
        <v>730</v>
      </c>
      <c r="C13" s="6" t="n">
        <v>34240</v>
      </c>
      <c r="D13" s="6" t="n">
        <v>33373</v>
      </c>
    </row>
    <row r="14" spans="1:5">
      <c r="A14" s="4" t="s">
        <v>609</v>
      </c>
    </row>
    <row r="15" spans="1:5">
      <c r="A15" s="3" t="s">
        <v>726</v>
      </c>
    </row>
    <row r="16" spans="1:5">
      <c r="A16" s="4" t="s">
        <v>727</v>
      </c>
      <c r="C16" s="6" t="n">
        <v>7021597</v>
      </c>
      <c r="D16" s="6" t="n">
        <v>5733760</v>
      </c>
    </row>
    <row r="17" spans="1:5">
      <c r="A17" s="4" t="s">
        <v>112</v>
      </c>
      <c r="C17" s="6" t="n">
        <v>-86539</v>
      </c>
      <c r="D17" s="6" t="n">
        <v>-20453</v>
      </c>
    </row>
    <row r="18" spans="1:5">
      <c r="A18" s="4" t="s">
        <v>728</v>
      </c>
      <c r="C18" s="6" t="n">
        <v>272556</v>
      </c>
      <c r="D18" s="6" t="n">
        <v>-339441</v>
      </c>
    </row>
    <row r="19" spans="1:5">
      <c r="A19" s="4" t="s">
        <v>729</v>
      </c>
      <c r="C19" s="6" t="n">
        <v>2054111</v>
      </c>
      <c r="D19" s="6" t="n">
        <v>1982406</v>
      </c>
    </row>
    <row r="20" spans="1:5">
      <c r="A20" s="4" t="s">
        <v>732</v>
      </c>
      <c r="C20" s="6" t="n">
        <v>-428407</v>
      </c>
      <c r="D20" s="6" t="n">
        <v>-335492</v>
      </c>
    </row>
    <row r="21" spans="1:5">
      <c r="A21" s="4" t="s">
        <v>733</v>
      </c>
      <c r="D21" s="6" t="n">
        <v>817</v>
      </c>
    </row>
    <row r="22" spans="1:5">
      <c r="A22" s="4" t="s">
        <v>734</v>
      </c>
      <c r="C22" s="6" t="n">
        <v>-283850</v>
      </c>
    </row>
    <row r="23" spans="1:5">
      <c r="A23" s="4" t="s">
        <v>730</v>
      </c>
      <c r="C23" s="6" t="n">
        <v>8549468</v>
      </c>
      <c r="D23" s="6" t="n">
        <v>7021597</v>
      </c>
    </row>
    <row r="24" spans="1:5">
      <c r="A24" s="4" t="s">
        <v>735</v>
      </c>
      <c r="B24" s="4" t="s">
        <v>38</v>
      </c>
      <c r="C24" s="6" t="n">
        <v>-80134</v>
      </c>
      <c r="D24" s="6" t="n">
        <v>-27526</v>
      </c>
      <c r="E24" s="4" t="s">
        <v>649</v>
      </c>
    </row>
    <row r="25" spans="1:5">
      <c r="A25" s="4" t="s">
        <v>610</v>
      </c>
    </row>
    <row r="26" spans="1:5">
      <c r="A26" s="3" t="s">
        <v>726</v>
      </c>
    </row>
    <row r="27" spans="1:5">
      <c r="A27" s="4" t="s">
        <v>727</v>
      </c>
      <c r="C27" s="6" t="n">
        <v>54906</v>
      </c>
      <c r="D27" s="6" t="n">
        <v>1332</v>
      </c>
    </row>
    <row r="28" spans="1:5">
      <c r="A28" s="4" t="s">
        <v>112</v>
      </c>
      <c r="C28" s="6" t="n">
        <v>1393</v>
      </c>
      <c r="D28" s="6" t="n">
        <v>30</v>
      </c>
    </row>
    <row r="29" spans="1:5">
      <c r="A29" s="4" t="s">
        <v>728</v>
      </c>
      <c r="C29" s="6" t="n">
        <v>302</v>
      </c>
      <c r="D29" s="6" t="n">
        <v>-2</v>
      </c>
    </row>
    <row r="30" spans="1:5">
      <c r="A30" s="4" t="s">
        <v>729</v>
      </c>
      <c r="C30" s="6" t="n">
        <v>730</v>
      </c>
    </row>
    <row r="31" spans="1:5">
      <c r="A31" s="4" t="s">
        <v>732</v>
      </c>
      <c r="C31" s="6" t="n">
        <v>-16127</v>
      </c>
      <c r="D31" s="6" t="n">
        <v>-1314</v>
      </c>
    </row>
    <row r="32" spans="1:5">
      <c r="A32" s="4" t="s">
        <v>733</v>
      </c>
      <c r="D32" s="6" t="n">
        <v>54860</v>
      </c>
    </row>
    <row r="33" spans="1:5">
      <c r="A33" s="4" t="s">
        <v>730</v>
      </c>
      <c r="C33" s="6" t="n">
        <v>41204</v>
      </c>
      <c r="D33" s="6" t="n">
        <v>54906</v>
      </c>
    </row>
    <row r="34" spans="1:5">
      <c r="A34" s="4" t="s">
        <v>612</v>
      </c>
    </row>
    <row r="35" spans="1:5">
      <c r="A35" s="3" t="s">
        <v>726</v>
      </c>
    </row>
    <row r="36" spans="1:5">
      <c r="A36" s="4" t="s">
        <v>727</v>
      </c>
      <c r="C36" s="6" t="n">
        <v>21164</v>
      </c>
      <c r="D36" s="6" t="n">
        <v>45229</v>
      </c>
    </row>
    <row r="37" spans="1:5">
      <c r="A37" s="4" t="s">
        <v>112</v>
      </c>
      <c r="D37" s="6" t="n">
        <v>516</v>
      </c>
    </row>
    <row r="38" spans="1:5">
      <c r="A38" s="4" t="s">
        <v>728</v>
      </c>
      <c r="C38" s="6" t="n">
        <v>-503</v>
      </c>
      <c r="D38" s="6" t="n">
        <v>-167</v>
      </c>
    </row>
    <row r="39" spans="1:5">
      <c r="A39" s="4" t="s">
        <v>732</v>
      </c>
      <c r="C39" s="6" t="n">
        <v>-730</v>
      </c>
      <c r="D39" s="6" t="n">
        <v>-24414</v>
      </c>
    </row>
    <row r="40" spans="1:5">
      <c r="A40" s="4" t="s">
        <v>730</v>
      </c>
      <c r="C40" s="6" t="n">
        <v>19931</v>
      </c>
      <c r="D40" s="6" t="n">
        <v>21164</v>
      </c>
    </row>
    <row r="41" spans="1:5">
      <c r="A41" s="4" t="s">
        <v>735</v>
      </c>
      <c r="B41" s="4" t="s">
        <v>643</v>
      </c>
      <c r="D41" s="6" t="n">
        <v>36</v>
      </c>
    </row>
    <row r="42" spans="1:5">
      <c r="A42" s="4" t="s">
        <v>736</v>
      </c>
    </row>
    <row r="43" spans="1:5">
      <c r="A43" s="3" t="s">
        <v>726</v>
      </c>
    </row>
    <row r="44" spans="1:5">
      <c r="A44" s="4" t="s">
        <v>727</v>
      </c>
      <c r="C44" s="6" t="n">
        <v>-18096009</v>
      </c>
      <c r="D44" s="6" t="n">
        <v>-17052283</v>
      </c>
    </row>
    <row r="45" spans="1:5">
      <c r="A45" s="4" t="s">
        <v>112</v>
      </c>
      <c r="C45" s="6" t="n">
        <v>-649516</v>
      </c>
      <c r="D45" s="6" t="n">
        <v>273778</v>
      </c>
    </row>
    <row r="46" spans="1:5">
      <c r="A46" s="4" t="s">
        <v>729</v>
      </c>
      <c r="C46" s="6" t="n">
        <v>-2805725</v>
      </c>
      <c r="D46" s="6" t="n">
        <v>-2687078</v>
      </c>
    </row>
    <row r="47" spans="1:5">
      <c r="A47" s="4" t="s">
        <v>732</v>
      </c>
      <c r="C47" s="6" t="n">
        <v>1398609</v>
      </c>
      <c r="D47" s="6" t="n">
        <v>1369574</v>
      </c>
    </row>
    <row r="48" spans="1:5">
      <c r="A48" s="4" t="s">
        <v>730</v>
      </c>
      <c r="C48" s="6" t="n">
        <v>-20152641</v>
      </c>
      <c r="D48" s="6" t="n">
        <v>-18096009</v>
      </c>
    </row>
    <row r="49" spans="1:5">
      <c r="A49" s="4" t="s">
        <v>735</v>
      </c>
      <c r="B49" s="4" t="s">
        <v>38</v>
      </c>
      <c r="C49" s="6" t="n">
        <v>-649516</v>
      </c>
      <c r="D49" s="6" t="n">
        <v>273778</v>
      </c>
      <c r="E49" s="4" t="s">
        <v>649</v>
      </c>
    </row>
    <row r="50" spans="1:5">
      <c r="A50" s="4" t="s">
        <v>737</v>
      </c>
    </row>
    <row r="51" spans="1:5">
      <c r="A51" s="3" t="s">
        <v>726</v>
      </c>
    </row>
    <row r="52" spans="1:5">
      <c r="A52" s="4" t="s">
        <v>729</v>
      </c>
      <c r="C52" s="6" t="n">
        <v>150</v>
      </c>
    </row>
    <row r="53" spans="1:5">
      <c r="A53" s="4" t="s">
        <v>730</v>
      </c>
      <c r="C53" s="6" t="n">
        <v>150</v>
      </c>
    </row>
    <row r="54" spans="1:5">
      <c r="A54" s="4" t="s">
        <v>676</v>
      </c>
    </row>
    <row r="55" spans="1:5">
      <c r="A55" s="3" t="s">
        <v>726</v>
      </c>
    </row>
    <row r="56" spans="1:5">
      <c r="A56" s="4" t="s">
        <v>727</v>
      </c>
      <c r="C56" s="6" t="n">
        <v>2350</v>
      </c>
      <c r="D56" s="6" t="n">
        <v>11583</v>
      </c>
    </row>
    <row r="57" spans="1:5">
      <c r="A57" s="4" t="s">
        <v>112</v>
      </c>
      <c r="C57" s="6" t="n">
        <v>553778</v>
      </c>
      <c r="D57" s="6" t="n">
        <v>182923</v>
      </c>
    </row>
    <row r="58" spans="1:5">
      <c r="A58" s="4" t="s">
        <v>732</v>
      </c>
      <c r="C58" s="6" t="n">
        <v>-550302</v>
      </c>
      <c r="D58" s="6" t="n">
        <v>-192156</v>
      </c>
    </row>
    <row r="59" spans="1:5">
      <c r="A59" s="4" t="s">
        <v>730</v>
      </c>
      <c r="C59" s="6" t="n">
        <v>5826</v>
      </c>
      <c r="D59" s="6" t="n">
        <v>2350</v>
      </c>
    </row>
    <row r="60" spans="1:5">
      <c r="A60" s="4" t="s">
        <v>735</v>
      </c>
      <c r="B60" s="4" t="s">
        <v>38</v>
      </c>
      <c r="C60" s="6" t="n">
        <v>3476</v>
      </c>
      <c r="D60" s="6" t="n">
        <v>2917</v>
      </c>
      <c r="E60" s="4" t="s">
        <v>649</v>
      </c>
    </row>
    <row r="61" spans="1:5">
      <c r="A61" s="4" t="s">
        <v>681</v>
      </c>
    </row>
    <row r="62" spans="1:5">
      <c r="A62" s="3" t="s">
        <v>726</v>
      </c>
    </row>
    <row r="63" spans="1:5">
      <c r="A63" s="4" t="s">
        <v>727</v>
      </c>
      <c r="C63" s="6" t="n">
        <v>-33812</v>
      </c>
      <c r="D63" s="6" t="n">
        <v>-757</v>
      </c>
    </row>
    <row r="64" spans="1:5">
      <c r="A64" s="4" t="s">
        <v>112</v>
      </c>
      <c r="C64" s="6" t="n">
        <v>-583731</v>
      </c>
      <c r="D64" s="6" t="n">
        <v>-179854</v>
      </c>
    </row>
    <row r="65" spans="1:5">
      <c r="A65" s="4" t="s">
        <v>732</v>
      </c>
      <c r="C65" s="6" t="n">
        <v>613841</v>
      </c>
      <c r="D65" s="6" t="n">
        <v>146799</v>
      </c>
    </row>
    <row r="66" spans="1:5">
      <c r="A66" s="4" t="s">
        <v>730</v>
      </c>
      <c r="C66" s="6" t="n">
        <v>-3702</v>
      </c>
      <c r="D66" s="6" t="n">
        <v>-33812</v>
      </c>
    </row>
    <row r="67" spans="1:5">
      <c r="A67" s="4" t="s">
        <v>735</v>
      </c>
      <c r="B67" s="4" t="s">
        <v>38</v>
      </c>
      <c r="C67" s="7" t="n">
        <v>-30111</v>
      </c>
      <c r="D67" s="7" t="n">
        <v>-28494</v>
      </c>
      <c r="E67" s="4" t="s">
        <v>649</v>
      </c>
    </row>
    <row r="68" spans="1:5"/>
    <row r="69" spans="1:5">
      <c r="A69" s="4" t="s">
        <v>38</v>
      </c>
      <c r="B69" s="4" t="s">
        <v>738</v>
      </c>
    </row>
    <row r="70" spans="1:5">
      <c r="A70" s="4" t="s">
        <v>649</v>
      </c>
      <c r="B70" s="4" t="s">
        <v>739</v>
      </c>
    </row>
  </sheetData>
  <mergeCells count="6">
    <mergeCell ref="A1:B2"/>
    <mergeCell ref="C1:E1"/>
    <mergeCell ref="D2:E2"/>
    <mergeCell ref="A68:D68"/>
    <mergeCell ref="B69:D69"/>
    <mergeCell ref="B70:D7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741</v>
      </c>
    </row>
    <row r="3" spans="1:2">
      <c r="A3" s="4" t="s">
        <v>464</v>
      </c>
    </row>
    <row r="4" spans="1:2">
      <c r="A4" s="3" t="s">
        <v>726</v>
      </c>
    </row>
    <row r="5" spans="1:2">
      <c r="A5" s="4" t="s">
        <v>735</v>
      </c>
      <c r="B5" s="7" t="n">
        <v>26870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4"/>
  </cols>
  <sheetData>
    <row r="1" spans="1:5">
      <c r="A1" s="1" t="s">
        <v>742</v>
      </c>
      <c r="C1" s="2" t="s">
        <v>1</v>
      </c>
    </row>
    <row r="2" spans="1:5">
      <c r="C2" s="2" t="s">
        <v>2</v>
      </c>
      <c r="D2" s="2" t="s">
        <v>16</v>
      </c>
      <c r="E2" s="2" t="s">
        <v>85</v>
      </c>
    </row>
    <row r="3" spans="1:5">
      <c r="A3" s="4" t="s">
        <v>725</v>
      </c>
    </row>
    <row r="4" spans="1:5">
      <c r="A4" s="3" t="s">
        <v>743</v>
      </c>
    </row>
    <row r="5" spans="1:5">
      <c r="A5" s="4" t="s">
        <v>627</v>
      </c>
      <c r="C5" s="7" t="n">
        <v>29275</v>
      </c>
      <c r="D5" s="7" t="n">
        <v>499</v>
      </c>
    </row>
    <row r="6" spans="1:5">
      <c r="A6" s="4" t="s">
        <v>744</v>
      </c>
      <c r="C6" s="4" t="s">
        <v>745</v>
      </c>
    </row>
    <row r="7" spans="1:5">
      <c r="A7" s="4" t="s">
        <v>746</v>
      </c>
      <c r="C7" s="6" t="n">
        <v>166</v>
      </c>
    </row>
    <row r="8" spans="1:5">
      <c r="A8" s="4" t="s">
        <v>731</v>
      </c>
    </row>
    <row r="9" spans="1:5">
      <c r="A9" s="3" t="s">
        <v>743</v>
      </c>
    </row>
    <row r="10" spans="1:5">
      <c r="A10" s="4" t="s">
        <v>627</v>
      </c>
      <c r="C10" s="7" t="n">
        <v>34240</v>
      </c>
      <c r="D10" s="6" t="n">
        <v>33373</v>
      </c>
      <c r="E10" s="7" t="n">
        <v>34147</v>
      </c>
    </row>
    <row r="11" spans="1:5">
      <c r="A11" s="4" t="s">
        <v>744</v>
      </c>
      <c r="C11" s="4" t="s">
        <v>745</v>
      </c>
    </row>
    <row r="12" spans="1:5">
      <c r="A12" s="4" t="s">
        <v>609</v>
      </c>
    </row>
    <row r="13" spans="1:5">
      <c r="A13" s="3" t="s">
        <v>743</v>
      </c>
    </row>
    <row r="14" spans="1:5">
      <c r="A14" s="4" t="s">
        <v>627</v>
      </c>
      <c r="C14" s="7" t="n">
        <v>8549468</v>
      </c>
      <c r="D14" s="6" t="n">
        <v>7021597</v>
      </c>
      <c r="E14" s="6" t="n">
        <v>5733760</v>
      </c>
    </row>
    <row r="15" spans="1:5">
      <c r="A15" s="4" t="s">
        <v>744</v>
      </c>
      <c r="C15" s="4" t="s">
        <v>745</v>
      </c>
    </row>
    <row r="16" spans="1:5">
      <c r="A16" s="4" t="s">
        <v>612</v>
      </c>
    </row>
    <row r="17" spans="1:5">
      <c r="A17" s="3" t="s">
        <v>743</v>
      </c>
    </row>
    <row r="18" spans="1:5">
      <c r="A18" s="4" t="s">
        <v>627</v>
      </c>
      <c r="C18" s="7" t="n">
        <v>19931</v>
      </c>
      <c r="D18" s="6" t="n">
        <v>21164</v>
      </c>
      <c r="E18" s="6" t="n">
        <v>45229</v>
      </c>
    </row>
    <row r="19" spans="1:5">
      <c r="A19" s="4" t="s">
        <v>744</v>
      </c>
      <c r="C19" s="4" t="s">
        <v>747</v>
      </c>
    </row>
    <row r="20" spans="1:5">
      <c r="A20" s="4" t="s">
        <v>610</v>
      </c>
    </row>
    <row r="21" spans="1:5">
      <c r="A21" s="3" t="s">
        <v>743</v>
      </c>
    </row>
    <row r="22" spans="1:5">
      <c r="A22" s="4" t="s">
        <v>627</v>
      </c>
      <c r="C22" s="7" t="n">
        <v>41204</v>
      </c>
      <c r="D22" s="6" t="n">
        <v>54906</v>
      </c>
      <c r="E22" s="6" t="n">
        <v>1332</v>
      </c>
    </row>
    <row r="23" spans="1:5">
      <c r="A23" s="4" t="s">
        <v>744</v>
      </c>
      <c r="C23" s="4" t="s">
        <v>747</v>
      </c>
    </row>
    <row r="24" spans="1:5">
      <c r="A24" s="4" t="s">
        <v>736</v>
      </c>
    </row>
    <row r="25" spans="1:5">
      <c r="A25" s="3" t="s">
        <v>743</v>
      </c>
    </row>
    <row r="26" spans="1:5">
      <c r="A26" s="4" t="s">
        <v>627</v>
      </c>
      <c r="C26" s="7" t="n">
        <v>-20152641</v>
      </c>
      <c r="D26" s="6" t="n">
        <v>-18096009</v>
      </c>
      <c r="E26" s="6" t="n">
        <v>-17052283</v>
      </c>
    </row>
    <row r="27" spans="1:5">
      <c r="A27" s="4" t="s">
        <v>748</v>
      </c>
    </row>
    <row r="28" spans="1:5">
      <c r="A28" s="3" t="s">
        <v>743</v>
      </c>
    </row>
    <row r="29" spans="1:5">
      <c r="A29" s="4" t="s">
        <v>627</v>
      </c>
      <c r="C29" s="7" t="n">
        <v>-15141482</v>
      </c>
    </row>
    <row r="30" spans="1:5">
      <c r="A30" s="4" t="s">
        <v>744</v>
      </c>
      <c r="C30" s="4" t="s">
        <v>745</v>
      </c>
    </row>
    <row r="31" spans="1:5">
      <c r="A31" s="4" t="s">
        <v>749</v>
      </c>
    </row>
    <row r="32" spans="1:5">
      <c r="A32" s="3" t="s">
        <v>743</v>
      </c>
    </row>
    <row r="33" spans="1:5">
      <c r="A33" s="4" t="s">
        <v>627</v>
      </c>
      <c r="C33" s="7" t="n">
        <v>-2399597</v>
      </c>
    </row>
    <row r="34" spans="1:5">
      <c r="A34" s="4" t="s">
        <v>744</v>
      </c>
      <c r="C34" s="4" t="s">
        <v>745</v>
      </c>
    </row>
    <row r="35" spans="1:5">
      <c r="A35" s="4" t="s">
        <v>737</v>
      </c>
    </row>
    <row r="36" spans="1:5">
      <c r="A36" s="3" t="s">
        <v>743</v>
      </c>
    </row>
    <row r="37" spans="1:5">
      <c r="A37" s="4" t="s">
        <v>627</v>
      </c>
      <c r="C37" s="7" t="n">
        <v>150</v>
      </c>
    </row>
    <row r="38" spans="1:5">
      <c r="A38" s="4" t="s">
        <v>744</v>
      </c>
      <c r="C38" s="4" t="s">
        <v>750</v>
      </c>
    </row>
    <row r="39" spans="1:5">
      <c r="A39" s="4" t="s">
        <v>676</v>
      </c>
    </row>
    <row r="40" spans="1:5">
      <c r="A40" s="3" t="s">
        <v>743</v>
      </c>
    </row>
    <row r="41" spans="1:5">
      <c r="A41" s="4" t="s">
        <v>627</v>
      </c>
      <c r="C41" s="7" t="n">
        <v>5826</v>
      </c>
      <c r="D41" s="6" t="n">
        <v>2350</v>
      </c>
      <c r="E41" s="6" t="n">
        <v>11583</v>
      </c>
    </row>
    <row r="42" spans="1:5">
      <c r="A42" s="4" t="s">
        <v>751</v>
      </c>
    </row>
    <row r="43" spans="1:5">
      <c r="A43" s="3" t="s">
        <v>743</v>
      </c>
    </row>
    <row r="44" spans="1:5">
      <c r="A44" s="4" t="s">
        <v>752</v>
      </c>
      <c r="B44" s="4" t="s">
        <v>38</v>
      </c>
      <c r="C44" s="4" t="s">
        <v>753</v>
      </c>
    </row>
    <row r="45" spans="1:5">
      <c r="A45" s="4" t="s">
        <v>754</v>
      </c>
    </row>
    <row r="46" spans="1:5">
      <c r="A46" s="3" t="s">
        <v>743</v>
      </c>
    </row>
    <row r="47" spans="1:5">
      <c r="A47" s="4" t="s">
        <v>627</v>
      </c>
      <c r="C47" s="7" t="n">
        <v>5826</v>
      </c>
    </row>
    <row r="48" spans="1:5">
      <c r="A48" s="4" t="s">
        <v>744</v>
      </c>
      <c r="C48" s="4" t="s">
        <v>747</v>
      </c>
    </row>
    <row r="49" spans="1:5">
      <c r="A49" s="4" t="s">
        <v>681</v>
      </c>
    </row>
    <row r="50" spans="1:5">
      <c r="A50" s="3" t="s">
        <v>743</v>
      </c>
    </row>
    <row r="51" spans="1:5">
      <c r="A51" s="4" t="s">
        <v>627</v>
      </c>
      <c r="C51" s="7" t="n">
        <v>-3702</v>
      </c>
      <c r="D51" s="7" t="n">
        <v>-33812</v>
      </c>
      <c r="E51" s="7" t="n">
        <v>-757</v>
      </c>
    </row>
    <row r="52" spans="1:5">
      <c r="A52" s="4" t="s">
        <v>755</v>
      </c>
    </row>
    <row r="53" spans="1:5">
      <c r="A53" s="3" t="s">
        <v>743</v>
      </c>
    </row>
    <row r="54" spans="1:5">
      <c r="A54" s="4" t="s">
        <v>752</v>
      </c>
      <c r="B54" s="4" t="s">
        <v>38</v>
      </c>
      <c r="C54" s="4" t="s">
        <v>753</v>
      </c>
    </row>
    <row r="55" spans="1:5">
      <c r="A55" s="4" t="s">
        <v>756</v>
      </c>
    </row>
    <row r="56" spans="1:5">
      <c r="A56" s="3" t="s">
        <v>743</v>
      </c>
    </row>
    <row r="57" spans="1:5">
      <c r="A57" s="4" t="s">
        <v>627</v>
      </c>
      <c r="C57" s="7" t="n">
        <v>-3702</v>
      </c>
    </row>
    <row r="58" spans="1:5">
      <c r="A58" s="4" t="s">
        <v>744</v>
      </c>
      <c r="C58" s="4" t="s">
        <v>747</v>
      </c>
    </row>
    <row r="59" spans="1:5">
      <c r="A59" s="4" t="s">
        <v>453</v>
      </c>
    </row>
    <row r="60" spans="1:5">
      <c r="A60" s="3" t="s">
        <v>743</v>
      </c>
    </row>
    <row r="61" spans="1:5">
      <c r="A61" s="4" t="s">
        <v>757</v>
      </c>
      <c r="C61" s="4" t="s">
        <v>455</v>
      </c>
    </row>
    <row r="62" spans="1:5">
      <c r="A62" s="4" t="s">
        <v>758</v>
      </c>
    </row>
    <row r="63" spans="1:5">
      <c r="A63" s="3" t="s">
        <v>743</v>
      </c>
    </row>
    <row r="64" spans="1:5">
      <c r="A64" s="4" t="s">
        <v>746</v>
      </c>
      <c r="C64" s="6" t="n">
        <v>62</v>
      </c>
    </row>
    <row r="65" spans="1:5">
      <c r="A65" s="4" t="s">
        <v>759</v>
      </c>
    </row>
    <row r="66" spans="1:5">
      <c r="A66" s="3" t="s">
        <v>743</v>
      </c>
    </row>
    <row r="67" spans="1:5">
      <c r="A67" s="4" t="s">
        <v>746</v>
      </c>
      <c r="C67" s="6" t="n">
        <v>214</v>
      </c>
    </row>
    <row r="68" spans="1:5">
      <c r="A68" s="4" t="s">
        <v>760</v>
      </c>
    </row>
    <row r="69" spans="1:5">
      <c r="A69" s="3" t="s">
        <v>743</v>
      </c>
    </row>
    <row r="70" spans="1:5">
      <c r="A70" s="4" t="s">
        <v>757</v>
      </c>
      <c r="C70" s="4" t="s">
        <v>753</v>
      </c>
    </row>
    <row r="71" spans="1:5">
      <c r="A71" s="4" t="s">
        <v>761</v>
      </c>
      <c r="C71" s="4" t="s">
        <v>753</v>
      </c>
    </row>
    <row r="72" spans="1:5">
      <c r="A72" s="4" t="s">
        <v>762</v>
      </c>
      <c r="C72" s="4" t="s">
        <v>753</v>
      </c>
    </row>
    <row r="73" spans="1:5">
      <c r="A73" s="4" t="s">
        <v>763</v>
      </c>
      <c r="C73" s="4" t="s">
        <v>753</v>
      </c>
    </row>
    <row r="74" spans="1:5">
      <c r="A74" s="4" t="s">
        <v>764</v>
      </c>
    </row>
    <row r="75" spans="1:5">
      <c r="A75" s="3" t="s">
        <v>743</v>
      </c>
    </row>
    <row r="76" spans="1:5">
      <c r="A76" s="4" t="s">
        <v>761</v>
      </c>
      <c r="C76" s="4" t="s">
        <v>765</v>
      </c>
    </row>
    <row r="77" spans="1:5">
      <c r="A77" s="4" t="s">
        <v>762</v>
      </c>
      <c r="C77" s="4" t="s">
        <v>753</v>
      </c>
    </row>
    <row r="78" spans="1:5">
      <c r="A78" s="4" t="s">
        <v>766</v>
      </c>
    </row>
    <row r="79" spans="1:5">
      <c r="A79" s="3" t="s">
        <v>743</v>
      </c>
    </row>
    <row r="80" spans="1:5">
      <c r="A80" s="4" t="s">
        <v>752</v>
      </c>
      <c r="C80" s="4" t="s">
        <v>753</v>
      </c>
    </row>
    <row r="81" spans="1:5">
      <c r="A81" s="4" t="s">
        <v>767</v>
      </c>
    </row>
    <row r="82" spans="1:5">
      <c r="A82" s="3" t="s">
        <v>743</v>
      </c>
    </row>
    <row r="83" spans="1:5">
      <c r="A83" s="4" t="s">
        <v>752</v>
      </c>
      <c r="C83" s="4" t="s">
        <v>753</v>
      </c>
    </row>
    <row r="84" spans="1:5">
      <c r="A84" s="4" t="s">
        <v>456</v>
      </c>
    </row>
    <row r="85" spans="1:5">
      <c r="A85" s="3" t="s">
        <v>743</v>
      </c>
    </row>
    <row r="86" spans="1:5">
      <c r="A86" s="4" t="s">
        <v>757</v>
      </c>
      <c r="C86" s="4" t="s">
        <v>437</v>
      </c>
    </row>
    <row r="87" spans="1:5">
      <c r="A87" s="4" t="s">
        <v>768</v>
      </c>
    </row>
    <row r="88" spans="1:5">
      <c r="A88" s="3" t="s">
        <v>743</v>
      </c>
    </row>
    <row r="89" spans="1:5">
      <c r="A89" s="4" t="s">
        <v>746</v>
      </c>
      <c r="C89" s="6" t="n">
        <v>75</v>
      </c>
    </row>
    <row r="90" spans="1:5">
      <c r="A90" s="4" t="s">
        <v>769</v>
      </c>
    </row>
    <row r="91" spans="1:5">
      <c r="A91" s="3" t="s">
        <v>743</v>
      </c>
    </row>
    <row r="92" spans="1:5">
      <c r="A92" s="4" t="s">
        <v>746</v>
      </c>
      <c r="C92" s="6" t="n">
        <v>2112</v>
      </c>
    </row>
    <row r="93" spans="1:5">
      <c r="A93" s="4" t="s">
        <v>770</v>
      </c>
    </row>
    <row r="94" spans="1:5">
      <c r="A94" s="3" t="s">
        <v>743</v>
      </c>
    </row>
    <row r="95" spans="1:5">
      <c r="A95" s="4" t="s">
        <v>757</v>
      </c>
      <c r="C95" s="4" t="s">
        <v>771</v>
      </c>
    </row>
    <row r="96" spans="1:5">
      <c r="A96" s="4" t="s">
        <v>761</v>
      </c>
      <c r="C96" s="4" t="s">
        <v>771</v>
      </c>
    </row>
    <row r="97" spans="1:5">
      <c r="A97" s="4" t="s">
        <v>762</v>
      </c>
      <c r="C97" s="4" t="s">
        <v>772</v>
      </c>
    </row>
    <row r="98" spans="1:5">
      <c r="A98" s="4" t="s">
        <v>763</v>
      </c>
      <c r="C98" s="4" t="s">
        <v>773</v>
      </c>
    </row>
    <row r="99" spans="1:5">
      <c r="A99" s="4" t="s">
        <v>774</v>
      </c>
    </row>
    <row r="100" spans="1:5">
      <c r="A100" s="3" t="s">
        <v>743</v>
      </c>
    </row>
    <row r="101" spans="1:5">
      <c r="A101" s="4" t="s">
        <v>761</v>
      </c>
      <c r="C101" s="4" t="s">
        <v>775</v>
      </c>
    </row>
    <row r="102" spans="1:5">
      <c r="A102" s="4" t="s">
        <v>762</v>
      </c>
      <c r="C102" s="4" t="s">
        <v>772</v>
      </c>
    </row>
    <row r="103" spans="1:5">
      <c r="A103" s="4" t="s">
        <v>776</v>
      </c>
    </row>
    <row r="104" spans="1:5">
      <c r="A104" s="3" t="s">
        <v>743</v>
      </c>
    </row>
    <row r="105" spans="1:5">
      <c r="A105" s="4" t="s">
        <v>752</v>
      </c>
      <c r="C105" s="4" t="s">
        <v>753</v>
      </c>
    </row>
    <row r="106" spans="1:5">
      <c r="A106" s="4" t="s">
        <v>777</v>
      </c>
    </row>
    <row r="107" spans="1:5">
      <c r="A107" s="3" t="s">
        <v>743</v>
      </c>
    </row>
    <row r="108" spans="1:5">
      <c r="A108" s="4" t="s">
        <v>752</v>
      </c>
      <c r="C108" s="4" t="s">
        <v>753</v>
      </c>
    </row>
    <row r="109" spans="1:5">
      <c r="A109" s="4" t="s">
        <v>778</v>
      </c>
    </row>
    <row r="110" spans="1:5">
      <c r="A110" s="3" t="s">
        <v>743</v>
      </c>
    </row>
    <row r="111" spans="1:5">
      <c r="A111" s="4" t="s">
        <v>746</v>
      </c>
      <c r="C111" s="6" t="n">
        <v>166</v>
      </c>
    </row>
    <row r="112" spans="1:5">
      <c r="A112" s="4" t="s">
        <v>779</v>
      </c>
    </row>
    <row r="113" spans="1:5">
      <c r="A113" s="3" t="s">
        <v>743</v>
      </c>
    </row>
    <row r="114" spans="1:5">
      <c r="A114" s="4" t="s">
        <v>746</v>
      </c>
      <c r="C114" s="6" t="n">
        <v>70</v>
      </c>
    </row>
    <row r="115" spans="1:5">
      <c r="A115" s="4" t="s">
        <v>780</v>
      </c>
    </row>
    <row r="116" spans="1:5">
      <c r="A116" s="3" t="s">
        <v>743</v>
      </c>
    </row>
    <row r="117" spans="1:5">
      <c r="A117" s="4" t="s">
        <v>746</v>
      </c>
      <c r="C117" s="6" t="n">
        <v>147</v>
      </c>
    </row>
    <row r="118" spans="1:5">
      <c r="A118" s="4" t="s">
        <v>781</v>
      </c>
    </row>
    <row r="119" spans="1:5">
      <c r="A119" s="3" t="s">
        <v>743</v>
      </c>
    </row>
    <row r="120" spans="1:5">
      <c r="A120" s="4" t="s">
        <v>752</v>
      </c>
      <c r="C120" s="4" t="s">
        <v>753</v>
      </c>
    </row>
    <row r="121" spans="1:5">
      <c r="A121" s="4" t="s">
        <v>782</v>
      </c>
    </row>
    <row r="122" spans="1:5">
      <c r="A122" s="3" t="s">
        <v>743</v>
      </c>
    </row>
    <row r="123" spans="1:5">
      <c r="A123" s="4" t="s">
        <v>752</v>
      </c>
      <c r="C123" s="4" t="s">
        <v>753</v>
      </c>
    </row>
    <row r="124" spans="1:5">
      <c r="A124" s="4" t="s">
        <v>783</v>
      </c>
    </row>
    <row r="125" spans="1:5">
      <c r="A125" s="3" t="s">
        <v>743</v>
      </c>
    </row>
    <row r="126" spans="1:5">
      <c r="A126" s="4" t="s">
        <v>627</v>
      </c>
      <c r="C126" s="7" t="n">
        <v>-2611562</v>
      </c>
    </row>
    <row r="127" spans="1:5">
      <c r="A127" s="4" t="s">
        <v>744</v>
      </c>
      <c r="C127" s="4" t="s">
        <v>784</v>
      </c>
    </row>
    <row r="128" spans="1:5"/>
    <row r="129" spans="1:5">
      <c r="A129" s="4" t="s">
        <v>38</v>
      </c>
      <c r="B129" s="4" t="s">
        <v>785</v>
      </c>
    </row>
  </sheetData>
  <mergeCells count="3">
    <mergeCell ref="A1:B2"/>
    <mergeCell ref="A128:D128"/>
    <mergeCell ref="B129:D12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6</v>
      </c>
      <c r="C1" s="2" t="s">
        <v>2</v>
      </c>
      <c r="D1" s="2" t="s">
        <v>16</v>
      </c>
    </row>
    <row r="2" spans="1:4">
      <c r="A2" s="3" t="s">
        <v>787</v>
      </c>
    </row>
    <row r="3" spans="1:4">
      <c r="A3" s="4" t="s">
        <v>597</v>
      </c>
      <c r="C3" s="7" t="n">
        <v>28</v>
      </c>
      <c r="D3" s="7" t="n">
        <v>55</v>
      </c>
    </row>
    <row r="4" spans="1:4">
      <c r="A4" s="4" t="s">
        <v>21</v>
      </c>
      <c r="C4" s="6" t="n">
        <v>10351741</v>
      </c>
      <c r="D4" s="6" t="n">
        <v>8788018</v>
      </c>
    </row>
    <row r="5" spans="1:4">
      <c r="A5" s="4" t="s">
        <v>23</v>
      </c>
      <c r="C5" s="6" t="n">
        <v>39120</v>
      </c>
      <c r="D5" s="6" t="n">
        <v>33005</v>
      </c>
    </row>
    <row r="6" spans="1:4">
      <c r="A6" s="4" t="s">
        <v>24</v>
      </c>
      <c r="C6" s="6" t="n">
        <v>171012</v>
      </c>
      <c r="D6" s="6" t="n">
        <v>163129</v>
      </c>
    </row>
    <row r="7" spans="1:4">
      <c r="A7" s="4" t="s">
        <v>25</v>
      </c>
      <c r="C7" s="6" t="n">
        <v>192380</v>
      </c>
      <c r="D7" s="6" t="n">
        <v>224083</v>
      </c>
    </row>
    <row r="8" spans="1:4">
      <c r="A8" s="4" t="s">
        <v>29</v>
      </c>
      <c r="D8" s="6" t="n">
        <v>92977</v>
      </c>
    </row>
    <row r="9" spans="1:4">
      <c r="A9" s="4" t="s">
        <v>29</v>
      </c>
      <c r="C9" s="6" t="n">
        <v>164830</v>
      </c>
      <c r="D9" s="6" t="n">
        <v>97431</v>
      </c>
    </row>
    <row r="10" spans="1:4">
      <c r="A10" s="4" t="s">
        <v>37</v>
      </c>
      <c r="B10" s="4" t="s">
        <v>38</v>
      </c>
      <c r="C10" s="6" t="n">
        <v>2561219</v>
      </c>
      <c r="D10" s="6" t="n">
        <v>2480910</v>
      </c>
    </row>
    <row r="11" spans="1:4">
      <c r="A11" s="3" t="s">
        <v>788</v>
      </c>
    </row>
    <row r="12" spans="1:4">
      <c r="A12" s="4" t="s">
        <v>789</v>
      </c>
      <c r="C12" s="6" t="n">
        <v>77305738</v>
      </c>
      <c r="D12" s="6" t="n">
        <v>72088078</v>
      </c>
    </row>
    <row r="13" spans="1:4">
      <c r="A13" s="4" t="s">
        <v>51</v>
      </c>
      <c r="D13" s="6" t="n">
        <v>500000</v>
      </c>
    </row>
    <row r="14" spans="1:4">
      <c r="A14" s="4" t="s">
        <v>50</v>
      </c>
      <c r="C14" s="6" t="n">
        <v>76916</v>
      </c>
      <c r="D14" s="6" t="n">
        <v>84761</v>
      </c>
    </row>
    <row r="15" spans="1:4">
      <c r="A15" s="3" t="s">
        <v>790</v>
      </c>
    </row>
    <row r="16" spans="1:4">
      <c r="A16" s="4" t="s">
        <v>597</v>
      </c>
      <c r="C16" s="6" t="n">
        <v>3630</v>
      </c>
      <c r="D16" s="6" t="n">
        <v>5279</v>
      </c>
    </row>
    <row r="17" spans="1:4">
      <c r="A17" s="4" t="s">
        <v>21</v>
      </c>
      <c r="C17" s="6" t="n">
        <v>10900205</v>
      </c>
      <c r="D17" s="6" t="n">
        <v>9042293</v>
      </c>
    </row>
    <row r="18" spans="1:4">
      <c r="A18" s="4" t="s">
        <v>23</v>
      </c>
      <c r="C18" s="6" t="n">
        <v>39120</v>
      </c>
      <c r="D18" s="6" t="n">
        <v>32733</v>
      </c>
    </row>
    <row r="19" spans="1:4">
      <c r="A19" s="4" t="s">
        <v>24</v>
      </c>
      <c r="C19" s="6" t="n">
        <v>171012</v>
      </c>
      <c r="D19" s="6" t="n">
        <v>163129</v>
      </c>
    </row>
    <row r="20" spans="1:4">
      <c r="A20" s="4" t="s">
        <v>25</v>
      </c>
      <c r="C20" s="6" t="n">
        <v>261307</v>
      </c>
      <c r="D20" s="6" t="n">
        <v>271927</v>
      </c>
    </row>
    <row r="21" spans="1:4">
      <c r="A21" s="4" t="s">
        <v>29</v>
      </c>
      <c r="C21" s="6" t="n">
        <v>164830</v>
      </c>
      <c r="D21" s="6" t="n">
        <v>92977</v>
      </c>
    </row>
    <row r="22" spans="1:4">
      <c r="A22" s="4" t="s">
        <v>37</v>
      </c>
      <c r="C22" s="6" t="n">
        <v>2561985</v>
      </c>
      <c r="D22" s="6" t="n">
        <v>2480911</v>
      </c>
    </row>
    <row r="23" spans="1:4">
      <c r="A23" s="3" t="s">
        <v>791</v>
      </c>
    </row>
    <row r="24" spans="1:4">
      <c r="A24" s="4" t="s">
        <v>789</v>
      </c>
      <c r="C24" s="6" t="n">
        <v>78018770</v>
      </c>
      <c r="D24" s="6" t="n">
        <v>72832319</v>
      </c>
    </row>
    <row r="25" spans="1:4">
      <c r="A25" s="4" t="s">
        <v>51</v>
      </c>
      <c r="D25" s="6" t="n">
        <v>499079</v>
      </c>
    </row>
    <row r="26" spans="1:4">
      <c r="A26" s="4" t="s">
        <v>50</v>
      </c>
      <c r="C26" s="6" t="n">
        <v>87981</v>
      </c>
      <c r="D26" s="6" t="n">
        <v>98890</v>
      </c>
    </row>
    <row r="27" spans="1:4">
      <c r="A27" s="4" t="s">
        <v>700</v>
      </c>
    </row>
    <row r="28" spans="1:4">
      <c r="A28" s="3" t="s">
        <v>790</v>
      </c>
    </row>
    <row r="29" spans="1:4">
      <c r="A29" s="4" t="s">
        <v>24</v>
      </c>
      <c r="C29" s="6" t="n">
        <v>171012</v>
      </c>
      <c r="D29" s="6" t="n">
        <v>163129</v>
      </c>
    </row>
    <row r="30" spans="1:4">
      <c r="A30" s="4" t="s">
        <v>37</v>
      </c>
      <c r="C30" s="6" t="n">
        <v>2561985</v>
      </c>
      <c r="D30" s="6" t="n">
        <v>2480911</v>
      </c>
    </row>
    <row r="31" spans="1:4">
      <c r="A31" s="4" t="s">
        <v>707</v>
      </c>
    </row>
    <row r="32" spans="1:4">
      <c r="A32" s="3" t="s">
        <v>790</v>
      </c>
    </row>
    <row r="33" spans="1:4">
      <c r="A33" s="4" t="s">
        <v>597</v>
      </c>
      <c r="C33" s="6" t="n">
        <v>3630</v>
      </c>
      <c r="D33" s="6" t="n">
        <v>5279</v>
      </c>
    </row>
    <row r="34" spans="1:4">
      <c r="A34" s="4" t="s">
        <v>21</v>
      </c>
      <c r="C34" s="6" t="n">
        <v>10900205</v>
      </c>
      <c r="D34" s="6" t="n">
        <v>9042293</v>
      </c>
    </row>
    <row r="35" spans="1:4">
      <c r="A35" s="4" t="s">
        <v>23</v>
      </c>
      <c r="C35" s="6" t="n">
        <v>39120</v>
      </c>
      <c r="D35" s="6" t="n">
        <v>32733</v>
      </c>
    </row>
    <row r="36" spans="1:4">
      <c r="A36" s="4" t="s">
        <v>25</v>
      </c>
      <c r="C36" s="6" t="n">
        <v>261307</v>
      </c>
      <c r="D36" s="6" t="n">
        <v>271927</v>
      </c>
    </row>
    <row r="37" spans="1:4">
      <c r="A37" s="4" t="s">
        <v>29</v>
      </c>
      <c r="C37" s="6" t="n">
        <v>164830</v>
      </c>
      <c r="D37" s="6" t="n">
        <v>92977</v>
      </c>
    </row>
    <row r="38" spans="1:4">
      <c r="A38" s="3" t="s">
        <v>791</v>
      </c>
    </row>
    <row r="39" spans="1:4">
      <c r="A39" s="4" t="s">
        <v>789</v>
      </c>
      <c r="C39" s="6" t="n">
        <v>78018770</v>
      </c>
      <c r="D39" s="6" t="n">
        <v>72832319</v>
      </c>
    </row>
    <row r="40" spans="1:4">
      <c r="A40" s="4" t="s">
        <v>51</v>
      </c>
      <c r="D40" s="6" t="n">
        <v>499079</v>
      </c>
    </row>
    <row r="41" spans="1:4">
      <c r="A41" s="4" t="s">
        <v>50</v>
      </c>
      <c r="C41" s="7" t="n">
        <v>87981</v>
      </c>
      <c r="D41" s="7" t="n">
        <v>98890</v>
      </c>
    </row>
    <row r="42" spans="1:4"/>
    <row r="43" spans="1:4">
      <c r="A43" s="4" t="s">
        <v>38</v>
      </c>
      <c r="B43" s="4" t="s">
        <v>65</v>
      </c>
    </row>
  </sheetData>
  <mergeCells count="3">
    <mergeCell ref="A1:B1"/>
    <mergeCell ref="A42:C42"/>
    <mergeCell ref="B43:C4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16</v>
      </c>
    </row>
    <row r="2" spans="1:3">
      <c r="A2" s="3" t="s">
        <v>793</v>
      </c>
    </row>
    <row r="3" spans="1:3">
      <c r="A3" s="4" t="s">
        <v>794</v>
      </c>
      <c r="B3" s="7" t="n">
        <v>10482229</v>
      </c>
      <c r="C3" s="7" t="n">
        <v>8900316</v>
      </c>
    </row>
    <row r="4" spans="1:3">
      <c r="A4" s="4" t="s">
        <v>795</v>
      </c>
    </row>
    <row r="5" spans="1:3">
      <c r="A5" s="3" t="s">
        <v>793</v>
      </c>
    </row>
    <row r="6" spans="1:3">
      <c r="A6" s="4" t="s">
        <v>794</v>
      </c>
      <c r="B6" s="7" t="n">
        <v>10400141</v>
      </c>
      <c r="C6" s="7" t="n">
        <v>8825418</v>
      </c>
    </row>
    <row r="7" spans="1:3">
      <c r="A7" s="4" t="s">
        <v>796</v>
      </c>
      <c r="B7" s="4" t="s">
        <v>772</v>
      </c>
      <c r="C7" s="4" t="s">
        <v>772</v>
      </c>
    </row>
    <row r="8" spans="1:3">
      <c r="A8" s="4" t="s">
        <v>797</v>
      </c>
    </row>
    <row r="9" spans="1:3">
      <c r="A9" s="3" t="s">
        <v>793</v>
      </c>
    </row>
    <row r="10" spans="1:3">
      <c r="A10" s="4" t="s">
        <v>794</v>
      </c>
      <c r="B10" s="7" t="n">
        <v>9134038</v>
      </c>
      <c r="C10" s="7" t="n">
        <v>6884063</v>
      </c>
    </row>
    <row r="11" spans="1:3">
      <c r="A11" s="4" t="s">
        <v>798</v>
      </c>
    </row>
    <row r="12" spans="1:3">
      <c r="A12" s="3" t="s">
        <v>793</v>
      </c>
    </row>
    <row r="13" spans="1:3">
      <c r="A13" s="4" t="s">
        <v>794</v>
      </c>
      <c r="B13" s="6" t="n">
        <v>1046015</v>
      </c>
      <c r="C13" s="6" t="n">
        <v>1418724</v>
      </c>
    </row>
    <row r="14" spans="1:3">
      <c r="A14" s="4" t="s">
        <v>799</v>
      </c>
    </row>
    <row r="15" spans="1:3">
      <c r="A15" s="3" t="s">
        <v>793</v>
      </c>
    </row>
    <row r="16" spans="1:3">
      <c r="A16" s="4" t="s">
        <v>794</v>
      </c>
      <c r="B16" s="6" t="n">
        <v>154614</v>
      </c>
      <c r="C16" s="6" t="n">
        <v>359399</v>
      </c>
    </row>
    <row r="17" spans="1:3">
      <c r="A17" s="4" t="s">
        <v>800</v>
      </c>
    </row>
    <row r="18" spans="1:3">
      <c r="A18" s="3" t="s">
        <v>793</v>
      </c>
    </row>
    <row r="19" spans="1:3">
      <c r="A19" s="4" t="s">
        <v>794</v>
      </c>
      <c r="B19" s="6" t="n">
        <v>65474</v>
      </c>
      <c r="C19" s="6" t="n">
        <v>163232</v>
      </c>
    </row>
    <row r="20" spans="1:3">
      <c r="A20" s="4" t="s">
        <v>801</v>
      </c>
    </row>
    <row r="21" spans="1:3">
      <c r="A21" s="3" t="s">
        <v>793</v>
      </c>
    </row>
    <row r="22" spans="1:3">
      <c r="A22" s="4" t="s">
        <v>794</v>
      </c>
      <c r="B22" s="7" t="n">
        <v>3881807</v>
      </c>
      <c r="C22" s="7" t="n">
        <v>3562574</v>
      </c>
    </row>
    <row r="23" spans="1:3">
      <c r="A23" s="4" t="s">
        <v>796</v>
      </c>
      <c r="B23" s="4" t="s">
        <v>802</v>
      </c>
      <c r="C23" s="4" t="s">
        <v>803</v>
      </c>
    </row>
    <row r="24" spans="1:3">
      <c r="A24" s="4" t="s">
        <v>804</v>
      </c>
    </row>
    <row r="25" spans="1:3">
      <c r="A25" s="3" t="s">
        <v>793</v>
      </c>
    </row>
    <row r="26" spans="1:3">
      <c r="A26" s="4" t="s">
        <v>794</v>
      </c>
      <c r="B26" s="7" t="n">
        <v>3694757</v>
      </c>
      <c r="C26" s="7" t="n">
        <v>3310857</v>
      </c>
    </row>
    <row r="27" spans="1:3">
      <c r="A27" s="4" t="s">
        <v>805</v>
      </c>
    </row>
    <row r="28" spans="1:3">
      <c r="A28" s="3" t="s">
        <v>793</v>
      </c>
    </row>
    <row r="29" spans="1:3">
      <c r="A29" s="4" t="s">
        <v>794</v>
      </c>
      <c r="B29" s="6" t="n">
        <v>133289</v>
      </c>
      <c r="C29" s="6" t="n">
        <v>134224</v>
      </c>
    </row>
    <row r="30" spans="1:3">
      <c r="A30" s="4" t="s">
        <v>806</v>
      </c>
    </row>
    <row r="31" spans="1:3">
      <c r="A31" s="3" t="s">
        <v>793</v>
      </c>
    </row>
    <row r="32" spans="1:3">
      <c r="A32" s="4" t="s">
        <v>794</v>
      </c>
      <c r="B32" s="6" t="n">
        <v>53761</v>
      </c>
      <c r="C32" s="6" t="n">
        <v>117417</v>
      </c>
    </row>
    <row r="33" spans="1:3">
      <c r="A33" s="4" t="s">
        <v>807</v>
      </c>
    </row>
    <row r="34" spans="1:3">
      <c r="A34" s="3" t="s">
        <v>793</v>
      </c>
    </row>
    <row r="35" spans="1:3">
      <c r="A35" s="4" t="s">
        <v>794</v>
      </c>
      <c r="C35" s="6" t="n">
        <v>76</v>
      </c>
    </row>
    <row r="36" spans="1:3">
      <c r="A36" s="4" t="s">
        <v>808</v>
      </c>
    </row>
    <row r="37" spans="1:3">
      <c r="A37" s="3" t="s">
        <v>793</v>
      </c>
    </row>
    <row r="38" spans="1:3">
      <c r="A38" s="4" t="s">
        <v>794</v>
      </c>
      <c r="B38" s="7" t="n">
        <v>3956717</v>
      </c>
      <c r="C38" s="7" t="n">
        <v>2650959</v>
      </c>
    </row>
    <row r="39" spans="1:3">
      <c r="A39" s="4" t="s">
        <v>796</v>
      </c>
      <c r="B39" s="4" t="s">
        <v>809</v>
      </c>
      <c r="C39" s="4" t="s">
        <v>810</v>
      </c>
    </row>
    <row r="40" spans="1:3">
      <c r="A40" s="4" t="s">
        <v>811</v>
      </c>
    </row>
    <row r="41" spans="1:3">
      <c r="A41" s="3" t="s">
        <v>793</v>
      </c>
    </row>
    <row r="42" spans="1:3">
      <c r="A42" s="4" t="s">
        <v>794</v>
      </c>
      <c r="B42" s="7" t="n">
        <v>3740956</v>
      </c>
      <c r="C42" s="7" t="n">
        <v>2056466</v>
      </c>
    </row>
    <row r="43" spans="1:3">
      <c r="A43" s="4" t="s">
        <v>812</v>
      </c>
    </row>
    <row r="44" spans="1:3">
      <c r="A44" s="3" t="s">
        <v>793</v>
      </c>
    </row>
    <row r="45" spans="1:3">
      <c r="A45" s="4" t="s">
        <v>794</v>
      </c>
      <c r="B45" s="6" t="n">
        <v>173453</v>
      </c>
      <c r="C45" s="6" t="n">
        <v>492618</v>
      </c>
    </row>
    <row r="46" spans="1:3">
      <c r="A46" s="4" t="s">
        <v>813</v>
      </c>
    </row>
    <row r="47" spans="1:3">
      <c r="A47" s="3" t="s">
        <v>793</v>
      </c>
    </row>
    <row r="48" spans="1:3">
      <c r="A48" s="4" t="s">
        <v>794</v>
      </c>
      <c r="B48" s="6" t="n">
        <v>23378</v>
      </c>
      <c r="C48" s="6" t="n">
        <v>99041</v>
      </c>
    </row>
    <row r="49" spans="1:3">
      <c r="A49" s="4" t="s">
        <v>814</v>
      </c>
    </row>
    <row r="50" spans="1:3">
      <c r="A50" s="3" t="s">
        <v>793</v>
      </c>
    </row>
    <row r="51" spans="1:3">
      <c r="A51" s="4" t="s">
        <v>794</v>
      </c>
      <c r="B51" s="6" t="n">
        <v>18930</v>
      </c>
      <c r="C51" s="6" t="n">
        <v>2834</v>
      </c>
    </row>
    <row r="52" spans="1:3">
      <c r="A52" s="4" t="s">
        <v>815</v>
      </c>
    </row>
    <row r="53" spans="1:3">
      <c r="A53" s="3" t="s">
        <v>793</v>
      </c>
    </row>
    <row r="54" spans="1:3">
      <c r="A54" s="4" t="s">
        <v>794</v>
      </c>
      <c r="B54" s="7" t="n">
        <v>2015141</v>
      </c>
      <c r="C54" s="7" t="n">
        <v>2098581</v>
      </c>
    </row>
    <row r="55" spans="1:3">
      <c r="A55" s="4" t="s">
        <v>796</v>
      </c>
      <c r="B55" s="4" t="s">
        <v>816</v>
      </c>
      <c r="C55" s="4" t="s">
        <v>817</v>
      </c>
    </row>
    <row r="56" spans="1:3">
      <c r="A56" s="4" t="s">
        <v>818</v>
      </c>
    </row>
    <row r="57" spans="1:3">
      <c r="A57" s="3" t="s">
        <v>793</v>
      </c>
    </row>
    <row r="58" spans="1:3">
      <c r="A58" s="4" t="s">
        <v>794</v>
      </c>
      <c r="B58" s="7" t="n">
        <v>1442783</v>
      </c>
      <c r="C58" s="7" t="n">
        <v>1347641</v>
      </c>
    </row>
    <row r="59" spans="1:3">
      <c r="A59" s="4" t="s">
        <v>819</v>
      </c>
    </row>
    <row r="60" spans="1:3">
      <c r="A60" s="3" t="s">
        <v>793</v>
      </c>
    </row>
    <row r="61" spans="1:3">
      <c r="A61" s="4" t="s">
        <v>794</v>
      </c>
      <c r="B61" s="6" t="n">
        <v>502746</v>
      </c>
      <c r="C61" s="6" t="n">
        <v>633125</v>
      </c>
    </row>
    <row r="62" spans="1:3">
      <c r="A62" s="4" t="s">
        <v>820</v>
      </c>
    </row>
    <row r="63" spans="1:3">
      <c r="A63" s="3" t="s">
        <v>793</v>
      </c>
    </row>
    <row r="64" spans="1:3">
      <c r="A64" s="4" t="s">
        <v>794</v>
      </c>
      <c r="B64" s="6" t="n">
        <v>26005</v>
      </c>
      <c r="C64" s="6" t="n">
        <v>51113</v>
      </c>
    </row>
    <row r="65" spans="1:3">
      <c r="A65" s="4" t="s">
        <v>821</v>
      </c>
    </row>
    <row r="66" spans="1:3">
      <c r="A66" s="3" t="s">
        <v>793</v>
      </c>
    </row>
    <row r="67" spans="1:3">
      <c r="A67" s="4" t="s">
        <v>794</v>
      </c>
      <c r="B67" s="6" t="n">
        <v>43607</v>
      </c>
      <c r="C67" s="6" t="n">
        <v>66702</v>
      </c>
    </row>
    <row r="68" spans="1:3">
      <c r="A68" s="4" t="s">
        <v>822</v>
      </c>
    </row>
    <row r="69" spans="1:3">
      <c r="A69" s="3" t="s">
        <v>793</v>
      </c>
    </row>
    <row r="70" spans="1:3">
      <c r="A70" s="4" t="s">
        <v>794</v>
      </c>
      <c r="B70" s="7" t="n">
        <v>375670</v>
      </c>
      <c r="C70" s="7" t="n">
        <v>317950</v>
      </c>
    </row>
    <row r="71" spans="1:3">
      <c r="A71" s="4" t="s">
        <v>796</v>
      </c>
      <c r="B71" s="4" t="s">
        <v>823</v>
      </c>
      <c r="C71" s="4" t="s">
        <v>823</v>
      </c>
    </row>
    <row r="72" spans="1:3">
      <c r="A72" s="4" t="s">
        <v>824</v>
      </c>
    </row>
    <row r="73" spans="1:3">
      <c r="A73" s="3" t="s">
        <v>793</v>
      </c>
    </row>
    <row r="74" spans="1:3">
      <c r="A74" s="4" t="s">
        <v>794</v>
      </c>
      <c r="B74" s="7" t="n">
        <v>198103</v>
      </c>
      <c r="C74" s="7" t="n">
        <v>72551</v>
      </c>
    </row>
    <row r="75" spans="1:3">
      <c r="A75" s="4" t="s">
        <v>825</v>
      </c>
    </row>
    <row r="76" spans="1:3">
      <c r="A76" s="3" t="s">
        <v>793</v>
      </c>
    </row>
    <row r="77" spans="1:3">
      <c r="A77" s="4" t="s">
        <v>794</v>
      </c>
      <c r="B77" s="6" t="n">
        <v>153481</v>
      </c>
      <c r="C77" s="6" t="n">
        <v>107527</v>
      </c>
    </row>
    <row r="78" spans="1:3">
      <c r="A78" s="4" t="s">
        <v>826</v>
      </c>
    </row>
    <row r="79" spans="1:3">
      <c r="A79" s="3" t="s">
        <v>793</v>
      </c>
    </row>
    <row r="80" spans="1:3">
      <c r="A80" s="4" t="s">
        <v>794</v>
      </c>
      <c r="B80" s="6" t="n">
        <v>24086</v>
      </c>
      <c r="C80" s="6" t="n">
        <v>50712</v>
      </c>
    </row>
    <row r="81" spans="1:3">
      <c r="A81" s="4" t="s">
        <v>827</v>
      </c>
    </row>
    <row r="82" spans="1:3">
      <c r="A82" s="3" t="s">
        <v>793</v>
      </c>
    </row>
    <row r="83" spans="1:3">
      <c r="A83" s="4" t="s">
        <v>794</v>
      </c>
      <c r="C83" s="6" t="n">
        <v>87160</v>
      </c>
    </row>
    <row r="84" spans="1:3">
      <c r="A84" s="4" t="s">
        <v>828</v>
      </c>
    </row>
    <row r="85" spans="1:3">
      <c r="A85" s="3" t="s">
        <v>793</v>
      </c>
    </row>
    <row r="86" spans="1:3">
      <c r="A86" s="4" t="s">
        <v>794</v>
      </c>
      <c r="B86" s="7" t="n">
        <v>170806</v>
      </c>
      <c r="C86" s="7" t="n">
        <v>182112</v>
      </c>
    </row>
    <row r="87" spans="1:3">
      <c r="A87" s="4" t="s">
        <v>796</v>
      </c>
      <c r="B87" s="4" t="s">
        <v>829</v>
      </c>
      <c r="C87" s="4" t="s">
        <v>830</v>
      </c>
    </row>
    <row r="88" spans="1:3">
      <c r="A88" s="4" t="s">
        <v>831</v>
      </c>
    </row>
    <row r="89" spans="1:3">
      <c r="A89" s="3" t="s">
        <v>793</v>
      </c>
    </row>
    <row r="90" spans="1:3">
      <c r="A90" s="4" t="s">
        <v>794</v>
      </c>
      <c r="B90" s="7" t="n">
        <v>57439</v>
      </c>
      <c r="C90" s="7" t="n">
        <v>96548</v>
      </c>
    </row>
    <row r="91" spans="1:3">
      <c r="A91" s="4" t="s">
        <v>832</v>
      </c>
    </row>
    <row r="92" spans="1:3">
      <c r="A92" s="3" t="s">
        <v>793</v>
      </c>
    </row>
    <row r="93" spans="1:3">
      <c r="A93" s="4" t="s">
        <v>794</v>
      </c>
      <c r="B93" s="6" t="n">
        <v>83046</v>
      </c>
      <c r="C93" s="6" t="n">
        <v>51230</v>
      </c>
    </row>
    <row r="94" spans="1:3">
      <c r="A94" s="4" t="s">
        <v>833</v>
      </c>
    </row>
    <row r="95" spans="1:3">
      <c r="A95" s="3" t="s">
        <v>793</v>
      </c>
    </row>
    <row r="96" spans="1:3">
      <c r="A96" s="4" t="s">
        <v>794</v>
      </c>
      <c r="B96" s="6" t="n">
        <v>27384</v>
      </c>
      <c r="C96" s="6" t="n">
        <v>27874</v>
      </c>
    </row>
    <row r="97" spans="1:3">
      <c r="A97" s="4" t="s">
        <v>834</v>
      </c>
    </row>
    <row r="98" spans="1:3">
      <c r="A98" s="3" t="s">
        <v>793</v>
      </c>
    </row>
    <row r="99" spans="1:3">
      <c r="A99" s="4" t="s">
        <v>794</v>
      </c>
      <c r="B99" s="7" t="n">
        <v>2937</v>
      </c>
      <c r="C99" s="6" t="n">
        <v>6460</v>
      </c>
    </row>
    <row r="100" spans="1:3">
      <c r="A100" s="4" t="s">
        <v>835</v>
      </c>
    </row>
    <row r="101" spans="1:3">
      <c r="A101" s="3" t="s">
        <v>793</v>
      </c>
    </row>
    <row r="102" spans="1:3">
      <c r="A102" s="4" t="s">
        <v>794</v>
      </c>
      <c r="C102" s="7" t="n">
        <v>13242</v>
      </c>
    </row>
    <row r="103" spans="1:3">
      <c r="A103" s="4" t="s">
        <v>796</v>
      </c>
      <c r="C103" s="4" t="s">
        <v>836</v>
      </c>
    </row>
    <row r="104" spans="1:3">
      <c r="A104" s="4" t="s">
        <v>837</v>
      </c>
    </row>
    <row r="105" spans="1:3">
      <c r="A105" s="3" t="s">
        <v>793</v>
      </c>
    </row>
    <row r="106" spans="1:3">
      <c r="A106" s="4" t="s">
        <v>794</v>
      </c>
      <c r="C106" s="7" t="n">
        <v>132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16</v>
      </c>
      <c r="D1" s="2" t="s">
        <v>85</v>
      </c>
    </row>
    <row r="2" spans="1:4">
      <c r="A2" s="3" t="s">
        <v>839</v>
      </c>
    </row>
    <row r="3" spans="1:4">
      <c r="A3" s="4" t="s">
        <v>840</v>
      </c>
      <c r="B3" s="7" t="n">
        <v>10482229</v>
      </c>
      <c r="C3" s="7" t="n">
        <v>8900316</v>
      </c>
    </row>
    <row r="4" spans="1:4">
      <c r="A4" s="4" t="s">
        <v>841</v>
      </c>
      <c r="B4" s="6" t="n">
        <v>-53276</v>
      </c>
      <c r="C4" s="6" t="n">
        <v>-42925</v>
      </c>
      <c r="D4" s="7" t="n">
        <v>-41486</v>
      </c>
    </row>
    <row r="5" spans="1:4">
      <c r="A5" s="4" t="s">
        <v>842</v>
      </c>
      <c r="B5" s="6" t="n">
        <v>10428953</v>
      </c>
      <c r="C5" s="6" t="n">
        <v>8857391</v>
      </c>
    </row>
    <row r="6" spans="1:4">
      <c r="A6" s="4" t="s">
        <v>843</v>
      </c>
    </row>
    <row r="7" spans="1:4">
      <c r="A7" s="3" t="s">
        <v>839</v>
      </c>
    </row>
    <row r="8" spans="1:4">
      <c r="A8" s="4" t="s">
        <v>840</v>
      </c>
      <c r="B8" s="6" t="n">
        <v>32823</v>
      </c>
      <c r="C8" s="6" t="n">
        <v>30557</v>
      </c>
    </row>
    <row r="9" spans="1:4">
      <c r="A9" s="4" t="s">
        <v>841</v>
      </c>
      <c r="B9" s="6" t="n">
        <v>-4876</v>
      </c>
      <c r="C9" s="6" t="n">
        <v>-5525</v>
      </c>
      <c r="D9" s="7" t="n">
        <v>-6486</v>
      </c>
    </row>
    <row r="10" spans="1:4">
      <c r="A10" s="4" t="s">
        <v>842</v>
      </c>
      <c r="B10" s="6" t="n">
        <v>27947</v>
      </c>
      <c r="C10" s="6" t="n">
        <v>25032</v>
      </c>
    </row>
    <row r="11" spans="1:4">
      <c r="A11" s="4" t="s">
        <v>844</v>
      </c>
    </row>
    <row r="12" spans="1:4">
      <c r="A12" s="3" t="s">
        <v>839</v>
      </c>
    </row>
    <row r="13" spans="1:4">
      <c r="A13" s="4" t="s">
        <v>840</v>
      </c>
      <c r="B13" s="6" t="n">
        <v>11860</v>
      </c>
      <c r="C13" s="6" t="n">
        <v>6976</v>
      </c>
    </row>
    <row r="14" spans="1:4">
      <c r="A14" s="4" t="s">
        <v>841</v>
      </c>
      <c r="B14" s="6" t="n">
        <v>-4876</v>
      </c>
      <c r="C14" s="6" t="n">
        <v>-5525</v>
      </c>
    </row>
    <row r="15" spans="1:4">
      <c r="A15" s="4" t="s">
        <v>842</v>
      </c>
      <c r="B15" s="6" t="n">
        <v>6984</v>
      </c>
      <c r="C15" s="6" t="n">
        <v>1451</v>
      </c>
    </row>
    <row r="16" spans="1:4">
      <c r="A16" s="4" t="s">
        <v>845</v>
      </c>
    </row>
    <row r="17" spans="1:4">
      <c r="A17" s="3" t="s">
        <v>839</v>
      </c>
    </row>
    <row r="18" spans="1:4">
      <c r="A18" s="4" t="s">
        <v>840</v>
      </c>
      <c r="B18" s="6" t="n">
        <v>20963</v>
      </c>
      <c r="C18" s="6" t="n">
        <v>23581</v>
      </c>
    </row>
    <row r="19" spans="1:4">
      <c r="A19" s="4" t="s">
        <v>842</v>
      </c>
      <c r="B19" s="7" t="n">
        <v>20963</v>
      </c>
      <c r="C19" s="7" t="n">
        <v>235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16</v>
      </c>
    </row>
    <row r="3" spans="1:3">
      <c r="A3" s="3" t="s">
        <v>839</v>
      </c>
    </row>
    <row r="4" spans="1:3">
      <c r="A4" s="4" t="s">
        <v>847</v>
      </c>
      <c r="B4" s="7" t="n">
        <v>10482229</v>
      </c>
      <c r="C4" s="7" t="n">
        <v>8900316</v>
      </c>
    </row>
    <row r="5" spans="1:3">
      <c r="A5" s="3" t="s">
        <v>848</v>
      </c>
    </row>
    <row r="6" spans="1:3">
      <c r="A6" s="4" t="s">
        <v>849</v>
      </c>
      <c r="B6" s="6" t="n">
        <v>42925</v>
      </c>
      <c r="C6" s="6" t="n">
        <v>41486</v>
      </c>
    </row>
    <row r="7" spans="1:3">
      <c r="A7" s="4" t="s">
        <v>850</v>
      </c>
      <c r="B7" s="6" t="n">
        <v>10351</v>
      </c>
      <c r="C7" s="6" t="n">
        <v>1439</v>
      </c>
    </row>
    <row r="8" spans="1:3">
      <c r="A8" s="4" t="s">
        <v>851</v>
      </c>
      <c r="B8" s="6" t="n">
        <v>53276</v>
      </c>
      <c r="C8" s="6" t="n">
        <v>42925</v>
      </c>
    </row>
    <row r="9" spans="1:3">
      <c r="A9" s="4" t="s">
        <v>852</v>
      </c>
      <c r="B9" s="6" t="n">
        <v>10428953</v>
      </c>
      <c r="C9" s="6" t="n">
        <v>8857391</v>
      </c>
    </row>
    <row r="10" spans="1:3">
      <c r="A10" s="4" t="s">
        <v>795</v>
      </c>
    </row>
    <row r="11" spans="1:3">
      <c r="A11" s="3" t="s">
        <v>839</v>
      </c>
    </row>
    <row r="12" spans="1:3">
      <c r="A12" s="4" t="s">
        <v>847</v>
      </c>
      <c r="B12" s="6" t="n">
        <v>10400141</v>
      </c>
      <c r="C12" s="6" t="n">
        <v>8825418</v>
      </c>
    </row>
    <row r="13" spans="1:3">
      <c r="A13" s="3" t="s">
        <v>848</v>
      </c>
    </row>
    <row r="14" spans="1:3">
      <c r="A14" s="4" t="s">
        <v>849</v>
      </c>
      <c r="B14" s="6" t="n">
        <v>37400</v>
      </c>
      <c r="C14" s="6" t="n">
        <v>35000</v>
      </c>
    </row>
    <row r="15" spans="1:3">
      <c r="A15" s="4" t="s">
        <v>850</v>
      </c>
      <c r="B15" s="6" t="n">
        <v>11000</v>
      </c>
      <c r="C15" s="6" t="n">
        <v>2400</v>
      </c>
    </row>
    <row r="16" spans="1:3">
      <c r="A16" s="4" t="s">
        <v>851</v>
      </c>
      <c r="B16" s="6" t="n">
        <v>48400</v>
      </c>
      <c r="C16" s="6" t="n">
        <v>37400</v>
      </c>
    </row>
    <row r="17" spans="1:3">
      <c r="A17" s="4" t="s">
        <v>852</v>
      </c>
      <c r="B17" s="6" t="n">
        <v>10351741</v>
      </c>
      <c r="C17" s="6" t="n">
        <v>8788018</v>
      </c>
    </row>
    <row r="18" spans="1:3">
      <c r="A18" s="4" t="s">
        <v>843</v>
      </c>
    </row>
    <row r="19" spans="1:3">
      <c r="A19" s="3" t="s">
        <v>839</v>
      </c>
    </row>
    <row r="20" spans="1:3">
      <c r="A20" s="4" t="s">
        <v>847</v>
      </c>
      <c r="B20" s="6" t="n">
        <v>32823</v>
      </c>
      <c r="C20" s="6" t="n">
        <v>30557</v>
      </c>
    </row>
    <row r="21" spans="1:3">
      <c r="A21" s="3" t="s">
        <v>848</v>
      </c>
    </row>
    <row r="22" spans="1:3">
      <c r="A22" s="4" t="s">
        <v>849</v>
      </c>
      <c r="B22" s="6" t="n">
        <v>5525</v>
      </c>
      <c r="C22" s="6" t="n">
        <v>6486</v>
      </c>
    </row>
    <row r="23" spans="1:3">
      <c r="A23" s="4" t="s">
        <v>850</v>
      </c>
      <c r="B23" s="6" t="n">
        <v>-649</v>
      </c>
      <c r="C23" s="6" t="n">
        <v>-961</v>
      </c>
    </row>
    <row r="24" spans="1:3">
      <c r="A24" s="4" t="s">
        <v>851</v>
      </c>
      <c r="B24" s="6" t="n">
        <v>4876</v>
      </c>
      <c r="C24" s="6" t="n">
        <v>5525</v>
      </c>
    </row>
    <row r="25" spans="1:3">
      <c r="A25" s="4" t="s">
        <v>852</v>
      </c>
      <c r="B25" s="6" t="n">
        <v>27947</v>
      </c>
      <c r="C25" s="6" t="n">
        <v>25032</v>
      </c>
    </row>
    <row r="26" spans="1:3">
      <c r="A26" s="4" t="s">
        <v>187</v>
      </c>
    </row>
    <row r="27" spans="1:3">
      <c r="A27" s="3" t="s">
        <v>839</v>
      </c>
    </row>
    <row r="28" spans="1:3">
      <c r="A28" s="4" t="s">
        <v>847</v>
      </c>
      <c r="B28" s="6" t="n">
        <v>39120</v>
      </c>
      <c r="C28" s="6" t="n">
        <v>33000</v>
      </c>
    </row>
    <row r="29" spans="1:3">
      <c r="A29" s="3" t="s">
        <v>848</v>
      </c>
    </row>
    <row r="30" spans="1:3">
      <c r="A30" s="4" t="s">
        <v>852</v>
      </c>
      <c r="B30" s="6" t="n">
        <v>39120</v>
      </c>
      <c r="C30" s="6" t="n">
        <v>33000</v>
      </c>
    </row>
    <row r="31" spans="1:3">
      <c r="A31" s="4" t="s">
        <v>189</v>
      </c>
    </row>
    <row r="32" spans="1:3">
      <c r="A32" s="3" t="s">
        <v>839</v>
      </c>
    </row>
    <row r="33" spans="1:3">
      <c r="A33" s="4" t="s">
        <v>847</v>
      </c>
      <c r="B33" s="6" t="n">
        <v>10145</v>
      </c>
      <c r="C33" s="6" t="n">
        <v>11341</v>
      </c>
    </row>
    <row r="34" spans="1:3">
      <c r="A34" s="3" t="s">
        <v>848</v>
      </c>
    </row>
    <row r="35" spans="1:3">
      <c r="A35" s="4" t="s">
        <v>852</v>
      </c>
      <c r="B35" s="7" t="n">
        <v>10145</v>
      </c>
      <c r="C35" s="7" t="n">
        <v>113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16</v>
      </c>
    </row>
    <row r="3" spans="1:3">
      <c r="A3" s="3" t="s">
        <v>793</v>
      </c>
    </row>
    <row r="4" spans="1:3">
      <c r="A4" s="4" t="s">
        <v>854</v>
      </c>
      <c r="B4" s="7" t="n">
        <v>10351</v>
      </c>
      <c r="C4" s="7" t="n">
        <v>1439</v>
      </c>
    </row>
    <row r="5" spans="1:3">
      <c r="A5" s="4" t="s">
        <v>795</v>
      </c>
    </row>
    <row r="6" spans="1:3">
      <c r="A6" s="3" t="s">
        <v>793</v>
      </c>
    </row>
    <row r="7" spans="1:3">
      <c r="A7" s="4" t="s">
        <v>854</v>
      </c>
      <c r="B7" s="7" t="n">
        <v>11000</v>
      </c>
      <c r="C7" s="7" t="n">
        <v>24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16</v>
      </c>
    </row>
    <row r="2" spans="1:3">
      <c r="A2" s="3" t="s">
        <v>856</v>
      </c>
    </row>
    <row r="3" spans="1:3">
      <c r="A3" s="4" t="s">
        <v>857</v>
      </c>
      <c r="B3" s="7" t="n">
        <v>16154</v>
      </c>
      <c r="C3" s="7" t="n">
        <v>14378</v>
      </c>
    </row>
    <row r="4" spans="1:3">
      <c r="A4" s="4" t="s">
        <v>109</v>
      </c>
      <c r="B4" s="6" t="n">
        <v>10466075</v>
      </c>
      <c r="C4" s="6" t="n">
        <v>8885938</v>
      </c>
    </row>
    <row r="5" spans="1:3">
      <c r="A5" s="4" t="s">
        <v>126</v>
      </c>
      <c r="B5" s="6" t="n">
        <v>10482229</v>
      </c>
      <c r="C5" s="6" t="n">
        <v>8900316</v>
      </c>
    </row>
    <row r="6" spans="1:3">
      <c r="A6" s="4" t="s">
        <v>795</v>
      </c>
    </row>
    <row r="7" spans="1:3">
      <c r="A7" s="3" t="s">
        <v>856</v>
      </c>
    </row>
    <row r="8" spans="1:3">
      <c r="A8" s="4" t="s">
        <v>109</v>
      </c>
      <c r="B8" s="6" t="n">
        <v>10400141</v>
      </c>
      <c r="C8" s="6" t="n">
        <v>8825418</v>
      </c>
    </row>
    <row r="9" spans="1:3">
      <c r="A9" s="4" t="s">
        <v>126</v>
      </c>
      <c r="B9" s="6" t="n">
        <v>10400141</v>
      </c>
      <c r="C9" s="6" t="n">
        <v>8825418</v>
      </c>
    </row>
    <row r="10" spans="1:3">
      <c r="A10" s="4" t="s">
        <v>843</v>
      </c>
    </row>
    <row r="11" spans="1:3">
      <c r="A11" s="3" t="s">
        <v>856</v>
      </c>
    </row>
    <row r="12" spans="1:3">
      <c r="A12" s="4" t="s">
        <v>857</v>
      </c>
      <c r="B12" s="6" t="n">
        <v>15964</v>
      </c>
      <c r="C12" s="6" t="n">
        <v>14318</v>
      </c>
    </row>
    <row r="13" spans="1:3">
      <c r="A13" s="4" t="s">
        <v>109</v>
      </c>
      <c r="B13" s="6" t="n">
        <v>16859</v>
      </c>
      <c r="C13" s="6" t="n">
        <v>16239</v>
      </c>
    </row>
    <row r="14" spans="1:3">
      <c r="A14" s="4" t="s">
        <v>126</v>
      </c>
      <c r="B14" s="6" t="n">
        <v>32823</v>
      </c>
      <c r="C14" s="6" t="n">
        <v>30557</v>
      </c>
    </row>
    <row r="15" spans="1:3">
      <c r="A15" s="4" t="s">
        <v>187</v>
      </c>
    </row>
    <row r="16" spans="1:3">
      <c r="A16" s="3" t="s">
        <v>856</v>
      </c>
    </row>
    <row r="17" spans="1:3">
      <c r="A17" s="4" t="s">
        <v>109</v>
      </c>
      <c r="B17" s="6" t="n">
        <v>39120</v>
      </c>
      <c r="C17" s="6" t="n">
        <v>33000</v>
      </c>
    </row>
    <row r="18" spans="1:3">
      <c r="A18" s="4" t="s">
        <v>126</v>
      </c>
      <c r="B18" s="6" t="n">
        <v>39120</v>
      </c>
      <c r="C18" s="6" t="n">
        <v>33000</v>
      </c>
    </row>
    <row r="19" spans="1:3">
      <c r="A19" s="4" t="s">
        <v>189</v>
      </c>
    </row>
    <row r="20" spans="1:3">
      <c r="A20" s="3" t="s">
        <v>856</v>
      </c>
    </row>
    <row r="21" spans="1:3">
      <c r="A21" s="4" t="s">
        <v>857</v>
      </c>
      <c r="B21" s="6" t="n">
        <v>190</v>
      </c>
      <c r="C21" s="6" t="n">
        <v>60</v>
      </c>
    </row>
    <row r="22" spans="1:3">
      <c r="A22" s="4" t="s">
        <v>109</v>
      </c>
      <c r="B22" s="6" t="n">
        <v>9955</v>
      </c>
      <c r="C22" s="6" t="n">
        <v>11281</v>
      </c>
    </row>
    <row r="23" spans="1:3">
      <c r="A23" s="4" t="s">
        <v>126</v>
      </c>
      <c r="B23" s="6" t="n">
        <v>10145</v>
      </c>
      <c r="C23" s="6" t="n">
        <v>11341</v>
      </c>
    </row>
    <row r="24" spans="1:3">
      <c r="A24" s="4" t="s">
        <v>858</v>
      </c>
    </row>
    <row r="25" spans="1:3">
      <c r="A25" s="3" t="s">
        <v>856</v>
      </c>
    </row>
    <row r="26" spans="1:3">
      <c r="A26" s="4" t="s">
        <v>857</v>
      </c>
      <c r="B26" s="6" t="n">
        <v>7699</v>
      </c>
      <c r="C26" s="6" t="n">
        <v>6953</v>
      </c>
    </row>
    <row r="27" spans="1:3">
      <c r="A27" s="4" t="s">
        <v>859</v>
      </c>
    </row>
    <row r="28" spans="1:3">
      <c r="A28" s="3" t="s">
        <v>856</v>
      </c>
    </row>
    <row r="29" spans="1:3">
      <c r="A29" s="4" t="s">
        <v>857</v>
      </c>
      <c r="B29" s="6" t="n">
        <v>7590</v>
      </c>
      <c r="C29" s="6" t="n">
        <v>6893</v>
      </c>
    </row>
    <row r="30" spans="1:3">
      <c r="A30" s="4" t="s">
        <v>860</v>
      </c>
    </row>
    <row r="31" spans="1:3">
      <c r="A31" s="3" t="s">
        <v>856</v>
      </c>
    </row>
    <row r="32" spans="1:3">
      <c r="A32" s="4" t="s">
        <v>857</v>
      </c>
      <c r="B32" s="6" t="n">
        <v>109</v>
      </c>
      <c r="C32" s="6" t="n">
        <v>60</v>
      </c>
    </row>
    <row r="33" spans="1:3">
      <c r="A33" s="4" t="s">
        <v>861</v>
      </c>
    </row>
    <row r="34" spans="1:3">
      <c r="A34" s="3" t="s">
        <v>856</v>
      </c>
    </row>
    <row r="35" spans="1:3">
      <c r="A35" s="4" t="s">
        <v>857</v>
      </c>
      <c r="B35" s="6" t="n">
        <v>1672</v>
      </c>
      <c r="C35" s="6" t="n">
        <v>1796</v>
      </c>
    </row>
    <row r="36" spans="1:3">
      <c r="A36" s="4" t="s">
        <v>862</v>
      </c>
    </row>
    <row r="37" spans="1:3">
      <c r="A37" s="3" t="s">
        <v>856</v>
      </c>
    </row>
    <row r="38" spans="1:3">
      <c r="A38" s="4" t="s">
        <v>857</v>
      </c>
      <c r="B38" s="6" t="n">
        <v>1662</v>
      </c>
      <c r="C38" s="6" t="n">
        <v>1796</v>
      </c>
    </row>
    <row r="39" spans="1:3">
      <c r="A39" s="4" t="s">
        <v>863</v>
      </c>
    </row>
    <row r="40" spans="1:3">
      <c r="A40" s="3" t="s">
        <v>856</v>
      </c>
    </row>
    <row r="41" spans="1:3">
      <c r="A41" s="4" t="s">
        <v>857</v>
      </c>
      <c r="B41" s="6" t="n">
        <v>10</v>
      </c>
    </row>
    <row r="42" spans="1:3">
      <c r="A42" s="4" t="s">
        <v>864</v>
      </c>
    </row>
    <row r="43" spans="1:3">
      <c r="A43" s="3" t="s">
        <v>856</v>
      </c>
    </row>
    <row r="44" spans="1:3">
      <c r="A44" s="4" t="s">
        <v>857</v>
      </c>
      <c r="B44" s="6" t="n">
        <v>6783</v>
      </c>
      <c r="C44" s="6" t="n">
        <v>5629</v>
      </c>
    </row>
    <row r="45" spans="1:3">
      <c r="A45" s="4" t="s">
        <v>865</v>
      </c>
    </row>
    <row r="46" spans="1:3">
      <c r="A46" s="3" t="s">
        <v>856</v>
      </c>
    </row>
    <row r="47" spans="1:3">
      <c r="A47" s="4" t="s">
        <v>857</v>
      </c>
      <c r="B47" s="6" t="n">
        <v>6712</v>
      </c>
      <c r="C47" s="7" t="n">
        <v>5629</v>
      </c>
    </row>
    <row r="48" spans="1:3">
      <c r="A48" s="4" t="s">
        <v>866</v>
      </c>
    </row>
    <row r="49" spans="1:3">
      <c r="A49" s="3" t="s">
        <v>856</v>
      </c>
    </row>
    <row r="50" spans="1:3">
      <c r="A50" s="4" t="s">
        <v>857</v>
      </c>
      <c r="B50" s="7" t="n">
        <v>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67</v>
      </c>
      <c r="B1" s="2" t="s">
        <v>1</v>
      </c>
    </row>
    <row r="2" spans="1:3">
      <c r="B2" s="2" t="s">
        <v>2</v>
      </c>
      <c r="C2" s="2" t="s">
        <v>16</v>
      </c>
    </row>
    <row r="3" spans="1:3">
      <c r="A3" s="3" t="s">
        <v>868</v>
      </c>
    </row>
    <row r="4" spans="1:3">
      <c r="A4" s="4" t="s">
        <v>869</v>
      </c>
      <c r="B4" s="7" t="n">
        <v>3419252</v>
      </c>
      <c r="C4" s="7" t="n">
        <v>3485810</v>
      </c>
    </row>
    <row r="5" spans="1:3">
      <c r="A5" s="4" t="s">
        <v>453</v>
      </c>
    </row>
    <row r="6" spans="1:3">
      <c r="A6" s="3" t="s">
        <v>868</v>
      </c>
    </row>
    <row r="7" spans="1:3">
      <c r="A7" s="4" t="s">
        <v>870</v>
      </c>
      <c r="B7" s="6" t="n">
        <v>1000</v>
      </c>
      <c r="C7" s="6" t="n">
        <v>1000</v>
      </c>
    </row>
    <row r="8" spans="1:3">
      <c r="A8" s="4" t="s">
        <v>456</v>
      </c>
    </row>
    <row r="9" spans="1:3">
      <c r="A9" s="3" t="s">
        <v>868</v>
      </c>
    </row>
    <row r="10" spans="1:3">
      <c r="A10" s="4" t="s">
        <v>870</v>
      </c>
      <c r="B10" s="7" t="n">
        <v>5000</v>
      </c>
      <c r="C10" s="7" t="n">
        <v>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71</v>
      </c>
      <c r="B1" s="2" t="s">
        <v>1</v>
      </c>
    </row>
    <row r="2" spans="1:4">
      <c r="B2" s="2" t="s">
        <v>2</v>
      </c>
      <c r="C2" s="2" t="s">
        <v>16</v>
      </c>
      <c r="D2" s="2" t="s">
        <v>85</v>
      </c>
    </row>
    <row r="3" spans="1:4">
      <c r="A3" s="3" t="s">
        <v>872</v>
      </c>
    </row>
    <row r="4" spans="1:4">
      <c r="A4" s="4" t="s">
        <v>727</v>
      </c>
      <c r="B4" s="7" t="n">
        <v>6283236</v>
      </c>
      <c r="C4" s="7" t="n">
        <v>4362771</v>
      </c>
      <c r="D4" s="7" t="n">
        <v>4820215</v>
      </c>
    </row>
    <row r="5" spans="1:4">
      <c r="A5" s="4" t="s">
        <v>873</v>
      </c>
      <c r="B5" s="6" t="n">
        <v>1006773</v>
      </c>
      <c r="C5" s="6" t="n">
        <v>911425</v>
      </c>
      <c r="D5" s="6" t="n">
        <v>1349236</v>
      </c>
    </row>
    <row r="6" spans="1:4">
      <c r="A6" s="4" t="s">
        <v>874</v>
      </c>
      <c r="B6" s="6" t="n">
        <v>172195</v>
      </c>
      <c r="C6" s="6" t="n">
        <v>181239</v>
      </c>
      <c r="D6" s="6" t="n">
        <v>177754</v>
      </c>
    </row>
    <row r="7" spans="1:4">
      <c r="A7" s="4" t="s">
        <v>875</v>
      </c>
      <c r="B7" s="6" t="n">
        <v>-1438375</v>
      </c>
      <c r="C7" s="6" t="n">
        <v>-1331923</v>
      </c>
      <c r="D7" s="6" t="n">
        <v>-853904</v>
      </c>
    </row>
    <row r="8" spans="1:4">
      <c r="A8" s="4" t="s">
        <v>876</v>
      </c>
      <c r="B8" s="6" t="n">
        <v>-777486</v>
      </c>
      <c r="C8" s="6" t="n">
        <v>2159724</v>
      </c>
      <c r="D8" s="6" t="n">
        <v>-1130530</v>
      </c>
    </row>
    <row r="9" spans="1:4">
      <c r="A9" s="4" t="s">
        <v>730</v>
      </c>
      <c r="B9" s="7" t="n">
        <v>5246343</v>
      </c>
      <c r="C9" s="7" t="n">
        <v>6283236</v>
      </c>
      <c r="D9" s="7" t="n">
        <v>43627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16</v>
      </c>
      <c r="D2" s="2" t="s">
        <v>85</v>
      </c>
    </row>
    <row r="3" spans="1:4">
      <c r="A3" s="3" t="s">
        <v>878</v>
      </c>
    </row>
    <row r="4" spans="1:4">
      <c r="A4" s="4" t="s">
        <v>879</v>
      </c>
      <c r="B4" s="7" t="n">
        <v>119643</v>
      </c>
      <c r="C4" s="7" t="n">
        <v>65527</v>
      </c>
      <c r="D4" s="7" t="n">
        <v>26175</v>
      </c>
    </row>
    <row r="5" spans="1:4">
      <c r="A5" s="4" t="s">
        <v>880</v>
      </c>
      <c r="B5" s="6" t="n">
        <v>41875</v>
      </c>
      <c r="C5" s="6" t="n">
        <v>22934</v>
      </c>
      <c r="D5" s="6" t="n">
        <v>9161</v>
      </c>
    </row>
    <row r="6" spans="1:4">
      <c r="A6" s="4" t="s">
        <v>879</v>
      </c>
      <c r="B6" s="6" t="n">
        <v>77768</v>
      </c>
      <c r="C6" s="6" t="n">
        <v>42593</v>
      </c>
      <c r="D6" s="6" t="n">
        <v>17014</v>
      </c>
    </row>
    <row r="7" spans="1:4">
      <c r="A7" s="4" t="s">
        <v>881</v>
      </c>
    </row>
    <row r="8" spans="1:4">
      <c r="A8" s="3" t="s">
        <v>882</v>
      </c>
    </row>
    <row r="9" spans="1:4">
      <c r="A9" s="4" t="s">
        <v>883</v>
      </c>
      <c r="B9" s="6" t="n">
        <v>-295103</v>
      </c>
      <c r="C9" s="6" t="n">
        <v>-136906</v>
      </c>
      <c r="D9" s="6" t="n">
        <v>-13970</v>
      </c>
    </row>
    <row r="10" spans="1:4">
      <c r="A10" s="3" t="s">
        <v>878</v>
      </c>
    </row>
    <row r="11" spans="1:4">
      <c r="A11" s="4" t="s">
        <v>884</v>
      </c>
      <c r="B11" s="6" t="n">
        <v>-414746</v>
      </c>
      <c r="C11" s="6" t="n">
        <v>-202433</v>
      </c>
      <c r="D11" s="6" t="n">
        <v>-40145</v>
      </c>
    </row>
    <row r="12" spans="1:4">
      <c r="A12" s="4" t="s">
        <v>885</v>
      </c>
    </row>
    <row r="13" spans="1:4">
      <c r="A13" s="3" t="s">
        <v>878</v>
      </c>
    </row>
    <row r="14" spans="1:4">
      <c r="A14" s="4" t="s">
        <v>884</v>
      </c>
      <c r="B14" s="6" t="n">
        <v>-412959</v>
      </c>
      <c r="C14" s="6" t="n">
        <v>-154064</v>
      </c>
      <c r="D14" s="6" t="n">
        <v>-38177</v>
      </c>
    </row>
    <row r="15" spans="1:4">
      <c r="A15" s="4" t="s">
        <v>886</v>
      </c>
    </row>
    <row r="16" spans="1:4">
      <c r="A16" s="3" t="s">
        <v>878</v>
      </c>
    </row>
    <row r="17" spans="1:4">
      <c r="A17" s="4" t="s">
        <v>884</v>
      </c>
      <c r="B17" s="6" t="n">
        <v>-1787</v>
      </c>
      <c r="C17" s="6" t="n">
        <v>-48369</v>
      </c>
      <c r="D17" s="6" t="n">
        <v>-1968</v>
      </c>
    </row>
    <row r="18" spans="1:4">
      <c r="A18" s="4" t="s">
        <v>887</v>
      </c>
    </row>
    <row r="19" spans="1:4">
      <c r="A19" s="3" t="s">
        <v>882</v>
      </c>
    </row>
    <row r="20" spans="1:4">
      <c r="A20" s="4" t="s">
        <v>883</v>
      </c>
      <c r="B20" s="6" t="n">
        <v>-246669</v>
      </c>
      <c r="C20" s="6" t="n">
        <v>-109797</v>
      </c>
      <c r="D20" s="6" t="n">
        <v>-5294</v>
      </c>
    </row>
    <row r="21" spans="1:4">
      <c r="A21" s="4" t="s">
        <v>888</v>
      </c>
    </row>
    <row r="22" spans="1:4">
      <c r="A22" s="3" t="s">
        <v>882</v>
      </c>
    </row>
    <row r="23" spans="1:4">
      <c r="A23" s="4" t="s">
        <v>883</v>
      </c>
      <c r="B23" s="6" t="n">
        <v>-51156</v>
      </c>
      <c r="C23" s="6" t="n">
        <v>-32400</v>
      </c>
      <c r="D23" s="6" t="n">
        <v>-8673</v>
      </c>
    </row>
    <row r="24" spans="1:4">
      <c r="A24" s="4" t="s">
        <v>889</v>
      </c>
    </row>
    <row r="25" spans="1:4">
      <c r="A25" s="3" t="s">
        <v>882</v>
      </c>
    </row>
    <row r="26" spans="1:4">
      <c r="A26" s="4" t="s">
        <v>883</v>
      </c>
      <c r="B26" s="6" t="n">
        <v>-212</v>
      </c>
      <c r="C26" s="6" t="n">
        <v>-180</v>
      </c>
      <c r="D26" s="6" t="n">
        <v>-120</v>
      </c>
    </row>
    <row r="27" spans="1:4">
      <c r="A27" s="4" t="s">
        <v>890</v>
      </c>
    </row>
    <row r="28" spans="1:4">
      <c r="A28" s="3" t="s">
        <v>882</v>
      </c>
    </row>
    <row r="29" spans="1:4">
      <c r="A29" s="4" t="s">
        <v>883</v>
      </c>
      <c r="B29" s="7" t="n">
        <v>2934</v>
      </c>
      <c r="C29" s="7" t="n">
        <v>5471</v>
      </c>
      <c r="D29" s="7" t="n">
        <v>1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16</v>
      </c>
      <c r="D2" s="2" t="s">
        <v>85</v>
      </c>
    </row>
    <row r="3" spans="1:4">
      <c r="A3" s="3" t="s">
        <v>892</v>
      </c>
    </row>
    <row r="4" spans="1:4">
      <c r="A4" s="4" t="s">
        <v>727</v>
      </c>
      <c r="B4" s="7" t="n">
        <v>1110192</v>
      </c>
      <c r="C4" s="7" t="n">
        <v>847000</v>
      </c>
      <c r="D4" s="7" t="n">
        <v>1076530</v>
      </c>
    </row>
    <row r="5" spans="1:4">
      <c r="A5" s="4" t="s">
        <v>873</v>
      </c>
      <c r="B5" s="6" t="n">
        <v>29176</v>
      </c>
      <c r="C5" s="6" t="n">
        <v>48546</v>
      </c>
      <c r="D5" s="6" t="n">
        <v>143717</v>
      </c>
    </row>
    <row r="6" spans="1:4">
      <c r="A6" s="4" t="s">
        <v>875</v>
      </c>
      <c r="B6" s="6" t="n">
        <v>-277616</v>
      </c>
      <c r="C6" s="6" t="n">
        <v>-284883</v>
      </c>
      <c r="D6" s="6" t="n">
        <v>-183504</v>
      </c>
    </row>
    <row r="7" spans="1:4">
      <c r="A7" s="4" t="s">
        <v>874</v>
      </c>
      <c r="B7" s="6" t="n">
        <v>28569</v>
      </c>
      <c r="C7" s="6" t="n">
        <v>33927</v>
      </c>
      <c r="D7" s="6" t="n">
        <v>35528</v>
      </c>
    </row>
    <row r="8" spans="1:4">
      <c r="A8" s="4" t="s">
        <v>893</v>
      </c>
      <c r="B8" s="6" t="n">
        <v>-125767</v>
      </c>
      <c r="C8" s="6" t="n">
        <v>465602</v>
      </c>
      <c r="D8" s="6" t="n">
        <v>-225271</v>
      </c>
    </row>
    <row r="9" spans="1:4">
      <c r="A9" s="4" t="s">
        <v>730</v>
      </c>
      <c r="B9" s="7" t="n">
        <v>764554</v>
      </c>
      <c r="C9" s="7" t="n">
        <v>1110192</v>
      </c>
      <c r="D9" s="7" t="n">
        <v>847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4</v>
      </c>
      <c r="B1" s="2" t="s">
        <v>1</v>
      </c>
    </row>
    <row r="2" spans="1:4">
      <c r="B2" s="2" t="s">
        <v>2</v>
      </c>
      <c r="C2" s="2" t="s">
        <v>16</v>
      </c>
      <c r="D2" s="2" t="s">
        <v>85</v>
      </c>
    </row>
    <row r="3" spans="1:4">
      <c r="A3" s="3" t="s">
        <v>895</v>
      </c>
    </row>
    <row r="4" spans="1:4">
      <c r="A4" s="4" t="s">
        <v>896</v>
      </c>
      <c r="B4" s="7" t="n">
        <v>558016</v>
      </c>
      <c r="C4" s="7" t="n">
        <v>551052</v>
      </c>
      <c r="D4" s="7" t="n">
        <v>265586</v>
      </c>
    </row>
    <row r="5" spans="1:4">
      <c r="A5" s="4" t="s">
        <v>897</v>
      </c>
      <c r="B5" s="6" t="n">
        <v>-202860</v>
      </c>
      <c r="C5" s="6" t="n">
        <v>-307986</v>
      </c>
      <c r="D5" s="6" t="n">
        <v>-240863</v>
      </c>
    </row>
    <row r="6" spans="1:4">
      <c r="A6" s="4" t="s">
        <v>898</v>
      </c>
      <c r="B6" s="6" t="n">
        <v>355156</v>
      </c>
      <c r="C6" s="6" t="n">
        <v>243066</v>
      </c>
      <c r="D6" s="6" t="n">
        <v>24723</v>
      </c>
    </row>
    <row r="7" spans="1:4">
      <c r="A7" s="3" t="s">
        <v>899</v>
      </c>
    </row>
    <row r="8" spans="1:4">
      <c r="A8" s="4" t="s">
        <v>900</v>
      </c>
      <c r="B8" s="6" t="n">
        <v>357363</v>
      </c>
      <c r="C8" s="6" t="n">
        <v>-691519</v>
      </c>
      <c r="D8" s="6" t="n">
        <v>418073</v>
      </c>
    </row>
    <row r="9" spans="1:4">
      <c r="A9" s="4" t="s">
        <v>901</v>
      </c>
      <c r="B9" s="6" t="n">
        <v>36</v>
      </c>
    </row>
    <row r="10" spans="1:4">
      <c r="A10" s="4" t="s">
        <v>902</v>
      </c>
      <c r="B10" s="6" t="n">
        <v>373</v>
      </c>
      <c r="C10" s="6" t="n">
        <v>-2159</v>
      </c>
      <c r="D10" s="6" t="n">
        <v>-1132</v>
      </c>
    </row>
    <row r="11" spans="1:4">
      <c r="A11" s="4" t="s">
        <v>903</v>
      </c>
      <c r="B11" s="7" t="n">
        <v>712928</v>
      </c>
      <c r="C11" s="7" t="n">
        <v>-450612</v>
      </c>
      <c r="D11" s="7" t="n">
        <v>4416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4</v>
      </c>
      <c r="B1" s="2" t="s">
        <v>1</v>
      </c>
    </row>
    <row r="2" spans="1:4">
      <c r="B2" s="2" t="s">
        <v>2</v>
      </c>
      <c r="C2" s="2" t="s">
        <v>16</v>
      </c>
      <c r="D2" s="2" t="s">
        <v>85</v>
      </c>
    </row>
    <row r="3" spans="1:4">
      <c r="A3" s="3" t="s">
        <v>905</v>
      </c>
    </row>
    <row r="4" spans="1:4">
      <c r="A4" s="4" t="s">
        <v>906</v>
      </c>
      <c r="B4" s="4" t="s">
        <v>775</v>
      </c>
    </row>
    <row r="5" spans="1:4">
      <c r="A5" s="4" t="s">
        <v>907</v>
      </c>
      <c r="B5" s="7" t="n">
        <v>914413</v>
      </c>
      <c r="C5" s="7" t="n">
        <v>329563</v>
      </c>
      <c r="D5" s="7" t="n">
        <v>250127</v>
      </c>
    </row>
    <row r="6" spans="1:4">
      <c r="A6" s="4" t="s">
        <v>908</v>
      </c>
      <c r="B6" s="6" t="n">
        <v>18</v>
      </c>
      <c r="C6" s="6" t="n">
        <v>119</v>
      </c>
    </row>
    <row r="7" spans="1:4">
      <c r="A7" s="4" t="s">
        <v>909</v>
      </c>
      <c r="B7" s="6" t="n">
        <v>373</v>
      </c>
      <c r="C7" s="6" t="n">
        <v>-10701</v>
      </c>
      <c r="D7" s="7" t="n">
        <v>2180</v>
      </c>
    </row>
    <row r="8" spans="1:4">
      <c r="A8" s="4" t="s">
        <v>910</v>
      </c>
      <c r="B8" s="6" t="n">
        <v>1805</v>
      </c>
      <c r="C8" s="6" t="n">
        <v>1431</v>
      </c>
    </row>
    <row r="9" spans="1:4">
      <c r="A9" s="4" t="s">
        <v>911</v>
      </c>
    </row>
    <row r="10" spans="1:4">
      <c r="A10" s="3" t="s">
        <v>905</v>
      </c>
    </row>
    <row r="11" spans="1:4">
      <c r="A11" s="4" t="s">
        <v>908</v>
      </c>
      <c r="B11" s="7" t="n">
        <v>-89111</v>
      </c>
      <c r="C11" s="7" t="n">
        <v>2919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16</v>
      </c>
      <c r="D2" s="2" t="s">
        <v>85</v>
      </c>
    </row>
    <row r="3" spans="1:4">
      <c r="A3" s="3" t="s">
        <v>913</v>
      </c>
    </row>
    <row r="4" spans="1:4">
      <c r="A4" s="4" t="s">
        <v>914</v>
      </c>
      <c r="B4" s="7" t="n">
        <v>400167</v>
      </c>
      <c r="C4" s="7" t="n">
        <v>295177</v>
      </c>
      <c r="D4" s="7" t="n">
        <v>63066</v>
      </c>
    </row>
    <row r="5" spans="1:4">
      <c r="A5" s="4" t="s">
        <v>915</v>
      </c>
      <c r="B5" s="6" t="n">
        <v>-40326</v>
      </c>
      <c r="C5" s="6" t="n">
        <v>-40687</v>
      </c>
      <c r="D5" s="6" t="n">
        <v>-27849</v>
      </c>
    </row>
    <row r="6" spans="1:4">
      <c r="A6" s="4" t="s">
        <v>916</v>
      </c>
      <c r="B6" s="6" t="n">
        <v>11266</v>
      </c>
      <c r="C6" s="6" t="n">
        <v>4642</v>
      </c>
      <c r="D6" s="6" t="n">
        <v>4106</v>
      </c>
    </row>
    <row r="7" spans="1:4">
      <c r="A7" s="4" t="s">
        <v>917</v>
      </c>
      <c r="B7" s="6" t="n">
        <v>-5819</v>
      </c>
      <c r="C7" s="6" t="n">
        <v>-1284</v>
      </c>
      <c r="D7" s="6" t="n">
        <v>321</v>
      </c>
    </row>
    <row r="8" spans="1:4">
      <c r="A8" s="4" t="s">
        <v>918</v>
      </c>
      <c r="B8" s="6" t="n">
        <v>373</v>
      </c>
      <c r="C8" s="6" t="n">
        <v>-10701</v>
      </c>
      <c r="D8" s="6" t="n">
        <v>2180</v>
      </c>
    </row>
    <row r="9" spans="1:4">
      <c r="A9" s="4" t="s">
        <v>919</v>
      </c>
      <c r="B9" s="6" t="n">
        <v>-3587</v>
      </c>
      <c r="C9" s="6" t="n">
        <v>-3143</v>
      </c>
      <c r="D9" s="6" t="n">
        <v>-3202</v>
      </c>
    </row>
    <row r="10" spans="1:4">
      <c r="A10" s="4" t="s">
        <v>695</v>
      </c>
      <c r="B10" s="6" t="n">
        <v>-7833</v>
      </c>
      <c r="C10" s="6" t="n">
        <v>-2285</v>
      </c>
      <c r="D10" s="6" t="n">
        <v>-7806</v>
      </c>
    </row>
    <row r="11" spans="1:4">
      <c r="A11" s="4" t="s">
        <v>920</v>
      </c>
      <c r="B11" s="6" t="n">
        <v>-47</v>
      </c>
      <c r="C11" s="6" t="n">
        <v>529</v>
      </c>
      <c r="D11" s="6" t="n">
        <v>-6174</v>
      </c>
    </row>
    <row r="12" spans="1:4">
      <c r="A12" s="4" t="s">
        <v>586</v>
      </c>
      <c r="B12" s="6" t="n">
        <v>962</v>
      </c>
      <c r="C12" s="6" t="n">
        <v>818</v>
      </c>
      <c r="D12" s="6" t="n">
        <v>81</v>
      </c>
    </row>
    <row r="13" spans="1:4">
      <c r="A13" s="4" t="s">
        <v>111</v>
      </c>
      <c r="B13" s="7" t="n">
        <v>355156</v>
      </c>
      <c r="C13" s="7" t="n">
        <v>243066</v>
      </c>
      <c r="D13" s="7" t="n">
        <v>247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16</v>
      </c>
    </row>
    <row r="2" spans="1:3">
      <c r="A2" s="3" t="s">
        <v>922</v>
      </c>
    </row>
    <row r="3" spans="1:3">
      <c r="A3" s="4" t="s">
        <v>923</v>
      </c>
      <c r="B3" s="7" t="n">
        <v>3326409</v>
      </c>
      <c r="C3" s="7" t="n">
        <v>3219849</v>
      </c>
    </row>
    <row r="4" spans="1:3">
      <c r="A4" s="4" t="s">
        <v>924</v>
      </c>
      <c r="B4" s="6" t="n">
        <v>40792</v>
      </c>
      <c r="C4" s="6" t="n">
        <v>47412</v>
      </c>
    </row>
    <row r="5" spans="1:3">
      <c r="A5" s="4" t="s">
        <v>925</v>
      </c>
      <c r="B5" s="6" t="n">
        <v>40821</v>
      </c>
      <c r="C5" s="6" t="n">
        <v>20961</v>
      </c>
    </row>
    <row r="6" spans="1:3">
      <c r="A6" s="4" t="s">
        <v>926</v>
      </c>
      <c r="B6" s="6" t="n">
        <v>49437</v>
      </c>
      <c r="C6" s="6" t="n">
        <v>34072</v>
      </c>
    </row>
    <row r="7" spans="1:3">
      <c r="A7" s="4" t="s">
        <v>586</v>
      </c>
      <c r="B7" s="6" t="n">
        <v>3267</v>
      </c>
      <c r="C7" s="6" t="n">
        <v>6898</v>
      </c>
    </row>
    <row r="8" spans="1:3">
      <c r="A8" s="4" t="s">
        <v>927</v>
      </c>
      <c r="B8" s="6" t="n">
        <v>3460726</v>
      </c>
      <c r="C8" s="6" t="n">
        <v>3329192</v>
      </c>
    </row>
    <row r="9" spans="1:3">
      <c r="A9" s="3" t="s">
        <v>928</v>
      </c>
    </row>
    <row r="10" spans="1:3">
      <c r="A10" s="4" t="s">
        <v>35</v>
      </c>
      <c r="B10" s="6" t="n">
        <v>-1533188</v>
      </c>
      <c r="C10" s="6" t="n">
        <v>-1948643</v>
      </c>
    </row>
    <row r="11" spans="1:3">
      <c r="A11" s="4" t="s">
        <v>929</v>
      </c>
      <c r="B11" s="6" t="n">
        <v>-253987</v>
      </c>
      <c r="C11" s="6" t="n">
        <v>-230228</v>
      </c>
    </row>
    <row r="12" spans="1:3">
      <c r="A12" s="4" t="s">
        <v>930</v>
      </c>
      <c r="B12" s="6" t="n">
        <v>-59822</v>
      </c>
      <c r="C12" s="6" t="n">
        <v>-55351</v>
      </c>
    </row>
    <row r="13" spans="1:3">
      <c r="A13" s="4" t="s">
        <v>931</v>
      </c>
      <c r="B13" s="6" t="n">
        <v>-1225720</v>
      </c>
      <c r="C13" s="6" t="n">
        <v>-551999</v>
      </c>
    </row>
    <row r="14" spans="1:3">
      <c r="A14" s="4" t="s">
        <v>932</v>
      </c>
      <c r="B14" s="6" t="n">
        <v>-3072717</v>
      </c>
      <c r="C14" s="6" t="n">
        <v>-2786221</v>
      </c>
    </row>
    <row r="15" spans="1:3">
      <c r="A15" s="4" t="s">
        <v>36</v>
      </c>
      <c r="B15" s="7" t="n">
        <v>388009</v>
      </c>
      <c r="C15" s="7" t="n">
        <v>54297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33</v>
      </c>
      <c r="B1" s="2" t="s">
        <v>1</v>
      </c>
    </row>
    <row r="2" spans="1:3">
      <c r="B2" s="2" t="s">
        <v>2</v>
      </c>
      <c r="C2" s="2" t="s">
        <v>16</v>
      </c>
    </row>
    <row r="3" spans="1:3">
      <c r="A3" s="3" t="s">
        <v>934</v>
      </c>
    </row>
    <row r="4" spans="1:3">
      <c r="A4" s="4" t="s">
        <v>849</v>
      </c>
      <c r="B4" s="7" t="n">
        <v>1367</v>
      </c>
      <c r="C4" s="7" t="n">
        <v>59103</v>
      </c>
    </row>
    <row r="5" spans="1:3">
      <c r="A5" s="4" t="s">
        <v>935</v>
      </c>
      <c r="B5" s="6" t="n">
        <v>330</v>
      </c>
      <c r="C5" s="6" t="n">
        <v>359</v>
      </c>
    </row>
    <row r="6" spans="1:3">
      <c r="A6" s="4" t="s">
        <v>936</v>
      </c>
      <c r="C6" s="6" t="n">
        <v>-58095</v>
      </c>
    </row>
    <row r="7" spans="1:3">
      <c r="A7" s="4" t="s">
        <v>851</v>
      </c>
      <c r="B7" s="7" t="n">
        <v>1697</v>
      </c>
      <c r="C7" s="7" t="n">
        <v>136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937</v>
      </c>
      <c r="C1" s="2" t="s">
        <v>1</v>
      </c>
    </row>
    <row r="2" spans="1:4">
      <c r="C2" s="2" t="s">
        <v>2</v>
      </c>
      <c r="D2" s="2" t="s">
        <v>16</v>
      </c>
    </row>
    <row r="3" spans="1:4">
      <c r="A3" s="3" t="s">
        <v>938</v>
      </c>
    </row>
    <row r="4" spans="1:4">
      <c r="A4" s="4" t="s">
        <v>727</v>
      </c>
      <c r="C4" s="7" t="n">
        <v>482905</v>
      </c>
      <c r="D4" s="7" t="n">
        <v>482905</v>
      </c>
    </row>
    <row r="5" spans="1:4">
      <c r="A5" s="4" t="s">
        <v>939</v>
      </c>
      <c r="B5" s="4" t="s">
        <v>38</v>
      </c>
      <c r="C5" s="6" t="n">
        <v>4929</v>
      </c>
      <c r="D5" s="6" t="n">
        <v>0</v>
      </c>
    </row>
    <row r="6" spans="1:4">
      <c r="A6" s="4" t="s">
        <v>730</v>
      </c>
      <c r="C6" s="7" t="n">
        <v>487834</v>
      </c>
      <c r="D6" s="7" t="n">
        <v>482905</v>
      </c>
    </row>
    <row r="7" spans="1:4"/>
    <row r="8" spans="1:4">
      <c r="A8" s="4" t="s">
        <v>38</v>
      </c>
      <c r="B8" s="4" t="s">
        <v>940</v>
      </c>
    </row>
  </sheetData>
  <mergeCells count="4">
    <mergeCell ref="A1:B2"/>
    <mergeCell ref="C1:D1"/>
    <mergeCell ref="A7:C7"/>
    <mergeCell ref="B8:C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941</v>
      </c>
      <c r="C1" s="2" t="s">
        <v>1</v>
      </c>
    </row>
    <row r="2" spans="1:4">
      <c r="C2" s="2" t="s">
        <v>2</v>
      </c>
      <c r="D2" s="2" t="s">
        <v>16</v>
      </c>
    </row>
    <row r="3" spans="1:4">
      <c r="A3" s="3" t="s">
        <v>942</v>
      </c>
    </row>
    <row r="4" spans="1:4">
      <c r="A4" s="4" t="s">
        <v>727</v>
      </c>
      <c r="D4" s="7" t="n">
        <v>2050</v>
      </c>
    </row>
    <row r="5" spans="1:4">
      <c r="A5" s="4" t="s">
        <v>943</v>
      </c>
      <c r="B5" s="4" t="s">
        <v>38</v>
      </c>
      <c r="C5" s="7" t="n">
        <v>2872</v>
      </c>
    </row>
    <row r="6" spans="1:4">
      <c r="A6" s="4" t="s">
        <v>875</v>
      </c>
      <c r="C6" s="6" t="n">
        <v>-376</v>
      </c>
    </row>
    <row r="7" spans="1:4">
      <c r="A7" s="4" t="s">
        <v>944</v>
      </c>
      <c r="D7" s="7" t="n">
        <v>-2050</v>
      </c>
    </row>
    <row r="8" spans="1:4">
      <c r="A8" s="4" t="s">
        <v>730</v>
      </c>
      <c r="C8" s="7" t="n">
        <v>2496</v>
      </c>
    </row>
    <row r="9" spans="1:4"/>
    <row r="10" spans="1:4">
      <c r="A10" s="4" t="s">
        <v>38</v>
      </c>
      <c r="B10" s="4" t="s">
        <v>940</v>
      </c>
    </row>
  </sheetData>
  <mergeCells count="4">
    <mergeCell ref="A1:B2"/>
    <mergeCell ref="C1:D1"/>
    <mergeCell ref="A9:C9"/>
    <mergeCell ref="B10:C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8:10:37Z</dcterms:created>
  <dcterms:modified xmlns:dcterms="http://purl.org/dc/terms/" xmlns:xsi="http://www.w3.org/2001/XMLSchema-instance" xsi:type="dcterms:W3CDTF">2017-04-13T18:10:37Z</dcterms:modified>
</cp:coreProperties>
</file>